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FINANCIAL STATEMENT COMPONENTS" sheetId="12" state="visible" r:id="rId12"/>
    <sheet xmlns:r="http://schemas.openxmlformats.org/officeDocument/2006/relationships" name="MARKETABLE SECURITIES" sheetId="13" state="visible" r:id="rId13"/>
    <sheet xmlns:r="http://schemas.openxmlformats.org/officeDocument/2006/relationships" name="BUSINESS COMBINATIONS" sheetId="14" state="visible" r:id="rId14"/>
    <sheet xmlns:r="http://schemas.openxmlformats.org/officeDocument/2006/relationships" name="Goodwill and Purchased Intangib"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QUITY, LONG-TERM INCENTIVE COM" sheetId="18" state="visible" r:id="rId18"/>
    <sheet xmlns:r="http://schemas.openxmlformats.org/officeDocument/2006/relationships" name="STOCK REPURCHASE PROGRAM"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LITIGATION AND OTHER LEGAL MATT" sheetId="23" state="visible" r:id="rId23"/>
    <sheet xmlns:r="http://schemas.openxmlformats.org/officeDocument/2006/relationships" name="COMMITMENTS AND CONTINGENCIES" sheetId="24" state="visible" r:id="rId24"/>
    <sheet xmlns:r="http://schemas.openxmlformats.org/officeDocument/2006/relationships" name="DERIVATIVE INSTRUMENTS AND HEDG" sheetId="25" state="visible" r:id="rId25"/>
    <sheet xmlns:r="http://schemas.openxmlformats.org/officeDocument/2006/relationships" name="RELATED PARTY TRANSACTIONS" sheetId="26" state="visible" r:id="rId26"/>
    <sheet xmlns:r="http://schemas.openxmlformats.org/officeDocument/2006/relationships" name="SEGMENT REPORTING AND GEOGRAPHI" sheetId="27" state="visible" r:id="rId27"/>
    <sheet xmlns:r="http://schemas.openxmlformats.org/officeDocument/2006/relationships" name="RESTRUCTURING CHARGES" sheetId="28" state="visible" r:id="rId28"/>
    <sheet xmlns:r="http://schemas.openxmlformats.org/officeDocument/2006/relationships" name="SUBSEQUENT EVENTS" sheetId="29" state="visible" r:id="rId29"/>
    <sheet xmlns:r="http://schemas.openxmlformats.org/officeDocument/2006/relationships" name="QUARTERLY CONSOLIDATED RESULTS " sheetId="30" state="visible" r:id="rId30"/>
    <sheet xmlns:r="http://schemas.openxmlformats.org/officeDocument/2006/relationships" name="Schedule II Valuation and Quali"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FINANCIAL STATEMENT COMPONENTS " sheetId="36" state="visible" r:id="rId36"/>
    <sheet xmlns:r="http://schemas.openxmlformats.org/officeDocument/2006/relationships" name="MARKETABLE SECURITIES (Tables)" sheetId="37" state="visible" r:id="rId37"/>
    <sheet xmlns:r="http://schemas.openxmlformats.org/officeDocument/2006/relationships" name="BUSINESS COMBINATIONS (Tables)" sheetId="38" state="visible" r:id="rId38"/>
    <sheet xmlns:r="http://schemas.openxmlformats.org/officeDocument/2006/relationships" name="GOODWILL AND PURCHASED INTANG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EQUITY, LONG-TERM INCENTIVE C_2" sheetId="42" state="visible" r:id="rId42"/>
    <sheet xmlns:r="http://schemas.openxmlformats.org/officeDocument/2006/relationships" name="STOCK REPURCHASE PROGRAM (Table" sheetId="43" state="visible" r:id="rId43"/>
    <sheet xmlns:r="http://schemas.openxmlformats.org/officeDocument/2006/relationships" name="NET INCOME PER SHARE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DERIVATIVE INSTRUMENTS AND HE_2" sheetId="48" state="visible" r:id="rId48"/>
    <sheet xmlns:r="http://schemas.openxmlformats.org/officeDocument/2006/relationships" name="RELATED PARTY TRANSACTIONS (Tab" sheetId="49" state="visible" r:id="rId49"/>
    <sheet xmlns:r="http://schemas.openxmlformats.org/officeDocument/2006/relationships" name="SEGMENT REPORTING AND GEOGRAP_2" sheetId="50" state="visible" r:id="rId50"/>
    <sheet xmlns:r="http://schemas.openxmlformats.org/officeDocument/2006/relationships" name="QUARTERLY CONSOLIDATED RESULT_2"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DESCRIPTION OF BUSINESS AND S_8" sheetId="56" state="visible" r:id="rId56"/>
    <sheet xmlns:r="http://schemas.openxmlformats.org/officeDocument/2006/relationships" name="REVENUE - Schedule of Contract " sheetId="57" state="visible" r:id="rId57"/>
    <sheet xmlns:r="http://schemas.openxmlformats.org/officeDocument/2006/relationships" name="REVENUE - Narrative (Details)" sheetId="58" state="visible" r:id="rId58"/>
    <sheet xmlns:r="http://schemas.openxmlformats.org/officeDocument/2006/relationships" name="REVENUE - Remaining Performance" sheetId="59" state="visible" r:id="rId59"/>
    <sheet xmlns:r="http://schemas.openxmlformats.org/officeDocument/2006/relationships" name="FAIR VALUE MEASUREMENTS (Detail" sheetId="60" state="visible" r:id="rId60"/>
    <sheet xmlns:r="http://schemas.openxmlformats.org/officeDocument/2006/relationships" name="FINANCIAL STATEMENT COMPONENT_2" sheetId="61" state="visible" r:id="rId61"/>
    <sheet xmlns:r="http://schemas.openxmlformats.org/officeDocument/2006/relationships" name="FINANCIAL STATEMENT COMPONENT_3" sheetId="62" state="visible" r:id="rId62"/>
    <sheet xmlns:r="http://schemas.openxmlformats.org/officeDocument/2006/relationships" name="FINANCIAL STATEMENT COMPONENT_4" sheetId="63" state="visible" r:id="rId63"/>
    <sheet xmlns:r="http://schemas.openxmlformats.org/officeDocument/2006/relationships" name="FINANCIAL STATEMENT COMPONENT_5" sheetId="64" state="visible" r:id="rId64"/>
    <sheet xmlns:r="http://schemas.openxmlformats.org/officeDocument/2006/relationships" name="MARKETABLE SECURITIES - Amortiz" sheetId="65" state="visible" r:id="rId65"/>
    <sheet xmlns:r="http://schemas.openxmlformats.org/officeDocument/2006/relationships" name="MARKETABLE SECURITIES - Additio" sheetId="66" state="visible" r:id="rId66"/>
    <sheet xmlns:r="http://schemas.openxmlformats.org/officeDocument/2006/relationships" name="MARKETABLE SECURITIES - Continu" sheetId="67" state="visible" r:id="rId67"/>
    <sheet xmlns:r="http://schemas.openxmlformats.org/officeDocument/2006/relationships" name="MARKETABLE SECURITIES - Contrac" sheetId="68" state="visible" r:id="rId68"/>
    <sheet xmlns:r="http://schemas.openxmlformats.org/officeDocument/2006/relationships" name="BUSINESS COMBINATIONS - Fiscal " sheetId="69" state="visible" r:id="rId69"/>
    <sheet xmlns:r="http://schemas.openxmlformats.org/officeDocument/2006/relationships" name="BUSINESS COMBINATIONS - Schedul" sheetId="70" state="visible" r:id="rId70"/>
    <sheet xmlns:r="http://schemas.openxmlformats.org/officeDocument/2006/relationships" name="BUSINESS COMBINATIONS - Fisca_2" sheetId="71" state="visible" r:id="rId71"/>
    <sheet xmlns:r="http://schemas.openxmlformats.org/officeDocument/2006/relationships" name="BUSINESS COMBINATIONS - The All" sheetId="72" state="visible" r:id="rId72"/>
    <sheet xmlns:r="http://schemas.openxmlformats.org/officeDocument/2006/relationships" name="BUSINESS COMBINATIONS - Fisca_3" sheetId="73" state="visible" r:id="rId73"/>
    <sheet xmlns:r="http://schemas.openxmlformats.org/officeDocument/2006/relationships" name="BUSINESS COMBINATIONS - Sched_2" sheetId="74" state="visible" r:id="rId74"/>
    <sheet xmlns:r="http://schemas.openxmlformats.org/officeDocument/2006/relationships" name="BUSINESS COMBINATIONS - Pro For" sheetId="75" state="visible" r:id="rId75"/>
    <sheet xmlns:r="http://schemas.openxmlformats.org/officeDocument/2006/relationships" name="GOODWILL AND PURCHASED INTANG_3" sheetId="76" state="visible" r:id="rId76"/>
    <sheet xmlns:r="http://schemas.openxmlformats.org/officeDocument/2006/relationships" name="GOODWILL AND PURCHASED INTANG_4" sheetId="77" state="visible" r:id="rId77"/>
    <sheet xmlns:r="http://schemas.openxmlformats.org/officeDocument/2006/relationships" name="GOODWILL AND PURCHASED INTANG_5" sheetId="78" state="visible" r:id="rId78"/>
    <sheet xmlns:r="http://schemas.openxmlformats.org/officeDocument/2006/relationships" name="GOODWILL AND PURCHASED INTANG_6" sheetId="79" state="visible" r:id="rId79"/>
    <sheet xmlns:r="http://schemas.openxmlformats.org/officeDocument/2006/relationships" name="GOODWILL AND PURCHASED INTANG_7" sheetId="80" state="visible" r:id="rId80"/>
    <sheet xmlns:r="http://schemas.openxmlformats.org/officeDocument/2006/relationships" name="DEBT - Schedule of Debt (Detail" sheetId="81" state="visible" r:id="rId81"/>
    <sheet xmlns:r="http://schemas.openxmlformats.org/officeDocument/2006/relationships" name="DEBT - Schedule of Future Princ" sheetId="82" state="visible" r:id="rId82"/>
    <sheet xmlns:r="http://schemas.openxmlformats.org/officeDocument/2006/relationships" name="DEBT - Senior Notes (Details)" sheetId="83" state="visible" r:id="rId83"/>
    <sheet xmlns:r="http://schemas.openxmlformats.org/officeDocument/2006/relationships" name="DEBT - Revolving Credit Facilit" sheetId="84" state="visible" r:id="rId84"/>
    <sheet xmlns:r="http://schemas.openxmlformats.org/officeDocument/2006/relationships" name="LEASES - Additional Information" sheetId="85" state="visible" r:id="rId85"/>
    <sheet xmlns:r="http://schemas.openxmlformats.org/officeDocument/2006/relationships" name="LEASES - Supplemental Cash Flow" sheetId="86" state="visible" r:id="rId86"/>
    <sheet xmlns:r="http://schemas.openxmlformats.org/officeDocument/2006/relationships" name="LEASES - Maturities of Lease Li" sheetId="87" state="visible" r:id="rId87"/>
    <sheet xmlns:r="http://schemas.openxmlformats.org/officeDocument/2006/relationships" name="EQUITY, LONG-TERM INCENTIVE C_3" sheetId="88" state="visible" r:id="rId88"/>
    <sheet xmlns:r="http://schemas.openxmlformats.org/officeDocument/2006/relationships" name="EQUITY, LONG-TERM INCENTIVE C_4" sheetId="89" state="visible" r:id="rId89"/>
    <sheet xmlns:r="http://schemas.openxmlformats.org/officeDocument/2006/relationships" name="EQUITY, LONG-TERM INCENTIVE C_5" sheetId="90" state="visible" r:id="rId90"/>
    <sheet xmlns:r="http://schemas.openxmlformats.org/officeDocument/2006/relationships" name="EQUITY, LONG-TERM INCENTIVE C_6" sheetId="91" state="visible" r:id="rId91"/>
    <sheet xmlns:r="http://schemas.openxmlformats.org/officeDocument/2006/relationships" name="EQUITY, LONG-TERM INCENTIVE C_7" sheetId="92" state="visible" r:id="rId92"/>
    <sheet xmlns:r="http://schemas.openxmlformats.org/officeDocument/2006/relationships" name="EQUITY, LONG-TERM INCENTIVE C_8" sheetId="93" state="visible" r:id="rId93"/>
    <sheet xmlns:r="http://schemas.openxmlformats.org/officeDocument/2006/relationships" name="EQUITY, LONG-TERM INCENTIVE C_9" sheetId="94" state="visible" r:id="rId94"/>
    <sheet xmlns:r="http://schemas.openxmlformats.org/officeDocument/2006/relationships" name="EQUITY, LONG-TERM INCENTIVE _10" sheetId="95" state="visible" r:id="rId95"/>
    <sheet xmlns:r="http://schemas.openxmlformats.org/officeDocument/2006/relationships" name="EQUITY, LONG-TERM INCENTIVE _11" sheetId="96" state="visible" r:id="rId96"/>
    <sheet xmlns:r="http://schemas.openxmlformats.org/officeDocument/2006/relationships" name="STOCK REPURCHASE PROGRAM (Detai" sheetId="97" state="visible" r:id="rId97"/>
    <sheet xmlns:r="http://schemas.openxmlformats.org/officeDocument/2006/relationships" name="NET INCOME PER SHARE (Details)" sheetId="98" state="visible" r:id="rId98"/>
    <sheet xmlns:r="http://schemas.openxmlformats.org/officeDocument/2006/relationships" name="EMPLOYEE BENEFIT PLANS - Additi" sheetId="99" state="visible" r:id="rId99"/>
    <sheet xmlns:r="http://schemas.openxmlformats.org/officeDocument/2006/relationships" name="EMPLOYEE BENEFIT PLANS - Schedu" sheetId="100" state="visible" r:id="rId100"/>
    <sheet xmlns:r="http://schemas.openxmlformats.org/officeDocument/2006/relationships" name="EMPLOYEE BENEFIT PLANS - Weight" sheetId="101" state="visible" r:id="rId101"/>
    <sheet xmlns:r="http://schemas.openxmlformats.org/officeDocument/2006/relationships" name="EMPLOYEE BENEFIT PLANS - Amount" sheetId="102" state="visible" r:id="rId102"/>
    <sheet xmlns:r="http://schemas.openxmlformats.org/officeDocument/2006/relationships" name="EMPLOYEE BENEFIT PLANS - Compon" sheetId="103" state="visible" r:id="rId103"/>
    <sheet xmlns:r="http://schemas.openxmlformats.org/officeDocument/2006/relationships" name="EMPLOYEE BENEFIT PLANS - Fair V" sheetId="104" state="visible" r:id="rId104"/>
    <sheet xmlns:r="http://schemas.openxmlformats.org/officeDocument/2006/relationships" name="INCOME TAXES - Schedule of Inco" sheetId="105" state="visible" r:id="rId105"/>
    <sheet xmlns:r="http://schemas.openxmlformats.org/officeDocument/2006/relationships" name="INCOME TAXES - Schedule of Comp" sheetId="106" state="visible" r:id="rId106"/>
    <sheet xmlns:r="http://schemas.openxmlformats.org/officeDocument/2006/relationships" name="INCOME TAXES - Schedule of Defe" sheetId="107" state="visible" r:id="rId107"/>
    <sheet xmlns:r="http://schemas.openxmlformats.org/officeDocument/2006/relationships" name="INCOME TAXES - Additional Infor" sheetId="108" state="visible" r:id="rId108"/>
    <sheet xmlns:r="http://schemas.openxmlformats.org/officeDocument/2006/relationships" name="INCOME TAXES - Schedule of Effe" sheetId="109" state="visible" r:id="rId109"/>
    <sheet xmlns:r="http://schemas.openxmlformats.org/officeDocument/2006/relationships" name="INCOME TAXES - Summary of Incom" sheetId="110" state="visible" r:id="rId110"/>
    <sheet xmlns:r="http://schemas.openxmlformats.org/officeDocument/2006/relationships" name="COMMITMENTS AND CONTINGENCIES_2" sheetId="111" state="visible" r:id="rId111"/>
    <sheet xmlns:r="http://schemas.openxmlformats.org/officeDocument/2006/relationships" name="DERIVATIVE INSTRUMENTS AND HE_3" sheetId="112" state="visible" r:id="rId112"/>
    <sheet xmlns:r="http://schemas.openxmlformats.org/officeDocument/2006/relationships" name="DERIVATIVE INSTRUMENTS AND HE_4" sheetId="113" state="visible" r:id="rId113"/>
    <sheet xmlns:r="http://schemas.openxmlformats.org/officeDocument/2006/relationships" name="DERIVATIVE INSTRUMENTS AND HE_5" sheetId="114" state="visible" r:id="rId114"/>
    <sheet xmlns:r="http://schemas.openxmlformats.org/officeDocument/2006/relationships" name="DERIVATIVE INSTRUMENTS AND HE_6" sheetId="115" state="visible" r:id="rId115"/>
    <sheet xmlns:r="http://schemas.openxmlformats.org/officeDocument/2006/relationships" name="DERIVATIVE INSTRUMENTS AND HE_7" sheetId="116" state="visible" r:id="rId116"/>
    <sheet xmlns:r="http://schemas.openxmlformats.org/officeDocument/2006/relationships" name="DERIVATIVE INSTRUMENTS AND HE_8" sheetId="117" state="visible" r:id="rId117"/>
    <sheet xmlns:r="http://schemas.openxmlformats.org/officeDocument/2006/relationships" name="DERIVATIVE INSTRUMENTS AND HE_9" sheetId="118" state="visible" r:id="rId118"/>
    <sheet xmlns:r="http://schemas.openxmlformats.org/officeDocument/2006/relationships" name="RELATED PARTY TRANSACTIONS (Det" sheetId="119" state="visible" r:id="rId119"/>
    <sheet xmlns:r="http://schemas.openxmlformats.org/officeDocument/2006/relationships" name="SEGMENT REPORTING AND GEOGRAP_3" sheetId="120" state="visible" r:id="rId120"/>
    <sheet xmlns:r="http://schemas.openxmlformats.org/officeDocument/2006/relationships" name="SEGMENT REPORTING AND GEOGRAP_4" sheetId="121" state="visible" r:id="rId121"/>
    <sheet xmlns:r="http://schemas.openxmlformats.org/officeDocument/2006/relationships" name="SEGMENT REPORTING AND GEOGRAP_5" sheetId="122" state="visible" r:id="rId122"/>
    <sheet xmlns:r="http://schemas.openxmlformats.org/officeDocument/2006/relationships" name="SEGMENT REPORTING AND GEOGRAP_6" sheetId="123" state="visible" r:id="rId123"/>
    <sheet xmlns:r="http://schemas.openxmlformats.org/officeDocument/2006/relationships" name="SEGMENT REPORTING AND GEOGRAP_7" sheetId="124" state="visible" r:id="rId124"/>
    <sheet xmlns:r="http://schemas.openxmlformats.org/officeDocument/2006/relationships" name="SEGMENT REPORTING AND GEOGRAP_8" sheetId="125" state="visible" r:id="rId125"/>
    <sheet xmlns:r="http://schemas.openxmlformats.org/officeDocument/2006/relationships" name="SEGMENT REPORTING AND GEOGRAP_9" sheetId="126" state="visible" r:id="rId126"/>
    <sheet xmlns:r="http://schemas.openxmlformats.org/officeDocument/2006/relationships" name="RESTRUCTURING CHARGES - Additio" sheetId="127" state="visible" r:id="rId127"/>
    <sheet xmlns:r="http://schemas.openxmlformats.org/officeDocument/2006/relationships" name="SUBSEQUENT EVENTS (Details)" sheetId="128" state="visible" r:id="rId128"/>
    <sheet xmlns:r="http://schemas.openxmlformats.org/officeDocument/2006/relationships" name="QUARTERLY CONSOLIDATED RESULT_3" sheetId="129" state="visible" r:id="rId129"/>
    <sheet xmlns:r="http://schemas.openxmlformats.org/officeDocument/2006/relationships" name="Schedule II Valuation and Qua_2"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0</t>
        </is>
      </c>
      <c r="C2" s="2" t="inlineStr">
        <is>
          <t>Jul. 20,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09992</t>
        </is>
      </c>
    </row>
    <row r="9">
      <c r="A9" s="4" t="inlineStr">
        <is>
          <t>Entity Registrant Name</t>
        </is>
      </c>
      <c r="B9" s="4" t="inlineStr">
        <is>
          <t>KLA CORP</t>
        </is>
      </c>
    </row>
    <row r="10">
      <c r="A10" s="4" t="inlineStr">
        <is>
          <t>Entity Incorporation, State or Country Code</t>
        </is>
      </c>
      <c r="B10" s="4" t="inlineStr">
        <is>
          <t>DE</t>
        </is>
      </c>
    </row>
    <row r="11">
      <c r="A11" s="4" t="inlineStr">
        <is>
          <t>Entity Tax Identification Number</t>
        </is>
      </c>
      <c r="B11" s="4" t="inlineStr">
        <is>
          <t>04-2564110</t>
        </is>
      </c>
    </row>
    <row r="12">
      <c r="A12" s="4" t="inlineStr">
        <is>
          <t>Entity Address, Address Line One</t>
        </is>
      </c>
      <c r="B12" s="4" t="inlineStr">
        <is>
          <t>One Technology Drive,</t>
        </is>
      </c>
    </row>
    <row r="13">
      <c r="A13" s="4" t="inlineStr">
        <is>
          <t>Entity Address, City or Town</t>
        </is>
      </c>
      <c r="B13" s="4" t="inlineStr">
        <is>
          <t>Milpitas,</t>
        </is>
      </c>
    </row>
    <row r="14">
      <c r="A14" s="4" t="inlineStr">
        <is>
          <t>Entity Address, State or Province</t>
        </is>
      </c>
      <c r="B14" s="4" t="inlineStr">
        <is>
          <t>CA</t>
        </is>
      </c>
    </row>
    <row r="15">
      <c r="A15" s="4" t="inlineStr">
        <is>
          <t>Entity Address, Postal Zip Code</t>
        </is>
      </c>
      <c r="B15" s="4" t="inlineStr">
        <is>
          <t>95035</t>
        </is>
      </c>
    </row>
    <row r="16">
      <c r="A16" s="4" t="inlineStr">
        <is>
          <t>City Area Code</t>
        </is>
      </c>
      <c r="B16" s="4" t="inlineStr">
        <is>
          <t>408</t>
        </is>
      </c>
    </row>
    <row r="17">
      <c r="A17" s="4" t="inlineStr">
        <is>
          <t>Local Phone Number</t>
        </is>
      </c>
      <c r="B17" s="4" t="inlineStr">
        <is>
          <t>875-3000</t>
        </is>
      </c>
    </row>
    <row r="18">
      <c r="A18" s="4" t="inlineStr">
        <is>
          <t>Title of 12(b) Security</t>
        </is>
      </c>
      <c r="B18" s="4" t="inlineStr">
        <is>
          <t>Common Stock, $0.001 par value per share</t>
        </is>
      </c>
    </row>
    <row r="19">
      <c r="A19" s="4" t="inlineStr">
        <is>
          <t>Trading Symbol</t>
        </is>
      </c>
      <c r="B19" s="4" t="inlineStr">
        <is>
          <t>KLAC</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7900</v>
      </c>
    </row>
    <row r="31">
      <c r="A31" s="4" t="inlineStr">
        <is>
          <t>Entity Common Stock, Shares Outstanding</t>
        </is>
      </c>
      <c r="C31" s="6" t="n">
        <v>155461444</v>
      </c>
    </row>
    <row r="32">
      <c r="A32" s="4" t="inlineStr">
        <is>
          <t>Documents Incorporated by Reference</t>
        </is>
      </c>
      <c r="B32" s="4" t="inlineStr">
        <is>
          <t>Portions of the Proxy Statement for the 2020 Annual Meeting of Stockholders (“Proxy Statement”), and to be filed pursuant to Regulation 14A within 120 days after the registrant’s fiscal year ended June 30, 2020, are incorporated by reference into Part III of this report.</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319201</t>
        </is>
      </c>
    </row>
    <row r="37">
      <c r="A37" s="4" t="inlineStr">
        <is>
          <t>Current Fiscal Year End Date</t>
        </is>
      </c>
      <c r="B37"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REVENUE Contract Balances The following table represents the opening and closing balances of accounts receivable, contract assets and contract liabilities for the indicated periods. As of As of As of (In thousands, except for percentage) June 30, 2020 June 30, 2019 July 1, 2018 Change in Fiscal 2020 Change in Fiscal 2019 Accounts receivable, net $ 1,107,413 $ 990,113 $ 635,878 $ 117,300 12 % $ 354,235 56 % Contract assets $ 99,876 $ 94,015 $ 14,727 $ 5,861 6 % $ 79,288 538 % Contract liabilities $ 666,055 $ 587,789 $ 556,691 $ 78,266 13 % $ 31,098 6 % Our payment terms and conditions vary by contract type, although terms generally include a requirement of payment of 70% to 90% of total contract consideration within 30 to 60 days of shipment, with the remainder payable within 30 days of acceptance. Contract assets are included in other current asset and contract liabilities are included in current and non-current liabilities on our Consolidated Balance Sheets. The change in contract assets during the fiscal year ended June 30, 2020 was mainly due to $70.9 million of contract assets reclassified to net accounts receivable as our right to consideration for these contract assets became unconditional, partially offset by $71.4 million of revenue recognized for which the payment is subject to conditions other than the passage of time. During the fiscal year ended June 30, 2020, we recognized revenue of $456.0 million that was included in contract liabilities as of June 30, 2019. This was partially offset by the value of products and services billed to customers for which control of the products and service has not transferred to the customers. Remaining Performance Obligations As of June 30, 2020, we had $2.13 billion of remaining performance obligations, which represents our obligation to deliver products and services, and consists primarily of sales orders where written customer requests have been received. We expect to recognize approximately 5% to 15% of these performance obligations as revenue beyond the next twelve months, subject to risk of delays, pushouts, and cancellation by the customer, usually with limited or no penalties. Practical expedients • We account for shipping and handling costs as activities to fulfill the promise to transfer goods, instead of a promised service to our customer. • We have elected to not adjust the promised amount of consideration for the effects of a significant financing component as we expect, at contract inception, that the period between when we transfer a promised good or service to a customer and when the customer pays for that good or service will generally be one year or less. • We have elected to expense costs to obtain a contract as incurred because the expected amortization period is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Jun. 30, 2020</t>
        </is>
      </c>
      <c r="C2" s="2" t="inlineStr">
        <is>
          <t>Jun. 30, 2019</t>
        </is>
      </c>
      <c r="D2" s="2" t="inlineStr">
        <is>
          <t>Jun. 30, 2018</t>
        </is>
      </c>
    </row>
    <row r="3">
      <c r="A3" s="3" t="inlineStr">
        <is>
          <t>Change in projected benefit obligation:</t>
        </is>
      </c>
    </row>
    <row r="4">
      <c r="A4" s="4" t="inlineStr">
        <is>
          <t>Projected benefit obligation as of the beginning of the fiscal year</t>
        </is>
      </c>
      <c r="B4" s="5" t="n">
        <v>115490</v>
      </c>
      <c r="C4" s="5" t="n">
        <v>96682</v>
      </c>
    </row>
    <row r="5">
      <c r="A5" s="4" t="inlineStr">
        <is>
          <t>Service cost</t>
        </is>
      </c>
      <c r="B5" s="6" t="n">
        <v>4823</v>
      </c>
      <c r="C5" s="6" t="n">
        <v>4220</v>
      </c>
      <c r="D5" s="5" t="n">
        <v>4127</v>
      </c>
    </row>
    <row r="6">
      <c r="A6" s="4" t="inlineStr">
        <is>
          <t>Interest cost</t>
        </is>
      </c>
      <c r="B6" s="6" t="n">
        <v>1084</v>
      </c>
      <c r="C6" s="6" t="n">
        <v>1132</v>
      </c>
    </row>
    <row r="7">
      <c r="A7" s="4" t="inlineStr">
        <is>
          <t>Contributions by plan participants</t>
        </is>
      </c>
      <c r="B7" s="6" t="n">
        <v>78</v>
      </c>
      <c r="C7" s="6" t="n">
        <v>69</v>
      </c>
    </row>
    <row r="8">
      <c r="A8" s="4" t="inlineStr">
        <is>
          <t>Actuarial (gain) loss</t>
        </is>
      </c>
      <c r="B8" s="6" t="n">
        <v>-496</v>
      </c>
      <c r="C8" s="6" t="n">
        <v>4187</v>
      </c>
    </row>
    <row r="9">
      <c r="A9" s="4" t="inlineStr">
        <is>
          <t>Benefit payments</t>
        </is>
      </c>
      <c r="B9" s="6" t="n">
        <v>-3119</v>
      </c>
      <c r="C9" s="6" t="n">
        <v>-1755</v>
      </c>
    </row>
    <row r="10">
      <c r="A10" s="4" t="inlineStr">
        <is>
          <t>Assumed benefit obligation from acquisition</t>
        </is>
      </c>
      <c r="B10" s="6" t="n">
        <v>0</v>
      </c>
      <c r="C10" s="6" t="n">
        <v>11095</v>
      </c>
    </row>
    <row r="11">
      <c r="A11" s="4" t="inlineStr">
        <is>
          <t>Foreign currency exchange rate changes and others, net</t>
        </is>
      </c>
      <c r="B11" s="6" t="n">
        <v>2010</v>
      </c>
      <c r="C11" s="6" t="n">
        <v>-140</v>
      </c>
    </row>
    <row r="12">
      <c r="A12" s="4" t="inlineStr">
        <is>
          <t>Projected benefit obligation as of the end of the fiscal year</t>
        </is>
      </c>
      <c r="B12" s="6" t="n">
        <v>119870</v>
      </c>
      <c r="C12" s="6" t="n">
        <v>115490</v>
      </c>
      <c r="D12" s="6" t="n">
        <v>96682</v>
      </c>
    </row>
    <row r="13">
      <c r="A13" s="3" t="inlineStr">
        <is>
          <t>Change in fair value of plan assets:</t>
        </is>
      </c>
    </row>
    <row r="14">
      <c r="A14" s="4" t="inlineStr">
        <is>
          <t>Fair value of plan assets as of the beginning of the fiscal year</t>
        </is>
      </c>
      <c r="B14" s="6" t="n">
        <v>33555</v>
      </c>
      <c r="C14" s="6" t="n">
        <v>27932</v>
      </c>
    </row>
    <row r="15">
      <c r="A15" s="4" t="inlineStr">
        <is>
          <t>Actual return on plan assets</t>
        </is>
      </c>
      <c r="B15" s="6" t="n">
        <v>1264</v>
      </c>
      <c r="C15" s="6" t="n">
        <v>854</v>
      </c>
    </row>
    <row r="16">
      <c r="A16" s="4" t="inlineStr">
        <is>
          <t>Employer contributions</t>
        </is>
      </c>
      <c r="B16" s="6" t="n">
        <v>5271</v>
      </c>
      <c r="C16" s="6" t="n">
        <v>3587</v>
      </c>
    </row>
    <row r="17">
      <c r="A17" s="4" t="inlineStr">
        <is>
          <t>Benefit and expense payments</t>
        </is>
      </c>
      <c r="B17" s="6" t="n">
        <v>-3115</v>
      </c>
      <c r="C17" s="6" t="n">
        <v>-1752</v>
      </c>
    </row>
    <row r="18">
      <c r="A18" s="4" t="inlineStr">
        <is>
          <t>Assumed plan assets from acquisition</t>
        </is>
      </c>
      <c r="B18" s="6" t="n">
        <v>0</v>
      </c>
      <c r="C18" s="6" t="n">
        <v>3424</v>
      </c>
    </row>
    <row r="19">
      <c r="A19" s="4" t="inlineStr">
        <is>
          <t>Foreign currency exchange rate changes and others, net</t>
        </is>
      </c>
      <c r="B19" s="6" t="n">
        <v>953</v>
      </c>
      <c r="C19" s="6" t="n">
        <v>-490</v>
      </c>
    </row>
    <row r="20">
      <c r="A20" s="4" t="inlineStr">
        <is>
          <t>Fair value of plan assets as of the end of the fiscal year</t>
        </is>
      </c>
      <c r="B20" s="6" t="n">
        <v>37928</v>
      </c>
      <c r="C20" s="6" t="n">
        <v>33555</v>
      </c>
      <c r="D20" s="5" t="n">
        <v>27932</v>
      </c>
    </row>
    <row r="21">
      <c r="A21" s="3" t="inlineStr">
        <is>
          <t>Funded status</t>
        </is>
      </c>
    </row>
    <row r="22">
      <c r="A22" s="4" t="inlineStr">
        <is>
          <t>Underfunded status</t>
        </is>
      </c>
      <c r="B22" s="6" t="n">
        <v>81942</v>
      </c>
      <c r="C22" s="6" t="n">
        <v>81935</v>
      </c>
    </row>
    <row r="23">
      <c r="A23" s="3" t="inlineStr">
        <is>
          <t>Plans with accumulated benefit obligations in excess of plan assets:</t>
        </is>
      </c>
    </row>
    <row r="24">
      <c r="A24" s="4" t="inlineStr">
        <is>
          <t>Accumulated benefit obligation</t>
        </is>
      </c>
      <c r="B24" s="6" t="n">
        <v>75550</v>
      </c>
      <c r="C24" s="6" t="n">
        <v>72508</v>
      </c>
    </row>
    <row r="25">
      <c r="A25" s="4" t="inlineStr">
        <is>
          <t>Projected benefit obligation</t>
        </is>
      </c>
      <c r="B25" s="6" t="n">
        <v>119870</v>
      </c>
      <c r="C25" s="6" t="n">
        <v>115490</v>
      </c>
    </row>
    <row r="26">
      <c r="A26" s="4" t="inlineStr">
        <is>
          <t>Plan assets at fair value</t>
        </is>
      </c>
      <c r="B26" s="5" t="n">
        <v>37928</v>
      </c>
      <c r="C26" s="5" t="n">
        <v>335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Discount rate, minimum</t>
        </is>
      </c>
      <c r="B4" s="4" t="inlineStr">
        <is>
          <t>0.60%</t>
        </is>
      </c>
      <c r="C4" s="4" t="inlineStr">
        <is>
          <t>0.30%</t>
        </is>
      </c>
      <c r="D4" s="4" t="inlineStr">
        <is>
          <t>0.50%</t>
        </is>
      </c>
    </row>
    <row r="5">
      <c r="A5" s="4" t="inlineStr">
        <is>
          <t>Discount rate, maximum</t>
        </is>
      </c>
      <c r="B5" s="4" t="inlineStr">
        <is>
          <t>1.70%</t>
        </is>
      </c>
      <c r="C5" s="4" t="inlineStr">
        <is>
          <t>1.70%</t>
        </is>
      </c>
      <c r="D5" s="4" t="inlineStr">
        <is>
          <t>2.30%</t>
        </is>
      </c>
    </row>
    <row r="6">
      <c r="A6" s="4" t="inlineStr">
        <is>
          <t>Expected rate of return on assets, minimum</t>
        </is>
      </c>
      <c r="B6" s="4" t="inlineStr">
        <is>
          <t>0.80%</t>
        </is>
      </c>
      <c r="C6" s="4" t="inlineStr">
        <is>
          <t>1.00%</t>
        </is>
      </c>
      <c r="D6" s="4" t="inlineStr">
        <is>
          <t>1.30%</t>
        </is>
      </c>
    </row>
    <row r="7">
      <c r="A7" s="4" t="inlineStr">
        <is>
          <t>Expected rate of return on assets, maximum</t>
        </is>
      </c>
      <c r="B7" s="4" t="inlineStr">
        <is>
          <t>2.90%</t>
        </is>
      </c>
      <c r="C7" s="4" t="inlineStr">
        <is>
          <t>2.90%</t>
        </is>
      </c>
      <c r="D7" s="4" t="inlineStr">
        <is>
          <t>2.90%</t>
        </is>
      </c>
    </row>
    <row r="8">
      <c r="A8" s="4" t="inlineStr">
        <is>
          <t>Rate of compensation increase, minimum</t>
        </is>
      </c>
      <c r="B8" s="4" t="inlineStr">
        <is>
          <t>1.80%</t>
        </is>
      </c>
      <c r="C8" s="4" t="inlineStr">
        <is>
          <t>1.80%</t>
        </is>
      </c>
      <c r="D8" s="4" t="inlineStr">
        <is>
          <t>3.00%</t>
        </is>
      </c>
    </row>
    <row r="9">
      <c r="A9" s="4" t="inlineStr">
        <is>
          <t>Rate of compensation increase, maximum</t>
        </is>
      </c>
      <c r="B9" s="4" t="inlineStr">
        <is>
          <t>4.50%</t>
        </is>
      </c>
      <c r="C9" s="4" t="inlineStr">
        <is>
          <t>4.50%</t>
        </is>
      </c>
      <c r="D9" s="4" t="inlineStr">
        <is>
          <t>4.5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Recognized or Expected to be Recognized in Accumulated Other Comprehensive Income (Loss) (Details) - USD ($) $ in Thousands</t>
        </is>
      </c>
      <c r="B1" s="2" t="inlineStr">
        <is>
          <t>Jun. 30, 2020</t>
        </is>
      </c>
      <c r="C1" s="2" t="inlineStr">
        <is>
          <t>Jun. 30, 2019</t>
        </is>
      </c>
    </row>
    <row r="2">
      <c r="A2" s="3" t="inlineStr">
        <is>
          <t>Losses Recognized in Accumulated Other Comprehensive Income (Loss)</t>
        </is>
      </c>
    </row>
    <row r="3">
      <c r="A3" s="4" t="inlineStr">
        <is>
          <t>Unrecognized transition obligation</t>
        </is>
      </c>
      <c r="B3" s="5" t="n">
        <v>310</v>
      </c>
      <c r="C3" s="5" t="n">
        <v>242</v>
      </c>
    </row>
    <row r="4">
      <c r="A4" s="4" t="inlineStr">
        <is>
          <t>Unrecognized prior service cost</t>
        </is>
      </c>
      <c r="B4" s="6" t="n">
        <v>0</v>
      </c>
      <c r="C4" s="6" t="n">
        <v>4</v>
      </c>
    </row>
    <row r="5">
      <c r="A5" s="4" t="inlineStr">
        <is>
          <t>Unrealized net loss</t>
        </is>
      </c>
      <c r="B5" s="6" t="n">
        <v>23157</v>
      </c>
      <c r="C5" s="6" t="n">
        <v>25721</v>
      </c>
    </row>
    <row r="6">
      <c r="A6" s="4" t="inlineStr">
        <is>
          <t>Amount of losses recognized</t>
        </is>
      </c>
      <c r="B6" s="6" t="n">
        <v>23467</v>
      </c>
      <c r="C6" s="5" t="n">
        <v>25967</v>
      </c>
    </row>
    <row r="7">
      <c r="A7" s="3" t="inlineStr">
        <is>
          <t>Losses in Accumulated Other Comprehensive Income (Loss) Expected to be Recognized as Components of Net Periodic Benefit Cost Over Next Fiscal Year</t>
        </is>
      </c>
    </row>
    <row r="8">
      <c r="A8" s="4" t="inlineStr">
        <is>
          <t>Unrecognized prior service cost</t>
        </is>
      </c>
      <c r="B8" s="6" t="n">
        <v>0</v>
      </c>
    </row>
    <row r="9">
      <c r="A9" s="4" t="inlineStr">
        <is>
          <t>Unrealized net loss</t>
        </is>
      </c>
      <c r="B9" s="6" t="n">
        <v>1050</v>
      </c>
    </row>
    <row r="10">
      <c r="A10" s="4" t="inlineStr">
        <is>
          <t>Amount of losses expected to be recognized</t>
        </is>
      </c>
      <c r="B10" s="5" t="n">
        <v>10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Cost (Details) - USD ($) $ in Thousands</t>
        </is>
      </c>
      <c r="B1" s="2" t="inlineStr">
        <is>
          <t>12 Months Ended</t>
        </is>
      </c>
    </row>
    <row r="2">
      <c r="B2" s="2" t="inlineStr">
        <is>
          <t>Jun. 30, 2020</t>
        </is>
      </c>
      <c r="C2" s="2" t="inlineStr">
        <is>
          <t>Jun. 30, 2019</t>
        </is>
      </c>
      <c r="D2" s="2" t="inlineStr">
        <is>
          <t>Jun. 30, 2018</t>
        </is>
      </c>
    </row>
    <row r="3">
      <c r="A3" s="3" t="inlineStr">
        <is>
          <t>Components of net periodic pension cost</t>
        </is>
      </c>
    </row>
    <row r="4">
      <c r="A4" s="4" t="inlineStr">
        <is>
          <t>Service cost</t>
        </is>
      </c>
      <c r="B4" s="5" t="n">
        <v>4823</v>
      </c>
      <c r="C4" s="5" t="n">
        <v>4220</v>
      </c>
      <c r="D4" s="5" t="n">
        <v>4127</v>
      </c>
    </row>
    <row r="5">
      <c r="A5" s="4" t="inlineStr">
        <is>
          <t>Interest cost</t>
        </is>
      </c>
      <c r="B5" s="6" t="n">
        <v>1086</v>
      </c>
      <c r="C5" s="6" t="n">
        <v>1132</v>
      </c>
      <c r="D5" s="6" t="n">
        <v>1302</v>
      </c>
    </row>
    <row r="6">
      <c r="A6" s="4" t="inlineStr">
        <is>
          <t>Return on plan assets</t>
        </is>
      </c>
      <c r="B6" s="6" t="n">
        <v>-475</v>
      </c>
      <c r="C6" s="6" t="n">
        <v>-476</v>
      </c>
      <c r="D6" s="6" t="n">
        <v>-428</v>
      </c>
    </row>
    <row r="7">
      <c r="A7" s="4" t="inlineStr">
        <is>
          <t>Amortization of transitional obligation</t>
        </is>
      </c>
      <c r="B7" s="6" t="n">
        <v>0</v>
      </c>
      <c r="C7" s="6" t="n">
        <v>0</v>
      </c>
      <c r="D7" s="6" t="n">
        <v>0</v>
      </c>
    </row>
    <row r="8">
      <c r="A8" s="4" t="inlineStr">
        <is>
          <t>Amortization of prior service cost</t>
        </is>
      </c>
      <c r="B8" s="6" t="n">
        <v>3</v>
      </c>
      <c r="C8" s="6" t="n">
        <v>21</v>
      </c>
      <c r="D8" s="6" t="n">
        <v>26</v>
      </c>
    </row>
    <row r="9">
      <c r="A9" s="4" t="inlineStr">
        <is>
          <t>Amortization of net loss</t>
        </is>
      </c>
      <c r="B9" s="6" t="n">
        <v>1214</v>
      </c>
      <c r="C9" s="6" t="n">
        <v>1047</v>
      </c>
      <c r="D9" s="6" t="n">
        <v>1731</v>
      </c>
    </row>
    <row r="10">
      <c r="A10" s="4" t="inlineStr">
        <is>
          <t>Net periodic pension cost</t>
        </is>
      </c>
      <c r="B10" s="5" t="n">
        <v>6651</v>
      </c>
      <c r="C10" s="5" t="n">
        <v>5944</v>
      </c>
      <c r="D10" s="5" t="n">
        <v>67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t>
        </is>
      </c>
      <c r="B1" s="2" t="inlineStr">
        <is>
          <t>Jun. 30, 2020</t>
        </is>
      </c>
      <c r="C1" s="2" t="inlineStr">
        <is>
          <t>Jun. 30, 2019</t>
        </is>
      </c>
      <c r="D1" s="2" t="inlineStr">
        <is>
          <t>Jun. 30, 2018</t>
        </is>
      </c>
    </row>
    <row r="2">
      <c r="A2" s="3" t="inlineStr">
        <is>
          <t>Defined Benefit Plan Disclosure</t>
        </is>
      </c>
    </row>
    <row r="3">
      <c r="A3" s="4" t="inlineStr">
        <is>
          <t>Defined benefit plan, target plan asset allocations</t>
        </is>
      </c>
      <c r="B3" s="4" t="inlineStr">
        <is>
          <t>100.00%</t>
        </is>
      </c>
      <c r="C3" s="4" t="inlineStr">
        <is>
          <t>100.00%</t>
        </is>
      </c>
    </row>
    <row r="4">
      <c r="A4" s="4" t="inlineStr">
        <is>
          <t>Defined benefit plan, estimated future employer contributions in next fiscal year</t>
        </is>
      </c>
      <c r="B4" s="5" t="n">
        <v>4300000</v>
      </c>
    </row>
    <row r="5">
      <c r="A5" s="4" t="inlineStr">
        <is>
          <t>Defined benefit plan maximum yearly expected future benefit</t>
        </is>
      </c>
      <c r="B5" s="6" t="n">
        <v>5100000</v>
      </c>
    </row>
    <row r="6">
      <c r="A6" s="3" t="inlineStr">
        <is>
          <t>Fair Value Measurements</t>
        </is>
      </c>
    </row>
    <row r="7">
      <c r="A7" s="4" t="inlineStr">
        <is>
          <t>Total assets measured at fair value</t>
        </is>
      </c>
      <c r="B7" s="6" t="n">
        <v>37928000</v>
      </c>
      <c r="C7" s="5" t="n">
        <v>33555000</v>
      </c>
      <c r="D7" s="5" t="n">
        <v>27932000</v>
      </c>
    </row>
    <row r="8">
      <c r="A8" s="4" t="inlineStr">
        <is>
          <t>Recurring</t>
        </is>
      </c>
    </row>
    <row r="9">
      <c r="A9" s="3" t="inlineStr">
        <is>
          <t>Fair Value Measurements</t>
        </is>
      </c>
    </row>
    <row r="10">
      <c r="A10" s="4" t="inlineStr">
        <is>
          <t>Total assets measured at fair value</t>
        </is>
      </c>
      <c r="B10" s="6" t="n">
        <v>37928000</v>
      </c>
      <c r="C10" s="6" t="n">
        <v>33555000</v>
      </c>
    </row>
    <row r="11">
      <c r="A11" s="4" t="inlineStr">
        <is>
          <t>Recurring | Level 1</t>
        </is>
      </c>
    </row>
    <row r="12">
      <c r="A12" s="3" t="inlineStr">
        <is>
          <t>Fair Value Measurements</t>
        </is>
      </c>
    </row>
    <row r="13">
      <c r="A13" s="4" t="inlineStr">
        <is>
          <t>Total assets measured at fair value</t>
        </is>
      </c>
      <c r="B13" s="6" t="n">
        <v>21420000</v>
      </c>
      <c r="C13" s="6" t="n">
        <v>18571000</v>
      </c>
    </row>
    <row r="14">
      <c r="A14" s="4" t="inlineStr">
        <is>
          <t>Recurring | Level 2</t>
        </is>
      </c>
    </row>
    <row r="15">
      <c r="A15" s="3" t="inlineStr">
        <is>
          <t>Fair Value Measurements</t>
        </is>
      </c>
    </row>
    <row r="16">
      <c r="A16" s="4" t="inlineStr">
        <is>
          <t>Total assets measured at fair value</t>
        </is>
      </c>
      <c r="B16" s="6" t="n">
        <v>16508000</v>
      </c>
      <c r="C16" s="6" t="n">
        <v>14984000</v>
      </c>
    </row>
    <row r="17">
      <c r="A17" s="4" t="inlineStr">
        <is>
          <t>Recurring | Cash and cash equivalents</t>
        </is>
      </c>
    </row>
    <row r="18">
      <c r="A18" s="3" t="inlineStr">
        <is>
          <t>Fair Value Measurements</t>
        </is>
      </c>
    </row>
    <row r="19">
      <c r="A19" s="4" t="inlineStr">
        <is>
          <t>Total assets measured at fair value</t>
        </is>
      </c>
      <c r="B19" s="6" t="n">
        <v>21420000</v>
      </c>
      <c r="C19" s="6" t="n">
        <v>18571000</v>
      </c>
    </row>
    <row r="20">
      <c r="A20" s="4" t="inlineStr">
        <is>
          <t>Recurring | Cash and cash equivalents | Level 1</t>
        </is>
      </c>
    </row>
    <row r="21">
      <c r="A21" s="3" t="inlineStr">
        <is>
          <t>Fair Value Measurements</t>
        </is>
      </c>
    </row>
    <row r="22">
      <c r="A22" s="4" t="inlineStr">
        <is>
          <t>Total assets measured at fair value</t>
        </is>
      </c>
      <c r="B22" s="6" t="n">
        <v>21420000</v>
      </c>
      <c r="C22" s="6" t="n">
        <v>18571000</v>
      </c>
    </row>
    <row r="23">
      <c r="A23" s="4" t="inlineStr">
        <is>
          <t>Recurring | Cash and cash equivalents | Level 2</t>
        </is>
      </c>
    </row>
    <row r="24">
      <c r="A24" s="3" t="inlineStr">
        <is>
          <t>Fair Value Measurements</t>
        </is>
      </c>
    </row>
    <row r="25">
      <c r="A25" s="4" t="inlineStr">
        <is>
          <t>Total assets measured at fair value</t>
        </is>
      </c>
      <c r="B25" s="6" t="n">
        <v>0</v>
      </c>
      <c r="C25" s="6" t="n">
        <v>0</v>
      </c>
    </row>
    <row r="26">
      <c r="A26" s="4" t="inlineStr">
        <is>
          <t>Recurring | Bonds, equity securities and other investments</t>
        </is>
      </c>
    </row>
    <row r="27">
      <c r="A27" s="3" t="inlineStr">
        <is>
          <t>Fair Value Measurements</t>
        </is>
      </c>
    </row>
    <row r="28">
      <c r="A28" s="4" t="inlineStr">
        <is>
          <t>Total assets measured at fair value</t>
        </is>
      </c>
      <c r="B28" s="6" t="n">
        <v>16508000</v>
      </c>
      <c r="C28" s="6" t="n">
        <v>14984000</v>
      </c>
    </row>
    <row r="29">
      <c r="A29" s="4" t="inlineStr">
        <is>
          <t>Recurring | Bonds, equity securities and other investments | Level 1</t>
        </is>
      </c>
    </row>
    <row r="30">
      <c r="A30" s="3" t="inlineStr">
        <is>
          <t>Fair Value Measurements</t>
        </is>
      </c>
    </row>
    <row r="31">
      <c r="A31" s="4" t="inlineStr">
        <is>
          <t>Total assets measured at fair value</t>
        </is>
      </c>
      <c r="B31" s="6" t="n">
        <v>0</v>
      </c>
      <c r="C31" s="6" t="n">
        <v>0</v>
      </c>
    </row>
    <row r="32">
      <c r="A32" s="4" t="inlineStr">
        <is>
          <t>Recurring | Bonds, equity securities and other investments | Level 2</t>
        </is>
      </c>
    </row>
    <row r="33">
      <c r="A33" s="3" t="inlineStr">
        <is>
          <t>Fair Value Measurements</t>
        </is>
      </c>
    </row>
    <row r="34">
      <c r="A34" s="4" t="inlineStr">
        <is>
          <t>Total assets measured at fair value</t>
        </is>
      </c>
      <c r="B34" s="5" t="n">
        <v>16508000</v>
      </c>
      <c r="C34" s="5" t="n">
        <v>14984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Domestic income before income taxes</t>
        </is>
      </c>
      <c r="B4" s="5" t="n">
        <v>752844</v>
      </c>
      <c r="C4" s="5" t="n">
        <v>545401</v>
      </c>
      <c r="D4" s="5" t="n">
        <v>716015</v>
      </c>
    </row>
    <row r="5">
      <c r="A5" s="4" t="inlineStr">
        <is>
          <t>Foreign income before income taxes</t>
        </is>
      </c>
      <c r="B5" s="6" t="n">
        <v>563867</v>
      </c>
      <c r="C5" s="6" t="n">
        <v>750830</v>
      </c>
      <c r="D5" s="6" t="n">
        <v>739916</v>
      </c>
    </row>
    <row r="6">
      <c r="A6" s="4" t="inlineStr">
        <is>
          <t>Income before income taxes</t>
        </is>
      </c>
      <c r="B6" s="5" t="n">
        <v>1316711</v>
      </c>
      <c r="C6" s="5" t="n">
        <v>1296231</v>
      </c>
      <c r="D6" s="5" t="n">
        <v>14559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108136</v>
      </c>
      <c r="C4" s="5" t="n">
        <v>82460</v>
      </c>
      <c r="D4" s="5" t="n">
        <v>504758</v>
      </c>
    </row>
    <row r="5">
      <c r="A5" s="4" t="inlineStr">
        <is>
          <t>State</t>
        </is>
      </c>
      <c r="B5" s="6" t="n">
        <v>518</v>
      </c>
      <c r="C5" s="6" t="n">
        <v>5665</v>
      </c>
      <c r="D5" s="6" t="n">
        <v>6422</v>
      </c>
    </row>
    <row r="6">
      <c r="A6" s="4" t="inlineStr">
        <is>
          <t>Foreign</t>
        </is>
      </c>
      <c r="B6" s="6" t="n">
        <v>86374</v>
      </c>
      <c r="C6" s="6" t="n">
        <v>59274</v>
      </c>
      <c r="D6" s="6" t="n">
        <v>41414</v>
      </c>
    </row>
    <row r="7">
      <c r="A7" s="4" t="inlineStr">
        <is>
          <t>Current income tax expense (benefit)</t>
        </is>
      </c>
      <c r="B7" s="6" t="n">
        <v>195028</v>
      </c>
      <c r="C7" s="6" t="n">
        <v>147399</v>
      </c>
      <c r="D7" s="6" t="n">
        <v>552594</v>
      </c>
    </row>
    <row r="8">
      <c r="A8" s="3" t="inlineStr">
        <is>
          <t>Deferred:</t>
        </is>
      </c>
    </row>
    <row r="9">
      <c r="A9" s="4" t="inlineStr">
        <is>
          <t>Federal</t>
        </is>
      </c>
      <c r="B9" s="6" t="n">
        <v>-26743</v>
      </c>
      <c r="C9" s="6" t="n">
        <v>1636</v>
      </c>
      <c r="D9" s="6" t="n">
        <v>98702</v>
      </c>
    </row>
    <row r="10">
      <c r="A10" s="4" t="inlineStr">
        <is>
          <t>State</t>
        </is>
      </c>
      <c r="B10" s="6" t="n">
        <v>-1174</v>
      </c>
      <c r="C10" s="6" t="n">
        <v>2118</v>
      </c>
      <c r="D10" s="6" t="n">
        <v>1526</v>
      </c>
    </row>
    <row r="11">
      <c r="A11" s="4" t="inlineStr">
        <is>
          <t>Foreign</t>
        </is>
      </c>
      <c r="B11" s="6" t="n">
        <v>-65425</v>
      </c>
      <c r="C11" s="6" t="n">
        <v>-29939</v>
      </c>
      <c r="D11" s="6" t="n">
        <v>844</v>
      </c>
    </row>
    <row r="12">
      <c r="A12" s="4" t="inlineStr">
        <is>
          <t>Deferred income tax expense (benefit)</t>
        </is>
      </c>
      <c r="B12" s="6" t="n">
        <v>-93342</v>
      </c>
      <c r="C12" s="6" t="n">
        <v>-26185</v>
      </c>
      <c r="D12" s="6" t="n">
        <v>101072</v>
      </c>
    </row>
    <row r="13">
      <c r="A13" s="4" t="inlineStr">
        <is>
          <t>Provision for income taxes</t>
        </is>
      </c>
      <c r="B13" s="5" t="n">
        <v>101686</v>
      </c>
      <c r="C13" s="5" t="n">
        <v>121214</v>
      </c>
      <c r="D13" s="5" t="n">
        <v>6536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0</t>
        </is>
      </c>
      <c r="C1" s="2" t="inlineStr">
        <is>
          <t>Jun. 30, 2019</t>
        </is>
      </c>
    </row>
    <row r="2">
      <c r="A2" s="3" t="inlineStr">
        <is>
          <t>Deferred tax assets:</t>
        </is>
      </c>
    </row>
    <row r="3">
      <c r="A3" s="4" t="inlineStr">
        <is>
          <t>Tax credits and net operating losses</t>
        </is>
      </c>
      <c r="B3" s="5" t="n">
        <v>214305</v>
      </c>
      <c r="C3" s="5" t="n">
        <v>208572</v>
      </c>
    </row>
    <row r="4">
      <c r="A4" s="4" t="inlineStr">
        <is>
          <t>Employee benefits accrual</t>
        </is>
      </c>
      <c r="B4" s="6" t="n">
        <v>67729</v>
      </c>
      <c r="C4" s="6" t="n">
        <v>65065</v>
      </c>
    </row>
    <row r="5">
      <c r="A5" s="4" t="inlineStr">
        <is>
          <t>Stock-based compensation</t>
        </is>
      </c>
      <c r="B5" s="6" t="n">
        <v>8871</v>
      </c>
      <c r="C5" s="6" t="n">
        <v>9432</v>
      </c>
    </row>
    <row r="6">
      <c r="A6" s="4" t="inlineStr">
        <is>
          <t>Inventory reserves</t>
        </is>
      </c>
      <c r="B6" s="6" t="n">
        <v>73939</v>
      </c>
      <c r="C6" s="6" t="n">
        <v>67249</v>
      </c>
    </row>
    <row r="7">
      <c r="A7" s="4" t="inlineStr">
        <is>
          <t>Non-deductible reserves</t>
        </is>
      </c>
      <c r="B7" s="6" t="n">
        <v>20526</v>
      </c>
      <c r="C7" s="6" t="n">
        <v>21633</v>
      </c>
    </row>
    <row r="8">
      <c r="A8" s="4" t="inlineStr">
        <is>
          <t>Unearned revenue</t>
        </is>
      </c>
      <c r="B8" s="6" t="n">
        <v>15786</v>
      </c>
      <c r="C8" s="6" t="n">
        <v>16126</v>
      </c>
    </row>
    <row r="9">
      <c r="A9" s="4" t="inlineStr">
        <is>
          <t>Unrealized loss on investments</t>
        </is>
      </c>
      <c r="B9" s="6" t="n">
        <v>5345</v>
      </c>
      <c r="C9" s="6" t="n">
        <v>1492</v>
      </c>
    </row>
    <row r="10">
      <c r="A10" s="4" t="inlineStr">
        <is>
          <t>Other</t>
        </is>
      </c>
      <c r="B10" s="6" t="n">
        <v>66667</v>
      </c>
      <c r="C10" s="6" t="n">
        <v>55518</v>
      </c>
    </row>
    <row r="11">
      <c r="A11" s="4" t="inlineStr">
        <is>
          <t>Gross deferred tax assets</t>
        </is>
      </c>
      <c r="B11" s="6" t="n">
        <v>473168</v>
      </c>
      <c r="C11" s="6" t="n">
        <v>445087</v>
      </c>
    </row>
    <row r="12">
      <c r="A12" s="4" t="inlineStr">
        <is>
          <t>Valuation allowance</t>
        </is>
      </c>
      <c r="B12" s="6" t="n">
        <v>-181846</v>
      </c>
      <c r="C12" s="6" t="n">
        <v>-166571</v>
      </c>
    </row>
    <row r="13">
      <c r="A13" s="4" t="inlineStr">
        <is>
          <t>Net deferred tax assets</t>
        </is>
      </c>
      <c r="B13" s="6" t="n">
        <v>291322</v>
      </c>
      <c r="C13" s="6" t="n">
        <v>278516</v>
      </c>
    </row>
    <row r="14">
      <c r="A14" s="3" t="inlineStr">
        <is>
          <t>Deferred tax liabilities:</t>
        </is>
      </c>
    </row>
    <row r="15">
      <c r="A15" s="4" t="inlineStr">
        <is>
          <t>Unremitted earnings of foreign subsidiaries not indefinitely reinvested</t>
        </is>
      </c>
      <c r="B15" s="6" t="n">
        <v>-257757</v>
      </c>
      <c r="C15" s="6" t="n">
        <v>-243491</v>
      </c>
    </row>
    <row r="16">
      <c r="A16" s="4" t="inlineStr">
        <is>
          <t>Deferred profit</t>
        </is>
      </c>
      <c r="B16" s="6" t="n">
        <v>-18111</v>
      </c>
      <c r="C16" s="6" t="n">
        <v>-15718</v>
      </c>
    </row>
    <row r="17">
      <c r="A17" s="4" t="inlineStr">
        <is>
          <t>Depreciation and amortization</t>
        </is>
      </c>
      <c r="B17" s="6" t="n">
        <v>-439685</v>
      </c>
      <c r="C17" s="6" t="n">
        <v>-515643</v>
      </c>
    </row>
    <row r="18">
      <c r="A18" s="4" t="inlineStr">
        <is>
          <t>Total deferred tax liabilities</t>
        </is>
      </c>
      <c r="B18" s="6" t="n">
        <v>-715553</v>
      </c>
      <c r="C18" s="6" t="n">
        <v>-774852</v>
      </c>
    </row>
    <row r="19">
      <c r="A19" s="4" t="inlineStr">
        <is>
          <t>Total net deferred tax assets (liabilities)</t>
        </is>
      </c>
      <c r="B19" s="5" t="n">
        <v>-424231</v>
      </c>
      <c r="C19" s="5" t="n">
        <v>-4963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1" customWidth="1" min="6" max="6"/>
    <col width="21" customWidth="1" min="7" max="7"/>
    <col width="21" customWidth="1" min="8" max="8"/>
  </cols>
  <sheetData>
    <row r="1">
      <c r="A1" s="1" t="inlineStr">
        <is>
          <t>INCOME TAXES - Additional Information (Details) $ / shares in Units, $ in Thousands, ₪ in Millions</t>
        </is>
      </c>
      <c r="B1" s="2" t="inlineStr">
        <is>
          <t>12 Months Ended</t>
        </is>
      </c>
      <c r="E1" s="2" t="inlineStr">
        <is>
          <t>38 Months Ended</t>
        </is>
      </c>
    </row>
    <row r="2">
      <c r="B2" s="2" t="inlineStr">
        <is>
          <t>Jun. 30, 2020USD ($)$ / shares</t>
        </is>
      </c>
      <c r="C2" s="2" t="inlineStr">
        <is>
          <t>Jun. 30, 2019USD ($)$ / shares</t>
        </is>
      </c>
      <c r="D2" s="2" t="inlineStr">
        <is>
          <t>Jun. 30, 2018USD ($)$ / shares</t>
        </is>
      </c>
      <c r="E2" s="2" t="inlineStr">
        <is>
          <t>Jun. 30, 2020USD ($)</t>
        </is>
      </c>
      <c r="F2" s="2" t="inlineStr">
        <is>
          <t>Jun. 30, 2020ILS (₪)</t>
        </is>
      </c>
      <c r="G2" s="2" t="inlineStr">
        <is>
          <t>Aug. 31, 2018USD ($)</t>
        </is>
      </c>
      <c r="H2" s="2" t="inlineStr">
        <is>
          <t>Aug. 31, 2018ILS (₪)</t>
        </is>
      </c>
    </row>
    <row r="3">
      <c r="A3" s="3" t="inlineStr">
        <is>
          <t>Income Tax Contingency</t>
        </is>
      </c>
    </row>
    <row r="4">
      <c r="A4" s="4" t="inlineStr">
        <is>
          <t>Operating loss carry-forwards, state and local</t>
        </is>
      </c>
      <c r="B4" s="5" t="n">
        <v>245300</v>
      </c>
      <c r="E4" s="5" t="n">
        <v>245300</v>
      </c>
    </row>
    <row r="5">
      <c r="A5" s="4" t="inlineStr">
        <is>
          <t>Deferred tax assets, valuation allowance</t>
        </is>
      </c>
      <c r="B5" s="6" t="n">
        <v>181846</v>
      </c>
      <c r="C5" s="5" t="n">
        <v>166571</v>
      </c>
      <c r="E5" s="6" t="n">
        <v>181846</v>
      </c>
    </row>
    <row r="6">
      <c r="A6" s="4" t="inlineStr">
        <is>
          <t>Undistributed earnings for certain foreign subsidiaries</t>
        </is>
      </c>
      <c r="B6" s="6" t="n">
        <v>3030000</v>
      </c>
      <c r="E6" s="6" t="n">
        <v>3030000</v>
      </c>
    </row>
    <row r="7">
      <c r="A7" s="4" t="inlineStr">
        <is>
          <t>Undistributed earnings of foreign subsidiaries</t>
        </is>
      </c>
      <c r="B7" s="6" t="n">
        <v>111900</v>
      </c>
      <c r="E7" s="6" t="n">
        <v>111900</v>
      </c>
    </row>
    <row r="8">
      <c r="A8" s="4" t="inlineStr">
        <is>
          <t>Unrecognized tax benefits that would impact the effective tax rate</t>
        </is>
      </c>
      <c r="B8" s="6" t="n">
        <v>161500</v>
      </c>
      <c r="C8" s="6" t="n">
        <v>136100</v>
      </c>
      <c r="D8" s="5" t="n">
        <v>57900</v>
      </c>
      <c r="E8" s="6" t="n">
        <v>161500</v>
      </c>
    </row>
    <row r="9">
      <c r="A9" s="4" t="inlineStr">
        <is>
          <t>Unrecognized tax benefits, income tax penalties and interest expense (income)</t>
        </is>
      </c>
      <c r="B9" s="6" t="n">
        <v>4600</v>
      </c>
      <c r="C9" s="6" t="n">
        <v>2900</v>
      </c>
      <c r="D9" s="6" t="n">
        <v>100</v>
      </c>
    </row>
    <row r="10">
      <c r="A10" s="4" t="inlineStr">
        <is>
          <t>Income tax penalties and interest accrued</t>
        </is>
      </c>
      <c r="B10" s="6" t="n">
        <v>37600</v>
      </c>
      <c r="C10" s="6" t="n">
        <v>21800</v>
      </c>
      <c r="E10" s="6" t="n">
        <v>37600</v>
      </c>
    </row>
    <row r="11">
      <c r="A11" s="4" t="inlineStr">
        <is>
          <t>Amount of unrecorded benefit</t>
        </is>
      </c>
      <c r="B11" s="6" t="n">
        <v>10500</v>
      </c>
      <c r="E11" s="6" t="n">
        <v>10500</v>
      </c>
    </row>
    <row r="12">
      <c r="A12" s="4" t="inlineStr">
        <is>
          <t>Orbotech | Capital Loss Carry-forwards</t>
        </is>
      </c>
    </row>
    <row r="13">
      <c r="A13" s="3" t="inlineStr">
        <is>
          <t>Income Tax Contingency</t>
        </is>
      </c>
    </row>
    <row r="14">
      <c r="A14" s="4" t="inlineStr">
        <is>
          <t>Capital loss carry-forwards</t>
        </is>
      </c>
      <c r="B14" s="6" t="n">
        <v>44600</v>
      </c>
      <c r="E14" s="6" t="n">
        <v>44600</v>
      </c>
    </row>
    <row r="15">
      <c r="A15" s="4" t="inlineStr">
        <is>
          <t>U.S. Federal</t>
        </is>
      </c>
    </row>
    <row r="16">
      <c r="A16" s="3" t="inlineStr">
        <is>
          <t>Income Tax Contingency</t>
        </is>
      </c>
    </row>
    <row r="17">
      <c r="A17" s="4" t="inlineStr">
        <is>
          <t>Operating loss carry-forwards</t>
        </is>
      </c>
      <c r="B17" s="6" t="n">
        <v>16300</v>
      </c>
      <c r="E17" s="6" t="n">
        <v>16300</v>
      </c>
    </row>
    <row r="18">
      <c r="A18" s="4" t="inlineStr">
        <is>
          <t>U.S. Federal | Orbotech</t>
        </is>
      </c>
    </row>
    <row r="19">
      <c r="A19" s="3" t="inlineStr">
        <is>
          <t>Income Tax Contingency</t>
        </is>
      </c>
    </row>
    <row r="20">
      <c r="A20" s="4" t="inlineStr">
        <is>
          <t>Operating loss carry-forwards</t>
        </is>
      </c>
      <c r="B20" s="6" t="n">
        <v>51000</v>
      </c>
      <c r="E20" s="6" t="n">
        <v>51000</v>
      </c>
    </row>
    <row r="21">
      <c r="A21" s="4" t="inlineStr">
        <is>
          <t>State</t>
        </is>
      </c>
    </row>
    <row r="22">
      <c r="A22" s="3" t="inlineStr">
        <is>
          <t>Income Tax Contingency</t>
        </is>
      </c>
    </row>
    <row r="23">
      <c r="A23" s="4" t="inlineStr">
        <is>
          <t>Operating loss carry-forwards</t>
        </is>
      </c>
      <c r="B23" s="6" t="n">
        <v>24700</v>
      </c>
      <c r="E23" s="6" t="n">
        <v>24700</v>
      </c>
    </row>
    <row r="24">
      <c r="A24" s="4" t="inlineStr">
        <is>
          <t>Federal and state credit carry-forwards, valuation allowance</t>
        </is>
      </c>
      <c r="B24" s="6" t="n">
        <v>181800</v>
      </c>
      <c r="E24" s="6" t="n">
        <v>181800</v>
      </c>
    </row>
    <row r="25">
      <c r="A25" s="4" t="inlineStr">
        <is>
          <t>State | Orbotech</t>
        </is>
      </c>
    </row>
    <row r="26">
      <c r="A26" s="3" t="inlineStr">
        <is>
          <t>Income Tax Contingency</t>
        </is>
      </c>
    </row>
    <row r="27">
      <c r="A27" s="4" t="inlineStr">
        <is>
          <t>Operating loss carry-forwards</t>
        </is>
      </c>
      <c r="B27" s="6" t="n">
        <v>26600</v>
      </c>
      <c r="E27" s="6" t="n">
        <v>26600</v>
      </c>
    </row>
    <row r="28">
      <c r="A28" s="4" t="inlineStr">
        <is>
          <t>Foreign Tax Authority</t>
        </is>
      </c>
    </row>
    <row r="29">
      <c r="A29" s="3" t="inlineStr">
        <is>
          <t>Income Tax Contingency</t>
        </is>
      </c>
    </row>
    <row r="30">
      <c r="A30" s="4" t="inlineStr">
        <is>
          <t>Operating loss carry-forwards</t>
        </is>
      </c>
      <c r="B30" s="6" t="n">
        <v>19600</v>
      </c>
      <c r="E30" s="6" t="n">
        <v>19600</v>
      </c>
    </row>
    <row r="31">
      <c r="A31" s="4" t="inlineStr">
        <is>
          <t>Foreign Tax Authority | Israel Tax Authority and Inland Revenue, Singapore (IRAS)</t>
        </is>
      </c>
    </row>
    <row r="32">
      <c r="A32" s="3" t="inlineStr">
        <is>
          <t>Income Tax Contingency</t>
        </is>
      </c>
    </row>
    <row r="33">
      <c r="A33" s="4" t="inlineStr">
        <is>
          <t>Income tax holiday, aggregate dollar amount</t>
        </is>
      </c>
      <c r="B33" s="5" t="n">
        <v>33300</v>
      </c>
      <c r="C33" s="5" t="n">
        <v>31600</v>
      </c>
      <c r="D33" s="5" t="n">
        <v>39700</v>
      </c>
    </row>
    <row r="34">
      <c r="A34" s="4" t="inlineStr">
        <is>
          <t>Income tax holiday, income tax benefits per share (in dollars per share) | $ / shares</t>
        </is>
      </c>
      <c r="B34" s="8" t="n">
        <v>0.21</v>
      </c>
      <c r="C34" s="8" t="n">
        <v>0.2</v>
      </c>
      <c r="D34" s="8" t="n">
        <v>0.25</v>
      </c>
    </row>
    <row r="35">
      <c r="A35" s="4" t="inlineStr">
        <is>
          <t>Foreign Tax Authority | Israel Tax Authority</t>
        </is>
      </c>
    </row>
    <row r="36">
      <c r="A36" s="3" t="inlineStr">
        <is>
          <t>Income Tax Contingency</t>
        </is>
      </c>
    </row>
    <row r="37">
      <c r="A37" s="4" t="inlineStr">
        <is>
          <t>Tax assessment</t>
        </is>
      </c>
      <c r="E37" s="6" t="n">
        <v>66000</v>
      </c>
    </row>
    <row r="38">
      <c r="A38" s="4" t="inlineStr">
        <is>
          <t>Penalties and interest accrued</t>
        </is>
      </c>
      <c r="G38" s="5" t="n">
        <v>74000</v>
      </c>
      <c r="H38" s="12" t="n">
        <v>257</v>
      </c>
    </row>
    <row r="39">
      <c r="A39" s="4" t="inlineStr">
        <is>
          <t>Foreign Tax Authority | Israel Tax Authority | Orbotech</t>
        </is>
      </c>
    </row>
    <row r="40">
      <c r="A40" s="3" t="inlineStr">
        <is>
          <t>Income Tax Contingency</t>
        </is>
      </c>
    </row>
    <row r="41">
      <c r="A41" s="4" t="inlineStr">
        <is>
          <t>Tax assessment | ₪</t>
        </is>
      </c>
      <c r="F41" s="12" t="n">
        <v>229</v>
      </c>
    </row>
    <row r="42">
      <c r="A42" s="4" t="inlineStr">
        <is>
          <t>Foreign Tax Authority | Orbotech</t>
        </is>
      </c>
    </row>
    <row r="43">
      <c r="A43" s="3" t="inlineStr">
        <is>
          <t>Income Tax Contingency</t>
        </is>
      </c>
    </row>
    <row r="44">
      <c r="A44" s="4" t="inlineStr">
        <is>
          <t>Operating loss carry-forwards</t>
        </is>
      </c>
      <c r="B44" s="5" t="n">
        <v>76200</v>
      </c>
      <c r="E44" s="5" t="n">
        <v>76200</v>
      </c>
    </row>
  </sheetData>
  <mergeCells count="4">
    <mergeCell ref="A1:A2"/>
    <mergeCell ref="B1:D1"/>
    <mergeCell ref="E1:F1"/>
    <mergeCell ref="G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Federal statutory rate</t>
        </is>
      </c>
      <c r="B4" s="4" t="inlineStr">
        <is>
          <t>21.00%</t>
        </is>
      </c>
      <c r="C4" s="4" t="inlineStr">
        <is>
          <t>21.00%</t>
        </is>
      </c>
      <c r="D4" s="4" t="inlineStr">
        <is>
          <t>28.10%</t>
        </is>
      </c>
    </row>
    <row r="5">
      <c r="A5" s="4" t="inlineStr">
        <is>
          <t>State income taxes, net of federal benefit</t>
        </is>
      </c>
      <c r="B5" s="4" t="inlineStr">
        <is>
          <t>0.20%</t>
        </is>
      </c>
      <c r="C5" s="4" t="inlineStr">
        <is>
          <t>0.50%</t>
        </is>
      </c>
      <c r="D5" s="4" t="inlineStr">
        <is>
          <t>0.50%</t>
        </is>
      </c>
    </row>
    <row r="6">
      <c r="A6" s="4" t="inlineStr">
        <is>
          <t>Effect of foreign operations taxed at various rates</t>
        </is>
      </c>
      <c r="B6" s="4" t="inlineStr">
        <is>
          <t>(12.10%)</t>
        </is>
      </c>
      <c r="C6" s="4" t="inlineStr">
        <is>
          <t>(10.50%)</t>
        </is>
      </c>
      <c r="D6" s="4" t="inlineStr">
        <is>
          <t>(11.00%)</t>
        </is>
      </c>
    </row>
    <row r="7">
      <c r="A7" s="4" t="inlineStr">
        <is>
          <t>Tax Cuts and Jobs Act of 2017 - Transition tax and deferred tax effects</t>
        </is>
      </c>
      <c r="B7" s="4" t="inlineStr">
        <is>
          <t>0.00%</t>
        </is>
      </c>
      <c r="C7" s="4" t="inlineStr">
        <is>
          <t>(1.50%)</t>
        </is>
      </c>
      <c r="D7" s="4" t="inlineStr">
        <is>
          <t>30.30%</t>
        </is>
      </c>
    </row>
    <row r="8">
      <c r="A8" s="4" t="inlineStr">
        <is>
          <t>Global intangible low-taxed income</t>
        </is>
      </c>
      <c r="B8" s="4" t="inlineStr">
        <is>
          <t>3.00%</t>
        </is>
      </c>
      <c r="C8" s="4" t="inlineStr">
        <is>
          <t>3.50%</t>
        </is>
      </c>
      <c r="D8" s="4" t="inlineStr">
        <is>
          <t>0.00%</t>
        </is>
      </c>
    </row>
    <row r="9">
      <c r="A9" s="4" t="inlineStr">
        <is>
          <t>Foreign derived intangible income</t>
        </is>
      </c>
      <c r="B9" s="4" t="inlineStr">
        <is>
          <t>(5.00%)</t>
        </is>
      </c>
      <c r="C9" s="4" t="inlineStr">
        <is>
          <t>(4.00%)</t>
        </is>
      </c>
      <c r="D9" s="4" t="inlineStr">
        <is>
          <t>0.00%</t>
        </is>
      </c>
    </row>
    <row r="10">
      <c r="A10" s="4" t="inlineStr">
        <is>
          <t>Research and development tax credit</t>
        </is>
      </c>
      <c r="B10" s="4" t="inlineStr">
        <is>
          <t>(1.80%)</t>
        </is>
      </c>
      <c r="C10" s="4" t="inlineStr">
        <is>
          <t>(1.80%)</t>
        </is>
      </c>
      <c r="D10" s="4" t="inlineStr">
        <is>
          <t>(1.40%)</t>
        </is>
      </c>
    </row>
    <row r="11">
      <c r="A11" s="4" t="inlineStr">
        <is>
          <t>Net change in tax reserves</t>
        </is>
      </c>
      <c r="B11" s="4" t="inlineStr">
        <is>
          <t>1.50%</t>
        </is>
      </c>
      <c r="C11" s="4" t="inlineStr">
        <is>
          <t>1.40%</t>
        </is>
      </c>
      <c r="D11" s="4" t="inlineStr">
        <is>
          <t>(0.40%)</t>
        </is>
      </c>
    </row>
    <row r="12">
      <c r="A12" s="4" t="inlineStr">
        <is>
          <t>Domestic manufacturing benefit</t>
        </is>
      </c>
      <c r="B12" s="4" t="inlineStr">
        <is>
          <t>0.00%</t>
        </is>
      </c>
      <c r="C12" s="4" t="inlineStr">
        <is>
          <t>0.00%</t>
        </is>
      </c>
      <c r="D12" s="4" t="inlineStr">
        <is>
          <t>(1.10%)</t>
        </is>
      </c>
    </row>
    <row r="13">
      <c r="A13" s="4" t="inlineStr">
        <is>
          <t>Non-deductible impairment of goodwill</t>
        </is>
      </c>
      <c r="B13" s="4" t="inlineStr">
        <is>
          <t>4.10%</t>
        </is>
      </c>
      <c r="C13" s="4" t="inlineStr">
        <is>
          <t>0.00%</t>
        </is>
      </c>
      <c r="D13" s="4" t="inlineStr">
        <is>
          <t>0.00%</t>
        </is>
      </c>
    </row>
    <row r="14">
      <c r="A14" s="4" t="inlineStr">
        <is>
          <t>Effect of stock-based compensation</t>
        </is>
      </c>
      <c r="B14" s="4" t="inlineStr">
        <is>
          <t>(0.30%)</t>
        </is>
      </c>
      <c r="C14" s="4" t="inlineStr">
        <is>
          <t>0.40%</t>
        </is>
      </c>
      <c r="D14" s="4" t="inlineStr">
        <is>
          <t>(0.10%)</t>
        </is>
      </c>
    </row>
    <row r="15">
      <c r="A15" s="4" t="inlineStr">
        <is>
          <t>Restructuring</t>
        </is>
      </c>
      <c r="B15" s="4" t="inlineStr">
        <is>
          <t>(2.60%)</t>
        </is>
      </c>
      <c r="C15" s="4" t="inlineStr">
        <is>
          <t>0.00%</t>
        </is>
      </c>
      <c r="D15" s="4" t="inlineStr">
        <is>
          <t>0.00%</t>
        </is>
      </c>
    </row>
    <row r="16">
      <c r="A16" s="4" t="inlineStr">
        <is>
          <t>Other</t>
        </is>
      </c>
      <c r="B16" s="4" t="inlineStr">
        <is>
          <t>(0.30%)</t>
        </is>
      </c>
      <c r="C16" s="4" t="inlineStr">
        <is>
          <t>0.40%</t>
        </is>
      </c>
      <c r="D16" s="4" t="inlineStr">
        <is>
          <t>0.00%</t>
        </is>
      </c>
    </row>
    <row r="17">
      <c r="A17" s="4" t="inlineStr">
        <is>
          <t>Effective income tax rate</t>
        </is>
      </c>
      <c r="B17" s="4" t="inlineStr">
        <is>
          <t>7.70%</t>
        </is>
      </c>
      <c r="C17" s="4" t="inlineStr">
        <is>
          <t>9.40%</t>
        </is>
      </c>
      <c r="D17" s="4" t="inlineStr">
        <is>
          <t>44.9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FAIR VALUE MEASUREMENTS 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s of June 30, 2020,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sovereign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deferred payments and contingent consideration payable, the majority of which were recorded in connection with business combinations, were classified as Level 3 and estimated using significant inputs that were not observable in the market. See Note 6 “Business Combinations” for additional information. Financial assets (excluding cash held in operating accounts and time deposits) and liabilities measured at fair value on a recurring basis as of the date indicated below were presented on our Consolidated Balance Sheets as follows: As of June 30, 2020 (In thousands) Total Quoted Prices Significant Little or No Assets Cash equivalents: Corporate debt securities $ — $ — $ — $ — Money market funds and other 694,950 694,950 — — U.S. Government agency securities — — — — U.S. Treasury securities — — — — Marketable securities: Corporate debt securities 381,957 — 381,957 — Municipal securities 29,110 — 29,110 Sovereign securities 2,017 — 2,017 — U.S. Government agency securities 106,336 106,336 — — U.S. Treasury securities 181,193 151,210 29,983 — Total cash equivalents and marketable securities (1) 1,395,563 952,496 443,067 — Other current assets: Derivative assets 2,077 — 2,077 — Other non-current assets: Executive Deferred Savings Plan 213,487 166,000 47,487 — Total financial assets (1) $ 1,611,127 $ 1,118,496 $ 492,631 $ — Liabilities Derivative liabilities $ (1,410) $ — $ (1,410) $ — Deferred payments (6,750) — — (6,750) Contingent consideration payable (15,513) — — (15,513) Total financial liabilities $ (23,673) $ — $ (1,410) $ (22,263) __________________ (1) Excludes cash of $460.8 million held in operating accounts and time deposits of $78.7 million as of June 30, 2020. Financial assets (excluding cash held in operating accounts and time deposits) and liabilities measured at fair value on a recurring basis as of the date indicated below were presented on our Consolidated Balance Sheets as follows: As of June 30, 2019 (In thousands) Total Quoted Prices in Significant Other Little or No Assets Cash equivalents: Corporate debt securities $ 10,988 $ — $ 10,988 $ — Money market funds and other 352,708 352,708 — — U.S. Government agency securities 27,994 — 27,994 — U.S. Treasury securities 55,858 — 55,858 — Marketable securities: Corporate debt securities 422,089 — 422,089 — Municipal securities 1,913 — 1,913 — Sovereign securities 5,994 — 5,994 — U.S. Government agency securities 131,224 131,224 — — U.S. Treasury securities 151,838 151,838 — — Total cash equivalents and marketable securities (1) 1,160,606 635,770 524,836 — Other current assets: Derivative assets 2,557 — 2,557 — Other non-current assets: Executive Deferred Savings Plan 207,581 158,021 49,560 — Total financial assets (1) $ 1,370,744 $ 793,791 $ 576,953 $ — Liabilities Derivative liabilities $ (3,334) $ — $ (3,334) $ — Deferred payments (8,800) — — (8,800) Contingent consideration payable (14,005) — — (14,005) Total financial liabilities $ (26,139) $ — $ (3,334) $ (22,805) __________________ (1) Excludes cash of $479.8 million held in operating accounts and time deposits of $99.0 million as of June 30, 2019. There were no transfers between Level 1 and Level 2 fair value measurements during the fiscal years ended June 30, 2020 or 2019. See Note 8 “Debt” for disclosure of the fair value of our Senior No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t>
        </is>
      </c>
    </row>
    <row r="4">
      <c r="A4" s="4" t="inlineStr">
        <is>
          <t>Unrecognized tax benefits at the beginning of the year</t>
        </is>
      </c>
      <c r="B4" s="5" t="n">
        <v>146426</v>
      </c>
      <c r="C4" s="5" t="n">
        <v>63994</v>
      </c>
      <c r="D4" s="5" t="n">
        <v>68439</v>
      </c>
    </row>
    <row r="5">
      <c r="A5" s="4" t="inlineStr">
        <is>
          <t>Increases for tax positions from acquisitions</t>
        </is>
      </c>
      <c r="B5" s="6" t="n">
        <v>0</v>
      </c>
      <c r="C5" s="6" t="n">
        <v>60753</v>
      </c>
      <c r="D5" s="6" t="n">
        <v>0</v>
      </c>
    </row>
    <row r="6">
      <c r="A6" s="4" t="inlineStr">
        <is>
          <t>Increases for tax positions taken in prior years</t>
        </is>
      </c>
      <c r="B6" s="6" t="n">
        <v>6826</v>
      </c>
      <c r="C6" s="6" t="n">
        <v>13001</v>
      </c>
      <c r="D6" s="6" t="n">
        <v>4642</v>
      </c>
    </row>
    <row r="7">
      <c r="A7" s="4" t="inlineStr">
        <is>
          <t>Decreases for tax positions taken in prior years</t>
        </is>
      </c>
      <c r="B7" s="6" t="n">
        <v>-518</v>
      </c>
      <c r="C7" s="6" t="n">
        <v>-1304</v>
      </c>
      <c r="D7" s="6" t="n">
        <v>-6045</v>
      </c>
    </row>
    <row r="8">
      <c r="A8" s="4" t="inlineStr">
        <is>
          <t>Increases for tax positions taken in current year</t>
        </is>
      </c>
      <c r="B8" s="6" t="n">
        <v>34278</v>
      </c>
      <c r="C8" s="6" t="n">
        <v>26178</v>
      </c>
      <c r="D8" s="6" t="n">
        <v>16812</v>
      </c>
    </row>
    <row r="9">
      <c r="A9" s="4" t="inlineStr">
        <is>
          <t>Decreases for settlements with taxing authorities</t>
        </is>
      </c>
      <c r="B9" s="6" t="n">
        <v>0</v>
      </c>
      <c r="C9" s="6" t="n">
        <v>0</v>
      </c>
      <c r="D9" s="6" t="n">
        <v>-9666</v>
      </c>
    </row>
    <row r="10">
      <c r="A10" s="4" t="inlineStr">
        <is>
          <t>Decreases for lapsing of statutes of limitations</t>
        </is>
      </c>
      <c r="B10" s="6" t="n">
        <v>-14569</v>
      </c>
      <c r="C10" s="6" t="n">
        <v>-16196</v>
      </c>
      <c r="D10" s="6" t="n">
        <v>-10188</v>
      </c>
    </row>
    <row r="11">
      <c r="A11" s="4" t="inlineStr">
        <is>
          <t>Unrecognized tax benefits at the end of the year</t>
        </is>
      </c>
      <c r="B11" s="5" t="n">
        <v>172443</v>
      </c>
      <c r="C11" s="5" t="n">
        <v>146426</v>
      </c>
      <c r="D11" s="5" t="n">
        <v>6399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OMMITMENTS AND CONTINGENCIES (Details) $ in Thousands</t>
        </is>
      </c>
      <c r="B1" s="2" t="inlineStr">
        <is>
          <t>12 Months Ended</t>
        </is>
      </c>
    </row>
    <row r="2">
      <c r="B2" s="2" t="inlineStr">
        <is>
          <t>Jun. 30, 2020USD ($)Installment</t>
        </is>
      </c>
      <c r="C2" s="2" t="inlineStr">
        <is>
          <t>Jun. 30, 2019USD ($)</t>
        </is>
      </c>
      <c r="D2" s="2" t="inlineStr">
        <is>
          <t>Jun. 30, 2018USD ($)</t>
        </is>
      </c>
    </row>
    <row r="3">
      <c r="A3" s="3" t="inlineStr">
        <is>
          <t>Receivables Sold Under Factoring Agreements and Proceeds from Sales of LCs</t>
        </is>
      </c>
    </row>
    <row r="4">
      <c r="A4" s="4" t="inlineStr">
        <is>
          <t>Proceeds from sales of LCs</t>
        </is>
      </c>
      <c r="B4" s="5" t="n">
        <v>59036</v>
      </c>
      <c r="C4" s="5" t="n">
        <v>95436</v>
      </c>
      <c r="D4" s="5" t="n">
        <v>5511</v>
      </c>
    </row>
    <row r="5">
      <c r="A5" s="4" t="inlineStr">
        <is>
          <t>Receivables sold under factoring agreements</t>
        </is>
      </c>
      <c r="B5" s="6" t="n">
        <v>293006</v>
      </c>
      <c r="C5" s="5" t="n">
        <v>193089</v>
      </c>
      <c r="D5" s="5" t="n">
        <v>217462</v>
      </c>
    </row>
    <row r="6">
      <c r="A6" s="3" t="inlineStr">
        <is>
          <t>Commitments and Contingencies</t>
        </is>
      </c>
    </row>
    <row r="7">
      <c r="A7" s="4" t="inlineStr">
        <is>
          <t>Purchase commitments</t>
        </is>
      </c>
      <c r="B7" s="5" t="n">
        <v>896900</v>
      </c>
    </row>
    <row r="8">
      <c r="A8" s="4" t="inlineStr">
        <is>
          <t>Majority outstanding purchase commitment, period due (in months)</t>
        </is>
      </c>
      <c r="B8" s="4" t="inlineStr">
        <is>
          <t>12 months</t>
        </is>
      </c>
    </row>
    <row r="9">
      <c r="A9" s="4" t="inlineStr">
        <is>
          <t>Cash-based long-term incentive plan, committed amount</t>
        </is>
      </c>
      <c r="B9" s="5" t="n">
        <v>197100</v>
      </c>
    </row>
    <row r="10">
      <c r="A10" s="4" t="inlineStr">
        <is>
          <t>Guarantee arrangements to fund customs guarantees for VAT and other operating requirements</t>
        </is>
      </c>
      <c r="B10" s="6" t="n">
        <v>81700</v>
      </c>
    </row>
    <row r="11">
      <c r="A11" s="4" t="inlineStr">
        <is>
          <t>Outstanding guarantee arrangements to fund customs guarantees for VAT and other operating requirements</t>
        </is>
      </c>
      <c r="B11" s="5" t="n">
        <v>68700</v>
      </c>
    </row>
    <row r="12">
      <c r="A12" s="4" t="inlineStr">
        <is>
          <t>Minimum | Cash Long-Term Incentive Plan</t>
        </is>
      </c>
    </row>
    <row r="13">
      <c r="A13" s="3" t="inlineStr">
        <is>
          <t>Commitments and Contingencies</t>
        </is>
      </c>
    </row>
    <row r="14">
      <c r="A14" s="4" t="inlineStr">
        <is>
          <t>Cash long-term incentive plan, equal vesting installments | Installment</t>
        </is>
      </c>
      <c r="B14" s="6" t="n">
        <v>3</v>
      </c>
    </row>
    <row r="15">
      <c r="A15" s="4" t="inlineStr">
        <is>
          <t>Cash long-term incentive plan, percentage of equal vesting installments</t>
        </is>
      </c>
      <c r="B15" s="4" t="inlineStr">
        <is>
          <t>33.33%</t>
        </is>
      </c>
    </row>
    <row r="16">
      <c r="A16" s="4" t="inlineStr">
        <is>
          <t>Cash long-term incentive plan, vesting period</t>
        </is>
      </c>
      <c r="B16" s="4" t="inlineStr">
        <is>
          <t>3 years</t>
        </is>
      </c>
    </row>
    <row r="17">
      <c r="A17" s="4" t="inlineStr">
        <is>
          <t>Maximum | Cash Long-Term Incentive Plan</t>
        </is>
      </c>
    </row>
    <row r="18">
      <c r="A18" s="3" t="inlineStr">
        <is>
          <t>Commitments and Contingencies</t>
        </is>
      </c>
    </row>
    <row r="19">
      <c r="A19" s="4" t="inlineStr">
        <is>
          <t>Cash long-term incentive plan, equal vesting installments | Installment</t>
        </is>
      </c>
      <c r="B19" s="6" t="n">
        <v>4</v>
      </c>
    </row>
    <row r="20">
      <c r="A20" s="4" t="inlineStr">
        <is>
          <t>Cash long-term incentive plan, percentage of equal vesting installments</t>
        </is>
      </c>
      <c r="B20" s="4" t="inlineStr">
        <is>
          <t>25.00%</t>
        </is>
      </c>
    </row>
    <row r="21">
      <c r="A21" s="4" t="inlineStr">
        <is>
          <t>Cash long-term incentive plan, vesting period</t>
        </is>
      </c>
      <c r="B21" s="4" t="inlineStr">
        <is>
          <t>4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8" customWidth="1" min="5" max="5"/>
    <col width="15" customWidth="1" min="6" max="6"/>
    <col width="16" customWidth="1" min="7" max="7"/>
    <col width="14" customWidth="1" min="8" max="8"/>
    <col width="16" customWidth="1" min="9" max="9"/>
    <col width="15" customWidth="1" min="10" max="10"/>
    <col width="15" customWidth="1" min="11" max="11"/>
  </cols>
  <sheetData>
    <row r="1">
      <c r="A1" s="1" t="inlineStr">
        <is>
          <t>DERIVATIVE INSTRUMENTS AND HEDGING ACTIVITIES - Additional Information (Details) - USD ($)</t>
        </is>
      </c>
      <c r="B1" s="2" t="inlineStr">
        <is>
          <t>1 Months Ended</t>
        </is>
      </c>
      <c r="C1" s="2" t="inlineStr">
        <is>
          <t>3 Months Ended</t>
        </is>
      </c>
      <c r="F1" s="2" t="inlineStr">
        <is>
          <t>6 Months Ended</t>
        </is>
      </c>
      <c r="G1" s="2" t="inlineStr">
        <is>
          <t>12 Months Ended</t>
        </is>
      </c>
    </row>
    <row r="2">
      <c r="B2" s="2" t="inlineStr">
        <is>
          <t>Oct. 31, 2014</t>
        </is>
      </c>
      <c r="C2" s="2" t="inlineStr">
        <is>
          <t>Mar. 31, 2020</t>
        </is>
      </c>
      <c r="D2" s="2" t="inlineStr">
        <is>
          <t>Jun. 30, 2019</t>
        </is>
      </c>
      <c r="E2" s="2" t="inlineStr">
        <is>
          <t>Dec. 31, 2014</t>
        </is>
      </c>
      <c r="F2" s="2" t="inlineStr">
        <is>
          <t>Dec. 31, 2014</t>
        </is>
      </c>
      <c r="G2" s="2" t="inlineStr">
        <is>
          <t>Jun. 30, 2020</t>
        </is>
      </c>
      <c r="H2" s="2" t="inlineStr">
        <is>
          <t>Jun. 30, 2019</t>
        </is>
      </c>
      <c r="I2" s="2" t="inlineStr">
        <is>
          <t>Jun. 30, 2018</t>
        </is>
      </c>
      <c r="J2" s="2" t="inlineStr">
        <is>
          <t>Mar. 31, 2019</t>
        </is>
      </c>
      <c r="K2" s="2" t="inlineStr">
        <is>
          <t>Nov. 30, 2014</t>
        </is>
      </c>
    </row>
    <row r="3">
      <c r="A3" s="3" t="inlineStr">
        <is>
          <t>Derivative</t>
        </is>
      </c>
    </row>
    <row r="4">
      <c r="A4" s="4" t="inlineStr">
        <is>
          <t>Net unrealized gains (losses) arising during the period</t>
        </is>
      </c>
      <c r="G4" s="5" t="n">
        <v>-16739000</v>
      </c>
      <c r="H4" s="5" t="n">
        <v>-9119000</v>
      </c>
      <c r="I4" s="5" t="n">
        <v>-1934000</v>
      </c>
    </row>
    <row r="5">
      <c r="A5" s="4" t="inlineStr">
        <is>
          <t>Reclassification adjustments for net gains or losses included in net income</t>
        </is>
      </c>
      <c r="G5" s="6" t="n">
        <v>2072000</v>
      </c>
      <c r="H5" s="6" t="n">
        <v>4018000</v>
      </c>
      <c r="I5" s="6" t="n">
        <v>3846000</v>
      </c>
    </row>
    <row r="6">
      <c r="A6" s="4" t="inlineStr">
        <is>
          <t>Unamortized portion of the fair value of derivative contracts</t>
        </is>
      </c>
      <c r="G6" s="6" t="n">
        <v>21300000</v>
      </c>
    </row>
    <row r="7">
      <c r="A7" s="4" t="inlineStr">
        <is>
          <t>Senior notes</t>
        </is>
      </c>
    </row>
    <row r="8">
      <c r="A8" s="3" t="inlineStr">
        <is>
          <t>Derivative</t>
        </is>
      </c>
    </row>
    <row r="9">
      <c r="A9" s="4" t="inlineStr">
        <is>
          <t>Debt instrument, face amount</t>
        </is>
      </c>
      <c r="J9" s="5" t="n">
        <v>1200000000</v>
      </c>
      <c r="K9" s="5" t="n">
        <v>2500000000</v>
      </c>
    </row>
    <row r="10">
      <c r="A10" s="4" t="inlineStr">
        <is>
          <t>Portion of Senior notes</t>
        </is>
      </c>
    </row>
    <row r="11">
      <c r="A11" s="3" t="inlineStr">
        <is>
          <t>Derivative</t>
        </is>
      </c>
    </row>
    <row r="12">
      <c r="A12" s="4" t="inlineStr">
        <is>
          <t>Unamortized portion of the fair value of derivative contracts</t>
        </is>
      </c>
      <c r="G12" s="5" t="n">
        <v>3300000</v>
      </c>
    </row>
    <row r="13">
      <c r="A13" s="4" t="inlineStr">
        <is>
          <t>Senior notes due November 1, 2024 | Senior notes</t>
        </is>
      </c>
    </row>
    <row r="14">
      <c r="A14" s="3" t="inlineStr">
        <is>
          <t>Derivative</t>
        </is>
      </c>
    </row>
    <row r="15">
      <c r="A15" s="4" t="inlineStr">
        <is>
          <t>Debt instrument, face amount</t>
        </is>
      </c>
      <c r="B15" s="5" t="n">
        <v>1250000000</v>
      </c>
    </row>
    <row r="16">
      <c r="A16" s="4" t="inlineStr">
        <is>
          <t>Stated interest rate</t>
        </is>
      </c>
      <c r="B16" s="4" t="inlineStr">
        <is>
          <t>4.65%</t>
        </is>
      </c>
      <c r="G16" s="4" t="inlineStr">
        <is>
          <t>4.65%</t>
        </is>
      </c>
    </row>
    <row r="17">
      <c r="A17" s="4" t="inlineStr">
        <is>
          <t>Treasury Lock | Portion of Senior notes | Interest expense</t>
        </is>
      </c>
    </row>
    <row r="18">
      <c r="A18" s="3" t="inlineStr">
        <is>
          <t>Derivative</t>
        </is>
      </c>
    </row>
    <row r="19">
      <c r="A19" s="4" t="inlineStr">
        <is>
          <t>Reclassification adjustments for net gains or losses included in net income</t>
        </is>
      </c>
      <c r="G19" s="5" t="n">
        <v>800000</v>
      </c>
      <c r="H19" s="6" t="n">
        <v>800000</v>
      </c>
      <c r="I19" s="6" t="n">
        <v>800000</v>
      </c>
    </row>
    <row r="20">
      <c r="A20" s="4" t="inlineStr">
        <is>
          <t>2018 Rate Lock Agreements</t>
        </is>
      </c>
    </row>
    <row r="21">
      <c r="A21" s="3" t="inlineStr">
        <is>
          <t>Derivative</t>
        </is>
      </c>
    </row>
    <row r="22">
      <c r="A22" s="4" t="inlineStr">
        <is>
          <t>Reclassification adjustments for net gains or losses included in net income</t>
        </is>
      </c>
      <c r="G22" s="6" t="n">
        <v>1200000</v>
      </c>
      <c r="H22" s="5" t="n">
        <v>300000</v>
      </c>
    </row>
    <row r="23">
      <c r="A23" s="4" t="inlineStr">
        <is>
          <t>Unamortized portion of the fair value of derivative contracts</t>
        </is>
      </c>
      <c r="G23" s="5" t="n">
        <v>12100000</v>
      </c>
    </row>
    <row r="24">
      <c r="A24" s="4" t="inlineStr">
        <is>
          <t>Derivatives designated as hedging instruments | Cash flow hedge contracts- foreign currency | Treasury Lock</t>
        </is>
      </c>
    </row>
    <row r="25">
      <c r="A25" s="3" t="inlineStr">
        <is>
          <t>Derivative</t>
        </is>
      </c>
    </row>
    <row r="26">
      <c r="A26" s="4" t="inlineStr">
        <is>
          <t>Derivative, notional amount</t>
        </is>
      </c>
      <c r="B26" s="5" t="n">
        <v>1000000000</v>
      </c>
      <c r="I26" s="5" t="n">
        <v>500000000</v>
      </c>
    </row>
    <row r="27">
      <c r="A27" s="4" t="inlineStr">
        <is>
          <t>Derivatives designated as hedging instruments | Cash flow hedge contracts- foreign currency | Treasury Lock | Maximum</t>
        </is>
      </c>
    </row>
    <row r="28">
      <c r="A28" s="3" t="inlineStr">
        <is>
          <t>Derivative</t>
        </is>
      </c>
    </row>
    <row r="29">
      <c r="A29" s="4" t="inlineStr">
        <is>
          <t>Term of contract</t>
        </is>
      </c>
      <c r="G29" s="4" t="inlineStr">
        <is>
          <t>18 months</t>
        </is>
      </c>
    </row>
    <row r="30">
      <c r="A30" s="4" t="inlineStr">
        <is>
          <t>Derivatives designated as hedging instruments | Senior notes | Cash flow hedge contracts- foreign currency | Treasury Lock</t>
        </is>
      </c>
    </row>
    <row r="31">
      <c r="A31" s="3" t="inlineStr">
        <is>
          <t>Derivative</t>
        </is>
      </c>
    </row>
    <row r="32">
      <c r="A32" s="4" t="inlineStr">
        <is>
          <t>Term of contract</t>
        </is>
      </c>
      <c r="B32" s="4" t="inlineStr">
        <is>
          <t>10 years</t>
        </is>
      </c>
    </row>
    <row r="33">
      <c r="A33" s="4" t="inlineStr">
        <is>
          <t>Derivatives designated as hedging instruments | Senior notes | Cash flow hedge contracts- foreign currency | Treasury Lock | Portion of Senior notes</t>
        </is>
      </c>
    </row>
    <row r="34">
      <c r="A34" s="3" t="inlineStr">
        <is>
          <t>Derivative</t>
        </is>
      </c>
    </row>
    <row r="35">
      <c r="A35" s="4" t="inlineStr">
        <is>
          <t>Net unrealized gains (losses) arising during the period</t>
        </is>
      </c>
      <c r="F35" s="5" t="n">
        <v>7500000</v>
      </c>
    </row>
    <row r="36">
      <c r="A36" s="4" t="inlineStr">
        <is>
          <t>Reclassification adjustments for net gains or losses included in net income</t>
        </is>
      </c>
      <c r="E36" s="5" t="n">
        <v>1000000000</v>
      </c>
    </row>
    <row r="37">
      <c r="A37" s="4" t="inlineStr">
        <is>
          <t>Derivatives designated as hedging instruments | Senior notes | Cash flow hedge contracts- foreign currency | Treasury Lock | 2020 Rate Lock Agreements</t>
        </is>
      </c>
    </row>
    <row r="38">
      <c r="A38" s="3" t="inlineStr">
        <is>
          <t>Derivative</t>
        </is>
      </c>
    </row>
    <row r="39">
      <c r="A39" s="4" t="inlineStr">
        <is>
          <t>Derivative, notional amount</t>
        </is>
      </c>
      <c r="G39" s="5" t="n">
        <v>350000000</v>
      </c>
    </row>
    <row r="40">
      <c r="A40" s="4" t="inlineStr">
        <is>
          <t>Net unrealized gains (losses) arising during the period</t>
        </is>
      </c>
      <c r="C40" s="5" t="n">
        <v>21500000</v>
      </c>
    </row>
    <row r="41">
      <c r="A41" s="4" t="inlineStr">
        <is>
          <t>Reclassification adjustments for net gains or losses included in net income</t>
        </is>
      </c>
      <c r="G41" s="5" t="n">
        <v>200000</v>
      </c>
    </row>
    <row r="42">
      <c r="A42" s="4" t="inlineStr">
        <is>
          <t>Derivatives designated as hedging instruments | Senior notes | Cash flow hedge contracts- foreign currency | Treasury Lock | 2018 Rate Lock Agreements</t>
        </is>
      </c>
    </row>
    <row r="43">
      <c r="A43" s="3" t="inlineStr">
        <is>
          <t>Derivative</t>
        </is>
      </c>
    </row>
    <row r="44">
      <c r="A44" s="4" t="inlineStr">
        <is>
          <t>Net unrealized gains (losses) arising during the period</t>
        </is>
      </c>
      <c r="D44" s="5" t="n">
        <v>13600000</v>
      </c>
    </row>
    <row r="45">
      <c r="A45" s="4" t="inlineStr">
        <is>
          <t>Reclassification adjustments for net gains or losses included in net income</t>
        </is>
      </c>
      <c r="C45" s="5" t="n">
        <v>500000000</v>
      </c>
    </row>
  </sheetData>
  <mergeCells count="3">
    <mergeCell ref="A1:A2"/>
    <mergeCell ref="C1:E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Derivatives (Details) - USD ($) $ in Thousands</t>
        </is>
      </c>
      <c r="B1" s="2" t="inlineStr">
        <is>
          <t>12 Months Ended</t>
        </is>
      </c>
    </row>
    <row r="2">
      <c r="B2" s="2" t="inlineStr">
        <is>
          <t>Jun. 30, 2020</t>
        </is>
      </c>
      <c r="C2" s="2" t="inlineStr">
        <is>
          <t>Jun. 30, 2019</t>
        </is>
      </c>
      <c r="D2" s="2" t="inlineStr">
        <is>
          <t>Jun. 30, 2018</t>
        </is>
      </c>
    </row>
    <row r="3">
      <c r="A3" s="3" t="inlineStr">
        <is>
          <t>Derivative</t>
        </is>
      </c>
    </row>
    <row r="4">
      <c r="A4" s="4" t="inlineStr">
        <is>
          <t>Amounts included in the assessment of effectiveness</t>
        </is>
      </c>
      <c r="B4" s="5" t="n">
        <v>-16739</v>
      </c>
      <c r="C4" s="5" t="n">
        <v>-9119</v>
      </c>
      <c r="D4" s="5" t="n">
        <v>-1934</v>
      </c>
    </row>
    <row r="5">
      <c r="A5" s="4" t="inlineStr">
        <is>
          <t>Rate lock contracts</t>
        </is>
      </c>
    </row>
    <row r="6">
      <c r="A6" s="3" t="inlineStr">
        <is>
          <t>Derivative</t>
        </is>
      </c>
    </row>
    <row r="7">
      <c r="A7" s="4" t="inlineStr">
        <is>
          <t>Amounts included in the assessment of effectiveness</t>
        </is>
      </c>
      <c r="B7" s="6" t="n">
        <v>0</v>
      </c>
      <c r="C7" s="6" t="n">
        <v>-8649</v>
      </c>
    </row>
    <row r="8">
      <c r="A8" s="4" t="inlineStr">
        <is>
          <t>Foreign exchange contracts</t>
        </is>
      </c>
    </row>
    <row r="9">
      <c r="A9" s="3" t="inlineStr">
        <is>
          <t>Derivative</t>
        </is>
      </c>
    </row>
    <row r="10">
      <c r="A10" s="4" t="inlineStr">
        <is>
          <t>Amounts included in the assessment of effectiveness</t>
        </is>
      </c>
      <c r="B10" s="6" t="n">
        <v>-16649</v>
      </c>
      <c r="C10" s="6" t="n">
        <v>-358</v>
      </c>
    </row>
    <row r="11">
      <c r="A11" s="4" t="inlineStr">
        <is>
          <t>Amounts excluded from the assessment of effectiveness</t>
        </is>
      </c>
      <c r="B11" s="5" t="n">
        <v>-90</v>
      </c>
      <c r="C11" s="5" t="n">
        <v>-1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 Location and Amounts of Designated and Non-designated Derivative's Gains and Loss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erivative Instruments</t>
        </is>
      </c>
    </row>
    <row r="4">
      <c r="A4" s="4" t="inlineStr">
        <is>
          <t>Revenues</t>
        </is>
      </c>
      <c r="B4" s="5" t="n">
        <v>1459593</v>
      </c>
      <c r="C4" s="5" t="n">
        <v>1423964</v>
      </c>
      <c r="D4" s="5" t="n">
        <v>1509453</v>
      </c>
      <c r="E4" s="5" t="n">
        <v>1413414</v>
      </c>
      <c r="F4" s="5" t="n">
        <v>1258435</v>
      </c>
      <c r="G4" s="5" t="n">
        <v>1097311</v>
      </c>
      <c r="H4" s="5" t="n">
        <v>1119898</v>
      </c>
      <c r="I4" s="5" t="n">
        <v>1093260</v>
      </c>
      <c r="J4" s="5" t="n">
        <v>5806424</v>
      </c>
      <c r="K4" s="5" t="n">
        <v>4568904</v>
      </c>
      <c r="L4" s="5" t="n">
        <v>4036701</v>
      </c>
    </row>
    <row r="5">
      <c r="A5" s="4" t="inlineStr">
        <is>
          <t>Costs of Revenues and Operating Expense</t>
        </is>
      </c>
      <c r="J5" s="6" t="n">
        <v>2449561</v>
      </c>
      <c r="K5" s="6" t="n">
        <v>1869377</v>
      </c>
      <c r="L5" s="6" t="n">
        <v>1446041</v>
      </c>
    </row>
    <row r="6">
      <c r="A6" s="4" t="inlineStr">
        <is>
          <t>Interest Expense</t>
        </is>
      </c>
      <c r="J6" s="6" t="n">
        <v>160274</v>
      </c>
      <c r="K6" s="6" t="n">
        <v>124604</v>
      </c>
      <c r="L6" s="6" t="n">
        <v>114376</v>
      </c>
    </row>
    <row r="7">
      <c r="A7" s="4" t="inlineStr">
        <is>
          <t>Amount of gains (losses) reclassified from accumulated OCI to earnings</t>
        </is>
      </c>
      <c r="J7" s="6" t="n">
        <v>2072</v>
      </c>
      <c r="K7" s="6" t="n">
        <v>4018</v>
      </c>
      <c r="L7" s="5" t="n">
        <v>3846</v>
      </c>
    </row>
    <row r="8">
      <c r="A8" s="4" t="inlineStr">
        <is>
          <t>Rate lock contracts | Revenues</t>
        </is>
      </c>
    </row>
    <row r="9">
      <c r="A9" s="3" t="inlineStr">
        <is>
          <t>Derivative Instruments</t>
        </is>
      </c>
    </row>
    <row r="10">
      <c r="A10" s="4" t="inlineStr">
        <is>
          <t>Amount of gains (losses) reclassified from accumulated OCI to earnings</t>
        </is>
      </c>
      <c r="J10" s="6" t="n">
        <v>0</v>
      </c>
      <c r="K10" s="6" t="n">
        <v>0</v>
      </c>
    </row>
    <row r="11">
      <c r="A11" s="4" t="inlineStr">
        <is>
          <t>Amount of gains (losses) reclassified from accumulated OCI to earnings as a result that a forecasted transaction is no longer probable of occurring</t>
        </is>
      </c>
      <c r="J11" s="6" t="n">
        <v>0</v>
      </c>
      <c r="K11" s="6" t="n">
        <v>0</v>
      </c>
    </row>
    <row r="12">
      <c r="A12" s="4" t="inlineStr">
        <is>
          <t>Rate lock contracts | Costs of Revenues</t>
        </is>
      </c>
    </row>
    <row r="13">
      <c r="A13" s="3" t="inlineStr">
        <is>
          <t>Derivative Instruments</t>
        </is>
      </c>
    </row>
    <row r="14">
      <c r="A14" s="4" t="inlineStr">
        <is>
          <t>Amount of gains (losses) reclassified from accumulated OCI to earnings</t>
        </is>
      </c>
      <c r="J14" s="6" t="n">
        <v>0</v>
      </c>
      <c r="K14" s="6" t="n">
        <v>0</v>
      </c>
    </row>
    <row r="15">
      <c r="A15" s="4" t="inlineStr">
        <is>
          <t>Amount of gains (losses) reclassified from accumulated OCI to earnings as a result that a forecasted transaction is no longer probable of occurring</t>
        </is>
      </c>
      <c r="J15" s="6" t="n">
        <v>0</v>
      </c>
      <c r="K15" s="6" t="n">
        <v>0</v>
      </c>
    </row>
    <row r="16">
      <c r="A16" s="4" t="inlineStr">
        <is>
          <t>Rate lock contracts | Interest Expense</t>
        </is>
      </c>
    </row>
    <row r="17">
      <c r="A17" s="3" t="inlineStr">
        <is>
          <t>Derivative Instruments</t>
        </is>
      </c>
    </row>
    <row r="18">
      <c r="A18" s="4" t="inlineStr">
        <is>
          <t>Amount of gains (losses) reclassified from accumulated OCI to earnings</t>
        </is>
      </c>
      <c r="J18" s="6" t="n">
        <v>-637</v>
      </c>
      <c r="K18" s="6" t="n">
        <v>424</v>
      </c>
    </row>
    <row r="19">
      <c r="A19" s="4" t="inlineStr">
        <is>
          <t>Amount of gains (losses) reclassified from accumulated OCI to earnings as a result that a forecasted transaction is no longer probable of occurring</t>
        </is>
      </c>
      <c r="J19" s="6" t="n">
        <v>0</v>
      </c>
      <c r="K19" s="6" t="n">
        <v>0</v>
      </c>
    </row>
    <row r="20">
      <c r="A20" s="4" t="inlineStr">
        <is>
          <t>Rate lock contracts | Other Expense (Income), Net</t>
        </is>
      </c>
    </row>
    <row r="21">
      <c r="A21" s="3" t="inlineStr">
        <is>
          <t>Derivative Instruments</t>
        </is>
      </c>
    </row>
    <row r="22">
      <c r="A22" s="4" t="inlineStr">
        <is>
          <t>Amount of gains (losses) reclassified from accumulated OCI to earnings</t>
        </is>
      </c>
      <c r="J22" s="6" t="n">
        <v>0</v>
      </c>
      <c r="K22" s="6" t="n">
        <v>0</v>
      </c>
    </row>
    <row r="23">
      <c r="A23" s="4" t="inlineStr">
        <is>
          <t>Amount of gains (losses) reclassified from accumulated OCI to earnings as a result that a forecasted transaction is no longer probable of occurring</t>
        </is>
      </c>
      <c r="J23" s="6" t="n">
        <v>0</v>
      </c>
      <c r="K23" s="6" t="n">
        <v>4</v>
      </c>
    </row>
    <row r="24">
      <c r="A24" s="4" t="inlineStr">
        <is>
          <t>Foreign exchange contracts | Revenues</t>
        </is>
      </c>
    </row>
    <row r="25">
      <c r="A25" s="3" t="inlineStr">
        <is>
          <t>Derivative Instruments</t>
        </is>
      </c>
    </row>
    <row r="26">
      <c r="A26" s="4" t="inlineStr">
        <is>
          <t>Amount of gains (losses) reclassified from accumulated OCI to earnings</t>
        </is>
      </c>
      <c r="J26" s="6" t="n">
        <v>4473</v>
      </c>
      <c r="K26" s="6" t="n">
        <v>4329</v>
      </c>
    </row>
    <row r="27">
      <c r="A27" s="4" t="inlineStr">
        <is>
          <t>Amount excluded from the assessment of effectiveness recognized in earnings based on an amortization approach</t>
        </is>
      </c>
      <c r="J27" s="6" t="n">
        <v>-387</v>
      </c>
      <c r="K27" s="6" t="n">
        <v>0</v>
      </c>
    </row>
    <row r="28">
      <c r="A28" s="4" t="inlineStr">
        <is>
          <t>Amount excluded from the assessment of effectiveness</t>
        </is>
      </c>
      <c r="J28" s="6" t="n">
        <v>0</v>
      </c>
      <c r="K28" s="6" t="n">
        <v>0</v>
      </c>
    </row>
    <row r="29">
      <c r="A29" s="4" t="inlineStr">
        <is>
          <t>Amount of gains (losses) recognized in earnings</t>
        </is>
      </c>
      <c r="J29" s="6" t="n">
        <v>0</v>
      </c>
      <c r="K29" s="6" t="n">
        <v>0</v>
      </c>
    </row>
    <row r="30">
      <c r="A30" s="4" t="inlineStr">
        <is>
          <t>Foreign exchange contracts | Costs of Revenues</t>
        </is>
      </c>
    </row>
    <row r="31">
      <c r="A31" s="3" t="inlineStr">
        <is>
          <t>Derivative Instruments</t>
        </is>
      </c>
    </row>
    <row r="32">
      <c r="A32" s="4" t="inlineStr">
        <is>
          <t>Amount of gains (losses) reclassified from accumulated OCI to earnings</t>
        </is>
      </c>
      <c r="J32" s="6" t="n">
        <v>-1377</v>
      </c>
      <c r="K32" s="6" t="n">
        <v>-739</v>
      </c>
    </row>
    <row r="33">
      <c r="A33" s="4" t="inlineStr">
        <is>
          <t>Amount excluded from the assessment of effectiveness recognized in earnings based on an amortization approach</t>
        </is>
      </c>
      <c r="J33" s="6" t="n">
        <v>0</v>
      </c>
      <c r="K33" s="6" t="n">
        <v>0</v>
      </c>
    </row>
    <row r="34">
      <c r="A34" s="4" t="inlineStr">
        <is>
          <t>Amount excluded from the assessment of effectiveness</t>
        </is>
      </c>
      <c r="J34" s="6" t="n">
        <v>0</v>
      </c>
      <c r="K34" s="6" t="n">
        <v>0</v>
      </c>
    </row>
    <row r="35">
      <c r="A35" s="4" t="inlineStr">
        <is>
          <t>Amount of gains (losses) recognized in earnings</t>
        </is>
      </c>
      <c r="J35" s="6" t="n">
        <v>0</v>
      </c>
      <c r="K35" s="6" t="n">
        <v>0</v>
      </c>
    </row>
    <row r="36">
      <c r="A36" s="4" t="inlineStr">
        <is>
          <t>Foreign exchange contracts | Interest Expense</t>
        </is>
      </c>
    </row>
    <row r="37">
      <c r="A37" s="3" t="inlineStr">
        <is>
          <t>Derivative Instruments</t>
        </is>
      </c>
    </row>
    <row r="38">
      <c r="A38" s="4" t="inlineStr">
        <is>
          <t>Amount of gains (losses) reclassified from accumulated OCI to earnings</t>
        </is>
      </c>
      <c r="J38" s="6" t="n">
        <v>0</v>
      </c>
      <c r="K38" s="6" t="n">
        <v>0</v>
      </c>
    </row>
    <row r="39">
      <c r="A39" s="4" t="inlineStr">
        <is>
          <t>Amount excluded from the assessment of effectiveness recognized in earnings based on an amortization approach</t>
        </is>
      </c>
      <c r="J39" s="6" t="n">
        <v>0</v>
      </c>
      <c r="K39" s="6" t="n">
        <v>0</v>
      </c>
    </row>
    <row r="40">
      <c r="A40" s="4" t="inlineStr">
        <is>
          <t>Amount excluded from the assessment of effectiveness</t>
        </is>
      </c>
      <c r="J40" s="6" t="n">
        <v>0</v>
      </c>
      <c r="K40" s="6" t="n">
        <v>0</v>
      </c>
    </row>
    <row r="41">
      <c r="A41" s="4" t="inlineStr">
        <is>
          <t>Amount of gains (losses) recognized in earnings</t>
        </is>
      </c>
      <c r="J41" s="6" t="n">
        <v>0</v>
      </c>
      <c r="K41" s="6" t="n">
        <v>0</v>
      </c>
    </row>
    <row r="42">
      <c r="A42" s="4" t="inlineStr">
        <is>
          <t>Foreign exchange contracts | Other Expense (Income), Net</t>
        </is>
      </c>
    </row>
    <row r="43">
      <c r="A43" s="3" t="inlineStr">
        <is>
          <t>Derivative Instruments</t>
        </is>
      </c>
    </row>
    <row r="44">
      <c r="A44" s="4" t="inlineStr">
        <is>
          <t>Amount of gains (losses) reclassified from accumulated OCI to earnings</t>
        </is>
      </c>
      <c r="J44" s="6" t="n">
        <v>0</v>
      </c>
      <c r="K44" s="6" t="n">
        <v>0</v>
      </c>
    </row>
    <row r="45">
      <c r="A45" s="4" t="inlineStr">
        <is>
          <t>Amount excluded from the assessment of effectiveness recognized in earnings based on an amortization approach</t>
        </is>
      </c>
      <c r="J45" s="6" t="n">
        <v>0</v>
      </c>
      <c r="K45" s="6" t="n">
        <v>0</v>
      </c>
    </row>
    <row r="46">
      <c r="A46" s="4" t="inlineStr">
        <is>
          <t>Amount excluded from the assessment of effectiveness</t>
        </is>
      </c>
      <c r="J46" s="6" t="n">
        <v>0</v>
      </c>
      <c r="K46" s="6" t="n">
        <v>-323</v>
      </c>
    </row>
    <row r="47">
      <c r="A47" s="4" t="inlineStr">
        <is>
          <t>Amount of gains (losses) recognized in earnings</t>
        </is>
      </c>
      <c r="J47" s="5" t="n">
        <v>1990</v>
      </c>
      <c r="K47" s="5" t="n">
        <v>-23</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Notional Amounts (Details) - USD ($) $ in Thousands</t>
        </is>
      </c>
      <c r="B1" s="2" t="inlineStr">
        <is>
          <t>12 Months Ended</t>
        </is>
      </c>
    </row>
    <row r="2">
      <c r="B2" s="2" t="inlineStr">
        <is>
          <t>Jun. 30, 2020</t>
        </is>
      </c>
      <c r="C2" s="2" t="inlineStr">
        <is>
          <t>Jun. 30, 2019</t>
        </is>
      </c>
    </row>
    <row r="3">
      <c r="A3" s="3" t="inlineStr">
        <is>
          <t>Derivative</t>
        </is>
      </c>
    </row>
    <row r="4">
      <c r="A4" s="4" t="inlineStr">
        <is>
          <t>Remaining maturity</t>
        </is>
      </c>
      <c r="B4" s="4" t="inlineStr">
        <is>
          <t>7 months</t>
        </is>
      </c>
      <c r="C4" s="4" t="inlineStr">
        <is>
          <t>7 months</t>
        </is>
      </c>
    </row>
    <row r="5">
      <c r="A5" s="4" t="inlineStr">
        <is>
          <t>Derivatives designated as hedging instruments | Purchase | Other foreign currency hedge contracts</t>
        </is>
      </c>
    </row>
    <row r="6">
      <c r="A6" s="3" t="inlineStr">
        <is>
          <t>Derivative</t>
        </is>
      </c>
    </row>
    <row r="7">
      <c r="A7" s="4" t="inlineStr">
        <is>
          <t>Derivative, notional amount</t>
        </is>
      </c>
      <c r="B7" s="5" t="n">
        <v>329310</v>
      </c>
      <c r="C7" s="5" t="n">
        <v>257614</v>
      </c>
    </row>
    <row r="8">
      <c r="A8" s="4" t="inlineStr">
        <is>
          <t>Derivatives designated as hedging instruments | Purchase | Cash flow hedge contracts- foreign currency</t>
        </is>
      </c>
    </row>
    <row r="9">
      <c r="A9" s="3" t="inlineStr">
        <is>
          <t>Derivative</t>
        </is>
      </c>
    </row>
    <row r="10">
      <c r="A10" s="4" t="inlineStr">
        <is>
          <t>Derivative, notional amount</t>
        </is>
      </c>
      <c r="B10" s="6" t="n">
        <v>10705</v>
      </c>
      <c r="C10" s="6" t="n">
        <v>31108</v>
      </c>
    </row>
    <row r="11">
      <c r="A11" s="4" t="inlineStr">
        <is>
          <t>Derivatives designated as hedging instruments | Sell | Other foreign currency hedge contracts</t>
        </is>
      </c>
    </row>
    <row r="12">
      <c r="A12" s="3" t="inlineStr">
        <is>
          <t>Derivative</t>
        </is>
      </c>
    </row>
    <row r="13">
      <c r="A13" s="4" t="inlineStr">
        <is>
          <t>Derivative, notional amount</t>
        </is>
      </c>
      <c r="B13" s="6" t="n">
        <v>357939</v>
      </c>
      <c r="C13" s="6" t="n">
        <v>273061</v>
      </c>
    </row>
    <row r="14">
      <c r="A14" s="4" t="inlineStr">
        <is>
          <t>Derivatives designated as hedging instruments | Sell | Cash flow hedge contracts- foreign currency</t>
        </is>
      </c>
    </row>
    <row r="15">
      <c r="A15" s="3" t="inlineStr">
        <is>
          <t>Derivative</t>
        </is>
      </c>
    </row>
    <row r="16">
      <c r="A16" s="4" t="inlineStr">
        <is>
          <t>Derivative, notional amount</t>
        </is>
      </c>
      <c r="B16" s="5" t="n">
        <v>71431</v>
      </c>
      <c r="C16" s="5" t="n">
        <v>11322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Jun. 30, 2020</t>
        </is>
      </c>
      <c r="C1" s="2" t="inlineStr">
        <is>
          <t>Jun. 30, 2019</t>
        </is>
      </c>
    </row>
    <row r="2">
      <c r="A2" s="3" t="inlineStr">
        <is>
          <t>Derivative Assets (Liabilities), at Fair Value, Net, by Balance Sheet Classification</t>
        </is>
      </c>
    </row>
    <row r="3">
      <c r="A3" s="4" t="inlineStr">
        <is>
          <t>Asset derivatives fair value</t>
        </is>
      </c>
      <c r="B3" s="5" t="n">
        <v>2077</v>
      </c>
      <c r="C3" s="5" t="n">
        <v>2557</v>
      </c>
    </row>
    <row r="4">
      <c r="A4" s="4" t="inlineStr">
        <is>
          <t>Liability derivatives fair value</t>
        </is>
      </c>
      <c r="B4" s="6" t="n">
        <v>1410</v>
      </c>
      <c r="C4" s="6" t="n">
        <v>3334</v>
      </c>
    </row>
    <row r="5">
      <c r="A5" s="4" t="inlineStr">
        <is>
          <t>Other current assets</t>
        </is>
      </c>
    </row>
    <row r="6">
      <c r="A6" s="3" t="inlineStr">
        <is>
          <t>Derivative Assets (Liabilities), at Fair Value, Net, by Balance Sheet Classification</t>
        </is>
      </c>
    </row>
    <row r="7">
      <c r="A7" s="4" t="inlineStr">
        <is>
          <t>Asset derivatives fair value</t>
        </is>
      </c>
      <c r="B7" s="6" t="n">
        <v>2077</v>
      </c>
      <c r="C7" s="6" t="n">
        <v>2557</v>
      </c>
    </row>
    <row r="8">
      <c r="A8" s="4" t="inlineStr">
        <is>
          <t>Other current liabilities</t>
        </is>
      </c>
    </row>
    <row r="9">
      <c r="A9" s="3" t="inlineStr">
        <is>
          <t>Derivative Assets (Liabilities), at Fair Value, Net, by Balance Sheet Classification</t>
        </is>
      </c>
    </row>
    <row r="10">
      <c r="A10" s="4" t="inlineStr">
        <is>
          <t>Liability derivatives fair value</t>
        </is>
      </c>
      <c r="B10" s="6" t="n">
        <v>1410</v>
      </c>
      <c r="C10" s="6" t="n">
        <v>3334</v>
      </c>
    </row>
    <row r="11">
      <c r="A11" s="4" t="inlineStr">
        <is>
          <t>Derivatives designated as hedging instruments | Other current assets</t>
        </is>
      </c>
    </row>
    <row r="12">
      <c r="A12" s="3" t="inlineStr">
        <is>
          <t>Derivative Assets (Liabilities), at Fair Value, Net, by Balance Sheet Classification</t>
        </is>
      </c>
    </row>
    <row r="13">
      <c r="A13" s="4" t="inlineStr">
        <is>
          <t>Asset derivatives fair value</t>
        </is>
      </c>
      <c r="B13" s="6" t="n">
        <v>680</v>
      </c>
      <c r="C13" s="6" t="n">
        <v>397</v>
      </c>
    </row>
    <row r="14">
      <c r="A14" s="4" t="inlineStr">
        <is>
          <t>Derivatives designated as hedging instruments | Other current liabilities</t>
        </is>
      </c>
    </row>
    <row r="15">
      <c r="A15" s="3" t="inlineStr">
        <is>
          <t>Derivative Assets (Liabilities), at Fair Value, Net, by Balance Sheet Classification</t>
        </is>
      </c>
    </row>
    <row r="16">
      <c r="A16" s="4" t="inlineStr">
        <is>
          <t>Liability derivatives fair value</t>
        </is>
      </c>
      <c r="B16" s="6" t="n">
        <v>45</v>
      </c>
      <c r="C16" s="6" t="n">
        <v>2097</v>
      </c>
    </row>
    <row r="17">
      <c r="A17" s="4" t="inlineStr">
        <is>
          <t>Derivatives not designated as hedging instruments | Other current assets</t>
        </is>
      </c>
    </row>
    <row r="18">
      <c r="A18" s="3" t="inlineStr">
        <is>
          <t>Derivative Assets (Liabilities), at Fair Value, Net, by Balance Sheet Classification</t>
        </is>
      </c>
    </row>
    <row r="19">
      <c r="A19" s="4" t="inlineStr">
        <is>
          <t>Asset derivatives fair value</t>
        </is>
      </c>
      <c r="B19" s="6" t="n">
        <v>1397</v>
      </c>
      <c r="C19" s="6" t="n">
        <v>2160</v>
      </c>
    </row>
    <row r="20">
      <c r="A20" s="4" t="inlineStr">
        <is>
          <t>Derivatives not designated as hedging instruments | Other current liabilities</t>
        </is>
      </c>
    </row>
    <row r="21">
      <c r="A21" s="3" t="inlineStr">
        <is>
          <t>Derivative Assets (Liabilities), at Fair Value, Net, by Balance Sheet Classification</t>
        </is>
      </c>
    </row>
    <row r="22">
      <c r="A22" s="4" t="inlineStr">
        <is>
          <t>Liability derivatives fair value</t>
        </is>
      </c>
      <c r="B22" s="6" t="n">
        <v>1365</v>
      </c>
      <c r="C22" s="6" t="n">
        <v>1237</v>
      </c>
    </row>
    <row r="23">
      <c r="A23" s="4" t="inlineStr">
        <is>
          <t>Rate lock contracts | Derivatives designated as hedging instruments | Other current assets</t>
        </is>
      </c>
    </row>
    <row r="24">
      <c r="A24" s="3" t="inlineStr">
        <is>
          <t>Derivative Assets (Liabilities), at Fair Value, Net, by Balance Sheet Classification</t>
        </is>
      </c>
    </row>
    <row r="25">
      <c r="A25" s="4" t="inlineStr">
        <is>
          <t>Asset derivatives fair value</t>
        </is>
      </c>
      <c r="B25" s="6" t="n">
        <v>0</v>
      </c>
      <c r="C25" s="6" t="n">
        <v>0</v>
      </c>
    </row>
    <row r="26">
      <c r="A26" s="4" t="inlineStr">
        <is>
          <t>Rate lock contracts | Derivatives designated as hedging instruments | Other current liabilities</t>
        </is>
      </c>
    </row>
    <row r="27">
      <c r="A27" s="3" t="inlineStr">
        <is>
          <t>Derivative Assets (Liabilities), at Fair Value, Net, by Balance Sheet Classification</t>
        </is>
      </c>
    </row>
    <row r="28">
      <c r="A28" s="4" t="inlineStr">
        <is>
          <t>Liability derivatives fair value</t>
        </is>
      </c>
      <c r="B28" s="6" t="n">
        <v>0</v>
      </c>
      <c r="C28" s="6" t="n">
        <v>0</v>
      </c>
    </row>
    <row r="29">
      <c r="A29" s="4" t="inlineStr">
        <is>
          <t>Foreign exchange contracts | Derivatives designated as hedging instruments | Other current assets</t>
        </is>
      </c>
    </row>
    <row r="30">
      <c r="A30" s="3" t="inlineStr">
        <is>
          <t>Derivative Assets (Liabilities), at Fair Value, Net, by Balance Sheet Classification</t>
        </is>
      </c>
    </row>
    <row r="31">
      <c r="A31" s="4" t="inlineStr">
        <is>
          <t>Asset derivatives fair value</t>
        </is>
      </c>
      <c r="B31" s="6" t="n">
        <v>680</v>
      </c>
      <c r="C31" s="6" t="n">
        <v>397</v>
      </c>
    </row>
    <row r="32">
      <c r="A32" s="4" t="inlineStr">
        <is>
          <t>Foreign exchange contracts | Derivatives designated as hedging instruments | Other current liabilities</t>
        </is>
      </c>
    </row>
    <row r="33">
      <c r="A33" s="3" t="inlineStr">
        <is>
          <t>Derivative Assets (Liabilities), at Fair Value, Net, by Balance Sheet Classification</t>
        </is>
      </c>
    </row>
    <row r="34">
      <c r="A34" s="4" t="inlineStr">
        <is>
          <t>Liability derivatives fair value</t>
        </is>
      </c>
      <c r="B34" s="6" t="n">
        <v>45</v>
      </c>
      <c r="C34" s="6" t="n">
        <v>2097</v>
      </c>
    </row>
    <row r="35">
      <c r="A35" s="4" t="inlineStr">
        <is>
          <t>Foreign exchange contracts | Derivatives not designated as hedging instruments | Other current assets</t>
        </is>
      </c>
    </row>
    <row r="36">
      <c r="A36" s="3" t="inlineStr">
        <is>
          <t>Derivative Assets (Liabilities), at Fair Value, Net, by Balance Sheet Classification</t>
        </is>
      </c>
    </row>
    <row r="37">
      <c r="A37" s="4" t="inlineStr">
        <is>
          <t>Asset derivatives fair value</t>
        </is>
      </c>
      <c r="B37" s="6" t="n">
        <v>1397</v>
      </c>
      <c r="C37" s="6" t="n">
        <v>2160</v>
      </c>
    </row>
    <row r="38">
      <c r="A38" s="4" t="inlineStr">
        <is>
          <t>Foreign exchange contracts | Derivatives not designated as hedging instruments | Other current liabilities</t>
        </is>
      </c>
    </row>
    <row r="39">
      <c r="A39" s="3" t="inlineStr">
        <is>
          <t>Derivative Assets (Liabilities), at Fair Value, Net, by Balance Sheet Classification</t>
        </is>
      </c>
    </row>
    <row r="40">
      <c r="A40" s="4" t="inlineStr">
        <is>
          <t>Liability derivatives fair value</t>
        </is>
      </c>
      <c r="B40" s="5" t="n">
        <v>1365</v>
      </c>
      <c r="C40" s="5" t="n">
        <v>123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Activity in Accumulated Other Comprehensive Income (Details)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Roll Forward]</t>
        </is>
      </c>
    </row>
    <row r="4">
      <c r="A4" s="4" t="inlineStr">
        <is>
          <t>Beginning balance</t>
        </is>
      </c>
      <c r="B4" s="5" t="n">
        <v>-10791</v>
      </c>
      <c r="C4" s="5" t="n">
        <v>2346</v>
      </c>
    </row>
    <row r="5">
      <c r="A5" s="4" t="inlineStr">
        <is>
          <t>Amount reclassified to earnings</t>
        </is>
      </c>
      <c r="B5" s="6" t="n">
        <v>-2072</v>
      </c>
      <c r="C5" s="6" t="n">
        <v>-4018</v>
      </c>
      <c r="D5" s="5" t="n">
        <v>-3846</v>
      </c>
    </row>
    <row r="6">
      <c r="A6" s="4" t="inlineStr">
        <is>
          <t>Net change in unrealized gains or losses</t>
        </is>
      </c>
      <c r="B6" s="6" t="n">
        <v>-16739</v>
      </c>
      <c r="C6" s="6" t="n">
        <v>-9119</v>
      </c>
      <c r="D6" s="6" t="n">
        <v>-1934</v>
      </c>
    </row>
    <row r="7">
      <c r="A7" s="4" t="inlineStr">
        <is>
          <t>Ending balance</t>
        </is>
      </c>
      <c r="B7" s="5" t="n">
        <v>-29602</v>
      </c>
      <c r="C7" s="5" t="n">
        <v>-10791</v>
      </c>
      <c r="D7" s="5" t="n">
        <v>234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 Assets and Liabilities (Details) - USD ($) $ in Thousands</t>
        </is>
      </c>
      <c r="B1" s="2" t="inlineStr">
        <is>
          <t>Jun. 30, 2020</t>
        </is>
      </c>
      <c r="C1" s="2" t="inlineStr">
        <is>
          <t>Jun. 30, 2019</t>
        </is>
      </c>
    </row>
    <row r="2">
      <c r="A2" s="3" t="inlineStr">
        <is>
          <t>Derivatives - assets</t>
        </is>
      </c>
    </row>
    <row r="3">
      <c r="A3" s="4" t="inlineStr">
        <is>
          <t>Derivatives - Assets, Gross Amounts of Derivatives</t>
        </is>
      </c>
      <c r="B3" s="5" t="n">
        <v>2077</v>
      </c>
      <c r="C3" s="5" t="n">
        <v>2557</v>
      </c>
    </row>
    <row r="4">
      <c r="A4" s="4" t="inlineStr">
        <is>
          <t>Derivatives - Assets, Gross Amounts of Derivatives Offset in the Consolidated Balance Sheets</t>
        </is>
      </c>
      <c r="B4" s="6" t="n">
        <v>0</v>
      </c>
      <c r="C4" s="6" t="n">
        <v>0</v>
      </c>
    </row>
    <row r="5">
      <c r="A5" s="4" t="inlineStr">
        <is>
          <t>Derivatives - Assets, Net Amount of Derivatives Presented in the Consolidated Balance Sheets</t>
        </is>
      </c>
      <c r="B5" s="6" t="n">
        <v>2077</v>
      </c>
      <c r="C5" s="6" t="n">
        <v>2557</v>
      </c>
    </row>
    <row r="6">
      <c r="A6" s="4" t="inlineStr">
        <is>
          <t>Derivative - Assets, Financial Instruments</t>
        </is>
      </c>
      <c r="B6" s="6" t="n">
        <v>-1020</v>
      </c>
      <c r="C6" s="6" t="n">
        <v>-1397</v>
      </c>
    </row>
    <row r="7">
      <c r="A7" s="4" t="inlineStr">
        <is>
          <t>Derivatives - Assets, Cash Collateral Received</t>
        </is>
      </c>
      <c r="B7" s="6" t="n">
        <v>0</v>
      </c>
      <c r="C7" s="6" t="n">
        <v>0</v>
      </c>
    </row>
    <row r="8">
      <c r="A8" s="4" t="inlineStr">
        <is>
          <t>Derivatives - Assets, Net Amount</t>
        </is>
      </c>
      <c r="B8" s="6" t="n">
        <v>1057</v>
      </c>
      <c r="C8" s="6" t="n">
        <v>1160</v>
      </c>
    </row>
    <row r="9">
      <c r="A9" s="3" t="inlineStr">
        <is>
          <t>Derivatives - liabilities</t>
        </is>
      </c>
    </row>
    <row r="10">
      <c r="A10" s="4" t="inlineStr">
        <is>
          <t>Derivatives - Liabilities, Gross Amounts of Derivatives</t>
        </is>
      </c>
      <c r="B10" s="6" t="n">
        <v>-1410</v>
      </c>
      <c r="C10" s="6" t="n">
        <v>-3334</v>
      </c>
    </row>
    <row r="11">
      <c r="A11" s="4" t="inlineStr">
        <is>
          <t>Derivatives - Liabilities, Gross Amounts of Derivatives Offset in the Consolidated Balance Sheets</t>
        </is>
      </c>
      <c r="B11" s="6" t="n">
        <v>0</v>
      </c>
      <c r="C11" s="6" t="n">
        <v>0</v>
      </c>
    </row>
    <row r="12">
      <c r="A12" s="4" t="inlineStr">
        <is>
          <t>Derivatives - Liabilities, Net Amount of Derivatives Presented in the Consolidated Balance Sheets</t>
        </is>
      </c>
      <c r="B12" s="6" t="n">
        <v>-1410</v>
      </c>
      <c r="C12" s="6" t="n">
        <v>-3334</v>
      </c>
    </row>
    <row r="13">
      <c r="A13" s="4" t="inlineStr">
        <is>
          <t>Derivatives - Liabilities, Financial Instruments</t>
        </is>
      </c>
      <c r="B13" s="6" t="n">
        <v>1020</v>
      </c>
      <c r="C13" s="6" t="n">
        <v>1397</v>
      </c>
    </row>
    <row r="14">
      <c r="A14" s="4" t="inlineStr">
        <is>
          <t>Derivatives - Liabilities, Cash Collateral Received</t>
        </is>
      </c>
      <c r="B14" s="6" t="n">
        <v>0</v>
      </c>
      <c r="C14" s="6" t="n">
        <v>0</v>
      </c>
    </row>
    <row r="15">
      <c r="A15" s="4" t="inlineStr">
        <is>
          <t>Derivatives - Liabilities, Net Amount</t>
        </is>
      </c>
      <c r="B15" s="5" t="n">
        <v>-390</v>
      </c>
      <c r="C15" s="5" t="n">
        <v>-19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0</t>
        </is>
      </c>
      <c r="C2" s="2" t="inlineStr">
        <is>
          <t>Jun. 30, 2019</t>
        </is>
      </c>
      <c r="D2" s="2" t="inlineStr">
        <is>
          <t>Jun. 30, 2018</t>
        </is>
      </c>
    </row>
    <row r="3">
      <c r="A3" s="3" t="inlineStr">
        <is>
          <t>Related Party Transactions [Abstract]</t>
        </is>
      </c>
    </row>
    <row r="4">
      <c r="A4" s="4" t="inlineStr">
        <is>
          <t>Total revenues</t>
        </is>
      </c>
      <c r="B4" s="5" t="n">
        <v>4237</v>
      </c>
      <c r="C4" s="5" t="n">
        <v>2402</v>
      </c>
      <c r="D4" s="5" t="n">
        <v>474</v>
      </c>
    </row>
    <row r="5">
      <c r="A5" s="4" t="inlineStr">
        <is>
          <t>Total purchases</t>
        </is>
      </c>
      <c r="B5" s="6" t="n">
        <v>2414</v>
      </c>
      <c r="C5" s="5" t="n">
        <v>2881</v>
      </c>
      <c r="D5" s="5" t="n">
        <v>14723</v>
      </c>
    </row>
    <row r="6">
      <c r="A6" s="4" t="inlineStr">
        <is>
          <t>Receivable balance, related parties</t>
        </is>
      </c>
      <c r="B6" s="5" t="n">
        <v>24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Jun. 30, 2020</t>
        </is>
      </c>
    </row>
    <row r="3">
      <c r="A3" s="3" t="inlineStr">
        <is>
          <t>Organization, Consolidation and Presentation of Financial Statements [Abstract]</t>
        </is>
      </c>
    </row>
    <row r="4">
      <c r="A4" s="4" t="inlineStr">
        <is>
          <t>FINANCIAL STATEMENT COMPONENTS</t>
        </is>
      </c>
      <c r="B4" s="4" t="inlineStr">
        <is>
          <t xml:space="preserve">FINANCIAL STATEMENT COMPONENTS Consolidated Balance Sheets As of June 30, (In thousands) 2020 2019 Accounts receivable, net: Accounts receivable, gross $ 1,119,235 $ 1,002,114 Allowance for doubtful accounts (11,822) (12,001) $ 1,107,413 $ 990,113 Inventories: Customer service parts $ 338,608 $ 328,515 Raw materials 478,594 444,627 Work-in-process 334,965 285,191 Finished goods 158,818 204,167 $ 1,310,985 $ 1,262,500 Other current assets: Contract assets $ 99,876 $ 94,015 Deferred costs of revenue 77,219 70,721 Prepaid expenses 74,955 88,387 Prepaid income and other taxes 56,809 51,889 Other current assets 15,816 18,065 $ 324,675 $ 323,077 Land, property and equipment, net: Land $ 67,858 $ 67,883 Buildings and leasehold improvements 405,238 402,678 Machinery and equipment 677,627 669,316 Office furniture and fixtures 29,964 28,282 Construction-in-process 93,736 26,029 1,274,423 1,194,188 Less: accumulated depreciation (754,599) (745,389) $ 519,824 $ 448,799 Other non-current assets: Executive Deferred Savings Plan $ 213,487 $ 207,581 Operating lease right of use assets 100,790 — Other non-current assets 48,702 58,392 $ 362,979 $ 265,973 Other current liabilities: Executive Deferred Savings Plan $ 215,167 $ 208,926 Compensation and benefits 251,379 226,462 Other accrued expenses 183,435 202,647 Customer credits and advances 114,896 133,677 Income taxes payable 35,640 23,350 Interest payable 36,265 31,992 Operating lease liabilities 28,994 — $ 865,776 $ 827,054 Other non-current liabilities: Pension liabilities $ 78,911 $ 79,622 Income taxes payable 383,447 392,266 Operating lease liabilities 70,885 — Other non-current liabilities 139,041 116,009 $ 672,284 $ 587,897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20 $ (43,957) $ 3,683 $ (23,250) $ (16,250) $ (79,774) Balance as of June 30, 2019 $ (44,041) $ (1,616) $ (8,725) $ (18,647) $ (73,029) The effects on net income of amounts reclassified from accumulated OCI to the Consolidated Statements of Operations for the indicated periods were as follows (in thousands): Location in the Consolidated Statements of Operations Year ended June 30, Accumulated OCI Components 2020 2019 Unrealized gains (losses) on cash flow hedges from foreign exchange and interest rate contracts (1) Revenues $ 4,086 $ 4,329 Costs of revenues and operating expenses (1,377) (739) Interest expense (637) 424 Other expense (income), net — 4 Net gains reclassified from accumulated OCI $ 2,072 $ 4,018 Unrealized gains (losses) on available-for-sale securities Other expense (income), net $ 297 $ (1,294) ________________ (1) Reflects the adoption of the new accounting guidance for hedge accounting in the second quarter of fiscal year 2019. For additional details, refer to Note 17 “Derivative Instruments and Hedging Activities.” The amounts reclassified out of accumulated OCI related to our defined benefit pension plans, which were recognized as a component of net periodic cost for the fiscal years ended June 30, 2020 and 2019 were $1.2 million and $1.1 million, respectively. For additional details, refer to Note 13 “Employee Benefit Plans.” Consolidated Statements of Operations The following table shows other expense (income), net for the indicated periods: Year ended June 30, (In thousands) 2020 2019 2018 Other expense (income), net: Interest income $ (21,646) $ (40,367) $ (36,869) Foreign exchange (gains) losses, net 4,236 (322) 708 Net realized losses (gains) on sale of investments (297) 1,294 209 Other 20,385 7,933 5,470 $ 2,678 $ (31,462) $ (30,4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 width="25" customWidth="1" min="5" max="5"/>
  </cols>
  <sheetData>
    <row r="1">
      <c r="A1" s="1" t="inlineStr">
        <is>
          <t>SEGMENT REPORTING AND GEOGRAPHIC INFORMATION - Additional Information (Details) $ in Millions</t>
        </is>
      </c>
      <c r="B1" s="2" t="inlineStr">
        <is>
          <t>3 Months Ended</t>
        </is>
      </c>
      <c r="C1" s="2" t="inlineStr">
        <is>
          <t>12 Months Ended</t>
        </is>
      </c>
    </row>
    <row r="2">
      <c r="B2" s="2" t="inlineStr">
        <is>
          <t>Jun. 30, 2020USD ($)</t>
        </is>
      </c>
      <c r="C2" s="2" t="inlineStr">
        <is>
          <t>Jun. 30, 2020segmentInstallment</t>
        </is>
      </c>
      <c r="D2" s="2" t="inlineStr">
        <is>
          <t>Jun. 30, 2019Installment</t>
        </is>
      </c>
      <c r="E2" s="2" t="inlineStr">
        <is>
          <t>Jun. 30, 2018Installment</t>
        </is>
      </c>
    </row>
    <row r="3">
      <c r="A3" s="3" t="inlineStr">
        <is>
          <t>Segment Reporting and Geographic Information</t>
        </is>
      </c>
    </row>
    <row r="4">
      <c r="A4" s="4" t="inlineStr">
        <is>
          <t>Number of reportable segments</t>
        </is>
      </c>
      <c r="C4" s="6" t="n">
        <v>4</v>
      </c>
    </row>
    <row r="5">
      <c r="A5" s="4" t="inlineStr">
        <is>
          <t>Number of operating segments</t>
        </is>
      </c>
      <c r="C5" s="6" t="n">
        <v>2</v>
      </c>
    </row>
    <row r="6">
      <c r="A6" s="4" t="inlineStr">
        <is>
          <t>Consideration from sale of core assets | $</t>
        </is>
      </c>
      <c r="B6" s="10" t="n">
        <v>1.7</v>
      </c>
    </row>
    <row r="7">
      <c r="A7" s="4" t="inlineStr">
        <is>
          <t>Number of customers with significant revenue | Installment</t>
        </is>
      </c>
      <c r="C7" s="6" t="n">
        <v>2</v>
      </c>
      <c r="D7" s="6" t="n">
        <v>1</v>
      </c>
      <c r="E7" s="6" t="n">
        <v>1</v>
      </c>
    </row>
    <row r="8">
      <c r="A8" s="4" t="inlineStr">
        <is>
          <t>Segment percent of total revenues</t>
        </is>
      </c>
      <c r="C8" s="4" t="inlineStr">
        <is>
          <t>100.00%</t>
        </is>
      </c>
      <c r="D8" s="4" t="inlineStr">
        <is>
          <t>100.00%</t>
        </is>
      </c>
      <c r="E8" s="4" t="inlineStr">
        <is>
          <t>100.00%</t>
        </is>
      </c>
    </row>
    <row r="9">
      <c r="A9" s="4" t="inlineStr">
        <is>
          <t>Customer One</t>
        </is>
      </c>
    </row>
    <row r="10">
      <c r="A10" s="3" t="inlineStr">
        <is>
          <t>Segment Reporting and Geographic Information</t>
        </is>
      </c>
    </row>
    <row r="11">
      <c r="A11" s="4" t="inlineStr">
        <is>
          <t>Segment percent of total revenues</t>
        </is>
      </c>
      <c r="C11" s="4" t="inlineStr">
        <is>
          <t>20.00%</t>
        </is>
      </c>
      <c r="D11" s="4" t="inlineStr">
        <is>
          <t>15.00%</t>
        </is>
      </c>
      <c r="E11" s="4" t="inlineStr">
        <is>
          <t>21.00%</t>
        </is>
      </c>
    </row>
    <row r="12">
      <c r="A12" s="4" t="inlineStr">
        <is>
          <t>Customer Two</t>
        </is>
      </c>
    </row>
    <row r="13">
      <c r="A13" s="3" t="inlineStr">
        <is>
          <t>Segment Reporting and Geographic Information</t>
        </is>
      </c>
    </row>
    <row r="14">
      <c r="A14" s="4" t="inlineStr">
        <is>
          <t>Segment percent of total revenues</t>
        </is>
      </c>
      <c r="C14" s="4" t="inlineStr">
        <is>
          <t>14.00%</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ummary of Results for Reportable Segment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and Geographic Information</t>
        </is>
      </c>
    </row>
    <row r="4">
      <c r="A4" s="4" t="inlineStr">
        <is>
          <t>Revenues</t>
        </is>
      </c>
      <c r="B4" s="5" t="n">
        <v>1459593</v>
      </c>
      <c r="C4" s="5" t="n">
        <v>1423964</v>
      </c>
      <c r="D4" s="5" t="n">
        <v>1509453</v>
      </c>
      <c r="E4" s="5" t="n">
        <v>1413414</v>
      </c>
      <c r="F4" s="5" t="n">
        <v>1258435</v>
      </c>
      <c r="G4" s="5" t="n">
        <v>1097311</v>
      </c>
      <c r="H4" s="5" t="n">
        <v>1119898</v>
      </c>
      <c r="I4" s="5" t="n">
        <v>1093260</v>
      </c>
      <c r="J4" s="5" t="n">
        <v>5806424</v>
      </c>
      <c r="K4" s="5" t="n">
        <v>4568904</v>
      </c>
      <c r="L4" s="5" t="n">
        <v>4036701</v>
      </c>
    </row>
    <row r="5">
      <c r="A5" s="4" t="inlineStr">
        <is>
          <t>Segment gross margin</t>
        </is>
      </c>
      <c r="B5" s="5" t="n">
        <v>838049</v>
      </c>
      <c r="C5" s="5" t="n">
        <v>833806</v>
      </c>
      <c r="D5" s="5" t="n">
        <v>875835</v>
      </c>
      <c r="E5" s="5" t="n">
        <v>809173</v>
      </c>
      <c r="F5" s="5" t="n">
        <v>665650</v>
      </c>
      <c r="G5" s="5" t="n">
        <v>610366</v>
      </c>
      <c r="H5" s="5" t="n">
        <v>711638</v>
      </c>
      <c r="I5" s="5" t="n">
        <v>711873</v>
      </c>
    </row>
    <row r="6">
      <c r="A6" s="4" t="inlineStr">
        <is>
          <t>Operating segments</t>
        </is>
      </c>
    </row>
    <row r="7">
      <c r="A7" s="3" t="inlineStr">
        <is>
          <t>Segment Reporting and Geographic Information</t>
        </is>
      </c>
    </row>
    <row r="8">
      <c r="A8" s="4" t="inlineStr">
        <is>
          <t>Revenues</t>
        </is>
      </c>
      <c r="J8" s="6" t="n">
        <v>5806211</v>
      </c>
      <c r="K8" s="6" t="n">
        <v>4569472</v>
      </c>
      <c r="L8" s="6" t="n">
        <v>4036531</v>
      </c>
    </row>
    <row r="9">
      <c r="A9" s="4" t="inlineStr">
        <is>
          <t>Segment gross margin</t>
        </is>
      </c>
      <c r="J9" s="6" t="n">
        <v>3527468</v>
      </c>
      <c r="K9" s="6" t="n">
        <v>2826101</v>
      </c>
      <c r="L9" s="6" t="n">
        <v>2592651</v>
      </c>
    </row>
    <row r="10">
      <c r="A10" s="4" t="inlineStr">
        <is>
          <t>Semiconductor Process Control | Operating segments</t>
        </is>
      </c>
    </row>
    <row r="11">
      <c r="A11" s="3" t="inlineStr">
        <is>
          <t>Segment Reporting and Geographic Information</t>
        </is>
      </c>
    </row>
    <row r="12">
      <c r="A12" s="4" t="inlineStr">
        <is>
          <t>Revenues</t>
        </is>
      </c>
      <c r="J12" s="6" t="n">
        <v>4745446</v>
      </c>
      <c r="K12" s="6" t="n">
        <v>4080822</v>
      </c>
      <c r="L12" s="6" t="n">
        <v>3944015</v>
      </c>
    </row>
    <row r="13">
      <c r="A13" s="4" t="inlineStr">
        <is>
          <t>Segment gross margin</t>
        </is>
      </c>
      <c r="J13" s="6" t="n">
        <v>3028167</v>
      </c>
      <c r="K13" s="6" t="n">
        <v>2590434</v>
      </c>
      <c r="L13" s="6" t="n">
        <v>2554223</v>
      </c>
    </row>
    <row r="14">
      <c r="A14" s="4" t="inlineStr">
        <is>
          <t>Specialty Semiconductor Process | Operating segments</t>
        </is>
      </c>
    </row>
    <row r="15">
      <c r="A15" s="3" t="inlineStr">
        <is>
          <t>Segment Reporting and Geographic Information</t>
        </is>
      </c>
    </row>
    <row r="16">
      <c r="A16" s="4" t="inlineStr">
        <is>
          <t>Revenues</t>
        </is>
      </c>
      <c r="J16" s="6" t="n">
        <v>329700</v>
      </c>
      <c r="K16" s="6" t="n">
        <v>151164</v>
      </c>
      <c r="L16" s="6" t="n">
        <v>0</v>
      </c>
    </row>
    <row r="17">
      <c r="A17" s="4" t="inlineStr">
        <is>
          <t>Segment gross margin</t>
        </is>
      </c>
      <c r="J17" s="6" t="n">
        <v>183641</v>
      </c>
      <c r="K17" s="6" t="n">
        <v>78800</v>
      </c>
      <c r="L17" s="6" t="n">
        <v>0</v>
      </c>
    </row>
    <row r="18">
      <c r="A18" s="4" t="inlineStr">
        <is>
          <t>PCB, Display and Component Inspection | Operating segments</t>
        </is>
      </c>
    </row>
    <row r="19">
      <c r="A19" s="3" t="inlineStr">
        <is>
          <t>Segment Reporting and Geographic Information</t>
        </is>
      </c>
    </row>
    <row r="20">
      <c r="A20" s="4" t="inlineStr">
        <is>
          <t>Revenues</t>
        </is>
      </c>
      <c r="J20" s="6" t="n">
        <v>727451</v>
      </c>
      <c r="K20" s="6" t="n">
        <v>332810</v>
      </c>
      <c r="L20" s="6" t="n">
        <v>92516</v>
      </c>
    </row>
    <row r="21">
      <c r="A21" s="4" t="inlineStr">
        <is>
          <t>Segment gross margin</t>
        </is>
      </c>
      <c r="J21" s="6" t="n">
        <v>315723</v>
      </c>
      <c r="K21" s="6" t="n">
        <v>155765</v>
      </c>
      <c r="L21" s="6" t="n">
        <v>38428</v>
      </c>
    </row>
    <row r="22">
      <c r="A22" s="4" t="inlineStr">
        <is>
          <t>Other | Operating segments</t>
        </is>
      </c>
    </row>
    <row r="23">
      <c r="A23" s="3" t="inlineStr">
        <is>
          <t>Segment Reporting and Geographic Information</t>
        </is>
      </c>
    </row>
    <row r="24">
      <c r="A24" s="4" t="inlineStr">
        <is>
          <t>Revenues</t>
        </is>
      </c>
      <c r="J24" s="6" t="n">
        <v>3614</v>
      </c>
      <c r="K24" s="6" t="n">
        <v>4676</v>
      </c>
      <c r="L24" s="6" t="n">
        <v>0</v>
      </c>
    </row>
    <row r="25">
      <c r="A25" s="4" t="inlineStr">
        <is>
          <t>Segment gross margin</t>
        </is>
      </c>
      <c r="J25" s="5" t="n">
        <v>-63</v>
      </c>
      <c r="K25" s="5" t="n">
        <v>1102</v>
      </c>
      <c r="L25" s="5" t="n">
        <v>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Reconciliation of Total Reportable Segments Revenue to Total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Revenue Reconciling Item [Line Items]</t>
        </is>
      </c>
    </row>
    <row r="4">
      <c r="A4" s="4" t="inlineStr">
        <is>
          <t>Revenues</t>
        </is>
      </c>
      <c r="B4" s="5" t="n">
        <v>1459593</v>
      </c>
      <c r="C4" s="5" t="n">
        <v>1423964</v>
      </c>
      <c r="D4" s="5" t="n">
        <v>1509453</v>
      </c>
      <c r="E4" s="5" t="n">
        <v>1413414</v>
      </c>
      <c r="F4" s="5" t="n">
        <v>1258435</v>
      </c>
      <c r="G4" s="5" t="n">
        <v>1097311</v>
      </c>
      <c r="H4" s="5" t="n">
        <v>1119898</v>
      </c>
      <c r="I4" s="5" t="n">
        <v>1093260</v>
      </c>
      <c r="J4" s="5" t="n">
        <v>5806424</v>
      </c>
      <c r="K4" s="5" t="n">
        <v>4568904</v>
      </c>
      <c r="L4" s="5" t="n">
        <v>4036701</v>
      </c>
    </row>
    <row r="5">
      <c r="A5" s="4" t="inlineStr">
        <is>
          <t>Operating segments</t>
        </is>
      </c>
    </row>
    <row r="6">
      <c r="A6" s="3" t="inlineStr">
        <is>
          <t>Segment Reporting, Revenue Reconciling Item [Line Items]</t>
        </is>
      </c>
    </row>
    <row r="7">
      <c r="A7" s="4" t="inlineStr">
        <is>
          <t>Revenues</t>
        </is>
      </c>
      <c r="J7" s="6" t="n">
        <v>5806211</v>
      </c>
      <c r="K7" s="6" t="n">
        <v>4569472</v>
      </c>
      <c r="L7" s="6" t="n">
        <v>4036531</v>
      </c>
    </row>
    <row r="8">
      <c r="A8" s="4" t="inlineStr">
        <is>
          <t>Corporate allocations and effects of foreign exchange rates</t>
        </is>
      </c>
    </row>
    <row r="9">
      <c r="A9" s="3" t="inlineStr">
        <is>
          <t>Segment Reporting, Revenue Reconciling Item [Line Items]</t>
        </is>
      </c>
    </row>
    <row r="10">
      <c r="A10" s="4" t="inlineStr">
        <is>
          <t>Revenues</t>
        </is>
      </c>
      <c r="J10" s="5" t="n">
        <v>213</v>
      </c>
      <c r="K10" s="5" t="n">
        <v>-568</v>
      </c>
      <c r="L10" s="5" t="n">
        <v>17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Reconciliation of Total Segment Gross Margin to Total Income Before Income Tax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Reconciling Item for Operating Profit (Loss) from Segment to Consolidated [Line Items]</t>
        </is>
      </c>
    </row>
    <row r="4">
      <c r="A4" s="4" t="inlineStr">
        <is>
          <t>Total segment gross margin</t>
        </is>
      </c>
      <c r="B4" s="5" t="n">
        <v>838049</v>
      </c>
      <c r="C4" s="5" t="n">
        <v>833806</v>
      </c>
      <c r="D4" s="5" t="n">
        <v>875835</v>
      </c>
      <c r="E4" s="5" t="n">
        <v>809173</v>
      </c>
      <c r="F4" s="5" t="n">
        <v>665650</v>
      </c>
      <c r="G4" s="5" t="n">
        <v>610366</v>
      </c>
      <c r="H4" s="5" t="n">
        <v>711638</v>
      </c>
      <c r="I4" s="5" t="n">
        <v>711873</v>
      </c>
    </row>
    <row r="5">
      <c r="A5" s="4" t="inlineStr">
        <is>
          <t>Research and development</t>
        </is>
      </c>
      <c r="J5" s="5" t="n">
        <v>863864</v>
      </c>
      <c r="K5" s="5" t="n">
        <v>711030</v>
      </c>
      <c r="L5" s="5" t="n">
        <v>608531</v>
      </c>
    </row>
    <row r="6">
      <c r="A6" s="4" t="inlineStr">
        <is>
          <t>Selling, general and administrative</t>
        </is>
      </c>
      <c r="J6" s="6" t="n">
        <v>734149</v>
      </c>
      <c r="K6" s="6" t="n">
        <v>599124</v>
      </c>
      <c r="L6" s="6" t="n">
        <v>442304</v>
      </c>
    </row>
    <row r="7">
      <c r="A7" s="4" t="inlineStr">
        <is>
          <t>Goodwill impairment</t>
        </is>
      </c>
      <c r="J7" s="6" t="n">
        <v>256649</v>
      </c>
      <c r="K7" s="6" t="n">
        <v>0</v>
      </c>
      <c r="L7" s="6" t="n">
        <v>0</v>
      </c>
    </row>
    <row r="8">
      <c r="A8" s="4" t="inlineStr">
        <is>
          <t>Interest expense</t>
        </is>
      </c>
      <c r="J8" s="6" t="n">
        <v>160274</v>
      </c>
      <c r="K8" s="6" t="n">
        <v>124604</v>
      </c>
      <c r="L8" s="6" t="n">
        <v>114376</v>
      </c>
    </row>
    <row r="9">
      <c r="A9" s="4" t="inlineStr">
        <is>
          <t>Loss on extinguishment of debt</t>
        </is>
      </c>
      <c r="J9" s="6" t="n">
        <v>22538</v>
      </c>
      <c r="K9" s="6" t="n">
        <v>0</v>
      </c>
      <c r="L9" s="6" t="n">
        <v>0</v>
      </c>
    </row>
    <row r="10">
      <c r="A10" s="4" t="inlineStr">
        <is>
          <t>Other expense (income), net</t>
        </is>
      </c>
      <c r="J10" s="6" t="n">
        <v>2678</v>
      </c>
      <c r="K10" s="6" t="n">
        <v>-31462</v>
      </c>
      <c r="L10" s="6" t="n">
        <v>-30482</v>
      </c>
    </row>
    <row r="11">
      <c r="A11" s="4" t="inlineStr">
        <is>
          <t>Income before income taxes</t>
        </is>
      </c>
      <c r="J11" s="6" t="n">
        <v>1316711</v>
      </c>
      <c r="K11" s="6" t="n">
        <v>1296231</v>
      </c>
      <c r="L11" s="6" t="n">
        <v>1455931</v>
      </c>
    </row>
    <row r="12">
      <c r="A12" s="4" t="inlineStr">
        <is>
          <t>Operating segments</t>
        </is>
      </c>
    </row>
    <row r="13">
      <c r="A13" s="3" t="inlineStr">
        <is>
          <t>Segment Reporting, Reconciling Item for Operating Profit (Loss) from Segment to Consolidated [Line Items]</t>
        </is>
      </c>
    </row>
    <row r="14">
      <c r="A14" s="4" t="inlineStr">
        <is>
          <t>Total segment gross margin</t>
        </is>
      </c>
      <c r="J14" s="6" t="n">
        <v>3527468</v>
      </c>
      <c r="K14" s="6" t="n">
        <v>2826101</v>
      </c>
      <c r="L14" s="6" t="n">
        <v>2592651</v>
      </c>
    </row>
    <row r="15">
      <c r="A15" s="4" t="inlineStr">
        <is>
          <t>Corporate and segment reconciling items</t>
        </is>
      </c>
    </row>
    <row r="16">
      <c r="A16" s="3" t="inlineStr">
        <is>
          <t>Segment Reporting, Reconciling Item for Operating Profit (Loss) from Segment to Consolidated [Line Items]</t>
        </is>
      </c>
    </row>
    <row r="17">
      <c r="A17" s="4" t="inlineStr">
        <is>
          <t>Acquisition-related charges, corporate allocation, and effects of foreign exchange rates</t>
        </is>
      </c>
      <c r="J17" s="5" t="n">
        <v>170605</v>
      </c>
      <c r="K17" s="5" t="n">
        <v>126574</v>
      </c>
      <c r="L17" s="5" t="n">
        <v>1991</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chedule of Revenue from External Customer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and Geographic Information</t>
        </is>
      </c>
    </row>
    <row r="4">
      <c r="A4" s="4" t="inlineStr">
        <is>
          <t>Revenues</t>
        </is>
      </c>
      <c r="B4" s="5" t="n">
        <v>1459593</v>
      </c>
      <c r="C4" s="5" t="n">
        <v>1423964</v>
      </c>
      <c r="D4" s="5" t="n">
        <v>1509453</v>
      </c>
      <c r="E4" s="5" t="n">
        <v>1413414</v>
      </c>
      <c r="F4" s="5" t="n">
        <v>1258435</v>
      </c>
      <c r="G4" s="5" t="n">
        <v>1097311</v>
      </c>
      <c r="H4" s="5" t="n">
        <v>1119898</v>
      </c>
      <c r="I4" s="5" t="n">
        <v>1093260</v>
      </c>
      <c r="J4" s="5" t="n">
        <v>5806424</v>
      </c>
      <c r="K4" s="5" t="n">
        <v>4568904</v>
      </c>
      <c r="L4" s="5" t="n">
        <v>4036701</v>
      </c>
    </row>
    <row r="5">
      <c r="A5" s="4" t="inlineStr">
        <is>
          <t>Segment percent of total revenues</t>
        </is>
      </c>
      <c r="J5" s="4" t="inlineStr">
        <is>
          <t>100.00%</t>
        </is>
      </c>
      <c r="K5" s="4" t="inlineStr">
        <is>
          <t>100.00%</t>
        </is>
      </c>
      <c r="L5" s="4" t="inlineStr">
        <is>
          <t>100.00%</t>
        </is>
      </c>
    </row>
    <row r="6">
      <c r="A6" s="4" t="inlineStr">
        <is>
          <t>Taiwan</t>
        </is>
      </c>
    </row>
    <row r="7">
      <c r="A7" s="3" t="inlineStr">
        <is>
          <t>Segment Reporting and Geographic Information</t>
        </is>
      </c>
    </row>
    <row r="8">
      <c r="A8" s="4" t="inlineStr">
        <is>
          <t>Revenues</t>
        </is>
      </c>
      <c r="J8" s="5" t="n">
        <v>1566823</v>
      </c>
      <c r="K8" s="5" t="n">
        <v>1105726</v>
      </c>
      <c r="L8" s="5" t="n">
        <v>636363</v>
      </c>
    </row>
    <row r="9">
      <c r="A9" s="4" t="inlineStr">
        <is>
          <t>Segment percent of total revenues</t>
        </is>
      </c>
      <c r="J9" s="4" t="inlineStr">
        <is>
          <t>27.00%</t>
        </is>
      </c>
      <c r="K9" s="4" t="inlineStr">
        <is>
          <t>24.00%</t>
        </is>
      </c>
      <c r="L9" s="4" t="inlineStr">
        <is>
          <t>16.00%</t>
        </is>
      </c>
    </row>
    <row r="10">
      <c r="A10" s="4" t="inlineStr">
        <is>
          <t>China</t>
        </is>
      </c>
    </row>
    <row r="11">
      <c r="A11" s="3" t="inlineStr">
        <is>
          <t>Segment Reporting and Geographic Information</t>
        </is>
      </c>
    </row>
    <row r="12">
      <c r="A12" s="4" t="inlineStr">
        <is>
          <t>Revenues</t>
        </is>
      </c>
      <c r="J12" s="5" t="n">
        <v>1457579</v>
      </c>
      <c r="K12" s="5" t="n">
        <v>1215807</v>
      </c>
      <c r="L12" s="5" t="n">
        <v>643033</v>
      </c>
    </row>
    <row r="13">
      <c r="A13" s="4" t="inlineStr">
        <is>
          <t>Segment percent of total revenues</t>
        </is>
      </c>
      <c r="J13" s="4" t="inlineStr">
        <is>
          <t>25.00%</t>
        </is>
      </c>
      <c r="K13" s="4" t="inlineStr">
        <is>
          <t>27.00%</t>
        </is>
      </c>
      <c r="L13" s="4" t="inlineStr">
        <is>
          <t>16.00%</t>
        </is>
      </c>
    </row>
    <row r="14">
      <c r="A14" s="4" t="inlineStr">
        <is>
          <t>Korea</t>
        </is>
      </c>
    </row>
    <row r="15">
      <c r="A15" s="3" t="inlineStr">
        <is>
          <t>Segment Reporting and Geographic Information</t>
        </is>
      </c>
    </row>
    <row r="16">
      <c r="A16" s="4" t="inlineStr">
        <is>
          <t>Revenues</t>
        </is>
      </c>
      <c r="J16" s="5" t="n">
        <v>982171</v>
      </c>
      <c r="K16" s="5" t="n">
        <v>584091</v>
      </c>
      <c r="L16" s="5" t="n">
        <v>1178601</v>
      </c>
    </row>
    <row r="17">
      <c r="A17" s="4" t="inlineStr">
        <is>
          <t>Segment percent of total revenues</t>
        </is>
      </c>
      <c r="J17" s="4" t="inlineStr">
        <is>
          <t>17.00%</t>
        </is>
      </c>
      <c r="K17" s="4" t="inlineStr">
        <is>
          <t>13.00%</t>
        </is>
      </c>
      <c r="L17" s="4" t="inlineStr">
        <is>
          <t>29.00%</t>
        </is>
      </c>
    </row>
    <row r="18">
      <c r="A18" s="4" t="inlineStr">
        <is>
          <t>Japan</t>
        </is>
      </c>
    </row>
    <row r="19">
      <c r="A19" s="3" t="inlineStr">
        <is>
          <t>Segment Reporting and Geographic Information</t>
        </is>
      </c>
    </row>
    <row r="20">
      <c r="A20" s="4" t="inlineStr">
        <is>
          <t>Revenues</t>
        </is>
      </c>
      <c r="J20" s="5" t="n">
        <v>670287</v>
      </c>
      <c r="K20" s="5" t="n">
        <v>581529</v>
      </c>
      <c r="L20" s="5" t="n">
        <v>638358</v>
      </c>
    </row>
    <row r="21">
      <c r="A21" s="4" t="inlineStr">
        <is>
          <t>Segment percent of total revenues</t>
        </is>
      </c>
      <c r="J21" s="4" t="inlineStr">
        <is>
          <t>12.00%</t>
        </is>
      </c>
      <c r="K21" s="4" t="inlineStr">
        <is>
          <t>13.00%</t>
        </is>
      </c>
      <c r="L21" s="4" t="inlineStr">
        <is>
          <t>16.00%</t>
        </is>
      </c>
    </row>
    <row r="22">
      <c r="A22" s="4" t="inlineStr">
        <is>
          <t>United States</t>
        </is>
      </c>
    </row>
    <row r="23">
      <c r="A23" s="3" t="inlineStr">
        <is>
          <t>Segment Reporting and Geographic Information</t>
        </is>
      </c>
    </row>
    <row r="24">
      <c r="A24" s="4" t="inlineStr">
        <is>
          <t>Revenues</t>
        </is>
      </c>
      <c r="J24" s="5" t="n">
        <v>657550</v>
      </c>
      <c r="K24" s="5" t="n">
        <v>596452</v>
      </c>
      <c r="L24" s="5" t="n">
        <v>494330</v>
      </c>
    </row>
    <row r="25">
      <c r="A25" s="4" t="inlineStr">
        <is>
          <t>Segment percent of total revenues</t>
        </is>
      </c>
      <c r="J25" s="4" t="inlineStr">
        <is>
          <t>11.00%</t>
        </is>
      </c>
      <c r="K25" s="4" t="inlineStr">
        <is>
          <t>13.00%</t>
        </is>
      </c>
      <c r="L25" s="4" t="inlineStr">
        <is>
          <t>12.00%</t>
        </is>
      </c>
    </row>
    <row r="26">
      <c r="A26" s="4" t="inlineStr">
        <is>
          <t>Europe and Israel</t>
        </is>
      </c>
    </row>
    <row r="27">
      <c r="A27" s="3" t="inlineStr">
        <is>
          <t>Segment Reporting and Geographic Information</t>
        </is>
      </c>
    </row>
    <row r="28">
      <c r="A28" s="4" t="inlineStr">
        <is>
          <t>Revenues</t>
        </is>
      </c>
      <c r="J28" s="5" t="n">
        <v>318483</v>
      </c>
      <c r="K28" s="5" t="n">
        <v>305924</v>
      </c>
      <c r="L28" s="5" t="n">
        <v>300883</v>
      </c>
    </row>
    <row r="29">
      <c r="A29" s="4" t="inlineStr">
        <is>
          <t>Segment percent of total revenues</t>
        </is>
      </c>
      <c r="J29" s="4" t="inlineStr">
        <is>
          <t>5.00%</t>
        </is>
      </c>
      <c r="K29" s="4" t="inlineStr">
        <is>
          <t>7.00%</t>
        </is>
      </c>
      <c r="L29" s="4" t="inlineStr">
        <is>
          <t>7.00%</t>
        </is>
      </c>
    </row>
    <row r="30">
      <c r="A30" s="4" t="inlineStr">
        <is>
          <t>Rest of Asia</t>
        </is>
      </c>
    </row>
    <row r="31">
      <c r="A31" s="3" t="inlineStr">
        <is>
          <t>Segment Reporting and Geographic Information</t>
        </is>
      </c>
    </row>
    <row r="32">
      <c r="A32" s="4" t="inlineStr">
        <is>
          <t>Revenues</t>
        </is>
      </c>
      <c r="J32" s="5" t="n">
        <v>153531</v>
      </c>
      <c r="K32" s="5" t="n">
        <v>179375</v>
      </c>
      <c r="L32" s="5" t="n">
        <v>145133</v>
      </c>
    </row>
    <row r="33">
      <c r="A33" s="4" t="inlineStr">
        <is>
          <t>Segment percent of total revenues</t>
        </is>
      </c>
      <c r="J33" s="4" t="inlineStr">
        <is>
          <t>3.00%</t>
        </is>
      </c>
      <c r="K33" s="4" t="inlineStr">
        <is>
          <t>3.00%</t>
        </is>
      </c>
      <c r="L33" s="4" t="inlineStr">
        <is>
          <t>4.00%</t>
        </is>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Revenue from External Customers by Products and Servic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 from External Customer</t>
        </is>
      </c>
    </row>
    <row r="4">
      <c r="A4" s="4" t="inlineStr">
        <is>
          <t>Revenues</t>
        </is>
      </c>
      <c r="B4" s="5" t="n">
        <v>1459593</v>
      </c>
      <c r="C4" s="5" t="n">
        <v>1423964</v>
      </c>
      <c r="D4" s="5" t="n">
        <v>1509453</v>
      </c>
      <c r="E4" s="5" t="n">
        <v>1413414</v>
      </c>
      <c r="F4" s="5" t="n">
        <v>1258435</v>
      </c>
      <c r="G4" s="5" t="n">
        <v>1097311</v>
      </c>
      <c r="H4" s="5" t="n">
        <v>1119898</v>
      </c>
      <c r="I4" s="5" t="n">
        <v>1093260</v>
      </c>
      <c r="J4" s="5" t="n">
        <v>5806424</v>
      </c>
      <c r="K4" s="5" t="n">
        <v>4568904</v>
      </c>
      <c r="L4" s="5" t="n">
        <v>4036701</v>
      </c>
    </row>
    <row r="5">
      <c r="A5" s="4" t="inlineStr">
        <is>
          <t>Segment percent of total revenues</t>
        </is>
      </c>
      <c r="J5" s="4" t="inlineStr">
        <is>
          <t>100.00%</t>
        </is>
      </c>
      <c r="K5" s="4" t="inlineStr">
        <is>
          <t>100.00%</t>
        </is>
      </c>
      <c r="L5" s="4" t="inlineStr">
        <is>
          <t>100.00%</t>
        </is>
      </c>
    </row>
    <row r="6">
      <c r="A6" s="4" t="inlineStr">
        <is>
          <t>Wafer Inspection</t>
        </is>
      </c>
    </row>
    <row r="7">
      <c r="A7" s="3" t="inlineStr">
        <is>
          <t>Revenue from External Customer</t>
        </is>
      </c>
    </row>
    <row r="8">
      <c r="A8" s="4" t="inlineStr">
        <is>
          <t>Revenues</t>
        </is>
      </c>
      <c r="J8" s="5" t="n">
        <v>2080484</v>
      </c>
      <c r="K8" s="5" t="n">
        <v>1630899</v>
      </c>
      <c r="L8" s="5" t="n">
        <v>1714421</v>
      </c>
    </row>
    <row r="9">
      <c r="A9" s="4" t="inlineStr">
        <is>
          <t>Segment percent of total revenues</t>
        </is>
      </c>
      <c r="J9" s="4" t="inlineStr">
        <is>
          <t>36.00%</t>
        </is>
      </c>
      <c r="K9" s="4" t="inlineStr">
        <is>
          <t>36.00%</t>
        </is>
      </c>
      <c r="L9" s="4" t="inlineStr">
        <is>
          <t>42.00%</t>
        </is>
      </c>
    </row>
    <row r="10">
      <c r="A10" s="4" t="inlineStr">
        <is>
          <t>Patterning</t>
        </is>
      </c>
    </row>
    <row r="11">
      <c r="A11" s="3" t="inlineStr">
        <is>
          <t>Revenue from External Customer</t>
        </is>
      </c>
    </row>
    <row r="12">
      <c r="A12" s="4" t="inlineStr">
        <is>
          <t>Revenues</t>
        </is>
      </c>
      <c r="J12" s="5" t="n">
        <v>1278382</v>
      </c>
      <c r="K12" s="5" t="n">
        <v>1161263</v>
      </c>
      <c r="L12" s="5" t="n">
        <v>1133410</v>
      </c>
    </row>
    <row r="13">
      <c r="A13" s="4" t="inlineStr">
        <is>
          <t>Segment percent of total revenues</t>
        </is>
      </c>
      <c r="J13" s="4" t="inlineStr">
        <is>
          <t>22.00%</t>
        </is>
      </c>
      <c r="K13" s="4" t="inlineStr">
        <is>
          <t>25.00%</t>
        </is>
      </c>
      <c r="L13" s="4" t="inlineStr">
        <is>
          <t>29.00%</t>
        </is>
      </c>
    </row>
    <row r="14">
      <c r="A14" s="4" t="inlineStr">
        <is>
          <t>Specialty Semiconductor Process</t>
        </is>
      </c>
    </row>
    <row r="15">
      <c r="A15" s="3" t="inlineStr">
        <is>
          <t>Revenue from External Customer</t>
        </is>
      </c>
    </row>
    <row r="16">
      <c r="A16" s="4" t="inlineStr">
        <is>
          <t>Revenues</t>
        </is>
      </c>
      <c r="J16" s="5" t="n">
        <v>269667</v>
      </c>
      <c r="K16" s="5" t="n">
        <v>129854</v>
      </c>
      <c r="L16" s="5" t="n">
        <v>0</v>
      </c>
    </row>
    <row r="17">
      <c r="A17" s="4" t="inlineStr">
        <is>
          <t>Segment percent of total revenues</t>
        </is>
      </c>
      <c r="J17" s="4" t="inlineStr">
        <is>
          <t>5.00%</t>
        </is>
      </c>
      <c r="K17" s="4" t="inlineStr">
        <is>
          <t>3.00%</t>
        </is>
      </c>
      <c r="L17" s="4" t="inlineStr">
        <is>
          <t>0.00%</t>
        </is>
      </c>
    </row>
    <row r="18">
      <c r="A18" s="4" t="inlineStr">
        <is>
          <t>PCB, Display and Component Inspection</t>
        </is>
      </c>
    </row>
    <row r="19">
      <c r="A19" s="3" t="inlineStr">
        <is>
          <t>Revenue from External Customer</t>
        </is>
      </c>
    </row>
    <row r="20">
      <c r="A20" s="4" t="inlineStr">
        <is>
          <t>Revenues</t>
        </is>
      </c>
      <c r="J20" s="5" t="n">
        <v>497026</v>
      </c>
      <c r="K20" s="5" t="n">
        <v>238275</v>
      </c>
      <c r="L20" s="5" t="n">
        <v>85836</v>
      </c>
    </row>
    <row r="21">
      <c r="A21" s="4" t="inlineStr">
        <is>
          <t>Segment percent of total revenues</t>
        </is>
      </c>
      <c r="J21" s="4" t="inlineStr">
        <is>
          <t>9.00%</t>
        </is>
      </c>
      <c r="K21" s="4" t="inlineStr">
        <is>
          <t>5.00%</t>
        </is>
      </c>
      <c r="L21" s="4" t="inlineStr">
        <is>
          <t>2.00%</t>
        </is>
      </c>
    </row>
    <row r="22">
      <c r="A22" s="4" t="inlineStr">
        <is>
          <t>Service</t>
        </is>
      </c>
    </row>
    <row r="23">
      <c r="A23" s="3" t="inlineStr">
        <is>
          <t>Revenue from External Customer</t>
        </is>
      </c>
    </row>
    <row r="24">
      <c r="A24" s="4" t="inlineStr">
        <is>
          <t>Revenues</t>
        </is>
      </c>
      <c r="J24" s="5" t="n">
        <v>1477699</v>
      </c>
      <c r="K24" s="5" t="n">
        <v>1176661</v>
      </c>
      <c r="L24" s="5" t="n">
        <v>876030</v>
      </c>
    </row>
    <row r="25">
      <c r="A25" s="4" t="inlineStr">
        <is>
          <t>Segment percent of total revenues</t>
        </is>
      </c>
      <c r="J25" s="4" t="inlineStr">
        <is>
          <t>25.00%</t>
        </is>
      </c>
      <c r="K25" s="4" t="inlineStr">
        <is>
          <t>26.00%</t>
        </is>
      </c>
      <c r="L25" s="4" t="inlineStr">
        <is>
          <t>22.00%</t>
        </is>
      </c>
    </row>
    <row r="26">
      <c r="A26" s="4" t="inlineStr">
        <is>
          <t>Other</t>
        </is>
      </c>
    </row>
    <row r="27">
      <c r="A27" s="3" t="inlineStr">
        <is>
          <t>Revenue from External Customer</t>
        </is>
      </c>
    </row>
    <row r="28">
      <c r="A28" s="4" t="inlineStr">
        <is>
          <t>Revenues</t>
        </is>
      </c>
      <c r="J28" s="5" t="n">
        <v>203166</v>
      </c>
      <c r="K28" s="5" t="n">
        <v>231952</v>
      </c>
      <c r="L28" s="5" t="n">
        <v>227004</v>
      </c>
    </row>
    <row r="29">
      <c r="A29" s="4" t="inlineStr">
        <is>
          <t>Segment percent of total revenues</t>
        </is>
      </c>
      <c r="J29" s="4" t="inlineStr">
        <is>
          <t>3.00%</t>
        </is>
      </c>
      <c r="K29" s="4" t="inlineStr">
        <is>
          <t>5.00%</t>
        </is>
      </c>
      <c r="L29" s="4" t="inlineStr">
        <is>
          <t>5.00%</t>
        </is>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by Geographic Region (Details) - USD ($) $ in Thousands</t>
        </is>
      </c>
      <c r="B1" s="2" t="inlineStr">
        <is>
          <t>Jun. 30, 2020</t>
        </is>
      </c>
      <c r="C1" s="2" t="inlineStr">
        <is>
          <t>Jun. 30, 2019</t>
        </is>
      </c>
    </row>
    <row r="2">
      <c r="A2" s="3" t="inlineStr">
        <is>
          <t>Revenues from External Customers and Long-Lived Assets</t>
        </is>
      </c>
    </row>
    <row r="3">
      <c r="A3" s="4" t="inlineStr">
        <is>
          <t>Long-lived assets</t>
        </is>
      </c>
      <c r="B3" s="5" t="n">
        <v>519824</v>
      </c>
      <c r="C3" s="5" t="n">
        <v>448799</v>
      </c>
    </row>
    <row r="4">
      <c r="A4" s="4" t="inlineStr">
        <is>
          <t>United States</t>
        </is>
      </c>
    </row>
    <row r="5">
      <c r="A5" s="3" t="inlineStr">
        <is>
          <t>Revenues from External Customers and Long-Lived Assets</t>
        </is>
      </c>
    </row>
    <row r="6">
      <c r="A6" s="4" t="inlineStr">
        <is>
          <t>Long-lived assets</t>
        </is>
      </c>
      <c r="B6" s="6" t="n">
        <v>329558</v>
      </c>
      <c r="C6" s="6" t="n">
        <v>253255</v>
      </c>
    </row>
    <row r="7">
      <c r="A7" s="4" t="inlineStr">
        <is>
          <t>Israel</t>
        </is>
      </c>
    </row>
    <row r="8">
      <c r="A8" s="3" t="inlineStr">
        <is>
          <t>Revenues from External Customers and Long-Lived Assets</t>
        </is>
      </c>
    </row>
    <row r="9">
      <c r="A9" s="4" t="inlineStr">
        <is>
          <t>Long-lived assets</t>
        </is>
      </c>
      <c r="B9" s="6" t="n">
        <v>59162</v>
      </c>
      <c r="C9" s="6" t="n">
        <v>66082</v>
      </c>
    </row>
    <row r="10">
      <c r="A10" s="4" t="inlineStr">
        <is>
          <t>Europe</t>
        </is>
      </c>
    </row>
    <row r="11">
      <c r="A11" s="3" t="inlineStr">
        <is>
          <t>Revenues from External Customers and Long-Lived Assets</t>
        </is>
      </c>
    </row>
    <row r="12">
      <c r="A12" s="4" t="inlineStr">
        <is>
          <t>Long-lived assets</t>
        </is>
      </c>
      <c r="B12" s="6" t="n">
        <v>58065</v>
      </c>
      <c r="C12" s="6" t="n">
        <v>62027</v>
      </c>
    </row>
    <row r="13">
      <c r="A13" s="4" t="inlineStr">
        <is>
          <t>Singapore</t>
        </is>
      </c>
    </row>
    <row r="14">
      <c r="A14" s="3" t="inlineStr">
        <is>
          <t>Revenues from External Customers and Long-Lived Assets</t>
        </is>
      </c>
    </row>
    <row r="15">
      <c r="A15" s="4" t="inlineStr">
        <is>
          <t>Long-lived assets</t>
        </is>
      </c>
      <c r="B15" s="6" t="n">
        <v>54946</v>
      </c>
      <c r="C15" s="6" t="n">
        <v>49523</v>
      </c>
    </row>
    <row r="16">
      <c r="A16" s="4" t="inlineStr">
        <is>
          <t>Rest of Asia</t>
        </is>
      </c>
    </row>
    <row r="17">
      <c r="A17" s="3" t="inlineStr">
        <is>
          <t>Revenues from External Customers and Long-Lived Assets</t>
        </is>
      </c>
    </row>
    <row r="18">
      <c r="A18" s="4" t="inlineStr">
        <is>
          <t>Long-lived assets</t>
        </is>
      </c>
      <c r="B18" s="5" t="n">
        <v>18093</v>
      </c>
      <c r="C18" s="5" t="n">
        <v>1791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RESTRUCTURING CHARGES - Additional Information (Details) $ in Millions</t>
        </is>
      </c>
      <c r="B1" s="2" t="inlineStr">
        <is>
          <t>12 Months Ended</t>
        </is>
      </c>
    </row>
    <row r="2">
      <c r="B2" s="2" t="inlineStr">
        <is>
          <t>Jun. 30, 2020USD ($)</t>
        </is>
      </c>
    </row>
    <row r="3">
      <c r="A3" s="3" t="inlineStr">
        <is>
          <t>Restructuring and Related Activities [Abstract]</t>
        </is>
      </c>
    </row>
    <row r="4">
      <c r="A4" s="4" t="inlineStr">
        <is>
          <t>Restructuring charges</t>
        </is>
      </c>
      <c r="B4" s="10" t="n">
        <v>7.7</v>
      </c>
    </row>
    <row r="5">
      <c r="A5" s="4" t="inlineStr">
        <is>
          <t>Restructuring reserve</t>
        </is>
      </c>
      <c r="B5" s="10" t="n">
        <v>5.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 / shares</t>
        </is>
      </c>
      <c r="B1" s="2" t="inlineStr">
        <is>
          <t>Aug. 06, 2020</t>
        </is>
      </c>
      <c r="C1" s="2" t="inlineStr">
        <is>
          <t>Aug. 03, 2020</t>
        </is>
      </c>
      <c r="D1" s="2" t="inlineStr">
        <is>
          <t>May 07, 2020</t>
        </is>
      </c>
      <c r="E1" s="2" t="inlineStr">
        <is>
          <t>Jun. 30, 2020</t>
        </is>
      </c>
      <c r="F1" s="2" t="inlineStr">
        <is>
          <t>Jun. 30, 2019</t>
        </is>
      </c>
      <c r="G1" s="2" t="inlineStr">
        <is>
          <t>Jun. 30, 2018</t>
        </is>
      </c>
    </row>
    <row r="2">
      <c r="A2" s="3" t="inlineStr">
        <is>
          <t>Subsequent Event</t>
        </is>
      </c>
    </row>
    <row r="3">
      <c r="A3" s="4" t="inlineStr">
        <is>
          <t>Cash dividends declared (in dollars per share)</t>
        </is>
      </c>
      <c r="E3" s="8" t="n">
        <v>3.3</v>
      </c>
      <c r="F3" s="5" t="n">
        <v>3</v>
      </c>
      <c r="G3" s="8" t="n">
        <v>2.52</v>
      </c>
    </row>
    <row r="4">
      <c r="A4" s="4" t="inlineStr">
        <is>
          <t>Regular cash dividend</t>
        </is>
      </c>
    </row>
    <row r="5">
      <c r="A5" s="3" t="inlineStr">
        <is>
          <t>Subsequent Event</t>
        </is>
      </c>
    </row>
    <row r="6">
      <c r="A6" s="4" t="inlineStr">
        <is>
          <t>Cash dividends declared (in dollars per share)</t>
        </is>
      </c>
      <c r="D6" s="8" t="n">
        <v>0.85</v>
      </c>
    </row>
    <row r="7">
      <c r="A7" s="4" t="inlineStr">
        <is>
          <t>Regular cash dividend | Subsequent Event</t>
        </is>
      </c>
    </row>
    <row r="8">
      <c r="A8" s="3" t="inlineStr">
        <is>
          <t>Subsequent Event</t>
        </is>
      </c>
    </row>
    <row r="9">
      <c r="A9" s="4" t="inlineStr">
        <is>
          <t>Cash dividends declared (in dollars per share)</t>
        </is>
      </c>
      <c r="B9" s="8" t="n">
        <v>0.9</v>
      </c>
      <c r="C9" s="8" t="n">
        <v>0.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s>
  <sheetData>
    <row r="1">
      <c r="A1" s="1" t="inlineStr">
        <is>
          <t>QUARTERLY CONSOLIDATED RESULTS OF OPERATIONS (UNAUDITED) (Details) - USD ($)</t>
        </is>
      </c>
      <c r="B1" s="2" t="inlineStr">
        <is>
          <t>Apr. 24, 2020</t>
        </is>
      </c>
      <c r="C1" s="2" t="inlineStr">
        <is>
          <t>Feb. 20, 2019</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20</t>
        </is>
      </c>
      <c r="M1" s="2" t="inlineStr">
        <is>
          <t>Jun. 30, 2019</t>
        </is>
      </c>
      <c r="N1" s="2" t="inlineStr">
        <is>
          <t>Jun. 30, 2018</t>
        </is>
      </c>
    </row>
    <row r="2">
      <c r="A2" s="3" t="inlineStr">
        <is>
          <t>Quarterly Financial Information Disclosure [Abstract]</t>
        </is>
      </c>
    </row>
    <row r="3">
      <c r="A3" s="4" t="inlineStr">
        <is>
          <t>Total revenues</t>
        </is>
      </c>
      <c r="D3" s="5" t="n">
        <v>1459593000</v>
      </c>
      <c r="E3" s="5" t="n">
        <v>1423964000</v>
      </c>
      <c r="F3" s="5" t="n">
        <v>1509453000</v>
      </c>
      <c r="G3" s="5" t="n">
        <v>1413414000</v>
      </c>
      <c r="H3" s="5" t="n">
        <v>1258435000</v>
      </c>
      <c r="I3" s="5" t="n">
        <v>1097311000</v>
      </c>
      <c r="J3" s="5" t="n">
        <v>1119898000</v>
      </c>
      <c r="K3" s="5" t="n">
        <v>1093260000</v>
      </c>
      <c r="L3" s="5" t="n">
        <v>5806424000</v>
      </c>
      <c r="M3" s="5" t="n">
        <v>4568904000</v>
      </c>
      <c r="N3" s="5" t="n">
        <v>4036701000</v>
      </c>
    </row>
    <row r="4">
      <c r="A4" s="4" t="inlineStr">
        <is>
          <t>Gross margin</t>
        </is>
      </c>
      <c r="D4" s="6" t="n">
        <v>838049000</v>
      </c>
      <c r="E4" s="6" t="n">
        <v>833806000</v>
      </c>
      <c r="F4" s="6" t="n">
        <v>875835000</v>
      </c>
      <c r="G4" s="6" t="n">
        <v>809173000</v>
      </c>
      <c r="H4" s="6" t="n">
        <v>665650000</v>
      </c>
      <c r="I4" s="6" t="n">
        <v>610366000</v>
      </c>
      <c r="J4" s="6" t="n">
        <v>711638000</v>
      </c>
      <c r="K4" s="6" t="n">
        <v>711873000</v>
      </c>
    </row>
    <row r="5">
      <c r="A5" s="4" t="inlineStr">
        <is>
          <t>Net income attributable to KLA</t>
        </is>
      </c>
      <c r="D5" s="5" t="n">
        <v>411253000</v>
      </c>
      <c r="E5" s="5" t="n">
        <v>78452000</v>
      </c>
      <c r="F5" s="5" t="n">
        <v>380555000</v>
      </c>
      <c r="G5" s="5" t="n">
        <v>346525000</v>
      </c>
      <c r="H5" s="5" t="n">
        <v>217845000</v>
      </c>
      <c r="I5" s="5" t="n">
        <v>192728000</v>
      </c>
      <c r="J5" s="5" t="n">
        <v>369100000</v>
      </c>
      <c r="K5" s="5" t="n">
        <v>395944000</v>
      </c>
      <c r="L5" s="5" t="n">
        <v>1216785000</v>
      </c>
      <c r="M5" s="5" t="n">
        <v>1175617000</v>
      </c>
      <c r="N5" s="5" t="n">
        <v>802265000</v>
      </c>
    </row>
    <row r="6">
      <c r="A6" s="3" t="inlineStr">
        <is>
          <t>Net income (loss) attributable to KLA per share:</t>
        </is>
      </c>
    </row>
    <row r="7">
      <c r="A7" s="4" t="inlineStr">
        <is>
          <t>Basic (in dollars per share)</t>
        </is>
      </c>
      <c r="D7" s="8" t="n">
        <v>2.65</v>
      </c>
      <c r="E7" s="8" t="n">
        <v>0.5</v>
      </c>
      <c r="F7" s="8" t="n">
        <v>2.42</v>
      </c>
      <c r="G7" s="8" t="n">
        <v>2.18</v>
      </c>
      <c r="H7" s="8" t="n">
        <v>1.36</v>
      </c>
      <c r="I7" s="8" t="n">
        <v>1.23</v>
      </c>
      <c r="J7" s="8" t="n">
        <v>2.43</v>
      </c>
      <c r="K7" s="8" t="n">
        <v>2.55</v>
      </c>
      <c r="L7" s="8" t="n">
        <v>7.76</v>
      </c>
      <c r="M7" s="8" t="n">
        <v>7.53</v>
      </c>
      <c r="N7" s="8" t="n">
        <v>5.13</v>
      </c>
    </row>
    <row r="8">
      <c r="A8" s="4" t="inlineStr">
        <is>
          <t>Diluted (in dollars per share)</t>
        </is>
      </c>
      <c r="D8" s="8" t="n">
        <v>2.63</v>
      </c>
      <c r="E8" s="8" t="n">
        <v>0.5</v>
      </c>
      <c r="F8" s="8" t="n">
        <v>2.4</v>
      </c>
      <c r="G8" s="8" t="n">
        <v>2.16</v>
      </c>
      <c r="H8" s="8" t="n">
        <v>1.35</v>
      </c>
      <c r="I8" s="8" t="n">
        <v>1.23</v>
      </c>
      <c r="J8" s="8" t="n">
        <v>2.42</v>
      </c>
      <c r="K8" s="8" t="n">
        <v>2.54</v>
      </c>
      <c r="L8" s="8" t="n">
        <v>7.7</v>
      </c>
      <c r="M8" s="8" t="n">
        <v>7.49</v>
      </c>
      <c r="N8" s="8" t="n">
        <v>5.1</v>
      </c>
    </row>
    <row r="9">
      <c r="A9" s="3" t="inlineStr">
        <is>
          <t>Business Acquisition</t>
        </is>
      </c>
    </row>
    <row r="10">
      <c r="A10" s="4" t="inlineStr">
        <is>
          <t>Total purchase consideration</t>
        </is>
      </c>
      <c r="B10" s="5" t="n">
        <v>11400000</v>
      </c>
    </row>
    <row r="11">
      <c r="A11" s="4" t="inlineStr">
        <is>
          <t>Orbotech</t>
        </is>
      </c>
    </row>
    <row r="12">
      <c r="A12" s="3" t="inlineStr">
        <is>
          <t>Business Acquisition</t>
        </is>
      </c>
    </row>
    <row r="13">
      <c r="A13" s="4" t="inlineStr">
        <is>
          <t>Total purchase consideration</t>
        </is>
      </c>
      <c r="C13" s="5" t="n">
        <v>326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n. 30, 2020</t>
        </is>
      </c>
    </row>
    <row r="3">
      <c r="A3" s="3" t="inlineStr">
        <is>
          <t>Investments, Debt and Equity Securities [Abstract]</t>
        </is>
      </c>
    </row>
    <row r="4">
      <c r="A4" s="4" t="inlineStr">
        <is>
          <t>MARKETABLE SECURITIES</t>
        </is>
      </c>
      <c r="B4" s="4" t="inlineStr">
        <is>
          <t xml:space="preserve">MARKETABLE SECURITIES The amortized cost and fair value of marketable securities as of the dates indicated below were as follows: As of June 30, 2020 (In thousands) Amortized Gross Gross Fair Value Corporate debt securities $ 379,334 $ 2,673 $ (50) $ 381,957 Money market funds and other 694,950 — — 694,950 Municipal securities 28,859 251 — 29,110 Sovereign securities 2,009 8 — 2,017 U.S. Government agency securities 106,091 252 (7) 106,336 U.S. Treasury securities 179,631 1,564 (2) 181,193 Subtotal 1,390,874 4,748 (59) 1,395,563 Add: Time deposits (1) 124,153 — — 124,153 Less: Cash equivalents 773,653 — — 773,653 Marketable securities $ 741,374 $ 4,748 $ (59) $ 746,063 As of June 30, 2019 (In thousands) Amortized Gross Gross Fair Value Corporate debt securities $ 433,518 $ 141 $ (582) $ 433,077 Money market funds and other 352,708 — — 352,708 Municipal securities 1,910 3 — 1,913 Sovereign securities 6,001 1 (8) 5,994 U.S. Government agency securities 159,454 5 (241) 159,218 U.S. Treasury securities 208,058 39 (401) 207,696 Subtotal 1,161,649 189 (1,232) 1,160,606 Add: Time deposits (1) 99,006 — — 99,006 Less: Cash equivalents 536,206 17 (2) 536,221 Marketable securities $ 724,449 $ 172 $ (1,230) $ 723,391 __________________ (1) Time deposits excluded from fair value measurements. Our investment portfolio consists of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June 30, 2020, we had 40 investments in an unrealized loss position. The following table summarizes the fair value and gross unrealized losses of our investments that were in an unrealized loss position as of the date indicated below, none of which were in a continuous loss position for 12 months or more: As of June 30, 2020 (In thousands) Fair Value Gross Corporate debt securities $ 44,429 $ (50) Municipal securities 870 0 Sovereign securities — — U.S. Government agency securities 9,951 (7) U.S. Treasury securities 19,010 (2) Total $ 74,260 $ (59) The contractual maturities of securities classified as available-for-sale, regardless of their classification on our Consolidated Balance Sheets, as of the date indicated below were as follows: As of June 30, 2020 (In thousands) Amortized Fair Value Due within one year $ 415,915 $ 418,169 Due after one year through three years 325,459 327,894 $ 741,374 $ 746,06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Allowance for Doubtful Accounts</t>
        </is>
      </c>
    </row>
    <row r="4">
      <c r="A4" s="3" t="inlineStr">
        <is>
          <t>Movement in Valuation Allowances and Reserves</t>
        </is>
      </c>
    </row>
    <row r="5">
      <c r="A5" s="4" t="inlineStr">
        <is>
          <t>Balance at Beginning of Period</t>
        </is>
      </c>
      <c r="B5" s="5" t="n">
        <v>12001</v>
      </c>
      <c r="C5" s="5" t="n">
        <v>11639</v>
      </c>
      <c r="D5" s="5" t="n">
        <v>21636</v>
      </c>
    </row>
    <row r="6">
      <c r="A6" s="4" t="inlineStr">
        <is>
          <t>Charged to Expense</t>
        </is>
      </c>
      <c r="B6" s="6" t="n">
        <v>-189</v>
      </c>
      <c r="C6" s="6" t="n">
        <v>364</v>
      </c>
      <c r="D6" s="6" t="n">
        <v>0</v>
      </c>
    </row>
    <row r="7">
      <c r="A7" s="4" t="inlineStr">
        <is>
          <t>Deductions</t>
        </is>
      </c>
      <c r="B7" s="6" t="n">
        <v>10</v>
      </c>
      <c r="C7" s="6" t="n">
        <v>-2</v>
      </c>
      <c r="D7" s="6" t="n">
        <v>-9997</v>
      </c>
    </row>
    <row r="8">
      <c r="A8" s="4" t="inlineStr">
        <is>
          <t>Balance at End of Period</t>
        </is>
      </c>
      <c r="C8" s="6" t="n">
        <v>12001</v>
      </c>
      <c r="D8" s="6" t="n">
        <v>11639</v>
      </c>
    </row>
    <row r="9">
      <c r="A9" s="4" t="inlineStr">
        <is>
          <t>Allowance for Deferred Tax Assets</t>
        </is>
      </c>
    </row>
    <row r="10">
      <c r="A10" s="3" t="inlineStr">
        <is>
          <t>Movement in Valuation Allowances and Reserves</t>
        </is>
      </c>
    </row>
    <row r="11">
      <c r="A11" s="4" t="inlineStr">
        <is>
          <t>Balance at Beginning of Period</t>
        </is>
      </c>
      <c r="B11" s="6" t="n">
        <v>166571</v>
      </c>
      <c r="C11" s="6" t="n">
        <v>163570</v>
      </c>
      <c r="D11" s="6" t="n">
        <v>120708</v>
      </c>
    </row>
    <row r="12">
      <c r="A12" s="4" t="inlineStr">
        <is>
          <t>Charged to Expense</t>
        </is>
      </c>
      <c r="B12" s="6" t="n">
        <v>0</v>
      </c>
      <c r="C12" s="6" t="n">
        <v>0</v>
      </c>
      <c r="D12" s="6" t="n">
        <v>1152</v>
      </c>
    </row>
    <row r="13">
      <c r="A13" s="4" t="inlineStr">
        <is>
          <t>Adjustments</t>
        </is>
      </c>
      <c r="B13" s="6" t="n">
        <v>15275</v>
      </c>
      <c r="C13" s="6" t="n">
        <v>3001</v>
      </c>
      <c r="D13" s="6" t="n">
        <v>41710</v>
      </c>
    </row>
    <row r="14">
      <c r="A14" s="4" t="inlineStr">
        <is>
          <t>Balance at End of Period</t>
        </is>
      </c>
      <c r="B14" s="5" t="n">
        <v>181846</v>
      </c>
      <c r="C14" s="5" t="n">
        <v>166571</v>
      </c>
      <c r="D14" s="5" t="n">
        <v>16357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S</t>
        </is>
      </c>
      <c r="B4" s="4" t="inlineStr">
        <is>
          <t xml:space="preserve">BUSINESS COMBINATIONS Fiscal 2020 Acquisitions On April 24, 2020, we acquired a product line from a public company for total purchase consideration of $11.4 million, of which $2.2 million was allocated to goodwill. Goodwill recognized was assigned to the Wafer Inspection and Patterning reporting unit, and was deductible for income tax purposes. On August 22, 2019, we acquired the outstanding shares of a privately held company, primarily to expand our products and services offerings, for a total purchase consideration of $94.0 million inclusive of measurement period adjustments of $0.2 million as well as the fair value of the promise to pay an additional consideration up to $60.0 million contingent on the achievement of certain revenue milestones. As of June 30, 2020, the estimated fair value of the additional consideration was $8.9 million, which was classified as a non-current liability on the Consolidated Balance Sheet. The purchase price of this acquisition was allocated as follows: (In thousands) Fair Value Net tangible assets (including Cash and cash equivalents of $6.6 million) $ 7,196 Deferred tax liabilities (15,265) Identifiable intangible assets 47,931 Goodwill 54,168 Total $ 94,030 The $54.2 million of goodwill was assigned to the Wafer Inspection and Patterning reporting unit and was not deductible for income tax purposes. We have included the financial results of the fiscal 2020 acquisitions in our Consolidated Financial Statements from their respective acquisition dates, and these results were not material to our Consolidated Financial Statements. Fiscal 2019 Acquisitions Orbotech Acquisition On February 20, 2019, we completed the acquisition of Orbotech, a global supplier of yield-enhancing and process-enabling solutions for the manufacture of electronics products. We acquired Orbotech to extend and enhance its portfolio of products to address market opportunities in the printed circuit board, flat panel display, advanced packaging and semiconductor manufacturing areas. The total purchase price for Orbotech was approximately $3.26 billion, which consisted of (1) approximately $1.7 billion in cash net of $215.6 million cash acquired; (2) 12.3 billion shares of KLA’s common stock valued at approximately $1.3 billion and (3) $13.3 million for the fair values of stock options and RSUs assumed. The Orbotech Acquisition was accounted for as a business combination and we have included the financial results of Orbotech in our Consolidated Financial Statements since the Acquisition Date. Our Consolidated Statements of Operations include revenue of $388.9 million and a net loss of $61.6 million from Orbotech for the year ended June 30, 2019. During the quarter ended December 31, 2019, we finalized the allocation of the purchase price to the estimated fair value of the assets acquired and liabilities assumed. Since the Acquisition, we have recorded measurement period adjustments to reflect facts and circumstances in existence as of the Acquisition Date. These adjustments primarily related to the valuation of acquired intangible assets of $75.5 million, trade accounts receivable of $21.5 million, non-controlling interest of $17.4 million, other immaterial adjustments of $6.1 million, and related impacts on the deferred income tax liabilities of $47.5 million recorded during the fourth quarter of the fiscal year ended June 30, 2019; the valuation of individually insignificant net tangible assets of $2.1 million recorded during the first quarter of the fiscal year ended June 30, 2020; and the additional reserves for uncertain tax positions of $16.9 million and other individually insignificant items of $10.4 million with related impacts on the deferred income tax liabilities of $8.8 million recorded in the second quarter of the fiscal year ended June 30, 2020. These adjustments resulted in the corresponding increase to goodwill of $34.0 million and $38.2 million in the fiscal years ended June 30, 2020 and 2019, respectively. The purchase price was allocated to tangible and identified intangible assets acquired and liabilities assumed based on their estimated fair values, which were determined using generally accepted valuation techniques on the basis of inputs and assumptions made by management at the time of the Orbotech Acquisition. The allocation of the purchase price to the estimated fair value of the assets acquired and liabilities assumed at the Acquisition date, including all measurement period adjustments, is as follows: (In thousands) Purchase Price Allocation Assets Accounts receivable, net $ 197,873 Inventories 330,325 Contract assets 63,181 Other current assets 70,622 Property, plant, and equipment, net 97,664 Intangible assets 1,553,570 Other non-current assets 73,179 Total assets acquired $ 2,386,414 Liabilities Accounts payable $ 53,015 Accrued liabilities 173,507 Other current liabilities 73,057 Deferred tax liabilities 786,671 Other non-current liabilities 86,789 Non-controlling interest 19,185 Total liabilities assumed $ 1,192,224 Total identifiable net assets acquired $ 1,194,190 Goodwill 1,845,728 Total purchase price $ 3,039,918 On December 24, 2018, Orbotech acquired the remaining 50% of the shares of Frontline for $85.0 million in cash and agreed to pay an additional $10.0 million in cash over four years plus a cash earn-out of not less than $5.0 million and up to $20.0 million. As of June 30, 2020, the estimated fair market values of the four-year cash payment and the earn-out were $6.7 million and $3.3 million, respectively, and these amounts have been included in current and non-current liabilities at $2.5 million and $7.5 million, respectively. The goodwill was primarily attributable to the assembled workforce of Orbotech, planned growth in new markets and synergies expected to be achieved from the combined operations of KLA and Orbotech. None of the goodwill is deductible for income tax purposes. Goodwill arising from the acquisition of Orbotech has been allocated to the Specialty Semiconductor Process and the PCB and Display reporting units during the fiscal year ended June 30, 2019. For additional details, refer to Note 7 “Goodwill and Purchased Intangible Assets”. We believe the amounts of purchased intangible assets represent the fair values of and approximate the amounts a market participant would pay for these intangible assets as of the Acquisition Date. Other Fiscal 2019 Acquisitions During the fiscal year ended June 30, 2019, we acquired five privately held companies primarily to expand our products and services offerings. These acquisitions were not individually significant. We have included the financial results of the acquired companies in our Consolidated Financial Statements from their respective acquisition dates, and the results from each of these companies were not individually material to our consolidated financial statements. In the aggregate, the total purchase price for these acquisitions was approximately $133.7 million, including a post-closing working capital adjustment, and the fair value of the promise to pay additional consideration of up to $19.0 million contingent on the achievement of certain milestones. As of June 30, 2020, the estimated fair value of the additional consideration was $3.2 million, which was classified as a non-current liability on the Consolidated Balance Sheets. Based on their estimated fair values, we recorded $13.2 million of net tangible assets, $75.1 million of identifiable intangible assets and $45.4 million of goodwill related to our other fiscal 2019 acquisitions, $26.3 million of which was allocated to Wafer Inspection and Patterning reporting unit, $17.9 million was allocated to GSS reporting unit and $1.2 million was allocated to Component Inspection reporting unit. The goodwill was primarily attributable to the assembled workforce and planned growth in new markets. A portion of the goodwill is deductible for income tax purposes. Fiscal 2018 Acquisitions In the fiscal year ended June 30, 2018, we acquired a product line from Keysight Technologies, Inc., a related party, for a total purchase consideration of $12.1 million, of which $5.2 million was allocated to goodwill based on the fair value at the acquisition date. Goodwill recognized was deductible for income tax purposes. See Note 18 “Related Party Transactions” for additional details. Acquisition-related Costs KLA, in the aggregate for the Orbotech and other fiscal 2019 acquisitions, incurred approximately $40.2 million of acquisition-related costs which are primarily included within selling, general and administrative expenses in our Consolidated Statements of Operations. KLA incurred insignificant acquisition-related costs for the fiscal 2020 and fiscal 2018 acquisitions. Supplemental Unaudited Pro Forma Information: The following unaudited pro forma financial information summarizes the combined results of operations for KLA, Orbotech, and the three acquisitions completed in the third quarter of fiscal 2019 as if the companies were combined as of the beginning of fiscal 2018. The unaudited pro forma information includes adjustments to amortization and depreciation for intangible assets and property, plant and equipment acquired, adjustments to stock-based compensation expense, the purchase accounting effect on inventory acquired, the purchase accounting effect on deferred revenue, interest expense and amortization of debt issuance costs associated with the Senior Notes financing, and transaction costs. Two of the fiscal 2019 acquisitions and the fiscal 2020 acquisitions do not have material impact on our consolidated financial statements; therefore, the pro forma financial information has not been presented for these acquisitions. The table below reflects the impact of material and nonrecurring adjustments to the unaudited pro forma results for the indicated periods that are directly attributable to the acquisitions: Year ended June 30, Non-recurring Adjustments (In thousands) 2019 2018 Decrease to revenue as a result of deferred revenue fair value adjustment $ — $ 5,349 Increase to expense as a result of inventory fair value adjustment $ 1,029 $ 85,778 (Decrease)/increase to expense as a result of transaction costs $ (64,343) $ 64,343 Increase to expense as a result of compensation costs $ 7,201 $ 39,888 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Year ended June 30, (In thousands) 2019 2018 Revenues $ 5,154,823 $ 5,079,654 Net income attributable to KLA $ 1,288,467 $ 608,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n. 30, 2020</t>
        </is>
      </c>
    </row>
    <row r="3">
      <c r="A3" s="3" t="inlineStr">
        <is>
          <t>Goodwill and Intangible Assets Disclosure [Abstract]</t>
        </is>
      </c>
    </row>
    <row r="4">
      <c r="A4" s="4" t="inlineStr">
        <is>
          <t>GOODWILL AND PURCHASED INTANGIBLE ASSETS</t>
        </is>
      </c>
      <c r="B4" s="4" t="inlineStr">
        <is>
          <t xml:space="preserve">GOODWILL AND PURCHASED INTANGIBLE ASSETS Goodwill Following an update of the organizational structure during the fiscal year 2019, we have four reportable segments and six operating segments. The operating segments are determined to be the same as reporting units. The following table presents goodwill carrying value and the movements by reporting unit during the fiscal years ended June 30, 2020 and 2019 (1) : (In thousands) Wafer Inspection Patterning GSS SPC Others Wafer Inspection and Patterning Specialty Semiconductor Process PCB and Display Component Inspection Total Balance as of June 30, 2018 $ 281,005 $ 53,255 $ 8,039 $ 12,399 $ — $ — $ — $ — $ 354,698 Acquired goodwill — 26,362 17,869 1,176 — 796,442 977,102 — 1,818,951 Goodwill adjustments — — — — — 25,400 12,816 — 38,216 Reallocation due to change in segments (281,005) (79,617) — (13,575) 360,622 — — 13,575 — Foreign currency adjustment — — — — (7) — — — (7) Balance as of June 30, 2019 — — 25,908 — 360,615 821,842 989,918 13,575 2,211,858 Acquired goodwill — — — — 56,180 — — — 56,180 Goodwill adjustments — — — — 166 4,195 29,773 — 34,134 Goodwill impairment — — — — — (144,179) (112,470) — (256,649) Foreign currency adjustment — — — (121) — — — (121) Balance as of June 30, 2020 $ — $ — $ 25,908 $ — $ 416,840 $ 681,858 $ 907,221 $ 13,575 $ 2,045,402 _________________ (1) No goodwill was assigned to the Other reporting unit, and accordingly is not disclosed in the table above. Goodwill is not subject to amortization but is tested for impairment annually during the third fiscal quarter as well as whenever events or changes in circumstances indicate that the carrying value may not be recoverable. We performed the required annual goodwill impairment test as of February 28, 2020. We completed qualitative assessments for all reporting units and concluded that goodwill was not impaired for the Wafer Inspection and Patterning, Global Service and Support, and Component Inspection reporting units. However, due to the downward revision of the financial outlook for the Specialty Semiconductor Process and PCB and Display reporting units as well as the impact of elevated risk and macroeconomic slowdown driven by the COVID-19 pandemic, we performed a quantitative goodwill impairment assessment for these two reporting units. As a result of the assessment, we recorded $144.2 million and $112.5 million in impairment charges in the Specialty Semiconductor Process and PCB and Display reporting units, respectively, during the quarter ended March 31, 2020. We determined the fair values of these reporting units using the results derived from income and market valuation approaches and applied a weighting of 75 percent and 25 percent, respectively. The income approach is estimated through discounted cash flow analysis. The estimated fair value of each reporting unit was computed by adding the present value of the estimated annual discounted cash flows over a discrete projection period to the residual value of the business at the end of the projection period. This valuation technique requires us to use significant estimates and assumptions, including long-term growth rates, discounts rates and other inputs. The estimated growth rates for the projection period are based on our internal forecasts of anticipated future performance of the business. The residual value is estimated based on a perpetual nominal growth rate, which is based on projected long-range inflation and long-term industry projections. Discount rates are based on a weighted average cost of capital (“WACC”), which represents the average rate a business must pay its providers of debt and equity, plus a risk premium. The WACC used to test goodwill is derived from a group of comparable peer companies. The market approach estimates the fair value of the reporting unit by utilizing the market comparable method, which is based on revenue and earnings multiples from comparable companies. There can be no assurance that these estimates and assumptions will prove to be an accurate prediction of the future, and a downward revision of these estimates and/or assumptions would decrease the fair value of our reporting units, which could result in additional impairment charges in the future. Goodwill as of June 30, 2020 is net of accumulated impairment losses of $534.2 million. $277.6 million was included in the Wafer Inspection and Patterning reporting unit, $144.2 million was included in the Specialty Semiconductor Process reporting unit, and $112.5 million was included in the PCB and Display reporting unit. Goodwill as of June 30, 2019 and 2018 is net of accumulated impairment losses of $277.6 million, which were recorded prior to the fiscal year ended June 30, 2014. As of June 30, 2019, all of accumulated impairment losses were included in the Wafer Inspection and Patterning reporting unit. As of June 30, 2018, approximately $1.0 million and $276.6 million of accumulated impairment losses were included in the Wafer Inspection reporting unit and the Patterning reporting unit, respectively. There have been no significant events or circumstances affecting the valuation of goodwill subsequent to the assessment performed in the third quarter of the fiscal year ended June 30, 2020. The next annual assessment of goodwill by reporting unit is scheduled to be performed in the third quarter of the fiscal year ending June 30, 2021. Purchased Intangible Assets The components of purchased intangible assets as of the dates indicated below were as follows: (In thousands) As of June 30, 2020 As of June 30, 2019 Category Range of Gross Accumulated Net Gross Accumulated Net Existing technology 4-8 $ 1,269,883 $ 342,623 $ 927,260 $ 1,224,629 $ 196,582 $ 1,028,047 Customer relationships 4-9 305,817 98,754 207,063 297,250 66,471 230,779 Trade name/trademark 4-7 117,383 39,216 78,167 114,573 25,052 89,521 Backlog and other &lt;1-9 50,404 47,215 3,189 43,969 19,146 24,823 Intangible assets subject to amortization 1,743,487 527,808 1,215,679 1,680,421 307,251 1,373,170 In-process research and development 175,834 100 175,734 187,500 — 187,500 Total $ 1,919,321 $ 527,908 $ 1,391,413 $ 1,867,921 $ 307,251 $ 1,560,670 Purchased intangible assets are reviewed for impairment whenever events or changes in circumstances indicate that the carrying amount of an asset or asset group may not be fully recoverable. The impairment indicator primarily includes the declines in our operating cash flows from the use of these assets. If the impairment indicators are present, we are required to perform a recoverability test by comparing the sum of the estimated undiscounted future cash flows attributable to these long-lived assets to their carrying value. As of February 28, 2020, no impairment indicator was present except for intangible assets acquired from Orbotech acquisition due to the downward revision of its financial outlook and the impact of elevated risk and macroeconomic slowdown driven by the COVID- 19 pandemic. We performed the required recoverability test and concluded that there was no impairment based on the assessment. To perform a recoverability test, we are required to group long-lived assets and liabilities at the lowest levels for which identifiable cash flows are largely independent of the cash flows of other assets and liabilities. For the intangible assets acquired from Orbotech, the asset group levels at which we performed the recoverability test were the Specialty Semiconductor Process and PCB and Display business level. The change in the gross carrying amounts of intangible assets is due to the acquisition of certain privately held companies. For additional details, refer to Note 6 “Business Combinations.” Amortization expense for purchased intangible assets for the periods indicated below was as follows: Year ended June 30, (In thousands) 2020 2019 Amortization expense- Cost of revenues $ 145,823 $ 52,387 Amortization expense- Selling, general and administrative 74,532 34,992 Amortization expense- Research and development 224 13 Total $ 220,579 $ 87,392 Based on the purchased intangible assets' gross carrying value recorded as of June 30, 2020, the remaining estimated annual amortization expense is expected to be as follows: Fiscal year ending June 30: Amortization 2021 $ 197,817 2022 195,239 2023 194,147 2024 191,630 2025 179,421 Thereafter 257,425 Total $ 1,215,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The following table summarizes our debt as of June 30, 2020 and June 30, 2019: As of June 30, 2020 As of June 30, 2019 Amount Effective Amount Effective Fixed-rate 3.375% Senior Notes due on November 1, 2019 — — % 250,000 3.377 % Fixed-rate 4.125% Senior Notes due on November 1, 2021 — — % 500,000 4.128 % Fixed-rate 4.650% Senior Notes due on November 1, 2024 1,250,000 4.682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 — % Revolving Credit Facility 50,000 1.310 % — — % Total 3,500,000 3,450,000 Unamortized discount (8,167) (8,738) Unamortized debt issuance costs (22,163) (17,880) Total $ 3,469,670 $ 3,423,382 Reported as: Current portion of long-term debt — 249,999 Long-term debt 3,469,670 3,173,383 Total $ 3,469,670 $ 3,423,382 As of June 30, 2020, future principal payments for the long-term debt are $50.0 million in fiscal year 2024, $1.25 billion in fiscal year 2025 and $2.20 billion after fiscal year 2025. Senior Notes: In February 2020, we issued $750 million ("2020 Senior Notes") aggregate principal amount of senior, unsecured long-term notes under which the proceeds were used to redeem $500.0 million of Senior Notes due 2021, including associated redemption premiums, accrued interest and other fees and expenses, to repay borrowings of $200.0 million under the Revolving Credit Facility, and for other general corporate purposes. The redemption resulted in a pre-tax net loss on extinguishment of debt of $22.5 million for the fiscal year ended June 30, 2020. In March 2019 and November 2014, we issued $1.20 billion and $2.50 billion, respectively (each, a “2019 Senior Notes”, a “2014 Senior Notes”, and collectively the “Senior Notes”), aggregate principal amount of senior, unsecured long-term notes. In October 2019, we repaid $250.0 million of Senior Notes. In February 2020, S&amp;P upgraded its credit rating of the Company to “BBB+” and revised its outlook to stable, which permanently removed interest rate adjustments and the interest rate on the 2014 Senior Notes became fixed. The interest rate for each series of the 2020 Senior Notes and 2019 Senior Notes are not subject to adjustments. In January 2020, we entered into a series of forward contracts (“2020 Rate Lock Agreements”) to lock the 30-year treasury rate (“benchmark rate”) on a portion of the 2020 Senior Notes. The 2020 Rate Lock Agreements had a notional amount of $350.0 million in aggregate and matured in the same quarter. The 2020 Rate Lock Agreements were terminated on the date of the pricing of the $750.0 million of 3.300% Senior Notes due in 2050 and we recorded the fair value of $21.5 million as a loss within Accumulated Other Comprehensive Income (Loss) (“OCI”) as of March 31, 2020, which will be amortized over the life of the debt. During the fiscal year ended June 30, 2018, we entered into a series of forward contracts (the “2018 Rate Lock Agreements”) to lock the benchmark interest rate with notional amount of $500.0 million in aggregate. In October 2014, we entered into a series of forward contracts to lock the 10-year treasury rate (“benchmark rate”) on a portion of the 2014 Senior Notes with a notional amount of $1.00 billion in aggregate. For additional details on the forward contracts, refer to Note 17 “Derivative Instruments and Hedging Activities”. The original discounts on the 2020 Senior Notes, the 2019 Senior Notes and the 2014 Senior Notes amounted to $0.3 million, $6.7 million and $4.0 million, respectively and are being amortized over the life of the debt. Interest is payable as follows: semi-annually on March 1 and September 1 of each year for the 2020 Senior Notes; semi-annually on March 15 and September 15 of each year for the 2019 Senior Notes; and semi-annually on May 1 and November 1 of each year for the 2014 Senior Notes. The indenture for the Senior Notes (the “Indenture”) includes covenants that limit our ability to grant liens on our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June 30, 2020 and June 30, 2019 was approximately $4.01 billion and $3.70 billion, respectively. While the Senior Notes are recorded at cost, the fair value of the long-term debt was determined based on quoted prices in markets that are not active; accordingly, the long-term debt is categorized as Level 2 for purposes of the fair value measurement hierarchy. As of June 30, 2020, we were in compliance with all of our covenants under the Indenture associated with the Senior Notes. Revolving Credit Facility: In November 2017, we entered into a Credit Agreement (the “Credit Agreement”) providing for a $750.0 million five-year unsecured Revolving Credit Facility (the “Revolving Credit Facility”), which replaced our prior Credit Facility. Subject to the terms of the Credit Agreement, the Revolving Credit Facility may be increased in an amount up to $250.0 million in the aggregate. In November 2018, we entered into an Incremental Facility, Extension and Amendment Agreement (the “Amendment”), which amends the Credit Agreement to (a) extend the Maturity Date (the “Maturity Date”) from November 30, 2022 to November 30, 2023, (b) increase the total commitment by $250.0 million and (c) effect certain other amendments to the Credit Agreement as set forth in the Amendment. After giving effect to the Amendment, the total commitments under the Credit Agreement are $1.00 billion. During the fiscal year ended June 30, 2020, we borrowed $450.0 million from the Revolving Credit Facility and made a principal payment of $400.0 million. As of June 30, 2020, we had outstanding $50.0 million aggregate principal amount of borrowings under the Revolving Credit Facility. We may borrow, repay and reborrow funds under the Revolving Credit Facility until the Maturity Date, at which time such Revolving Credit Facility will terminate, and all outstanding loans under such facility, together with all accrued and unpaid interest, must be repaid. We may prepay outstanding borrowings under the Revolving Credit Facility at any time without a prepayment penalty. Borrowings under the Revolving Credit Facility will bear interest, at our option, at either: (i) the Alternative Base Rate (“ABR”) plus a spread, which ranges from 0 bps to 75 bps, or (ii) the London Interbank Offered Rate (“LIBOR”) plus a spread, which ranges from 100 bps to 175 bps. The spreads under ABR and LIBOR are subject to adjustment in conjunction with credit rating downgrades or upgrades. We are also obligated to pay an annual commitment fee on the daily undrawn balance of the Revolving Credit Facility, which ranges from 10 bps to 25 bps, subject to an adjustment in conjunction with changes to our credit rating. As of June 30, 2020, we elected to pay interest on the borrowed amount under the Revolving Credit Facility at LIBOR plus a spread of 112.5 bps, and we pay an annual commitment fee of 12.5 bps on the daily undrawn balance of the Revolving Credit Facility. The Revolving Credit Facility requires us to maintain an interest expense coverage ratio as described in the Credit Agreement, on a quarterly basis, covering the trailing four consecutive fiscal quarters of no less than 3.50 to 1.00. In addition, we are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As of June 30, 2020, our maximum allowed leverage ratio to 3.50 to 1.00. We were in compliance with all covenants under the Credit Agreement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We have operating leases for facilities, vehicles and other equipment. Our facility leases are primarily used for administrative functions, research and development, manufacturing, and storage and distribution. Our finance leases are not material. Our existing leases do not contain significant restrictive provisions or residual value guarantees; however, certain leases contain provisions for payment of maintenance, real estate taxes, or insurance costs by us. Our leases have remaining lease terms ranging from less than one year to sixteen years, including periods covered by options to extend the lease when it is reasonably certain that the option will be exercised. Lease expense for the fiscal year ended June 30, 2020 was $35.1 million. Expense related to short-term leases, which are not recorded on the Consolidated Balance Sheets, was not material for the fiscal year ended June 30, 2020. At June 30, 2020, the weighted average remaining lease term and weighted average discount rate for operating leases was 5.1 years and 1.99%, respectively. Supplemental cash flow information related to leases was as follows: Fiscal year ending June 30: Amount Operating cash outflows from operating leases $ 34,702 ROU assets obtained in exchange for new operating lease liabilities $ 24,549 Maturities of lease liabilities as of June 30, 2020 were as follows: Fiscal year ending June 30: Amount 2021 $ 30,628 2022 22,750 2023 15,410 2024 10,221 2025 8,508 2026 and thereafter 18,226 Total lease payments 105,743 Less imputed interest (5,864) Total $ 99,879 As of June 30, 2020, we did not have material leases that had not yet commenced. As of June 30, 2019, future minimum lease payments as defined under the previous lease accounting guidance of ASC 840 under noncancelable operating leases were as follows: Fiscal year ending June 30: Amount 2020 $ 30,296 2021 22,250 2022 16,217 2023 11,878 2024 7,912 2025 and thereafter 15,018 Total minimum lease payments $ 103,571 Facilities rent expense under the previous lease accounting guidance of ASC 840 was $13.5 million and $10.4 million for the fiscal years ended June 3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LONG-TERM INCENTIVE COMPENSATION PLANS AND NON-CONTROLLING INTEREST</t>
        </is>
      </c>
      <c r="B1" s="2" t="inlineStr">
        <is>
          <t>12 Months Ended</t>
        </is>
      </c>
    </row>
    <row r="2">
      <c r="B2" s="2" t="inlineStr">
        <is>
          <t>Jun. 30, 2020</t>
        </is>
      </c>
    </row>
    <row r="3">
      <c r="A3" s="3" t="inlineStr">
        <is>
          <t>Share-based Payment Arrangement [Abstract]</t>
        </is>
      </c>
    </row>
    <row r="4">
      <c r="A4" s="4" t="inlineStr">
        <is>
          <t>EQUITY, LONG-TERM INCENTIVE COMPENSATION PLANS AND NON-CONTROLLING INTEREST</t>
        </is>
      </c>
      <c r="B4" s="4" t="inlineStr">
        <is>
          <t xml:space="preserve">EQUITY, LONG-TERM INCENTIVE COMPENSATION PLANS AND NON-CONTROLLING INTEREST Equity Incentive Program As of June 30, 2020, we were able to issue new equity incentive awards, such as restricted stock units (“RSUs”) and stock options, to our employees, consultants and members of our Board of Directors under our 2004 Equity Incentive Plan (the “2004 Plan”) with 10.8 million shares available for issuance. Any 2004 Plan awards of restricted stock units, performance shares, performance units or deferred stock units are counted against the total number of shares issuable under the 2004 Plan share reserve as 2.0 shares for every one share subject thereto. In addition, the plan administrator has the ability to grant “dividend equivalent” rights in connection with awards of restricted stock units, performance shares, performance units and deferred stock units before they are fully vested. The plan administrator, at its discretion, may grant a right to receive dividends on the aforementioned awards which may be settled in cash or our stock at the discretion of the plan administrator subject to meeting the vesting requirement of the underlying awards. Assumed Equity Plans As of the Orbotech Acquisition Date, we assumed outstanding equity incentive awards under the following Orbotech equity incentive plans: (i) Equity Remuneration Plan for Key Employees of Orbotech and its Affiliates and Subsidiaries (as Amended and Restated in 2005), (ii) 2010 Equity-Based Incentive Plan, and (iii) 2015 Equity-Based Incentive Plan (each, an “Assumed Equity Plan” and collectively the “Assumed Equity Plans”). The awards under the Assumed Equity Plans, previously issued in the form of stock options and restricted share units (“RSUs”), were generally settled as follows: a) Each award of Orbotech’s stock options and RSUs that was outstanding and vested immediately prior to the Acquisition Date (collectively the “Vested Equity Awards”) was canceled and terminated and converted into the right to receive the purchase consideration in respect of such Vested Equity Awards as of the Acquisition Date, and in the case of stock options, less the exercise price. b) Each award of Orbotech’s stock options and RSUs that was outstanding and unvested immediately prior to the Acquisition Date was assumed by us (each, an “Assumed Option” and “Assumed RSU”, and collectively the “Assumed Equity Awards”) and converted to stock options and RSUs exercisable for the number of shares of our common stock equal to the product of (i) the number of Orbotech shares underlying such Assumed Equity Awards as of immediately prior to the Acquisition Date multiplied by (ii) the exchange ratio defined in the Acquisition Agreement. The Assumed Equity Awards generally retain all of the rights, terms and conditions of the respective plans under which they were originally granted, including the same service-based vesting schedule, applicable thereto. As of the Acquisition Date, the estimated fair value of the Assumed Equity Awards was $55.0 million, of which $13.3 million was recognized as goodwill and the balance of $41.7 million is being recognized as stock-based compensation expense over the remaining service period of the Assumed Equity Awards. The fair value of the Assumed Equity Awards for services rendered through the Acquisition Date was recognized as a component of the merger consideration, with the remaining fair value related to the post-combination services being recorded as stock-based compensation over the remaining vesting period. A total of 14,558 and 518,971 shares of our common stock underlie the Assumed Options and RSUs and had an estimated weighted average fair value at the Acquisition Date of $53.3 and $104.5 per share, respectively. During the fiscal year ended June 30, 2020, there were 14,558 Assumed Options exercised with a weighted-average exercise price of $54.00. As of June 30, 2020, there were 226,587 shares of our common stock underlying the outstanding Assumed RSUs under the Assumed Equity Plans. Equity Incentive Plans - General Information The following table summarizes the combined activity under our equity incentive plans: (In thousands) Available For Grant (1)(5) Balances as of June 30, 2017 4,710 Restricted stock units granted (2) (1,132) Restricted stock units granted adjustment(4) 33 Restricted stock units canceled 69 Balances as of June 30, 2018 3,680 Plan shares increased 12,000 Restricted stock units granted (2)(3) (2,463) Restricted stock units granted adjustment (4) 5 Restricted stock units canceled 51 Plan shares expired (1998 Director Plan) (1,660) Balances as of June 30, 2019 11,613 Restricted stock units granted (2) (1,174) Restricted stock units granted adjustment (4) 103 Restricted stock units canceled 218 Balances as of June 30, 2020 10,760 __________________ (1) The number of RSUs reflects the application of the award multiplier of 2.0x as described above. (2) Includes RSUs granted to senior management with performance-based vesting criteria (in addition to service-based vesting criteria for any of such RSUs that are deemed to have been earned) (“performance-based RSUs”). As of June 30, 2020,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4 million shares, 0.7 million shares and 0.3 million shares for the fiscal years ended June 30, 2020, 2019 and 2018, respectively, reflects the application of the 2.0x multiplier described above). (3) Includes RSUs granted to executive management during the fiscal year ended June 30, 2019 with both a market condition and a service condition (“market-based RSUs”). Under the award agreements, the vesting of the market-based RSUs is contingent on achieving total stockholder return (including stock price appreciation and cash dividends) objectives on a per share basis of equal to or greater than 150%, 175% and 200% multiplied by the measurement price of $116.39 during the five-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This line item includes all such market-based RSUs granted during the third quarter of the fiscal year ended June 30, 2019 reported at the maximum possible number of shares that may ultimately be issuable if all applicable market-based criteria are met at their maximum levels and all applicable service-based criteria are fully satisfied (0.8 million shares for the year ended June 30, 2019 reflects the application of the multiplier described above). (4) Represents the portion of RSUs granted with performance-based vesting criteria and reported at the actual number of shares issued upon achievement of the performance vesting criteria during the fiscal years ended June 30, 2020, 2019, and 2018. (5) No additional stock options, RSUs or other awards will be granted under the Assumed Equity Plans.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The fair value for market-based RSUs is estimated on the grant date using a Monte Carlo simulation model with the following assumptions: expected volatilities ranging from 27.8% to 28.1%, based on a combination of implied volatility from traded options on our common stock and the historical volatility of our common stock; dividend yield ranging from 2.4% to 2.5%, based on our current expectations about our anticipated dividend policy; risk-free interest rate ranging from 2.3% to 2.4%, based on the implied yield available on U.S. Treasury zero-coupon issues with terms equal to the contractual terms of each tranche; and an expected term which takes into consideration the vesting term and the contractual term of the market-based award. The awards are amortized over service periods of three four The following table shows stock-based compensation expense for the indicated periods: Year ended June 30, (In thousands) 2020 2019 (1) 2018 Stock-based compensation expense by: Costs of revenues $ 14,680 $ 10,384 $ 8,062 Research and development 23,530 16,225 11,249 Selling, general and administrative 73,171 67,585 43,473 Total stock-based compensation expense $ 111,381 $ 94,194 $ 62,784 __________________ (1) Includes $10.9 million of stock-based compensation expense acceleration for certain equity awards for Orbotech employees. The following table shows stock-based compensation capitalized as inventory as of the dates indicated below: (In thousands) As of June 30, 2020 2019 Inventory $ 6,752 $ 4,819 Restricted Stock Units The following table shows the activity and weighted-average grant date fair value for RSUs during the fiscal year ended June 30, 2020: Shares (In thousands) (1) Weighted-Average Outstanding restricted stock units as of June 30, 2019 (2) 2,902 $ 91.84 Granted (2) 587 $ 146.94 Granted adjustments (3) (52) $ 111.41 Vested and released (738) $ 87.30 Withheld for taxes (313) $ 87.30 Forfeited (133) $ 101.10 Outstanding restricted stock units as of June 30, 2020 (2) 2,253 $ 107.33 __________________ (1) Share numbers reflect actual shares subject to awarded RSUs. Under the terms of the 2004 Plan, the number of shares subject to each award reflected in this number is multiplied by 2.0x to calculate the impact of the award on the share reserve under the 2004 Plan. (2) Includes performance-based RSUs. As of June 30, 2020, it had not yet been determined the extent to which (if at all) the performance-based criteria had been satisfied. Therefore, this line item includes all such RSUs, reported at the maximum possible number of shares (i.e., 0.2 million shares for the fiscal year ended June 30, 2020) that may ultimately be issuable if all applicable performance-based criteria are achieved at their maximum. (3) Represents the portion of RSUs granted with performance-based vesting criteria and reported at the actual number of shares issued upon achievement of the performance vesting criteria during the fiscal year ended June 30, 2020. The RSUs granted by us generally vest (a) with respect to awards with only service-based vesting criteria, over periods ranging from two The following table shows the weighted-average grant date fair value per unit for the RSUs granted, vested, and tax benefits realized by us in connection with vested and released RSUs for the indicated periods: (In thousands, except for weighted-average grant date fair value) Year ended June 30, 2020 2019 2018 Weighted-average grant date fair value per unit $ 146.94 $ 99.53 $ 95.95 Weighted-average fair value per unit assumed upon Orbotech Acquisition $ — $ 104.49 $ — Grant date fair value of vested restricted stock units $ 91,812 $ 60,749 $ 49,606 Tax benefits realized by us in connection with vested and released restricted stock units $ 21,960 $ 15,053 $ 16,615 As of June 30, 2020, the unrecognized stock-based compensation expense balance related to RSUs was $152.4 million, excluding the impact of estimated forfeitures, and will be recognized over a weighted-average remaining contractual term and an estimated weighted-average amortization period of 1.5 years. The intrinsic value of outstanding RSUs as of June 30, 2020 was $438.1 million. Cash-Based Long-Term Incentive Compensation We have adopted a cash-based long-term incentive (“Cash LTI Plan”) program for many of our employees as part of our employee compensation program. Executives and non-employee members of the Board of Directors are not participating in this program. During the fiscal years ended June 30, 2020 and 2019, we approved Cash LTI awards of $94 million and $85.2 million, respectively. Cash LTI awards issued to employees under the Cash LTI Plan will vest in three or four equal installments, with one-third or one-fourth of the aggregate amount of the Cash LTI award vesting on each anniversary of the grant date over a three Employee Stock Purchase Plan Our Employee Stock Purchase Plan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and the purchase price with respect to each offering period beginning on or after such date is,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Year ended June 30, 2020 2019 2018 Stock purchase plan: Expected stock price volatility 34.3 % 33.2 % 28.7 % Risk-free interest rate 2.1 % 2.1 % 1.1 % Dividend yield 2.2 % 3.1 % 2.5 % Expected life (in years) 0.50 0.50 0.50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20 2019 2018 Total cash received from employees for the issuance of shares under the ESPP $ 74,849 $ 64,828 $ 61,452 Number of shares purchased by employees through the ESPP 561 843 733 Tax benefits realized by us in connection with the disqualifying dispositions of shares purchased under the ESPP $ 3,237 $ 1,133 $ 1,664 Weighted-average fair value per share based on Black-Scholes model $ 36.61 $ 21.72 $ 21.95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June 30, 2020, a total of 2.1 million shares were reserved and available for issuance under the ESPP. Quarterly cash dividends On May 7, 2020, our Board of Directors declared a regular quarterly cash dividend of $0.85 per share on the outstanding shares of our common stock, which was paid on June 2, 2020 to the stockholders of record as of the close of business on May 18, 2020. The total amount of regular quarterly cash dividends and dividend equivalents paid during the fiscal years ended June 30, 2020 and 2019 was $522.4 million and $469.4 million, respectively. The amount of accrued dividends equivalents payable related to unvested RSUs with dividend equivalent rights was $8.3 million and $7.3 million as of June 30, 2020 and 2019, respectively. These amounts will be paid upon vesting of the underlying RSUs. Refer to Note 21 “Subsequent Events” to the Consolidated Financial Statements for additional information regarding the declaration of our quarterly cash dividend announced subsequent to June 30, 2020. Special cash dividend On November 19, 2014, our Board of Directors declared a special cash dividend of $16.50 per share on our outstanding common stock, which was paid on December 9, 2014 to the stockholders of record as of the close of business on December 1, 2014. The declaration and payment of the special cash dividend was part of our leveraged recapitalization transaction under which the special cash dividend was financed through a combination of existing cash and proceeds from the debt financing disclosed in Note 8 “Debt” that was completed during the three months ended December 31, 2014. As of the declaration date, the total amount of the special cash dividend accrued by us was approximately $2.76 billion, substantially all of which was paid out during the three months ended December 31, 2014, except for the aggregate special cash dividend of $43.0 million that was accrued for the unvested RSUs and to be paid when such underlying unvested RSUs vest. Payments of the special cash dividend with respect to vested restricted stock units during the fiscal year ended June 30, 2019 were $2.9 million, and by the end of the second quarter of fiscal 2019 all of the special cash dividends accrued with respect to outstanding RSUs had vested and been paid in full. Other than the special cash dividend declared during the three months ended December 31, 2014, we historically have not declared any special cash dividends. Non-controlling Interest We have consolidated the results of Orbotech LT Solar, LLC (“OLTS”) and Orbograph Ltd. (“Orbograph”), in which we own approximately 84% and 94% of the outstanding equity interest, respectively. OLTS is engaged in the research, development and marketing of products for the deposition of thin film coating of various materials on crystalline silicon photovoltaic wafers for solar energy panels through plasma-enhanced chemical vapor deposition (“PECVD”). Orbograph is engaged in the development and marketing of character recognition solutions to banks, financial and other payment processing institutions and healthcare provi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un. 30, 2020</t>
        </is>
      </c>
    </row>
    <row r="3">
      <c r="A3" s="3" t="inlineStr">
        <is>
          <t>Equity [Abstract]</t>
        </is>
      </c>
    </row>
    <row r="4">
      <c r="A4" s="4" t="inlineStr">
        <is>
          <t>STOCK REPURCAHSE PROGRAM</t>
        </is>
      </c>
      <c r="B4" s="4" t="inlineStr">
        <is>
          <t xml:space="preserve">STOCK REPURCHASE PROGRAM Our Board of Directors has authorized a program which permits us to repurchase up to $3.00 billion of our common stock, reflecting an increase of $1.00 billion authorized by our Board of Directors during fiscal year ended June 30, 2020. For additional details, refer to Note 1, “Description of Business and Summary of Significant Accounting Policies.” The intent of this program is to offset the dilution from our equity incentive plans, employee stock purchase plan, the issuance of shares in the Orbotech Acquisition, as well as to return excess cash to our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Rule 10b5-1. This stock repurchase program has no expiration date and may be suspended at any time. As of June 30, 2020, an aggregate of approximately $1.04 billion was available for repurchase under our stock repurchase program. Share repurchases for the indicated periods (based on the trade date of the applicable repurchase) were as follows: (In thousands) Year ended June 30, 2020 2019 2018 Number of shares of common stock repurchased 5,327 10,207 1,960 Total cost of repurchases $ 821,083 $ 1,103,202 $ 203,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234409</v>
      </c>
      <c r="C3" s="5" t="n">
        <v>1015994</v>
      </c>
    </row>
    <row r="4">
      <c r="A4" s="4" t="inlineStr">
        <is>
          <t>Marketable securities</t>
        </is>
      </c>
      <c r="B4" s="6" t="n">
        <v>746063</v>
      </c>
      <c r="C4" s="6" t="n">
        <v>723391</v>
      </c>
    </row>
    <row r="5">
      <c r="A5" s="4" t="inlineStr">
        <is>
          <t>Accounts receivable, net</t>
        </is>
      </c>
      <c r="B5" s="6" t="n">
        <v>1107413</v>
      </c>
      <c r="C5" s="6" t="n">
        <v>990113</v>
      </c>
    </row>
    <row r="6">
      <c r="A6" s="4" t="inlineStr">
        <is>
          <t>Inventories</t>
        </is>
      </c>
      <c r="B6" s="6" t="n">
        <v>1310985</v>
      </c>
      <c r="C6" s="6" t="n">
        <v>1262500</v>
      </c>
    </row>
    <row r="7">
      <c r="A7" s="4" t="inlineStr">
        <is>
          <t>Other current assets</t>
        </is>
      </c>
      <c r="B7" s="6" t="n">
        <v>324675</v>
      </c>
      <c r="C7" s="6" t="n">
        <v>323077</v>
      </c>
    </row>
    <row r="8">
      <c r="A8" s="4" t="inlineStr">
        <is>
          <t>Total current assets</t>
        </is>
      </c>
      <c r="B8" s="6" t="n">
        <v>4723545</v>
      </c>
      <c r="C8" s="6" t="n">
        <v>4315075</v>
      </c>
    </row>
    <row r="9">
      <c r="A9" s="4" t="inlineStr">
        <is>
          <t>Land, property and equipment, net</t>
        </is>
      </c>
      <c r="B9" s="6" t="n">
        <v>519824</v>
      </c>
      <c r="C9" s="6" t="n">
        <v>448799</v>
      </c>
    </row>
    <row r="10">
      <c r="A10" s="4" t="inlineStr">
        <is>
          <t>Goodwill</t>
        </is>
      </c>
      <c r="B10" s="6" t="n">
        <v>2045402</v>
      </c>
      <c r="C10" s="6" t="n">
        <v>2211858</v>
      </c>
    </row>
    <row r="11">
      <c r="A11" s="4" t="inlineStr">
        <is>
          <t>Deferred income taxes</t>
        </is>
      </c>
      <c r="B11" s="6" t="n">
        <v>236797</v>
      </c>
      <c r="C11" s="6" t="n">
        <v>206141</v>
      </c>
    </row>
    <row r="12">
      <c r="A12" s="4" t="inlineStr">
        <is>
          <t>Purchased intangible assets, net</t>
        </is>
      </c>
      <c r="B12" s="6" t="n">
        <v>1391413</v>
      </c>
      <c r="C12" s="6" t="n">
        <v>1560670</v>
      </c>
    </row>
    <row r="13">
      <c r="A13" s="4" t="inlineStr">
        <is>
          <t>Other non-current assets</t>
        </is>
      </c>
      <c r="B13" s="6" t="n">
        <v>362979</v>
      </c>
      <c r="C13" s="6" t="n">
        <v>265973</v>
      </c>
    </row>
    <row r="14">
      <c r="A14" s="4" t="inlineStr">
        <is>
          <t>Total assets</t>
        </is>
      </c>
      <c r="B14" s="6" t="n">
        <v>9279960</v>
      </c>
      <c r="C14" s="6" t="n">
        <v>9008516</v>
      </c>
    </row>
    <row r="15">
      <c r="A15" s="3" t="inlineStr">
        <is>
          <t>Current liabilities:</t>
        </is>
      </c>
    </row>
    <row r="16">
      <c r="A16" s="4" t="inlineStr">
        <is>
          <t>Accounts payable</t>
        </is>
      </c>
      <c r="B16" s="6" t="n">
        <v>264280</v>
      </c>
      <c r="C16" s="6" t="n">
        <v>202416</v>
      </c>
    </row>
    <row r="17">
      <c r="A17" s="4" t="inlineStr">
        <is>
          <t>Deferred system revenue</t>
        </is>
      </c>
      <c r="B17" s="6" t="n">
        <v>336237</v>
      </c>
      <c r="C17" s="6" t="n">
        <v>282348</v>
      </c>
    </row>
    <row r="18">
      <c r="A18" s="4" t="inlineStr">
        <is>
          <t>Deferred service revenue</t>
        </is>
      </c>
      <c r="B18" s="6" t="n">
        <v>233493</v>
      </c>
      <c r="C18" s="6" t="n">
        <v>206669</v>
      </c>
    </row>
    <row r="19">
      <c r="A19" s="4" t="inlineStr">
        <is>
          <t>Current portion of long-term debt</t>
        </is>
      </c>
      <c r="B19" s="6" t="n">
        <v>0</v>
      </c>
      <c r="C19" s="6" t="n">
        <v>249999</v>
      </c>
    </row>
    <row r="20">
      <c r="A20" s="4" t="inlineStr">
        <is>
          <t>Other current liabilities</t>
        </is>
      </c>
      <c r="B20" s="6" t="n">
        <v>865776</v>
      </c>
      <c r="C20" s="6" t="n">
        <v>827054</v>
      </c>
    </row>
    <row r="21">
      <c r="A21" s="4" t="inlineStr">
        <is>
          <t>Total current liabilities</t>
        </is>
      </c>
      <c r="B21" s="6" t="n">
        <v>1699786</v>
      </c>
      <c r="C21" s="6" t="n">
        <v>1768486</v>
      </c>
    </row>
    <row r="22">
      <c r="A22" s="3" t="inlineStr">
        <is>
          <t>Non-current liabilities:</t>
        </is>
      </c>
    </row>
    <row r="23">
      <c r="A23" s="4" t="inlineStr">
        <is>
          <t>Long-term debt</t>
        </is>
      </c>
      <c r="B23" s="6" t="n">
        <v>3469670</v>
      </c>
      <c r="C23" s="6" t="n">
        <v>3173383</v>
      </c>
    </row>
    <row r="24">
      <c r="A24" s="4" t="inlineStr">
        <is>
          <t>Deferred tax liabilities</t>
        </is>
      </c>
      <c r="B24" s="6" t="n">
        <v>660885</v>
      </c>
      <c r="C24" s="6" t="n">
        <v>702285</v>
      </c>
    </row>
    <row r="25">
      <c r="A25" s="4" t="inlineStr">
        <is>
          <t>Deferred service revenue</t>
        </is>
      </c>
      <c r="B25" s="6" t="n">
        <v>96325</v>
      </c>
      <c r="C25" s="6" t="n">
        <v>98772</v>
      </c>
    </row>
    <row r="26">
      <c r="A26" s="4" t="inlineStr">
        <is>
          <t>Other non-current liabilities</t>
        </is>
      </c>
      <c r="B26" s="6" t="n">
        <v>672284</v>
      </c>
      <c r="C26" s="6" t="n">
        <v>587897</v>
      </c>
    </row>
    <row r="27">
      <c r="A27" s="4" t="inlineStr">
        <is>
          <t>Total liabilities</t>
        </is>
      </c>
      <c r="B27" s="6" t="n">
        <v>6598950</v>
      </c>
      <c r="C27" s="6" t="n">
        <v>6330823</v>
      </c>
    </row>
    <row r="28">
      <c r="A28" s="4" t="inlineStr">
        <is>
          <t>Commitments and contingencies (Notes 9, 15 and 16)</t>
        </is>
      </c>
      <c r="B28" s="4" t="inlineStr">
        <is>
          <t xml:space="preserve"> </t>
        </is>
      </c>
      <c r="C28" s="4" t="inlineStr">
        <is>
          <t xml:space="preserve"> </t>
        </is>
      </c>
    </row>
    <row r="29">
      <c r="A29" s="3" t="inlineStr">
        <is>
          <t>Stockholders’ equity:</t>
        </is>
      </c>
    </row>
    <row r="30">
      <c r="A30" s="4" t="inlineStr">
        <is>
          <t>Preferred stock, $0.001 par value, 1,000 shares authorized, none outstanding</t>
        </is>
      </c>
      <c r="B30" s="6" t="n">
        <v>0</v>
      </c>
      <c r="C30" s="6" t="n">
        <v>0</v>
      </c>
    </row>
    <row r="31">
      <c r="A31" s="4" t="inlineStr">
        <is>
          <t>Common stock, $0.001 par value, 500,000 shares authorized, 277,526 and 276,202 shares issued, 155,461 and 159,475 shares outstanding, as of June 30, 2020 and June 30, 2019, respectively</t>
        </is>
      </c>
      <c r="B31" s="6" t="n">
        <v>155</v>
      </c>
      <c r="C31" s="6" t="n">
        <v>159</v>
      </c>
    </row>
    <row r="32">
      <c r="A32" s="4" t="inlineStr">
        <is>
          <t>Capital in excess of par value</t>
        </is>
      </c>
      <c r="B32" s="6" t="n">
        <v>2090113</v>
      </c>
      <c r="C32" s="6" t="n">
        <v>2017153</v>
      </c>
    </row>
    <row r="33">
      <c r="A33" s="4" t="inlineStr">
        <is>
          <t>Retained earnings</t>
        </is>
      </c>
      <c r="B33" s="6" t="n">
        <v>654930</v>
      </c>
      <c r="C33" s="6" t="n">
        <v>714825</v>
      </c>
    </row>
    <row r="34">
      <c r="A34" s="4" t="inlineStr">
        <is>
          <t>Accumulated other comprehensive income (loss)</t>
        </is>
      </c>
      <c r="B34" s="6" t="n">
        <v>-79774</v>
      </c>
      <c r="C34" s="6" t="n">
        <v>-73029</v>
      </c>
    </row>
    <row r="35">
      <c r="A35" s="4" t="inlineStr">
        <is>
          <t>Total KLA stockholders’ equity</t>
        </is>
      </c>
      <c r="B35" s="6" t="n">
        <v>2665424</v>
      </c>
      <c r="C35" s="6" t="n">
        <v>2659108</v>
      </c>
    </row>
    <row r="36">
      <c r="A36" s="4" t="inlineStr">
        <is>
          <t>Non-controlling interest in consolidated subsidiaries</t>
        </is>
      </c>
      <c r="B36" s="6" t="n">
        <v>15586</v>
      </c>
      <c r="C36" s="6" t="n">
        <v>18585</v>
      </c>
    </row>
    <row r="37">
      <c r="A37" s="4" t="inlineStr">
        <is>
          <t>Total stockholders’ equity</t>
        </is>
      </c>
      <c r="B37" s="6" t="n">
        <v>2681010</v>
      </c>
      <c r="C37" s="6" t="n">
        <v>2677693</v>
      </c>
    </row>
    <row r="38">
      <c r="A38" s="4" t="inlineStr">
        <is>
          <t>Total liabilities and stockholders’ equity</t>
        </is>
      </c>
      <c r="B38" s="5" t="n">
        <v>9279960</v>
      </c>
      <c r="C38" s="5" t="n">
        <v>9008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0</t>
        </is>
      </c>
    </row>
    <row r="3">
      <c r="A3" s="3" t="inlineStr">
        <is>
          <t>Earnings Per Share [Abstract]</t>
        </is>
      </c>
    </row>
    <row r="4">
      <c r="A4" s="4" t="inlineStr">
        <is>
          <t>NET INCOME PER SHARE</t>
        </is>
      </c>
      <c r="B4" s="4" t="inlineStr">
        <is>
          <t xml:space="preserve">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estricted stock units had been issued. The dilutive effect of outstanding restricted stock units is reflected in diluted net income per share by application of the treasury stock method. The following table sets forth the computation of basic and diluted net income per share attributable to KLA: (In thousands, except per share amounts) Year ended June 30, 2020 2019 2018 Numerator: Net income attributable to KLA $ 1,216,785 $ 1,175,617 $ 802,265 Denominator: Weighted-average shares-basic, excluding unvested restricted stock units 156,797 156,053 156,346 Effect of dilutive restricted stock units and options 1,208 896 1,032 Weighted-average shares-diluted 158,005 156,949 157,378 Basic net income per share attributable to KLA $ 7.76 $ 7.53 $ 5.13 Diluted net income per share attributable to KLA $ 7.70 $ 7.49 $ 5.10 Anti-dilutive securities excluded from the computation of diluted net income per share 22 2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EMPLOYEE BENEFIT PLANS We have a profit sharing program for eligible employees, which distributes a percentage of our pre-tax profits on a quarterly basis. In addition, we have an employee savings plan that qualifies as a deferred salary arrangement under Section 401(k) of the Internal Revenue Code. Since April 1, 2011, the employer match amount was 50% of the first $8,000 of an eligible employee’s contribution (i.e., a maximum of $4,000) during each fiscal year until January 1, 2019, when the employer match was changed to the greater of 50% of the first $8,000 of an eligible employee's contributions or 50% of the first 5% of eligible compensation contributed plus 25% of the next 5% of compensation contributed. The total expenses under the profit sharing and 401(k) programs aggregated $24.6 million, $18.6 million, and $16.0 million in the fiscal years ended June 30, 2020, 2019 and 2018, respectively. We have no defined benefit plans in the United States. In addition to the profit sharing plan and the United States 401(k), several of our foreign subsidiaries have retirement plans for their full-time employees, several of which are defined benefit plans. Consistent with the requirements of local law, our deposits funds for certain of these plans are held with insurance companies, with third-party trustees or in government-managed accounts. The assumptions used in calculating the obligation for the foreign plans depend on the local economic environment. We apply authoritative guidance that requires an employer to recognize the funded status of each of its defined pension and post-retirement benefit plans as a net asset or liability on its balance sheets. Additionally, the authoritative guidance requires an employer to measure the funded status of each of its plans as of the date of its year-end statement of financial position. The benefit obligations and related assets under our plans have been measured as of June 30, 2020 and 2019. Summary data relating to our foreign defined benefit pension plans, including key weighted-average assumptions used, is provided in the following tables: Year ended June 30, (In thousands) 2020 2019 Change in projected benefit obligation: Projected benefit obligation as of the beginning of the fiscal year $ 115,490 $ 96,682 Service cost 4,823 4,220 Interest cost 1,084 1,132 Contributions by plan participants 78 69 Actuarial (gain) loss (496) 4,187 Benefit payments (3,119) (1,755) Assumed benefit obligation from acquisition — 11,095 Foreign currency exchange rate changes and others, net 2,010 (140) Projected benefit obligation as of the end of the fiscal year $ 119,870 $ 115,490 Year ended June 30, (In thousands) 2020 2019 Change in fair value of plan assets: Fair value of plan assets as of the beginning of the fiscal year $ 33,555 $ 27,932 Actual return on plan assets 1,264 854 Employer contributions 5,271 3,587 Benefit and expense payments (3,115) (1,752) Assumed plan assets from acquisition — 3,424 Foreign currency exchange rate changes and others, net 953 (490) Fair value of plan assets as of the end of the fiscal year $ 37,928 $ 33,555 As of June 30, (In thousands) 2020 2019 Underfunded status $ 81,942 $ 81,935 As of June 30, (In thousands) 2020 2019 Plans with accumulated benefit obligations in excess of plan assets: Accumulated benefit obligation $ 75,550 $ 72,508 Projected benefit obligation $ 119,870 $ 115,490 Plan assets at fair value $ 37,928 $ 33,555 Year ended June 30, 2020 2019 2018 Weighted-average assumptions (1) : Discount rate 0.6%-1.7% 0.3%-1.7% 0.5%-2.3% Expected rate of return on assets 0.8%-2.9% 1.0%-2.9% 1.3%-2.9% Rate of compensation increases 1.8%-4.5% 1.8%-4.5% 3.0%-4.5% __________________ (1) Represents the weighted-average assumptions used to determine the benefit obligation. 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index. The following table presents losses recognized in accumulated other comprehensive income (loss) before tax related to our foreign defined benefit pension plans: As of June 30, (In thousands) 2020 2019 Unrecognized transition obligation $ 310 $ 242 Unrecognized prior service cost — 4 Unrealized net loss 23,157 25,721 Amount of losses recognized $ 23,467 $ 25,967 Losses in accumulated other comprehensive income (loss) related to our foreign defined benefit pension plans expected to be recognized as components of net periodic benefit cost over the fiscal year ending June 30, 2021 are as follows: (In thousands) Unrecognized prior service cost $ — Unrealized net loss 1,050 Amount of losses expected to be recognized $ 1,050 The components of our net periodic cost relating to our foreign subsidiaries’ defined pension plans are as follows: Year ended June 30, (In thousands) 2020 2019 2018 Components of net periodic pension cost: Service cost (1) $ 4,823 $ 4,220 $ 4,127 Interest cost 1,086 1,132 1,302 Return on plan assets (475) (476) (428) Amortization of transitional obligation — — — Amortization of prior service cost 3 21 26 Amortization of net loss 1,214 1,047 1,731 Net periodic pension cost $ 6,651 $ 5,944 $ 6,758 __________________ (1) Service cost is reported in cost of revenues, research and development and selling, general and administrative expenses. All other components of net periodic pension cost are reported in other expense (income), net in the Consolidated Statements of Operations. Fair Value of Plan Assets Fair value is the price that would be received from selling an asset or paid to transfer a liability in an orderly transaction between market participants at the measurement date. The three levels of inputs used to measure fair value of plan assets are described in Note 3, “Fair Value Measurements.” The foreign plans’ investments are managed by third-party trustees consistent with the regulations or market practice of the country where the assets are invested. We are not actively involved in the investment strategy, nor do we have control over the target allocation of these investments. These investments made up 100% of total foreign plan assets in the fiscal years ended June 30, 2020 and 2019. The expected aggregate employer contribution for the foreign plans during the fiscal year ending June 30, 2021 is $4.3 million. The total benefits to be paid from the foreign pension plans are not expected to exceed $5.1 million in any year through the fiscal year ending June 30, 2030. Foreign plan assets measured at fair value on a recurring basis consisted of the following investment categories as of June 30, 2020 and 2019, respectively: As of June 30, 2020 (In thousands) Total Quoted Prices in Significant Other Cash and cash equivalents $ 21,420 $ 21,420 $ — Bonds, equity securities and other investments 16,508 — 16,508 Total assets measured at fair value $ 37,928 $ 21,420 $ 16,508 As of June 30, 2019 (In thousands) Total Quoted Prices in Significant Other Cash and cash equivalents $ 18,571 $ 18,571 $ — Bonds, equity securities and other investments 14,984 — 14,984 Total assets measured at fair value $ 33,555 $ 18,571 $ 14,984 Concentration of Risk We manage a variety of risks, including market, credit and liquidity risks, across our plan assets through our investment managers. We define a concentration of risk as an undiversified exposure to one of the above-mentioned risks that increases the exposure of the loss of plan assets unnecessarily. We monitor exposure to such risks in the foreign plans by monitoring the magnitude of the risk in each plan and diversifying our exposure to such risks across a variety of instruments, markets and counterparties. As of June 30, 2020, we did not have concentrations of plan asset investment risk in any single entity, manager, counterparty, sector, industry or coun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INCOME TAXES The components of income before income taxes were as follows: Year ended June 30, (In thousands) 2020 2019 2018 Domestic income before income taxes $ 752,844 $ 545,401 $ 716,015 Foreign income before income taxes 563,867 750,830 739,916 Total income before income taxes $ 1,316,711 $ 1,296,231 $ 1,455,931 The provision for income taxes was comprised of the following: (In thousands) Year ended June 30, 2020 2019 2018 Current: Federal $ 108,136 $ 82,460 $ 504,758 State 518 5,665 6,422 Foreign 86,374 59,274 41,414 195,028 147,399 552,594 Deferred: Federal (26,743) 1,636 98,702 State (1,174) 2,118 1,526 Foreign (65,425) (29,939) 844 (93,342) (26,185) 101,072 Provision for income taxes $ 101,686 $ 121,214 $ 653,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OTHER LEGAL MATTERS</t>
        </is>
      </c>
      <c r="B1" s="2" t="inlineStr">
        <is>
          <t>12 Months Ended</t>
        </is>
      </c>
    </row>
    <row r="2">
      <c r="B2" s="2" t="inlineStr">
        <is>
          <t>Jun. 30, 2020</t>
        </is>
      </c>
    </row>
    <row r="3">
      <c r="A3" s="3" t="inlineStr">
        <is>
          <t>Loss Contingency, Information about Litigation Matters [Abstract]</t>
        </is>
      </c>
    </row>
    <row r="4">
      <c r="A4" s="4" t="inlineStr">
        <is>
          <t>LITIGATION AND OTHER LEGAL MATTERS</t>
        </is>
      </c>
      <c r="B4" s="4" t="inlineStr">
        <is>
          <t>LITIGATION AND OTHER LEGAL MATTERSWe are named from time to time as a party to lawsuits and other types of legal proceedings and claims in the normal course of our business. Actions filed against us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our Consolidated Financial Statements or will not have a material adverse effect on our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actoring. We have agreements (referred to as “factoring agreements”) with financial institutions to sell certain of our trade receivables and promissory notes from customers without recourse. We do not believe we are at risk for any material losses as a result of these agreements. In addition, we periodically sell certain letters of credit (“LCs”), without recourse, received from customers in payment for goods and services. The following table shows total receivables sold under factoring agreements and proceeds from sales of LCs for the indicated periods: Year ended June 30, (In thousands) 2020 2019 2018 Receivables sold under factoring agreements $ 293,006 $ 193,089 $ 217,462 Proceeds from sales of LCs $ 59,036 $ 95,436 $ 5,511 Factoring and LC fees for the sale of certain trade receivables were recorded in other expense (income), net and were not material for the periods presente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upon between the parties. This forecasted time-horizon can vary among different suppliers. Our estimate of our significant purchase commitments for material, services, supplies and asset purchases is approximately $896.9 million as of June 30, 2020,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June 30, 2020, we have committed $197.1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Guarantees and Contingencies. We maintain guarantee arrangements available through various financial institutions for up to $81.7 million, of which $68.7 million had been issued as of June 30, 2020, primarily to fund guarantees to customs authorities for value-added tax (“VAT”) and other operating requirements of our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its bylaws, applicable contracts, and Delaware and California law. The obligation to indemnify generally means that we are required to pay or reimburse the individuals’ reasonable legal expenses and possibly damages and other liabilities incurred in connection with these matters. For example, we have paid or reimbursed legal expenses incurred in connection with the investigation of our historical stock option practices and the related litigation and government inquiries by several of our current and former directors, officers and employe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from, or provides customers with other remedies to protect against, bodily injury or damage to personal property caused by our products, non-compliance with our product performance specifications, infringement by our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solidated Financial Statements for this contingency. While we have not in the past incurred significant expenses for resolving disputes regarding these types of commitments, we cannot make any assurance that it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authoritative guidance requires companies to recognize all derivative instruments and hedging activities, including foreign currency exchange contracts and interest rate lock agreements, (collectively “derivatives”) as either assets or liabilities at fair value on the Consolidated Balance Sheets. In accordance with the accounting guidance, we designate foreign currency exchange contracts and interest rate lock agreements as cash flow hedges of certain forecasted foreign currency denominated sales, purchase and spending transactions, and the benchmark interest rate of the corresponding debt financing, respectively. Our foreign subsidiaries operate and sell our products in various global markets. As a result, we are exposed to risks relating to changes in foreign currency exchange rates. We utilize foreign currency forward exchange contracts and option contracts to hedge against future movements in foreign exchange rates that affect certain existing and forecasted foreign currency denominated sales and purchase transactions, such as the Japanese yen, the euro, the pound sterling and the Israeli new shekel. We routinely hedge our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In January 2020, we entered into a series of forward contracts (“2020 Rate Lock Agreements”) to lock the benchmark interest rate on a portion of the $750.0 million of 3.300% Senior Notes due in 2050 (the “2020 Senior Notes”). The 2020 Rate Lock Agreements had a notional amount of $350.0 million in aggregate which matured in the same quarter. The 2020 Rate Lock Agreements were terminated on the date of the pricing of the 2020 Senior Notes and we recorded the fair value of $21.5 million as a loss within accumulated other comprehensive income (loss) (“OCI”) as of March 31, 2020, which will be amortized over the life of the debt. We recognized $0.2 million for the year ended June 30, 2020, for the amortization of the loss recognized in accumulated other comprehensive income (loss), which increased the interest expense. As of June 30, 2020, the unamortized portion of the fair value of the forward contracts for the Rate Lock Agreements was $21.3 million. During the fiscal year ended June 30, 2018, we entered into a series of forward contracts (the “2018 Rate Lock Agreements”) to lock the benchmark interest rate prior to expected debt issuances. The objective of the 2018 Rate Lock Agreements was to hedge the risk associated with the variability in interest rates due to the changes in the benchmark rate leading up to the closing of the intended financing, on the notional amount being hedged. The 2018 Rate Lock Agreement had a notional amount of $500.0 million in aggregate, which matured and terminated in the third quarter of fiscal year ended June 30, 2019 and we recorded the fair value of $13.6 million as a loss within OCI. We recognized $1.2 million and $0.3 million for the fiscal years ended June 30, 2020 and 2019, respectively, for the amortization of the loss recognized in AOCI, which amounts increased our interest expense. As of June 30, 2020, the unamortized portion of the fair value of the 2018 Rate Lock Agreements was $12.1 million. In October 2014, we entered into a series of forward contracts (“Rate Lock Agreements”) to lock the benchmark rate on a portion of the 2014 Senior Notes. The Rate Lock Agreements had a notional amount of $1.00 billion in aggregate which matured in the second quarter of the fiscal year ended June 30, 2015. The Rate Lock Agreements were terminated on the date of pricing of the $1.25 billion of 4.650% Senior Notes due in 2024 and we recorded the fair value of $7.5 million as a gain within accumulated other comprehensive income (loss) (“OCI”) as of December 31, 2014. We recognized $0.8 million for each of the fiscal years ended June 30, 2020, 2019 and 2018, for the amortization of the gain recognized in accumulated other comprehensive income (loss), which amount reduced the interest expense. As of June 30, 2020, the unamortized portion of the fair value of the forward contracts for the rate lock agreements was $3.3 million. For derivatives that are designated and qualify as cash flow hedges, the effective portion of the gains or losses is reported in OCI and reclassified into earnings in the same period or periods during which the hedged transaction affects earnings. Prior to adopting the new accounting guidance for hedge accounting, time value was excluded from the assessment of effectiveness for derivative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is recorded in OCI until the hedged item is recognized in earnings. The assessment of effectiveness of options contracts designated as cash flow hedges continue to exclude time value after adopting the new accounting guidance. The initial value of the component excluded from the assessment of effectiveness is recognized in earnings over the life of the derivative contract. Any difference between change in the fair value of the excluded components and the amounts recognized in earnings are recorded in OCI. For derivatives that are not designated as cash flow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Derivatives in Cash Flow Hedging Relationships: Foreign Exchange and Interest Rate Contracts The gains (losses) on derivatives in cash flow hedging relationships recognized in OCI for the indicated periods were as follows: Year ended June 30, (In thousands) 2020 2019 Derivatives Designated as Hedging Instruments: Rate lock agreements: Amounts included in the assessment of effectiveness $ — $ (8,649) Foreign exchange contracts: Amounts included in the assessment of effectiveness $ (16,649) $ (358) Amounts excluded from the assessment of effectiveness $ (90) $ (112) The locations and amounts of designated and non-designated derivative’s gains and losses reported in the Consolidated Statements of Operations for the indicated periods were as follows: Year ended June 30, 2020 2019 (In thousands) Revenues Costs of Revenues and Operating Expense Interest Expense Other Expense (Income), Net Revenues Costs of Revenues Interest Expense Other Expense (Income), Net Total amounts presented in the Consolidated Statements of Operations in which the effects of cash flow hedges are recorded $ 5,806,424 $ 2,449,561 $ 160,274 $ 2,678 $ 4,568,904 $ 1,869,377 $ 124,604 $ (31,462) Gains (losses) on Derivatives Designated as Hedging Instruments: Rate lock agreements: Amount of gains (losses) reclassified from accumulated OCI to earnings $ — $ — $ (637) $ — $ — $ — $ 424 $ — Amount of gains (losses) reclassified from accumulated OCI to earnings as a result that a forecasted transaction is no longer probable of occurring $ — $ — $ — $ — $ — $ — $ — $ 4 Foreign exchange contracts: Amount of gains (losses) reclassified from accumulated OCI to earnings $ 4,473 $ (1,377) $ — $ — $ 4,329 $ (739) $ — $ — Amount excluded from the assessment of effectiveness recognized in earnings based on an amortization approach $ (387) $ — $ — $ — $ — $ — $ — $ — Amount excluded from the assessment of effectiveness $ — $ — $ — $ — $ — $ — $ — $ (323) Gains (losses) on Derivatives Not Designated as Hedging Instruments: Amount of gains (losses) recognized in earnings $ — $ — $ — $ 1,990 $ — $ — $ — $ (23) The U.S. dollar equivalent of all outstanding notional amounts of foreign currency hedge contracts, with maximum remaining maturities of approximately seven months as of June 30, 2020 and 2019, were as follows: (In thousands) As of June 30, 2020 As of June 30, 2019 Cash flow hedge contracts- foreign currency Purchase $ 10,705 $ 31,108 Sell $ 71,431 $ 113,226 Other foreign currency hedge contracts Purchase $ 329,310 $ 257,614 Sell $ 357,939 $ 273,061 The locations and fair value of our derivatives reported in our Consolidated Balance Sheets as of the dates indicated below were as follows: Asset Derivatives Liability Derivatives Balance Sheet As of June 30,2020 As of June 30,2019 Balance Sheet As of June 30,2020 As of June 30,2019 (In thousands) Fair Value Fair Value Derivatives designated as hedging instruments Rate lock contracts Other current assets $ — $ — Other current liabilities $ — $ — Foreign exchange contracts Other current assets 680 397 Other current liabilities 45 2,097 Total derivatives designated as hedging instruments $ 680 $ 397 $ 45 $ 2,097 Derivatives not designated as hedging instruments Foreign exchange contracts Other current assets $ 1,397 $ 2,160 Other current liabilities $ 1,365 $ 1,237 Total derivatives not designated as hedging instruments $ 1,397 $ 2,160 $ 1,365 $ 1,237 Total derivatives $ 2,077 $ 2,557 $ 1,410 $ 3,334 The changes in OCI, before taxes, related to derivatives for the indicated periods were as follows: Year ended June 30, (In thousands) 2020 2019 Beginning balance $ (10,791) $ 2,346 Amount reclassified to earnings (2,072) (4,018) Net change in unrealized gains or losses (16,739) (9,119) Ending balance $ (29,602) $ (10,791) Offsetting of Derivative Assets and Liabilities We present derivatives at gross fair values in the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in thousands): As of June 30, 2020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077 $ — $ 2,077 $ (1,020) $ — $ 1,057 Derivatives - liabilities $ (1,410) $ — $ (1,410) $ 1,020 $ — $ (390) As of June 30, 2019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557 $ — $ 2,557 $ (1,397) $ — $ 1,160 Derivatives - liabilities $ (3,334) $ — $ (3,334) $ 1,397 $ — $ (1,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RELATED PARTY TRANSACTIONS During the fiscal years ended June 30, 2020, 2019 and 2018, we purchased from, or sold to, several entities, where one or more of our executive officers or members of our Board of Directors, or their immediate family members were, during the periods presented, an executive officer or a board member of a subsidiary, including Anaplan, Inc., Ansys, Inc., Citrix Systems, Inc., HP Inc., Integrated Device Technology, Inc., Keysight Technologies, Inc., Logmein Inc., NetApp, Inc. and Proofpoint, Inc. The following table provides the transactions with these parties for the indicated periods (for the portion of such period that they were considered related): Year ended June 30, (In thousands) 2020 2019 2018 Total revenues $ 4,237 $ 2,402 $ 474 Total purchases (1) $ 2,414 $ 2,881 $ 14,723 ________________ (1) During the fourth quarter of the fiscal year ended June 30, 2018, we acquired a product line from Keysight Technologies, Inc. (“Keysight”) and entered into a transition services agreement pursuant to which Keysight provides certain manufacturing services to us. For additional details refer to Note 6 “Business Combinations”. We recorded the manufacturing services fees under the transition services agreement with Keysight within cost of revenues, which was immaterial for the fiscal year ended June 30,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Jun. 30, 2020</t>
        </is>
      </c>
    </row>
    <row r="3">
      <c r="A3" s="3" t="inlineStr">
        <is>
          <t>Segment Reporting [Abstract]</t>
        </is>
      </c>
    </row>
    <row r="4">
      <c r="A4" s="4" t="inlineStr">
        <is>
          <t>SEGMENT REPORTING AND GEOGRAPHIC INFORMATION</t>
        </is>
      </c>
      <c r="B4" s="4" t="inlineStr">
        <is>
          <t xml:space="preserve">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We have four reportable segments: Semiconductor Process Control; Specialty Semiconductor Process; PCB, Display and Component Inspection; and Other. The reportable segments are determined based on several factors including, but not limited to, customer base, homogeneity of products, technology, delivery channels and similar economic characteristics. Semiconductor Process Control. The Semiconductor Process Control (“SPC”) segment offers comprehensive portfolio of inspection, metrology and data analytics products, and related service, which helps integrated circuit manufacturers achieve target yield throughout the entire semiconductor fabrication process-from research and development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rised of two operating segments, Wafer Inspection and Patterning and GSS. Specialty Semiconductor Process The Specialty Semiconductor Manufacturing segment develops and sells advanced vacuum deposition and etching process tools, which are used by a broad range of specialty semiconductor customers, including manufacturers of microelectromechanical systems (“MEMS”), radio frequency (“RF”) communication chips, and power semiconductors for automotive and industrial applications. This reportable segment is comprised of one operating segment. PCB, Display and Component Inspection The PCB, Display and Component Inspection segment enable electronic device manufacturers to inspect, test and measure printed circuit boards (“PCBs”), flat panel displays (“FPDs”) and ICs to verify their quality, pattern the desired electronic circuitry on the relevant substrate and perform three-dimensional shaping of metalized circuits on multiple surfaces. This segment also engages in the development and marketing of character recognition solutions to banks, financial and other payment processing institutions and healthcare providers. This reportable segment is comprised of two operating segments, PCB and Display and Component Inspection.. Other We engage in the research, development and marketing of products for the deposition of thin film coating of various materials on crystalline silicon photovoltaic wafers for solar energy panels. This reportable segment is comprised of one operating segment. During the fourth quarter of fiscal 2020, we entered into an Asset Purchase Agreement to sell certain core assets of our non-strategic solar energy business, which is included in our Other reportable segment, for a total consideration of $1.7 million. The CODM assesses the performance of each operating segment and allocates resources to those segments based on total revenue and segment gross margin and does not evaluate the segments using discrete asset information. Segment gross margin excludes corporate allocation and effects of foreign exchange rates, amortization of intangible assets, amortization of inventory fair value adjustments, and transaction costs associated with our acquisitions related to costs of revenues. The following is a summary of results for each of our four reportable segments for the indicated periods: Year ended June 30, (In thousands) 2020 2019 2018 Semiconductor Process Control: Revenue $ 4,745,446 $ 4,080,822 $ 3,944,015 Segment gross margin $ 3,028,167 $ 2,590,434 $ 2,554,223 Specialty Semiconductor Process: Revenue $ 329,700 $ 151,164 $ — Segment gross margin $ 183,641 $ 78,800 $ — PCB, Display and Component Inspection: Revenue $ 727,451 $ 332,810 $ 92,516 Segment gross margin $ 315,723 $ 155,765 $ 38,428 Other: Revenue $ 3,614 $ 4,676 $ — Segment gross margin $ (63) $ 1,102 $ — Totals: Revenue $ 5,806,211 $ 4,569,472 $ 4,036,531 Segment gross margin $ 3,527,468 $ 2,826,101 $ 2,592,651 The following table reconciles total reportable segment revenue to total revenue for the indicated periods: Year ended June 30, (In thousands) 2020 2019 2018 Total revenue for reportable segments $ 5,806,211 $ 4,569,472 $ 4,036,531 Corporate allocations and effects of foreign exchange rates 213 (568) 170 Total revenue $ 5,806,424 $ 4,568,904 $ 4,036,701 The following table reconciles total segment gross margin to total income before income taxes for the indicated periods: Year ended June 30, (In thousands) 2020 2019 2018 Total segment gross margin $ 3,527,468 $ 2,826,101 $ 2,592,651 Acquisition-related charges, corporate allocations and effects of foreign exchange rates (1) 170,605 126,574 1,991 Research and development 863,864 711,030 608,531 Selling, general and administrative 734,149 599,124 442,304 Goodwill impairment 256,649 — — Interest expense 160,274 124,604 114,376 Loss on extinguishment of debt 22,538 — — Other expense (income), net 2,678 (31,462) (30,482) Income before income taxes $ 1,316,711 $ 1,296,231 $ 1,455,931 __________________ (1) Acquisition-related charges primarily include amortization of intangible assets, amortization of inventory fair value adjustments, and other acquisition-related costs classified or presented as part of costs of revenue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Year ended June 30, 2020 2019 2018 Revenues: Taiwan $ 1,566,823 27 % $ 1,105,726 24 % $ 636,363 16 % China 1,457,579 25 % 1,215,807 27 % 643,033 16 % Korea 982,171 17 % 584,091 13 % 1,178,601 29 % Japan 670,287 12 % 581,529 13 % 638,358 16 % United States 657,550 11 % 596,452 13 % 494,330 12 % Europe and Israel 318,483 5 % 305,924 7 % 300,883 7 % Rest of Asia 153,531 3 % 179,375 3 % 145,133 4 % Total $ 5,806,424 100 % $ 4,568,904 100 % $ 4,036,701 100 % The following is a summary of revenues by major products for the indicated periods: (Dollar amounts in thousands) Year ended June 30, 2020 2019 2018 Revenues: Wafer Inspection $ 2,080,484 36 % $ 1,630,899 36 % $ 1,714,421 42 % Patterning 1,278,382 22 % 1,161,263 25 % 1,133,410 29 % Specialty Semiconductor Process 269,667 5 % 129,854 3 % — — % PCB, Display and Component Inspection 497,026 9 % 238,275 5 % 85,836 2 % Services 1,477,699 25 % 1,176,661 26 % 876,030 22 % Other 203,166 3 % 231,952 5 % 227,004 5 % Total $ 5,806,424 100 % $ 4,568,904 100 % $ 4,036,701 100 % Wafer Inspection, and Patterning products are offered in Semiconductor Process Control segment. Services are offered in multiple segments. Other includes primarily refurbished systems, remanufactured legacy systems, and enhancements and upgrades for previous-generation products that are part of Semiconductor Process Control segment. In the fiscal year ended June 30, 2020, two customers accounted for approximately 20% and 14% of total revenues. In the fiscal year ended June 30, 2019, one customer accounted for approximately 15% of total revenues. In the fiscal year ended June 30, 2018, one customer accounted for approximately 21% of total revenues. Long-lived assets by geographic region as of the dates indicated below were as follows: As of June 30, (In thousands) 2020 2019 Long-lived assets: United States $ 329,558 $ 253,255 Israel 59,162 66,082 Europe 58,065 62,027 Singapore 54,946 49,523 Rest of Asia 18,093 17,912 Total $ 519,824 $ 448,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0</t>
        </is>
      </c>
    </row>
    <row r="3">
      <c r="A3" s="3" t="inlineStr">
        <is>
          <t>Restructuring and Related Activities [Abstract]</t>
        </is>
      </c>
    </row>
    <row r="4">
      <c r="A4" s="4" t="inlineStr">
        <is>
          <t>RESTRUCTURING CHARGES</t>
        </is>
      </c>
      <c r="B4" s="4" t="inlineStr">
        <is>
          <t>RESTRUCTURING CHARGESIn September 2019, management approved a plan to streamline our organization and business processes that included the reduction of workforce, which is expected to be completed in the second half of our fiscal year 2021, primarily in our PCB, Display and Component Inspection segment. Restructuring charges were $7.7 million for fiscal year ended June 30, 2020. As of June 30, 2020, the accrual for restructuring charges was $5.7 million. We expect to incur additional restructuring charges, including additional severance costs and other related costs in future periods in connection with the completion of our workforce redu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On August 3, 2020, we announced that our Board of Directors had approved an increase in the quarterly cash dividend level to $0.90 per share.  On August 6, 2020, we announced that our Board of Directors had declared a quarterly cash dividend of $0.90 per share to be paid on September 1, 2020 to stockholders of record as of the close of business on August 17,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 per share (in dollars per share)</t>
        </is>
      </c>
      <c r="B3" s="7" t="n">
        <v>0.001</v>
      </c>
      <c r="C3" s="7" t="n">
        <v>0.001</v>
      </c>
    </row>
    <row r="4">
      <c r="A4" s="4" t="inlineStr">
        <is>
          <t>Preferred stock, shares authorized (in shares)</t>
        </is>
      </c>
      <c r="B4" s="6" t="n">
        <v>1000000</v>
      </c>
      <c r="C4" s="6" t="n">
        <v>1000000</v>
      </c>
    </row>
    <row r="5">
      <c r="A5" s="4" t="inlineStr">
        <is>
          <t>Preferred stock, shares outstanding (in shares)</t>
        </is>
      </c>
      <c r="B5" s="6" t="n">
        <v>0</v>
      </c>
      <c r="C5" s="6" t="n">
        <v>0</v>
      </c>
    </row>
    <row r="6">
      <c r="A6" s="4" t="inlineStr">
        <is>
          <t>Common stock, par value per share (in dollars per share)</t>
        </is>
      </c>
      <c r="B6" s="7" t="n">
        <v>0.001</v>
      </c>
      <c r="C6" s="7" t="n">
        <v>0.001</v>
      </c>
    </row>
    <row r="7">
      <c r="A7" s="4" t="inlineStr">
        <is>
          <t>Common stock, shares authorized (in shares)</t>
        </is>
      </c>
      <c r="B7" s="6" t="n">
        <v>500000000</v>
      </c>
      <c r="C7" s="6" t="n">
        <v>500000000</v>
      </c>
    </row>
    <row r="8">
      <c r="A8" s="4" t="inlineStr">
        <is>
          <t>Common stock, shares, issued (in shares)</t>
        </is>
      </c>
      <c r="B8" s="6" t="n">
        <v>277526000</v>
      </c>
      <c r="C8" s="6" t="n">
        <v>276202000</v>
      </c>
    </row>
    <row r="9">
      <c r="A9" s="4" t="inlineStr">
        <is>
          <t>Common stock, shares, outstanding (in shares)</t>
        </is>
      </c>
      <c r="B9" s="6" t="n">
        <v>155461000</v>
      </c>
      <c r="C9" s="6" t="n">
        <v>1594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RESULTS OF OPERATIONS (UNAUDITED)</t>
        </is>
      </c>
      <c r="B1" s="2" t="inlineStr">
        <is>
          <t>12 Months Ended</t>
        </is>
      </c>
    </row>
    <row r="2">
      <c r="B2" s="2" t="inlineStr">
        <is>
          <t>Jun. 30, 2020</t>
        </is>
      </c>
    </row>
    <row r="3">
      <c r="A3" s="3" t="inlineStr">
        <is>
          <t>Quarterly Financial Information Disclosure [Abstract]</t>
        </is>
      </c>
    </row>
    <row r="4">
      <c r="A4" s="4" t="inlineStr">
        <is>
          <t>QUARTERLY CONSOLIDATED RESULTS OF OPERATIONS (UNAUDITED)</t>
        </is>
      </c>
      <c r="B4" s="4" t="inlineStr">
        <is>
          <t>QUARTERLY CONSOLIDATED RESULTS OF OPERATIONS (UNAUDITED) The following is a summary of our quarterly consolidated results of operations (unaudited) for the fiscal years ended June 30, 2020 and 2019. (In thousands, except per share data) First Quarter Ended September 30, 2019 Second Quarter Ended December 31, 2019 Third Quarter Ended March 31, 2020 Fourth Quarter Ended June 30, 2020 Total revenues $ 1,413,414 $ 1,509,453 $ 1,423,964 $ 1,459,593 Gross margin $ 809,173 $ 875,835 $ 833,806 $ 838,049 Net income attributable to KLA $ 346,525 $ 380,555 $ 78,452 $ 411,253 Net income attributable to KLA per share: Basic (2) $ 2.18 $ 2.42 $ 0.50 $ 2.65 Diluted (2) $ 2.16 $ 2.40 $ 0.50 $ 2.63 (In thousands, except per share data) First Quarter Ended September 30, 2018 Second Quarter Ended December 31, 2018 Third Quarter Ended March 31, 2019 Fourth Quarter Ended June 30, 2019 Total revenues (1) $ 1,093,260 $ 1,119,898 $ 1,097,311 $ 1,258,435 Gross margin $ 711,873 $ 711,638 $ 610,366 $ 665,650 Net income (loss) attributable to KLA (3) $ 395,944 $ 369,100 $ 192,728 $ 217,845 Net income (loss) attributable to KLA per share: Basic (2) $ 2.55 $ 2.43 $ 1.23 $ 1.36 Diluted (2) $ 2.54 $ 2.42 $ 1.23 $ 1.35 __________________ (1) On February 20, 2019, we completed the acquisition of Orbotech for total consideration of approximately $3.26 billion. The operating results of Orbotech have been included in our Consolidated financial statements for the fiscal year ended June 30, 2019 from the Acquisition Date. For additional details, refer to Note 6 “Business Combinations”. (2) Basic and diluted net income (loss) per share we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thousands) Balance at Charged to Deductions/ Balance Fiscal Year Ended June 30, 2018: Allowance for Doubtful Accounts $ 21,636 $ — $ (9,997) $ 11,639 Allowance for Deferred Tax Assets $ 120,708 $ 1,152 $ 41,710 $ 163,570 Fiscal Year Ended June 30, 2019: Allowance for Doubtful Accounts $ 11,639 $ 364 $ (2) $ 12,001 Allowance for Deferred Tax Assets $ 163,570 $ — $ 3,001 $ 166,571 Fiscal Year Ended June 30, 2020: Allowance for Doubtful Accounts $ 12,001 $ (189) $ 10 $ 11,822 Allowance for Deferred Tax Assets $ 166,571 $ — $ 15,275 $ 181,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0</t>
        </is>
      </c>
    </row>
    <row r="3">
      <c r="A3" s="3" t="inlineStr">
        <is>
          <t>Accounting Policies [Abstract]</t>
        </is>
      </c>
    </row>
    <row r="4">
      <c r="A4" s="4" t="inlineStr">
        <is>
          <t>Description of Business and Principles of Consolidation</t>
        </is>
      </c>
      <c r="B4" s="4" t="inlineStr">
        <is>
          <t>Description of Business and Principles of Consolidation. For purposes of this report, “KLA,” the “Company,” “we,” “our,” “us,” or similar references mean KLA Corporation, and its majority-owned subsidiaries unless the context requires otherwise. We are a supplier of process equipment, process control equipment, and data analytics products for a broad range of industries, including semiconductors, printed circuit boards and displays. We provide advanced process control and process-enabling solutions for manufacturing and testing wafers and reticles, integrated circuits (“IC” or “chip”), packaging, light emitting diodes, power devices, compound semiconductor devices, microelectromechanical systems, data storage, printed circuit boards and flat and flexible panel displays, as well as general materials research. Our comprehensive portfolio of inspection, metrology and data analytics products, and related services, helps integrated circuit manufacturers achieve target yield throughout the entire semiconductor fabrication process, from research and development to final volume production. We develop and sell advanced vacuum deposition and etching process tools, which are used by a broad range of specialty semiconductor customers. We enable electronic device manufacturers to inspect, test and measure printed circuit boards (“PCBs”) and flat panel displays (“FPDs) and ICs to verify their quality, pattern the desired electronic circuitry on the relevant substrate and perform three-dimensional shaping of materialized circuits on multiple surfaces. Our advanced products, coupled with our unique yield management services, allow us to deliver the solutions our semiconductor, printed circuit board and display customers need to achieve their productivity goals, by significantly reducing their risks and costs. Headquartered in Milpitas, California, we have subsidiaries both in the United States and in key markets throughout the world.</t>
        </is>
      </c>
    </row>
    <row r="5">
      <c r="A5" s="4" t="inlineStr">
        <is>
          <t>Management Estimates</t>
        </is>
      </c>
      <c r="B5" s="4" t="inlineStr">
        <is>
          <t>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is>
      </c>
    </row>
    <row r="6">
      <c r="A6" s="4" t="inlineStr">
        <is>
          <t>Cash Equivalents and Marketable Securities</t>
        </is>
      </c>
      <c r="B6" s="4" t="inlineStr">
        <is>
          <t xml:space="preserve">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we assess whether the impairment is other than temporary. If the fair value of a debt security is less than its amortized cost basis, an impairment is </t>
        </is>
      </c>
    </row>
    <row r="7">
      <c r="A7" s="4" t="inlineStr">
        <is>
          <t>Non-Marketable Equity Securities and Other Investments</t>
        </is>
      </c>
      <c r="B7" s="4" t="inlineStr">
        <is>
          <t>Non-Marketable Equity Securities. We acquire certain non-marketable equity investments for the promotion of business and strategic objectives. Non-marketable equity securities do not give us the ability to exercise significant influence over the investees and are accounted for at cost, less impairment, plus or minus observable price changes for identical or similar securities of the same issuer. Non-marketable equity securities are included in “Other non-current assets” on the balance sheet.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t>
        </is>
      </c>
    </row>
    <row r="8">
      <c r="A8" s="4" t="inlineStr">
        <is>
          <t>Variable Interest Entities</t>
        </is>
      </c>
      <c r="B8" s="4" t="inlineStr">
        <is>
          <t>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t>
        </is>
      </c>
    </row>
    <row r="9">
      <c r="A9" s="4" t="inlineStr">
        <is>
          <t>Inventories</t>
        </is>
      </c>
      <c r="B9" s="4" t="inlineStr">
        <is>
          <t>Inventories. Inventories are stated at the lower of cost (on a first-in, first-out basis) or net realizable value. Net realizable value is the estimated selling prices in the ordinary course of business, less costs of completion, disposal and transportation. Demonstration units are stated at their manufacturing cost and written down to their net realizable value. We review and set standard costs at current manufacturing costs in order to approximate actual cost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We write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is>
      </c>
    </row>
    <row r="10">
      <c r="A10" s="4" t="inlineStr">
        <is>
          <t>Allowance for Doubtful Accounts</t>
        </is>
      </c>
      <c r="B10" s="4" t="inlineStr">
        <is>
          <t>Allowance for Doubtful Accounts. A majority of our accounts receivable are derived from sales to large multinational semiconductor manufacturers throughout the world. In order to monitor potential credit losses, we perform ongoing credit evaluations of our customers’ financial condition. An allowance for doubtful accounts is maintained for probable credit losses based upon our assessment of the expected collectibility of the accounts receivable. The allowance for doubtful accounts is reviewed on a quarterly basis to assess its adequacy.</t>
        </is>
      </c>
    </row>
    <row r="11">
      <c r="A11" s="4" t="inlineStr">
        <is>
          <t>Property and Equipment</t>
        </is>
      </c>
      <c r="B11" s="4" t="inlineStr">
        <is>
          <t>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is>
      </c>
    </row>
    <row r="12">
      <c r="A12" s="4" t="inlineStr">
        <is>
          <t>Leases</t>
        </is>
      </c>
      <c r="B12" s="4" t="inlineStr">
        <is>
          <t>Leases . Under ASC 842,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t>
        </is>
      </c>
    </row>
    <row r="13">
      <c r="A13" s="4" t="inlineStr">
        <is>
          <t>Goodwill, Purchased Intangible Assets and Impairment Assessment</t>
        </is>
      </c>
      <c r="B13" s="4" t="inlineStr">
        <is>
          <t xml:space="preserve">Goodwill, Purchased Intangible Assets and Impairment Assessment. Purchased intangible assets that are not considered to have an indefinite useful life are amortized over their estimated useful lives, which generally range from six months to nine years. The carrying values of our intangible assets are reviewed for impairment whenever events or changes in circumstances indicate that the carrying value may not be fully recoverable. Recoverability of finite-lived intangible assets is measured by comparison of the carrying value of the asset to the future undiscounted cash flows the asset is expected to generate. Recoverability of indefinite-lived intangible assets is measured by comparison of the carrying value of the asset to its fair value. If the asset is considered to be impaired, the amount of any impairment is measured as the difference between the carrying value and the fair value. </t>
        </is>
      </c>
    </row>
    <row r="14">
      <c r="A14" s="4" t="inlineStr">
        <is>
          <t>Impairment of Long-Lived Assets</t>
        </is>
      </c>
      <c r="B14" s="4" t="inlineStr">
        <is>
          <t>Impairment of Long-Lived Assets. We evaluate the carrying value of our long-lived assets whenever events or changes in business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t>
        </is>
      </c>
    </row>
    <row r="15">
      <c r="A15" s="4" t="inlineStr">
        <is>
          <t>Concentration of Credit Risk</t>
        </is>
      </c>
      <c r="B15" s="4" t="inlineStr">
        <is>
          <t>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nited States Treasury and Government agency securities, and equity securities and, by policy, we limit the amount of credit exposure with any one financial institution or commercial issuer. We have not experienced any material credit losses on our investments. A majority of our accounts receivable are derived from sales to large multinational semiconductor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incur additional bad debt expense with respect to trade receivables. We perform ongoing credit evaluations of our customers’ financial condition and generally require little to no collateral to secure accounts receivable. We maintain an allowance for potential credit losses based upon expected collectibility risk of all accounts receivable. In addition, we may utilize letters of credit, credit insurance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t>
        </is>
      </c>
    </row>
    <row r="16">
      <c r="A16" s="4" t="inlineStr">
        <is>
          <t>Foreign Currency</t>
        </is>
      </c>
      <c r="B16" s="4" t="inlineStr">
        <is>
          <t>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is>
      </c>
    </row>
    <row r="17">
      <c r="A17" s="4" t="inlineStr">
        <is>
          <t>Derivative Financial Instruments</t>
        </is>
      </c>
      <c r="B17" s="4" t="inlineStr">
        <is>
          <t xml:space="preserve">Derivative Financial Instruments. We use financial instruments, such as forward exchange contracts and currency options, to hedge a portion of, but not all, existing and forecasted foreign currency denominated transactions. The purpose of our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We also use interest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twelve to eighteen months, the effective portion of the gains or losses is reported in accumulated other comprehensive income (loss) (“OCI”) and reclassified into earnings in the same period or periods during which the hedged transaction affects earnings. In the second quarter of our fiscal year ending June 30, 2019, we early adopted the new accounting guidance for hedge accounting. Prior to adopting this new accounting guidance, time value was excluded from the assessment of effectiveness for derivative instrument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transaction is recognized in earnings. The assessment effectiveness of options contracts designated as cash </t>
        </is>
      </c>
    </row>
    <row r="18">
      <c r="A18" s="4" t="inlineStr">
        <is>
          <t>Revenue Recognition</t>
        </is>
      </c>
      <c r="B18" s="4" t="inlineStr">
        <is>
          <t>Revenue Recognition. We primarily derive revenue from the sale of process control and yield management solutions for the semiconductor and related nanoelectronics industries, maintenance and support of all these products, installation and training services and the sale of spare parts. Our solutions provide a comprehensive portfolio of inspection, metrology and data analytics products, which are accompanied by a flexible portfolio of services to enable our customers to maintain the performance and productivity of the solutions purchased. The acquisition of Orbotech enabled us to broaden our portfolio to include the yield enhancement and production solutions used by manufacturers of printed circuit boards, flat panel displays, advanced packaging, microelectromechanical systems and other electronic components.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i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s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the control has transferred by considering several indicators, including: • whether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portion of revenue associated with our performance obligations to install product is deferred and recognized upon acceptanc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upon incentive rate. The estimate is updated at each reporting period. We offer perpetual and term licenses for software products. The primary difference between perpetual and term licenses is the duration over which the customer can benefit from the use of the software, while the functionality and the features of the software are the same.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6 to 12-month warranty that is not separately paid for by the customers. The customers may also purchase extended warranty for periods beyond the initial year as part of the initial product sale. We have concluded that the standard 12-month warranty as well as any extended warranty periods included in the initial product sales are separate performance obligations for most of our products. The estimated fair value of warranty services is deferred and recognized ratably as revenue over the warranty period, as the customer simultaneously receives and consumes the benefits of warranty services provided by us.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s from product installation are deferred and recognized at a point in time, once installation is complete.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s the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receivables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the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 Contract assets and liabilities related to rights and obligations in a contract are recorded net in the Consolidated Balance Sheets. Shipping and Handling Costs. Shipping and handling costs are included as a component of cost of sales.</t>
        </is>
      </c>
    </row>
    <row r="19">
      <c r="A19" s="4" t="inlineStr">
        <is>
          <t>Research and Development Costs</t>
        </is>
      </c>
      <c r="B19" s="4" t="inlineStr">
        <is>
          <t>Research and Development Costs. Research and development costs are expensed as incurred.</t>
        </is>
      </c>
    </row>
    <row r="20">
      <c r="A20" s="4" t="inlineStr">
        <is>
          <t>Accounting for Stock-Based Compensation Plans</t>
        </is>
      </c>
      <c r="B20" s="4" t="inlineStr">
        <is>
          <t>Accounting for Stock-Based Compensation Plans. We account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our common stock on the grant date, adjusted to exclude the present value of dividends which are not accrued on the restricted stock units. The fair value for restricted stock units granted with “dividend equivalent” rights is determined using the closing price of our common stock on the grant date. The award holder is not entitled to receive payments under dividend equivalent rights unless the associated restricted stock unit award vests (i.e., the award holder is entitled to receive credits, payable in cash or shares of common stock, equal to the cash dividends that would have been received on the shares of our common stock underlying the restricted stock units had the shares been issued and outstanding on the dividend record date, but such dividend equivalents are only paid subject to the recipient satisfying the vesting requirements of the underlying award). Compensation expense for restricted stock units with performance metrics is calculated based upon expected achievement of the metrics specified in the grant, or when a grant contains a market condition, the grant date fair value using a Monte Carlo simulation. The Monte Carlo simulation incorporates estimates of the potential outcomes of the market condition on the grant date fair value of each award. Additionally, we estimate forfeitures based on historical experience and revise those estimates in subsequent periods if actual forfeitures differ from the estimated amounts. The fair value is determined using a Black-Scholes valuation model for purchase rights under our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our common stock.</t>
        </is>
      </c>
    </row>
    <row r="21">
      <c r="A21" s="4" t="inlineStr">
        <is>
          <t>Accounting for Cash-based Long-Term Incentive Compensation</t>
        </is>
      </c>
      <c r="B21" s="4" t="inlineStr">
        <is>
          <t>Accounting for Cash-Based Long-Term Incentive Compensation. Cash-based long-term incentive (“Cash LTI”) awards issued to employees under our Cash LTI program vests in three or four equal installments, with one-third or one-fourth of the aggregate amount of the Cash LTI award vesting on each yearly anniversary of the grant date over a three</t>
        </is>
      </c>
    </row>
    <row r="22">
      <c r="A22" s="4" t="inlineStr">
        <is>
          <t>Accounting for Non-qualified Deferred Compensation Plan</t>
        </is>
      </c>
      <c r="B22" s="4" t="inlineStr">
        <is>
          <t xml:space="preserve">Accounting for Non-qualified Deferred Compensation Plan. We have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We control the investment of these funds, and the participants remain general creditors of ours. We invest these funds in certain mutual funds and such investments are classified as trading securities in the Consolidated Balance Sheets. Investments in trading securities are measured at fair value in the statement of financial position. Unrealized holding gains and losses for trading securities are included in earning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in the Consolidated Balance Sheets. Changes in the Executive Deferred Savings Plan liability is recorded in selling, general and administrative expense in the Consolidated Statements of Operations. The expense associated with changes in the liability included in selling, general and administrative expense was $13.3 million, $13.6 million and $19.9 million for the fiscal years ended June 30, 2020, 2019 and </t>
        </is>
      </c>
    </row>
    <row r="23">
      <c r="A23" s="4" t="inlineStr">
        <is>
          <t>Income Taxes</t>
        </is>
      </c>
      <c r="B23" s="4" t="inlineStr">
        <is>
          <t>Income Taxes. We account for income taxes in accordance with the authoritative guidance, which requires income tax effects for changes in tax laws are recognized in the period in which the law is enacted. Deferred tax assets and liabilities are recognized using enacted tax rates for the effect of temporary differences between the book and tax bases of recorded assets and liabilities. The guidance also requires that deferred tax assets be reduced by a valuation allowance if it is more likely than not that a portion of the deferred tax asset will not be realized. We have determined that a valuation allowance is necessary against a portion of the deferred tax assets, but we anticipate that our future taxable income will be sufficient to recover the remainder of our deferred tax assets. However, should there be a change in our ability to recover our deferred tax assets that are not subject to a valuation allowance, we could be required to record an additional valuation allowance against such deferred tax assets. This would result in an increase to our tax provision in the period in which we determine that the recovery is not probable. On a quarterly basis, we provide for income taxes based upon an estimated annual effective income tax rate. The effective tax rate is highly dependent upon the geographic composition of worldwide earnings, tax regulations governing each region, availability of tax credits and the effectiveness of our tax planning strategies. We carefully monitor the changes in many factors and adjust our effective income tax rate on a timely basis. If actual results differ from these estimates, this could have a material effect on our financial condition and results of operations. The calculation of our tax liabilities involves dealing with uncertainties in the application of complex tax regulations.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We reevaluate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We record income taxes on the undistributed earnings of foreign subsidiaries unless the subsidiaries’ earnings are considered indefinitely reinvested outside the U.S. Our effective tax rate would be adversely affected if we change our intent or if such undistributed earnings are needed for U.S. operations because we would be required to provide or pay income taxes on some or all of these undistributed earnings. Global Intangible Low-Taxed Income. The Tax Cuts and Jobs Act (the “Act”) includes provisions for Global Intangible Low-Taxed Income (“GILTI”) wherein taxes on foreign income are imposed in excess of a deemed return on tangible assets of foreign corporations. We elected to account for GILTI as a component of current period tax expense starting from the first quarter of the fiscal year ending June 30, 2019.</t>
        </is>
      </c>
    </row>
    <row r="24">
      <c r="A24" s="4" t="inlineStr">
        <is>
          <t>Business Combinations</t>
        </is>
      </c>
      <c r="B24" s="4" t="inlineStr">
        <is>
          <t>Business Combinations. Accounting for business combinations requires management to make significant estimates and assumptions to determine the fair values of assets acquired and liabilities assumed at the acquisition date. Although we believe the assumptions and estimates we have made in the past have been reasonable and appropriate, they are based, in part, on historical experience and information obtained from management of the acquired companies and are inherently uncertain. Critical estimates in valuing certain acquired intangible assets include, but are not limited to future expected cash flows including revenue growth rate assumptions from product sales, customer contracts and acquired technologies, expected costs to develop in-process research and development into commercially viable products, estimated cash flows from the projects when completed, including assumptions associated with the technology migration curve, estimated royalty rates used in valuing technology related intangible assets, and discount rates. The discount rates used to discount expected future cash flows to present value are typically derived from a weighted-average cost of capital analysis and adjusted to reflect inherent risks. Unanticipated events and circumstances may occur that could affect either the accuracy or validity of such assumptions, estimates or actual results. We allocate the fair value of the purchase price of our acquisitions to the tangible assets acquired, liabilities assumed, and intangible assets acquired, including in-process research and development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As a result, during the measurement period, which will not exceed one year from the acquisition date, we record adjustments to the assets acquired and liabilities assumed with the corresponding offset to goodwill. Upon the conclusion of the measurement period or final determination of the fair value of the purchase price of our acquisitions, whichever comes first, any subsequent adjustments are recorded to our Consolidated Statements of Operations. The fair value of IPR&amp;D is initially capitalized as an intangible asset with an indefinite life and assessed for impairment thereafter whenever events or changes in circumstances indicate that the carrying value of the IPR&amp;D assets may not be recoverable. Impairment of IPR&amp;D is recorded to research and development expenses. When an IPR&amp;D project is completed, the IPR&amp;D is reclassified as an amortizable purchased intangible asset and amortized to costs of revenues over the asset’s estimated useful life. Acquisition-related expenses are recognized separately from the business combination and are expensed as incurred.</t>
        </is>
      </c>
    </row>
    <row r="25">
      <c r="A25" s="4" t="inlineStr">
        <is>
          <t>Net Income Per Share</t>
        </is>
      </c>
      <c r="B25" s="4" t="inlineStr">
        <is>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restricted stock units and options is reflected in diluted net income per share by application of the treasury stock method. The dilutive securities are excluded from the computation of diluted net loss per share when a net loss is recorded for the period as their effect would be anti-dilutive.</t>
        </is>
      </c>
    </row>
    <row r="26">
      <c r="A26" s="4" t="inlineStr">
        <is>
          <t>Contingencies and Litigation</t>
        </is>
      </c>
      <c r="B26" s="4" t="inlineStr">
        <is>
          <t>Contingencies and Litigation. We are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We accrue a liability and recognize as expense the estimated costs to defend or settle asserted and unasserted claims existing as of the balance sheet date.</t>
        </is>
      </c>
    </row>
    <row r="27">
      <c r="A27" s="4" t="inlineStr">
        <is>
          <t>Recent Accounting Pronouncements</t>
        </is>
      </c>
      <c r="B27" s="4" t="inlineStr">
        <is>
          <t>Recent Accounting Pronouncements Recently Adopted In February 2016, the Financial Accounting Standards Board (“FASB”) issued ASC 842 which supersedes the lease recognition requirements in ASC 840, Leases, (“ASC 840”). The most prominent of the changes in ASC 842 is the recognition of right of use ("ROU") assets and lease liabilities by lessees for those leases classified as operating leases. Consistent with ASC 840, leases will be classified as either finance or operating, with classification affecting the pattern of expense recognition in the Consolidated Statements of Operations. In July 2018, the FASB issued an accounting standard update which amended ASC 842 and offered an additional (and optional) transition method by which entities could elect not to recast the comparative periods presented in financial statements in the period of adoption. We adopted the new standard on July 1, 2019, the first day of fiscal 2020, using the optional adoption method whereby we did not adjust comparative period financial statements. Consequently, prior period balances and disclosures have not been restated. We elected certain practical expedients, which among other things, allowed us to carry forward prior conclusions about lease identification and classification. The adoption of ASC 842 Updates Not Yet Effective In June 2016, the FASB issued an accounting standard update which replaces existing incurred loss impairment guidance and requires an entity to measure expected credit losses for certain financial instruments and financial assets including trade receivables. This new standard also modifies the impairment models for available-for-sale debt securities. This new standard is effective for us beginning in the first quarter of our fiscal year ending June 30, 2021. We plan to adopt the standard in the first quarter of fiscal 2021 using the modified retrospective transition method. We do not currently believe the adoption will have a material impact on our Consolidated Balance Sheets and Consolidated Statements of Operations, pending further evaluation of potential economic recession and disruption associated with the current COVID-19 pandemic. In August 2018, the FASB issued an accounting standard update which modifies the existing accounting standards for fair value measurement disclosure. This update eliminates the disclosure of the amount of and reasons for transfers between level 1 and level 2 of the fair value hierarchy, and the policy for timing of transfers between levels. This standard update is effective for us beginning in the first quarter of our fiscal year ending June 30, 2021, and early adoption is permitted. We do not expect a material impact on our Consolidated Financial Statements upon adoption of this accounting standard update.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us beginning in the first quarter of the fiscal year ending June 30, 2021, and early adoption is permitted. We do not expect a material impact on our Consolidated Financial Statements upon adoption of this accounting standard update.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This standard update is effective for us beginning in the first quarter of our fiscal year ending June 30, 2021, with an option to be adopted either prospectively or retrospectively. Early adoption is permitted. We do not expect a material impact on our Consolidated Financial Statements upon adoption of this accounting standard update. In December 2019, the FASB issued an accounting standard update to simplify the accounting for income taxes in ASC 740, Income Taxes, (“ASC 740”). This amendment removes certain exceptions and improves consistent application of accounting principles for certain areas in ASC 740. The update is effective for us beginning in the first quarter of our fiscal year ending June 30, 2022, and early adoption is permitted. We are currently evaluating the impact of this accounting standard update on our Consolidated Financial Statements.</t>
        </is>
      </c>
    </row>
    <row r="28">
      <c r="A28" s="4" t="inlineStr">
        <is>
          <t>Fair Value Measurement</t>
        </is>
      </c>
      <c r="B28" s="4" t="inlineStr">
        <is>
          <t>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t>
        </is>
      </c>
    </row>
    <row r="29">
      <c r="A29" s="4" t="inlineStr">
        <is>
          <t>Fair Value of Financial Instruments</t>
        </is>
      </c>
      <c r="B29" s="4" t="inlineStr">
        <is>
          <t>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0</t>
        </is>
      </c>
    </row>
    <row r="3">
      <c r="A3" s="3" t="inlineStr">
        <is>
          <t>Accounting Policies [Abstract]</t>
        </is>
      </c>
    </row>
    <row r="4">
      <c r="A4" s="4" t="inlineStr">
        <is>
          <t>Property, Plant and Equipment</t>
        </is>
      </c>
      <c r="B4" s="4" t="inlineStr">
        <is>
          <t>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is>
      </c>
    </row>
    <row r="5">
      <c r="A5" s="4" t="inlineStr">
        <is>
          <t>Schedules of Concentration of Risk</t>
        </is>
      </c>
      <c r="B5" s="4" t="inlineStr">
        <is>
          <t>The following customers each accounted for more than 10% of total revenues primarily in Semiconductor Process Control segment for the indicated periods: Year ended June 30, 2020 2019 2018 Taiwan Semiconductor Manufacturing Company Limited Taiwan Semiconductor Manufacturing Company Limited Samsung Electronics Co., Ltd. Samsung Electronics Co., Ltd. The following customers each accounted for more than 10% of net accounts receivable as of the dates indicated below: As of June 30, 2020 2019 Taiwan Semiconductor Manufacturing Company Limited Taiwan Semiconductor Manufacturing Company Limited Samsung Electronics Co., Lt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Schedule of Contract Balances</t>
        </is>
      </c>
      <c r="B4" s="4" t="inlineStr">
        <is>
          <t>Contract Balances The following table represents the opening and closing balances of accounts receivable, contract assets and contract liabilities for the indicated periods. As of As of As of (In thousands, except for percentage) June 30, 2020 June 30, 2019 July 1, 2018 Change in Fiscal 2020 Change in Fiscal 2019 Accounts receivable, net $ 1,107,413 $ 990,113 $ 635,878 $ 117,300 12 % $ 354,235 56 % Contract assets $ 99,876 $ 94,015 $ 14,727 $ 5,861 6 % $ 79,288 538 % Contract liabilities $ 666,055 $ 587,789 $ 556,691 $ 78,266 13 % $ 31,098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 xml:space="preserve">Financial assets (excluding cash held in operating accounts and time deposits) and liabilities measured at fair value on a recurring basis as of the date indicated below were presented on our Consolidated Balance Sheets as follows: As of June 30, 2020 (In thousands) Total Quoted Prices Significant Little or No Assets Cash equivalents: Corporate debt securities $ — $ — $ — $ — Money market funds and other 694,950 694,950 — — U.S. Government agency securities — — — — U.S. Treasury securities — — — — Marketable securities: Corporate debt securities 381,957 — 381,957 — Municipal securities 29,110 — 29,110 Sovereign securities 2,017 — 2,017 — U.S. Government agency securities 106,336 106,336 — — U.S. Treasury securities 181,193 151,210 29,983 — Total cash equivalents and marketable securities (1) 1,395,563 952,496 443,067 — Other current assets: Derivative assets 2,077 — 2,077 — Other non-current assets: Executive Deferred Savings Plan 213,487 166,000 47,487 — Total financial assets (1) $ 1,611,127 $ 1,118,496 $ 492,631 $ — Liabilities Derivative liabilities $ (1,410) $ — $ (1,410) $ — Deferred payments (6,750) — — (6,750) Contingent consideration payable (15,513) — — (15,513) Total financial liabilities $ (23,673) $ — $ (1,410) $ (22,263) __________________ (1) Excludes cash of $460.8 million held in operating accounts and time deposits of $78.7 million as of June 30, 2020. Financial assets (excluding cash held in operating accounts and time deposits) and liabilities measured at fair value on a recurring basis as of the date indicated below were presented on our Consolidated Balance Sheets as follows: As of June 30, 2019 (In thousands) Total Quoted Prices in Significant Other Little or No Assets Cash equivalents: Corporate debt securities $ 10,988 $ — $ 10,988 $ — Money market funds and other 352,708 352,708 — — U.S. Government agency securities 27,994 — 27,994 — U.S. Treasury securities 55,858 — 55,858 — Marketable securities: Corporate debt securities 422,089 — 422,089 — Municipal securities 1,913 — 1,913 — Sovereign securities 5,994 — 5,994 — U.S. Government agency securities 131,224 131,224 — — U.S. Treasury securities 151,838 151,838 — — Total cash equivalents and marketable securities (1) 1,160,606 635,770 524,836 — Other current assets: Derivative assets 2,557 — 2,557 — Other non-current assets: Executive Deferred Savings Plan 207,581 158,021 49,560 — Total financial assets (1) $ 1,370,744 $ 793,791 $ 576,953 $ — Liabilities Derivative liabilities $ (3,334) $ — $ (3,334) $ — Deferred payments (8,800) — — (8,800) Contingent consideration payable (14,005) — — (14,005) Total financial liabilities $ (26,139) $ — $ (3,334) $ (22,805) __________________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Jun. 30, 2020</t>
        </is>
      </c>
    </row>
    <row r="3">
      <c r="A3" s="3" t="inlineStr">
        <is>
          <t>Organization, Consolidation and Presentation of Financial Statements [Abstract]</t>
        </is>
      </c>
    </row>
    <row r="4">
      <c r="A4" s="4" t="inlineStr">
        <is>
          <t>Condensed Balance Sheet</t>
        </is>
      </c>
      <c r="B4" s="4" t="inlineStr">
        <is>
          <t xml:space="preserve">Consolidated Balance Sheets As of June 30, (In thousands) 2020 2019 Accounts receivable, net: Accounts receivable, gross $ 1,119,235 $ 1,002,114 Allowance for doubtful accounts (11,822) (12,001) $ 1,107,413 $ 990,113 Inventories: Customer service parts $ 338,608 $ 328,515 Raw materials 478,594 444,627 Work-in-process 334,965 285,191 Finished goods 158,818 204,167 $ 1,310,985 $ 1,262,500 Other current assets: Contract assets $ 99,876 $ 94,015 Deferred costs of revenue 77,219 70,721 Prepaid expenses 74,955 88,387 Prepaid income and other taxes 56,809 51,889 Other current assets 15,816 18,065 $ 324,675 $ 323,077 Land, property and equipment, net: Land $ 67,858 $ 67,883 Buildings and leasehold improvements 405,238 402,678 Machinery and equipment 677,627 669,316 Office furniture and fixtures 29,964 28,282 Construction-in-process 93,736 26,029 1,274,423 1,194,188 Less: accumulated depreciation (754,599) (745,389) $ 519,824 $ 448,799 Other non-current assets: Executive Deferred Savings Plan $ 213,487 $ 207,581 Operating lease right of use assets 100,790 — Other non-current assets 48,702 58,392 $ 362,979 $ 265,973 Other current liabilities: Executive Deferred Savings Plan $ 215,167 $ 208,926 Compensation and benefits 251,379 226,462 Other accrued expenses 183,435 202,647 Customer credits and advances 114,896 133,677 Income taxes payable 35,640 23,350 Interest payable 36,265 31,992 Operating lease liabilities 28,994 — $ 865,776 $ 827,054 Other non-current liabilities: Pension liabilities $ 78,911 $ 79,622 Income taxes payable 383,447 392,266 Operating lease liabilities 70,885 — Other non-current liabilities 139,041 116,009 $ 672,284 $ 587,897 </t>
        </is>
      </c>
    </row>
    <row r="5">
      <c r="A5" s="4" t="inlineStr">
        <is>
          <t>Schedule of Accumulated Other Comprehensive Income (Loss)</t>
        </is>
      </c>
      <c r="B5" s="4" t="inlineStr">
        <is>
          <t xml:space="preserve">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20 $ (43,957) $ 3,683 $ (23,250) $ (16,250) $ (79,774) Balance as of June 30, 2019 $ (44,041) $ (1,616) $ (8,725) $ (18,647) $ (73,029) </t>
        </is>
      </c>
    </row>
    <row r="6">
      <c r="A6" s="4" t="inlineStr">
        <is>
          <t>Reclassification out of Accumulated Other Comprehensive Income</t>
        </is>
      </c>
      <c r="B6" s="4" t="inlineStr">
        <is>
          <t>The effects on net income of amounts reclassified from accumulated OCI to the Consolidated Statements of Operations for the indicated periods were as follows (in thousands): Location in the Consolidated Statements of Operations Year ended June 30, Accumulated OCI Components 2020 2019 Unrealized gains (losses) on cash flow hedges from foreign exchange and interest rate contracts (1) Revenues $ 4,086 $ 4,329 Costs of revenues and operating expenses (1,377) (739) Interest expense (637) 424 Other expense (income), net — 4 Net gains reclassified from accumulated OCI $ 2,072 $ 4,018 Unrealized gains (losses) on available-for-sale securities Other expense (income), net $ 297 $ (1,294) ________________</t>
        </is>
      </c>
    </row>
    <row r="7">
      <c r="A7" s="4" t="inlineStr">
        <is>
          <t>Consolidated Statements of Operations</t>
        </is>
      </c>
      <c r="B7" s="4" t="inlineStr">
        <is>
          <t xml:space="preserve">Consolidated Statements of Operations The following table shows other expense (income), net for the indicated periods: Year ended June 30, (In thousands) 2020 2019 2018 Other expense (income), net: Interest income $ (21,646) $ (40,367) $ (36,869) Foreign exchange (gains) losses, net 4,236 (322) 708 Net realized losses (gains) on sale of investments (297) 1,294 209 Other 20,385 7,933 5,470 $ 2,678 $ (31,462) $ (30,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un. 30, 2020</t>
        </is>
      </c>
    </row>
    <row r="3">
      <c r="A3" s="3" t="inlineStr">
        <is>
          <t>Investments, Debt and Equity Securities [Abstract]</t>
        </is>
      </c>
    </row>
    <row r="4">
      <c r="A4" s="4" t="inlineStr">
        <is>
          <t>Summary of Marketable Securities</t>
        </is>
      </c>
      <c r="B4" s="4" t="inlineStr">
        <is>
          <t xml:space="preserve">The amortized cost and fair value of marketable securities as of the dates indicated below were as follows: As of June 30, 2020 (In thousands) Amortized Gross Gross Fair Value Corporate debt securities $ 379,334 $ 2,673 $ (50) $ 381,957 Money market funds and other 694,950 — — 694,950 Municipal securities 28,859 251 — 29,110 Sovereign securities 2,009 8 — 2,017 U.S. Government agency securities 106,091 252 (7) 106,336 U.S. Treasury securities 179,631 1,564 (2) 181,193 Subtotal 1,390,874 4,748 (59) 1,395,563 Add: Time deposits (1) 124,153 — — 124,153 Less: Cash equivalents 773,653 — — 773,653 Marketable securities $ 741,374 $ 4,748 $ (59) $ 746,063 As of June 30, 2019 (In thousands) Amortized Gross Gross Fair Value Corporate debt securities $ 433,518 $ 141 $ (582) $ 433,077 Money market funds and other 352,708 — — 352,708 Municipal securities 1,910 3 — 1,913 Sovereign securities 6,001 1 (8) 5,994 U.S. Government agency securities 159,454 5 (241) 159,218 U.S. Treasury securities 208,058 39 (401) 207,696 Subtotal 1,161,649 189 (1,232) 1,160,606 Add: Time deposits (1) 99,006 — — 99,006 Less: Cash equivalents 536,206 17 (2) 536,221 Marketable securities $ 724,449 $ 172 $ (1,230) $ 723,391 __________________ </t>
        </is>
      </c>
    </row>
    <row r="5">
      <c r="A5" s="4" t="inlineStr">
        <is>
          <t>Investments with Gross Unrealized Losses</t>
        </is>
      </c>
      <c r="B5" s="4" t="inlineStr">
        <is>
          <t xml:space="preserve">The following table summarizes the fair value and gross unrealized losses of our investments that were in an unrealized loss position as of the date indicated below, none of which were in a continuous loss position for 12 months or more: As of June 30, 2020 (In thousands) Fair Value Gross Corporate debt securities $ 44,429 $ (50) Municipal securities 870 0 Sovereign securities — — U.S. Government agency securities 9,951 (7) U.S. Treasury securities 19,010 (2) Total $ 74,260 $ (59) </t>
        </is>
      </c>
    </row>
    <row r="6">
      <c r="A6" s="4" t="inlineStr">
        <is>
          <t>Contractual Maturities of Securities</t>
        </is>
      </c>
      <c r="B6" s="4" t="inlineStr">
        <is>
          <t xml:space="preserve">The contractual maturities of securities classified as available-for-sale, regardless of their classification on our Consolidated Balance Sheets, as of the date indicated below were as follows: As of June 30, 2020 (In thousands) Amortized Fair Value Due within one year $ 415,915 $ 418,169 Due after one year through three years 325,459 327,894 $ 741,374 $ 746,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0</t>
        </is>
      </c>
    </row>
    <row r="3">
      <c r="A3" s="3" t="inlineStr">
        <is>
          <t>Business Combinations [Abstract]</t>
        </is>
      </c>
    </row>
    <row r="4">
      <c r="A4" s="4" t="inlineStr">
        <is>
          <t>Acquisition Purchase Price Allocation</t>
        </is>
      </c>
      <c r="B4" s="4" t="inlineStr">
        <is>
          <t xml:space="preserve">The purchase price of this acquisition was allocated as follows: (In thousands) Fair Value Net tangible assets (including Cash and cash equivalents of $6.6 million) $ 7,196 Deferred tax liabilities (15,265) Identifiable intangible assets 47,931 Goodwill 54,168 Total $ 94,030 The allocation of the purchase price to the estimated fair value of the assets acquired and liabilities assumed at the Acquisition date, including all measurement period adjustments, is as follows: (In thousands) Purchase Price Allocation Assets Accounts receivable, net $ 197,873 Inventories 330,325 Contract assets 63,181 Other current assets 70,622 Property, plant, and equipment, net 97,664 Intangible assets 1,553,570 Other non-current assets 73,179 Total assets acquired $ 2,386,414 Liabilities Accounts payable $ 53,015 Accrued liabilities 173,507 Other current liabilities 73,057 Deferred tax liabilities 786,671 Other non-current liabilities 86,789 Non-controlling interest 19,185 Total liabilities assumed $ 1,192,224 Total identifiable net assets acquired $ 1,194,190 Goodwill 1,845,728 Total purchase price $ 3,039,918 </t>
        </is>
      </c>
    </row>
    <row r="5">
      <c r="A5" s="4" t="inlineStr">
        <is>
          <t>Non-recurring Adjustments to Unaudited Pro Forma Results Attributable to Business Combination</t>
        </is>
      </c>
      <c r="B5" s="4" t="inlineStr">
        <is>
          <t xml:space="preserve">The table below reflects the impact of material and nonrecurring adjustments to the unaudited pro forma results for the indicated periods that are directly attributable to the acquisitions: Year ended June 30, Non-recurring Adjustments (In thousands) 2019 2018 Decrease to revenue as a result of deferred revenue fair value adjustment $ — $ 5,349 Increase to expense as a result of inventory fair value adjustment $ 1,029 $ 85,778 (Decrease)/increase to expense as a result of transaction costs $ (64,343) $ 64,343 Increase to expense as a result of compensation costs $ 7,201 $ 39,888 </t>
        </is>
      </c>
    </row>
    <row r="6">
      <c r="A6" s="4" t="inlineStr">
        <is>
          <t>Unaudited Pro Forma Information</t>
        </is>
      </c>
      <c r="B6" s="4" t="inlineStr">
        <is>
          <t xml:space="preserve">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Year ended June 30, (In thousands) 2019 2018 Revenues $ 5,154,823 $ 5,079,654 Net income attributable to KLA $ 1,288,467 $ 608,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Tables)</t>
        </is>
      </c>
      <c r="B1" s="2" t="inlineStr">
        <is>
          <t>12 Months Ended</t>
        </is>
      </c>
    </row>
    <row r="2">
      <c r="B2" s="2" t="inlineStr">
        <is>
          <t>Jun. 30, 2020</t>
        </is>
      </c>
    </row>
    <row r="3">
      <c r="A3" s="3" t="inlineStr">
        <is>
          <t>Goodwill and Intangible Assets Disclosure [Abstract]</t>
        </is>
      </c>
    </row>
    <row r="4">
      <c r="A4" s="4" t="inlineStr">
        <is>
          <t>Goodwill Rollforward</t>
        </is>
      </c>
      <c r="B4" s="4" t="inlineStr">
        <is>
          <t>The following table presents goodwill carrying value and the movements by reporting unit during the fiscal years ended June 30, 2020 and 2019 (1) : (In thousands) Wafer Inspection Patterning GSS SPC Others Wafer Inspection and Patterning Specialty Semiconductor Process PCB and Display Component Inspection Total Balance as of June 30, 2018 $ 281,005 $ 53,255 $ 8,039 $ 12,399 $ — $ — $ — $ — $ 354,698 Acquired goodwill — 26,362 17,869 1,176 — 796,442 977,102 — 1,818,951 Goodwill adjustments — — — — — 25,400 12,816 — 38,216 Reallocation due to change in segments (281,005) (79,617) — (13,575) 360,622 — — 13,575 — Foreign currency adjustment — — — — (7) — — — (7) Balance as of June 30, 2019 — — 25,908 — 360,615 821,842 989,918 13,575 2,211,858 Acquired goodwill — — — — 56,180 — — — 56,180 Goodwill adjustments — — — — 166 4,195 29,773 — 34,134 Goodwill impairment — — — — — (144,179) (112,470) — (256,649) Foreign currency adjustment — — — (121) — — — (121) Balance as of June 30, 2020 $ — $ — $ 25,908 $ — $ 416,840 $ 681,858 $ 907,221 $ 13,575 $ 2,045,402 _________________</t>
        </is>
      </c>
    </row>
    <row r="5">
      <c r="A5" s="4" t="inlineStr">
        <is>
          <t>Components of Purchased Intangible Assets</t>
        </is>
      </c>
      <c r="B5" s="4" t="inlineStr">
        <is>
          <t xml:space="preserve">The components of purchased intangible assets as of the dates indicated below were as follows: (In thousands) As of June 30, 2020 As of June 30, 2019 Category Range of Gross Accumulated Net Gross Accumulated Net Existing technology 4-8 $ 1,269,883 $ 342,623 $ 927,260 $ 1,224,629 $ 196,582 $ 1,028,047 Customer relationships 4-9 305,817 98,754 207,063 297,250 66,471 230,779 Trade name/trademark 4-7 117,383 39,216 78,167 114,573 25,052 89,521 Backlog and other &lt;1-9 50,404 47,215 3,189 43,969 19,146 24,823 Intangible assets subject to amortization 1,743,487 527,808 1,215,679 1,680,421 307,251 1,373,170 In-process research and development 175,834 100 175,734 187,500 — 187,500 Total $ 1,919,321 $ 527,908 $ 1,391,413 $ 1,867,921 $ 307,251 $ 1,560,670 </t>
        </is>
      </c>
    </row>
    <row r="6">
      <c r="A6" s="4" t="inlineStr">
        <is>
          <t>Amortization Expense for Purchased Intangible Assets</t>
        </is>
      </c>
      <c r="B6" s="4" t="inlineStr">
        <is>
          <t xml:space="preserve">Amortization expense for purchased intangible assets for the periods indicated below was as follows: Year ended June 30, (In thousands) 2020 2019 Amortization expense- Cost of revenues $ 145,823 $ 52,387 Amortization expense- Selling, general and administrative 74,532 34,992 Amortization expense- Research and development 224 13 Total $ 220,579 $ 87,392 </t>
        </is>
      </c>
    </row>
    <row r="7">
      <c r="A7" s="4" t="inlineStr">
        <is>
          <t>Remaining Estimated Amortization Expense</t>
        </is>
      </c>
      <c r="B7" s="4" t="inlineStr">
        <is>
          <t xml:space="preserve">Based on the purchased intangible assets' gross carrying value recorded as of June 30, 2020, the remaining estimated annual amortization expense is expected to be as follows: Fiscal year ending June 30: Amortization 2021 $ 197,817 2022 195,239 2023 194,147 2024 191,630 2025 179,421 Thereafter 257,425 Total $ 1,215,6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Revenues:</t>
        </is>
      </c>
    </row>
    <row r="4">
      <c r="A4" s="4" t="inlineStr">
        <is>
          <t>Revenues</t>
        </is>
      </c>
      <c r="B4" s="5" t="n">
        <v>5806424</v>
      </c>
      <c r="C4" s="5" t="n">
        <v>4568904</v>
      </c>
      <c r="D4" s="5" t="n">
        <v>4036701</v>
      </c>
    </row>
    <row r="5">
      <c r="A5" s="3" t="inlineStr">
        <is>
          <t>Costs and expenses:</t>
        </is>
      </c>
    </row>
    <row r="6">
      <c r="A6" s="4" t="inlineStr">
        <is>
          <t>Costs of revenues</t>
        </is>
      </c>
      <c r="B6" s="6" t="n">
        <v>2449561</v>
      </c>
      <c r="C6" s="6" t="n">
        <v>1869377</v>
      </c>
      <c r="D6" s="6" t="n">
        <v>1446041</v>
      </c>
    </row>
    <row r="7">
      <c r="A7" s="4" t="inlineStr">
        <is>
          <t>Research and development</t>
        </is>
      </c>
      <c r="B7" s="6" t="n">
        <v>863864</v>
      </c>
      <c r="C7" s="6" t="n">
        <v>711030</v>
      </c>
      <c r="D7" s="6" t="n">
        <v>608531</v>
      </c>
    </row>
    <row r="8">
      <c r="A8" s="4" t="inlineStr">
        <is>
          <t>Selling, general and administrative</t>
        </is>
      </c>
      <c r="B8" s="6" t="n">
        <v>734149</v>
      </c>
      <c r="C8" s="6" t="n">
        <v>599124</v>
      </c>
      <c r="D8" s="6" t="n">
        <v>442304</v>
      </c>
    </row>
    <row r="9">
      <c r="A9" s="4" t="inlineStr">
        <is>
          <t>Goodwill impairment</t>
        </is>
      </c>
      <c r="B9" s="6" t="n">
        <v>256649</v>
      </c>
      <c r="C9" s="6" t="n">
        <v>0</v>
      </c>
      <c r="D9" s="6" t="n">
        <v>0</v>
      </c>
    </row>
    <row r="10">
      <c r="A10" s="4" t="inlineStr">
        <is>
          <t>Interest expense</t>
        </is>
      </c>
      <c r="B10" s="6" t="n">
        <v>160274</v>
      </c>
      <c r="C10" s="6" t="n">
        <v>124604</v>
      </c>
      <c r="D10" s="6" t="n">
        <v>114376</v>
      </c>
    </row>
    <row r="11">
      <c r="A11" s="4" t="inlineStr">
        <is>
          <t>Loss on extinguishment of debt</t>
        </is>
      </c>
      <c r="B11" s="6" t="n">
        <v>22538</v>
      </c>
      <c r="C11" s="6" t="n">
        <v>0</v>
      </c>
      <c r="D11" s="6" t="n">
        <v>0</v>
      </c>
    </row>
    <row r="12">
      <c r="A12" s="4" t="inlineStr">
        <is>
          <t>Other expense (income), net</t>
        </is>
      </c>
      <c r="B12" s="6" t="n">
        <v>2678</v>
      </c>
      <c r="C12" s="6" t="n">
        <v>-31462</v>
      </c>
      <c r="D12" s="6" t="n">
        <v>-30482</v>
      </c>
    </row>
    <row r="13">
      <c r="A13" s="4" t="inlineStr">
        <is>
          <t>Income before income taxes</t>
        </is>
      </c>
      <c r="B13" s="6" t="n">
        <v>1316711</v>
      </c>
      <c r="C13" s="6" t="n">
        <v>1296231</v>
      </c>
      <c r="D13" s="6" t="n">
        <v>1455931</v>
      </c>
    </row>
    <row r="14">
      <c r="A14" s="4" t="inlineStr">
        <is>
          <t>Provision for income taxes</t>
        </is>
      </c>
      <c r="B14" s="6" t="n">
        <v>101686</v>
      </c>
      <c r="C14" s="6" t="n">
        <v>121214</v>
      </c>
      <c r="D14" s="6" t="n">
        <v>653666</v>
      </c>
    </row>
    <row r="15">
      <c r="A15" s="4" t="inlineStr">
        <is>
          <t>Net income</t>
        </is>
      </c>
      <c r="B15" s="6" t="n">
        <v>1215025</v>
      </c>
      <c r="C15" s="6" t="n">
        <v>1175017</v>
      </c>
      <c r="D15" s="6" t="n">
        <v>802265</v>
      </c>
    </row>
    <row r="16">
      <c r="A16" s="4" t="inlineStr">
        <is>
          <t>Less: Net loss attributable to non-controlling interest</t>
        </is>
      </c>
      <c r="B16" s="6" t="n">
        <v>-1760</v>
      </c>
      <c r="C16" s="6" t="n">
        <v>-600</v>
      </c>
      <c r="D16" s="6" t="n">
        <v>0</v>
      </c>
    </row>
    <row r="17">
      <c r="A17" s="4" t="inlineStr">
        <is>
          <t>Net income attributable to KLA</t>
        </is>
      </c>
      <c r="B17" s="5" t="n">
        <v>1216785</v>
      </c>
      <c r="C17" s="5" t="n">
        <v>1175617</v>
      </c>
      <c r="D17" s="5" t="n">
        <v>802265</v>
      </c>
    </row>
    <row r="18">
      <c r="A18" s="3" t="inlineStr">
        <is>
          <t>Net income per share attributable to KLA</t>
        </is>
      </c>
    </row>
    <row r="19">
      <c r="A19" s="4" t="inlineStr">
        <is>
          <t>Basic (in dollars per share)</t>
        </is>
      </c>
      <c r="B19" s="8" t="n">
        <v>7.76</v>
      </c>
      <c r="C19" s="8" t="n">
        <v>7.53</v>
      </c>
      <c r="D19" s="8" t="n">
        <v>5.13</v>
      </c>
    </row>
    <row r="20">
      <c r="A20" s="4" t="inlineStr">
        <is>
          <t>Diluted (in dollars per share)</t>
        </is>
      </c>
      <c r="B20" s="8" t="n">
        <v>7.7</v>
      </c>
      <c r="C20" s="8" t="n">
        <v>7.49</v>
      </c>
      <c r="D20" s="8" t="n">
        <v>5.1</v>
      </c>
    </row>
    <row r="21">
      <c r="A21" s="3" t="inlineStr">
        <is>
          <t>Weighted-average number of shares:</t>
        </is>
      </c>
    </row>
    <row r="22">
      <c r="A22" s="4" t="inlineStr">
        <is>
          <t>Basic (in shares)</t>
        </is>
      </c>
      <c r="B22" s="6" t="n">
        <v>156797</v>
      </c>
      <c r="C22" s="6" t="n">
        <v>156053</v>
      </c>
      <c r="D22" s="6" t="n">
        <v>156346</v>
      </c>
    </row>
    <row r="23">
      <c r="A23" s="4" t="inlineStr">
        <is>
          <t>Diluted (in shares)</t>
        </is>
      </c>
      <c r="B23" s="6" t="n">
        <v>158005</v>
      </c>
      <c r="C23" s="6" t="n">
        <v>156949</v>
      </c>
      <c r="D23" s="6" t="n">
        <v>157378</v>
      </c>
    </row>
    <row r="24">
      <c r="A24" s="4" t="inlineStr">
        <is>
          <t>Product</t>
        </is>
      </c>
    </row>
    <row r="25">
      <c r="A25" s="3" t="inlineStr">
        <is>
          <t>Revenues:</t>
        </is>
      </c>
    </row>
    <row r="26">
      <c r="A26" s="4" t="inlineStr">
        <is>
          <t>Revenues</t>
        </is>
      </c>
      <c r="B26" s="5" t="n">
        <v>4328725</v>
      </c>
      <c r="C26" s="5" t="n">
        <v>3392243</v>
      </c>
      <c r="D26" s="5" t="n">
        <v>3160671</v>
      </c>
    </row>
    <row r="27">
      <c r="A27" s="4" t="inlineStr">
        <is>
          <t>Service</t>
        </is>
      </c>
    </row>
    <row r="28">
      <c r="A28" s="3" t="inlineStr">
        <is>
          <t>Revenues:</t>
        </is>
      </c>
    </row>
    <row r="29">
      <c r="A29" s="4" t="inlineStr">
        <is>
          <t>Revenues</t>
        </is>
      </c>
      <c r="B29" s="5" t="n">
        <v>1477699</v>
      </c>
      <c r="C29" s="5" t="n">
        <v>1176661</v>
      </c>
      <c r="D29" s="5" t="n">
        <v>876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Debt Long-term and Short-term Instruments</t>
        </is>
      </c>
      <c r="B4" s="4" t="inlineStr">
        <is>
          <t xml:space="preserve">The following table summarizes our debt as of June 30, 2020 and June 30, 2019: As of June 30, 2020 As of June 30, 2019 Amount Effective Amount Effective Fixed-rate 3.375% Senior Notes due on November 1, 2019 — — % 250,000 3.377 % Fixed-rate 4.125% Senior Notes due on November 1, 2021 — — % 500,000 4.128 % Fixed-rate 4.650% Senior Notes due on November 1, 2024 1,250,000 4.682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 — % Revolving Credit Facility 50,000 1.310 % — — % Total 3,500,000 3,450,000 Unamortized discount (8,167) (8,738) Unamortized debt issuance costs (22,163) (17,880) Total $ 3,469,670 $ 3,423,382 Reported as: Current portion of long-term debt — 249,999 Long-term debt 3,469,670 3,173,383 Total $ 3,469,670 $ 3,423,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Cost</t>
        </is>
      </c>
      <c r="B4" s="4" t="inlineStr">
        <is>
          <t xml:space="preserve">Supplemental cash flow information related to leases was as follows: Fiscal year ending June 30: Amount Operating cash outflows from operating leases $ 34,702 ROU assets obtained in exchange for new operating lease liabilities $ 24,549 </t>
        </is>
      </c>
    </row>
    <row r="5">
      <c r="A5" s="4" t="inlineStr">
        <is>
          <t>Lessee, Operating Lease, Liability, Maturity</t>
        </is>
      </c>
      <c r="B5" s="4" t="inlineStr">
        <is>
          <t xml:space="preserve">Maturities of lease liabilities as of June 30, 2020 were as follows: Fiscal year ending June 30: Amount 2021 $ 30,628 2022 22,750 2023 15,410 2024 10,221 2025 8,508 2026 and thereafter 18,226 Total lease payments 105,743 Less imputed interest (5,864) Total $ 99,879 </t>
        </is>
      </c>
    </row>
    <row r="6">
      <c r="A6" s="4" t="inlineStr">
        <is>
          <t>Schedule of Future Minimum Rental Payments for Operating Leases</t>
        </is>
      </c>
      <c r="B6" s="4" t="inlineStr">
        <is>
          <t xml:space="preserve">As of June 30, 2019, future minimum lease payments as defined under the previous lease accounting guidance of ASC 840 under noncancelable operating leases were as follows: Fiscal year ending June 30: Amount 2020 $ 30,296 2021 22,250 2022 16,217 2023 11,878 2024 7,912 2025 and thereafter 15,018 Total minimum lease payments $ 103,5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LONG-TERM INCENTIVE COMPENSATION PLANS AND NON-CONTROLLING INTEREST (Tables)</t>
        </is>
      </c>
      <c r="B1" s="2" t="inlineStr">
        <is>
          <t>12 Months Ended</t>
        </is>
      </c>
    </row>
    <row r="2">
      <c r="B2" s="2" t="inlineStr">
        <is>
          <t>Jun. 30, 2020</t>
        </is>
      </c>
    </row>
    <row r="3">
      <c r="A3" s="3" t="inlineStr">
        <is>
          <t>Share-based Payment Arrangement [Abstract]</t>
        </is>
      </c>
    </row>
    <row r="4">
      <c r="A4" s="4" t="inlineStr">
        <is>
          <t>Schedule of Combined Activity Under Equity Incentive Plans</t>
        </is>
      </c>
      <c r="B4" s="4" t="inlineStr">
        <is>
          <t>The following table summarizes the combined activity under our equity incentive plans: (In thousands) Available For Grant (1)(5) Balances as of June 30, 2017 4,710 Restricted stock units granted (2) (1,132) Restricted stock units granted adjustment(4) 33 Restricted stock units canceled 69 Balances as of June 30, 2018 3,680 Plan shares increased 12,000 Restricted stock units granted (2)(3) (2,463) Restricted stock units granted adjustment (4) 5 Restricted stock units canceled 51 Plan shares expired (1998 Director Plan) (1,660) Balances as of June 30, 2019 11,613 Restricted stock units granted (2) (1,174) Restricted stock units granted adjustment (4) 103 Restricted stock units canceled 218 Balances as of June 30, 2020 10,760 __________________ (1) The number of RSUs reflects the application of the award multiplier of 2.0x as described above. (2) Includes RSUs granted to senior management with performance-based vesting criteria (in addition to service-based vesting criteria for any of such RSUs that are deemed to have been earned) (“performance-based RSUs”). As of June 30, 2020,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4 million shares, 0.7 million shares and 0.3 million shares for the fiscal years ended June 30, 2020, 2019 and 2018, respectively, reflects the application of the 2.0x multiplier described above). (3) Includes RSUs granted to executive management during the fiscal year ended June 30, 2019 with both a market condition and a service condition (“market-based RSUs”). Under the award agreements, the vesting of the market-based RSUs is contingent on achieving total stockholder return (including stock price appreciation and cash dividends) objectives on a per share basis of equal to or greater than 150%, 175% and 200% multiplied by the measurement price of $116.39 during the five-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This line item includes all such market-based RSUs granted during the third quarter of the fiscal year ended June 30, 2019 reported at the maximum possible number of shares that may ultimately be issuable if all applicable market-based criteria are met at their maximum levels and all applicable service-based criteria are fully satisfied (0.8 million shares for the year ended June 30, 2019 reflects the application of the multiplier described above). (4) Represents the portion of RSUs granted with performance-based vesting criteria and reported at the actual number of shares issued upon achievement of the performance vesting criteria during the fiscal years ended June 30, 2020, 2019, and 2018. (5) No additional stock options, RSUs or other awards will be granted under the Assumed Equity Plans.</t>
        </is>
      </c>
    </row>
    <row r="5">
      <c r="A5" s="4" t="inlineStr">
        <is>
          <t>Schedule of Stock-based Compensation Expense</t>
        </is>
      </c>
      <c r="B5" s="4" t="inlineStr">
        <is>
          <t>The following table shows stock-based compensation expense for the indicated periods: Year ended June 30, (In thousands) 2020 2019 (1) 2018 Stock-based compensation expense by: Costs of revenues $ 14,680 $ 10,384 $ 8,062 Research and development 23,530 16,225 11,249 Selling, general and administrative 73,171 67,585 43,473 Total stock-based compensation expense $ 111,381 $ 94,194 $ 62,784 __________________ (1) Includes $10.9 million of stock-based compensation expense acceleration for certain equity awards for Orbotech employees.</t>
        </is>
      </c>
    </row>
    <row r="6">
      <c r="A6" s="4" t="inlineStr">
        <is>
          <t>Schedule of Stock-based Compensation Capitalized as Inventory</t>
        </is>
      </c>
      <c r="B6" s="4" t="inlineStr">
        <is>
          <t xml:space="preserve">The following table shows stock-based compensation capitalized as inventory as of the dates indicated below: (In thousands) As of June 30, 2020 2019 Inventory $ 6,752 $ 4,819 </t>
        </is>
      </c>
    </row>
    <row r="7">
      <c r="A7" s="4" t="inlineStr">
        <is>
          <t>Schedule of Restricted Stock Activity</t>
        </is>
      </c>
      <c r="B7" s="4" t="inlineStr">
        <is>
          <t>The following table shows the activity and weighted-average grant date fair value for RSUs during the fiscal year ended June 30, 2020: Shares (In thousands) (1) Weighted-Average Outstanding restricted stock units as of June 30, 2019 (2) 2,902 $ 91.84 Granted (2) 587 $ 146.94 Granted adjustments (3) (52) $ 111.41 Vested and released (738) $ 87.30 Withheld for taxes (313) $ 87.30 Forfeited (133) $ 101.10 Outstanding restricted stock units as of June 30, 2020 (2) 2,253 $ 107.33 __________________ (1) Share numbers reflect actual shares subject to awarded RSUs. Under the terms of the 2004 Plan, the number of shares subject to each award reflected in this number is multiplied by 2.0x to calculate the impact of the award on the share reserve under the 2004 Plan. (2) Includes performance-based RSUs. As of June 30, 2020, it had not yet been determined the extent to which (if at all) the performance-based criteria had been satisfied. Therefore, this line item includes all such RSUs, reported at the maximum possible number of shares (i.e., 0.2 million shares for the fiscal year ended June 30, 2020) that may ultimately be issuable if all applicable performance-based criteria are achieved at their maximum. (3) Represents the portion of RSUs granted with performance-based vesting criteria and reported at the actual number of shares issued upon achievement of the performance vesting criteria during the fiscal year ended June 30, 2020.</t>
        </is>
      </c>
    </row>
    <row r="8">
      <c r="A8" s="4" t="inlineStr">
        <is>
          <t>Schedule of Grant Date Fair Value, Weighted Average Grant Date Fair Value, and Tax Benefits for Restricted Stock Units</t>
        </is>
      </c>
      <c r="B8" s="4" t="inlineStr">
        <is>
          <t xml:space="preserve">The following table shows the weighted-average grant date fair value per unit for the RSUs granted, vested, and tax benefits realized by us in connection with vested and released RSUs for the indicated periods: (In thousands, except for weighted-average grant date fair value) Year ended June 30, 2020 2019 2018 Weighted-average grant date fair value per unit $ 146.94 $ 99.53 $ 95.95 Weighted-average fair value per unit assumed upon Orbotech Acquisition $ — $ 104.49 $ — Grant date fair value of vested restricted stock units $ 91,812 $ 60,749 $ 49,606 Tax benefits realized by us in connection with vested and released restricted stock units $ 21,960 $ 15,053 $ 16,615 </t>
        </is>
      </c>
    </row>
    <row r="9">
      <c r="A9" s="4" t="inlineStr">
        <is>
          <t>Employee Stock Purchase Rights Valuation</t>
        </is>
      </c>
      <c r="B9" s="4" t="inlineStr">
        <is>
          <t>The fair value of each purchase right under the ESPP was estimated on the date of grant using the Black-Scholes model and the straight-line attribution approach with the following weighted-average assumptions: Year ended June 30, 2020 2019 2018 Stock purchase plan: Expected stock price volatility 34.3 % 33.2 % 28.7 % Risk-free interest rate 2.1 % 2.1 % 1.1 % Dividend yield 2.2 % 3.1 % 2.5 % Expected life (in years) 0.50 0.50 0.50</t>
        </is>
      </c>
    </row>
    <row r="10">
      <c r="A10" s="4" t="inlineStr">
        <is>
          <t>Schedule of Tax Benefits Realized and Weighted-average fair value for the ESPP</t>
        </is>
      </c>
      <c r="B10" s="4" t="inlineStr">
        <is>
          <t xml:space="preserve">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20 2019 2018 Total cash received from employees for the issuance of shares under the ESPP $ 74,849 $ 64,828 $ 61,452 Number of shares purchased by employees through the ESPP 561 843 733 Tax benefits realized by us in connection with the disqualifying dispositions of shares purchased under the ESPP $ 3,237 $ 1,133 $ 1,664 Weighted-average fair value per share based on Black-Scholes model $ 36.61 $ 21.72 $ 2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12 Months Ended</t>
        </is>
      </c>
    </row>
    <row r="2">
      <c r="B2" s="2" t="inlineStr">
        <is>
          <t>Jun. 30, 2020</t>
        </is>
      </c>
    </row>
    <row r="3">
      <c r="A3" s="3" t="inlineStr">
        <is>
          <t>Equity [Abstract]</t>
        </is>
      </c>
    </row>
    <row r="4">
      <c r="A4" s="4" t="inlineStr">
        <is>
          <t>Schedule of Share Repurchases</t>
        </is>
      </c>
      <c r="B4" s="4" t="inlineStr">
        <is>
          <t xml:space="preserve">Share repurchases for the indicated periods (based on the trade date of the applicable repurchase) were as follows: (In thousands) Year ended June 30, 2020 2019 2018 Number of shares of common stock repurchased 5,327 10,207 1,960 Total cost of repurchases $ 821,083 $ 1,103,202 $ 203,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Jun. 30, 2020</t>
        </is>
      </c>
    </row>
    <row r="3">
      <c r="A3" s="3" t="inlineStr">
        <is>
          <t>Earnings Per Share [Abstract]</t>
        </is>
      </c>
    </row>
    <row r="4">
      <c r="A4" s="4" t="inlineStr">
        <is>
          <t>Computation of Basic and Diluted Net Income Per Share</t>
        </is>
      </c>
      <c r="B4" s="4" t="inlineStr">
        <is>
          <t xml:space="preserve">The following table sets forth the computation of basic and diluted net income per share attributable to KLA: (In thousands, except per share amounts) Year ended June 30, 2020 2019 2018 Numerator: Net income attributable to KLA $ 1,216,785 $ 1,175,617 $ 802,265 Denominator: Weighted-average shares-basic, excluding unvested restricted stock units 156,797 156,053 156,346 Effect of dilutive restricted stock units and options 1,208 896 1,032 Weighted-average shares-diluted 158,005 156,949 157,378 Basic net income per share attributable to KLA $ 7.76 $ 7.53 $ 5.13 Diluted net income per share attributable to KLA $ 7.70 $ 7.49 $ 5.10 Anti-dilutive securities excluded from the computation of diluted net income per share 22 22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0</t>
        </is>
      </c>
    </row>
    <row r="3">
      <c r="A3" s="3" t="inlineStr">
        <is>
          <t>Retirement Benefits [Abstract]</t>
        </is>
      </c>
    </row>
    <row r="4">
      <c r="A4" s="4" t="inlineStr">
        <is>
          <t>Summary Data Related to Foreign Defined Benefit Pension Plans</t>
        </is>
      </c>
      <c r="B4" s="4" t="inlineStr">
        <is>
          <t xml:space="preserve">Summary data relating to our foreign defined benefit pension plans, including key weighted-average assumptions used, is provided in the following tables: Year ended June 30, (In thousands) 2020 2019 Change in projected benefit obligation: Projected benefit obligation as of the beginning of the fiscal year $ 115,490 $ 96,682 Service cost 4,823 4,220 Interest cost 1,084 1,132 Contributions by plan participants 78 69 Actuarial (gain) loss (496) 4,187 Benefit payments (3,119) (1,755) Assumed benefit obligation from acquisition — 11,095 Foreign currency exchange rate changes and others, net 2,010 (140) Projected benefit obligation as of the end of the fiscal year $ 119,870 $ 115,490 Year ended June 30, (In thousands) 2020 2019 Change in fair value of plan assets: Fair value of plan assets as of the beginning of the fiscal year $ 33,555 $ 27,932 Actual return on plan assets 1,264 854 Employer contributions 5,271 3,587 Benefit and expense payments (3,115) (1,752) Assumed plan assets from acquisition — 3,424 Foreign currency exchange rate changes and others, net 953 (490) Fair value of plan assets as of the end of the fiscal year $ 37,928 $ 33,555 As of June 30, (In thousands) 2020 2019 Underfunded status $ 81,942 $ 81,935 As of June 30, (In thousands) 2020 2019 Plans with accumulated benefit obligations in excess of plan assets: Accumulated benefit obligation $ 75,550 $ 72,508 Projected benefit obligation $ 119,870 $ 115,490 Plan assets at fair value $ 37,928 $ 33,555 </t>
        </is>
      </c>
    </row>
    <row r="5">
      <c r="A5" s="4" t="inlineStr">
        <is>
          <t>Weighted-Average Assumptions Used in Determining Benefit Obligation and Net Periodic Cost</t>
        </is>
      </c>
      <c r="B5" s="4" t="inlineStr">
        <is>
          <t xml:space="preserve"> Year ended June 30, 2020 2019 2018 Weighted-average assumptions (1) : Discount rate 0.6%-1.7% 0.3%-1.7% 0.5%-2.3% Expected rate of return on assets 0.8%-2.9% 1.0%-2.9% 1.3%-2.9% Rate of compensation increases 1.8%-4.5% 1.8%-4.5% 3.0%-4.5% __________________</t>
        </is>
      </c>
    </row>
    <row r="6">
      <c r="A6" s="4" t="inlineStr">
        <is>
          <t>Defined Benefit Plan Amounts Recognized in Other Comprehensive Income (Loss)</t>
        </is>
      </c>
      <c r="B6" s="4" t="inlineStr">
        <is>
          <t xml:space="preserve">The following table presents losses recognized in accumulated other comprehensive income (loss) before tax related to our foreign defined benefit pension plans: As of June 30, (In thousands) 2020 2019 Unrecognized transition obligation $ 310 $ 242 Unrecognized prior service cost — 4 Unrealized net loss 23,157 25,721 Amount of losses recognized $ 23,467 $ 25,967 </t>
        </is>
      </c>
    </row>
    <row r="7">
      <c r="A7" s="4" t="inlineStr">
        <is>
          <t>Amounts in Other Comprehensive Income (Loss) Expected to be Recognized as Net Periodic Benefit</t>
        </is>
      </c>
      <c r="B7" s="4" t="inlineStr">
        <is>
          <t xml:space="preserve">Losses in accumulated other comprehensive income (loss) related to our foreign defined benefit pension plans expected to be recognized as components of net periodic benefit cost over the fiscal year ending June 30, 2021 are as follows: (In thousands) Unrecognized prior service cost $ — Unrealized net loss 1,050 Amount of losses expected to be recognized $ 1,050 </t>
        </is>
      </c>
    </row>
    <row r="8">
      <c r="A8" s="4" t="inlineStr">
        <is>
          <t>Components of Net Periodic Cost</t>
        </is>
      </c>
      <c r="B8" s="4" t="inlineStr">
        <is>
          <t>The components of our net periodic cost relating to our foreign subsidiaries’ defined pension plans are as follows: Year ended June 30, (In thousands) 2020 2019 2018 Components of net periodic pension cost: Service cost (1) $ 4,823 $ 4,220 $ 4,127 Interest cost 1,086 1,132 1,302 Return on plan assets (475) (476) (428) Amortization of transitional obligation — — — Amortization of prior service cost 3 21 26 Amortization of net loss 1,214 1,047 1,731 Net periodic pension cost $ 6,651 $ 5,944 $ 6,758 __________________ (1) Service cost is reported in cost of revenues, research and development and selling, general and administrative expenses. All other components of net periodic pension cost are reported in other expense (income), net in the Consolidated Statements of Operations.</t>
        </is>
      </c>
    </row>
    <row r="9">
      <c r="A9" s="4" t="inlineStr">
        <is>
          <t>Foreign Plan Assets Measured at Fair Value on Recurring Basis</t>
        </is>
      </c>
      <c r="B9" s="4" t="inlineStr">
        <is>
          <t xml:space="preserve">Foreign plan assets measured at fair value on a recurring basis consisted of the following investment categories as of June 30, 2020 and 2019, respectively: As of June 30, 2020 (In thousands) Total Quoted Prices in Significant Other Cash and cash equivalents $ 21,420 $ 21,420 $ — Bonds, equity securities and other investments 16,508 — 16,508 Total assets measured at fair value $ 37,928 $ 21,420 $ 16,508 As of June 30, 2019 (In thousands) Total Quoted Prices in Significant Other Cash and cash equivalents $ 18,571 $ 18,571 $ — Bonds, equity securities and other investments 14,984 — 14,984 Total assets measured at fair value $ 33,555 $ 18,571 $ 14,9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before Income Taxes, Domestic and Foreign</t>
        </is>
      </c>
      <c r="B4" s="4" t="inlineStr">
        <is>
          <t xml:space="preserve">The components of income before income taxes were as follows: Year ended June 30, (In thousands) 2020 2019 2018 Domestic income before income taxes $ 752,844 $ 545,401 $ 716,015 Foreign income before income taxes 563,867 750,830 739,916 Total income before income taxes $ 1,316,711 $ 1,296,231 $ 1,455,931 </t>
        </is>
      </c>
    </row>
    <row r="5">
      <c r="A5" s="4" t="inlineStr">
        <is>
          <t>Schedule of Components of Income Tax Expense (Benefit)</t>
        </is>
      </c>
      <c r="B5" s="4" t="inlineStr">
        <is>
          <t xml:space="preserve">The provision for income taxes was comprised of the following: (In thousands) Year ended June 30, 2020 2019 2018 Current: Federal $ 108,136 $ 82,460 $ 504,758 State 518 5,665 6,422 Foreign 86,374 59,274 41,414 195,028 147,399 552,594 Deferred: Federal (26,743) 1,636 98,702 State (1,174) 2,118 1,526 Foreign (65,425) (29,939) 844 (93,342) (26,185) 101,072 Provision for income taxes $ 101,686 $ 121,214 $ 653,666 </t>
        </is>
      </c>
    </row>
    <row r="6">
      <c r="A6" s="4" t="inlineStr">
        <is>
          <t>Schedule of Deferred Tax Assets and Liabilities</t>
        </is>
      </c>
      <c r="B6" s="4" t="inlineStr">
        <is>
          <t xml:space="preserve">The significant components of deferred income tax assets and liabilities were as follows: (In thousands) As of June 30, 2020 2019 Deferred tax assets: Tax credits and net operating losses $ 214,305 $ 208,572 Employee benefits accrual 67,729 65,065 Stock-based compensation 8,871 9,432 Inventory reserves 73,939 67,249 Non-deductible reserves 20,526 21,633 Unearned revenue 15,786 16,126 Unrealized loss on investments 5,345 1,492 Other 66,667 55,518 Gross deferred tax assets 473,168 445,087 Valuation allowance (181,846) (166,571) Net deferred tax assets $ 291,322 $ 278,516 Deferred tax liabilities: Unremitted earnings of foreign subsidiaries not indefinitely reinvested $ (257,757) $ (243,491) Deferred profit (18,111) (15,718) Depreciation and amortization (439,685) (515,643) Total deferred tax liabilities (715,553) (774,852) Total net deferred tax assets (liabilities) $ (424,231) $ (496,336) </t>
        </is>
      </c>
    </row>
    <row r="7">
      <c r="A7" s="4" t="inlineStr">
        <is>
          <t>Schedule of Effective Income Tax Rate Reconciliation</t>
        </is>
      </c>
      <c r="B7" s="4" t="inlineStr">
        <is>
          <t>The reconciliation of the U.S. federal statutory income tax rate to our effective income tax rate was as follows: Year ended June 30, 2020 2019 2018 Federal statutory rate 21.0 % 21.0 % 28.1 % State income taxes, net of federal benefit 0.2 % 0.5 % 0.5 % Effect of foreign operations taxed at various rates (12.1) % (10.5) % (11.0) % Tax Cuts and Jobs Act of 2017 - Transition tax and deferred tax effects — % (1.5) % 30.3 % Global intangible low-taxed income 3.0 % 3.5 % — % Foreign derived intangible income (5.0) % (4.0) % — % Research and development tax credit (1.8) % (1.8) % (1.4) % Net change in tax reserves 1.5 % 1.4 % (0.4) % Domestic manufacturing benefit — % — % (1.1) % Non-deductible impairment of goodwill 4.1 % — % — % Effect of stock-based compensation (0.3) % 0.4 % (0.1) % Restructuring (2.6) % — % — % Other (0.3) % 0.4 % — % Effective income tax rate 7.7 % 9.4 % 44.9 %</t>
        </is>
      </c>
    </row>
    <row r="8">
      <c r="A8" s="4" t="inlineStr">
        <is>
          <t>Summary of Income Tax Contingencies</t>
        </is>
      </c>
      <c r="B8" s="4" t="inlineStr">
        <is>
          <t xml:space="preserve">A reconciliation of gross unrecognized tax benefits was as follows: Year ended June 30, (In thousands) 2020 2019 2018 Unrecognized tax benefits at the beginning of the year $ 146,426 $ 63,994 $ 68,439 Increases for tax positions from acquisitions — 60,753 — Increases for tax positions taken in prior years 6,826 13,001 4,642 Decreases for tax positions taken in prior years (518) (1,304) (6,045) Increases for tax positions taken in current year 34,278 26,178 16,812 Decreases for settlements with taxing authorities — — (9,666) Decreases for lapsing of statutes of limitations (14,569) (16,196) (10,188) Unrecognized tax benefits at the end of the year $ 172,443 $ 146,426 $ 63,9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Receivables Sold Under Factoring Agreements</t>
        </is>
      </c>
      <c r="B4" s="4" t="inlineStr">
        <is>
          <t xml:space="preserve">The following table shows total receivables sold under factoring agreements and proceeds from sales of LCs for the indicated periods: Year ended June 30, (In thousands) 2020 2019 2018 Receivables sold under factoring agreements $ 293,006 $ 193,089 $ 217,462 Proceeds from sales of LCs $ 59,036 $ 95,436 $ 5,5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0</t>
        </is>
      </c>
    </row>
    <row r="3">
      <c r="A3" s="3" t="inlineStr">
        <is>
          <t>Derivative Instruments and Hedging Activities Disclosure [Abstract]</t>
        </is>
      </c>
    </row>
    <row r="4">
      <c r="A4" s="4" t="inlineStr">
        <is>
          <t>Schedule of Derivative Instruments, Location, Designated and Non-Designated, Gains (Losses)</t>
        </is>
      </c>
      <c r="B4" s="4" t="inlineStr">
        <is>
          <t xml:space="preserve">The gains (losses) on derivatives in cash flow hedging relationships recognized in OCI for the indicated periods were as follows: Year ended June 30, (In thousands) 2020 2019 Derivatives Designated as Hedging Instruments: Rate lock agreements: Amounts included in the assessment of effectiveness $ — $ (8,649) Foreign exchange contracts: Amounts included in the assessment of effectiveness $ (16,649) $ (358) Amounts excluded from the assessment of effectiveness $ (90) $ (112) The locations and amounts of designated and non-designated derivative’s gains and losses reported in the Consolidated Statements of Operations for the indicated periods were as follows: Year ended June 30, 2020 2019 (In thousands) Revenues Costs of Revenues and Operating Expense Interest Expense Other Expense (Income), Net Revenues Costs of Revenues Interest Expense Other Expense (Income), Net Total amounts presented in the Consolidated Statements of Operations in which the effects of cash flow hedges are recorded $ 5,806,424 $ 2,449,561 $ 160,274 $ 2,678 $ 4,568,904 $ 1,869,377 $ 124,604 $ (31,462) Gains (losses) on Derivatives Designated as Hedging Instruments: Rate lock agreements: Amount of gains (losses) reclassified from accumulated OCI to earnings $ — $ — $ (637) $ — $ — $ — $ 424 $ — Amount of gains (losses) reclassified from accumulated OCI to earnings as a result that a forecasted transaction is no longer probable of occurring $ — $ — $ — $ — $ — $ — $ — $ 4 Foreign exchange contracts: Amount of gains (losses) reclassified from accumulated OCI to earnings $ 4,473 $ (1,377) $ — $ — $ 4,329 $ (739) $ — $ — Amount excluded from the assessment of effectiveness recognized in earnings based on an amortization approach $ (387) $ — $ — $ — $ — $ — $ — $ — Amount excluded from the assessment of effectiveness $ — $ — $ — $ — $ — $ — $ — $ (323) Gains (losses) on Derivatives Not Designated as Hedging Instruments: Amount of gains (losses) recognized in earnings $ — $ — $ — $ 1,990 $ — $ — $ — $ (23) </t>
        </is>
      </c>
    </row>
    <row r="5">
      <c r="A5" s="4" t="inlineStr">
        <is>
          <t>Schedule of Notional Amounts of Derivatives Outstanding</t>
        </is>
      </c>
      <c r="B5" s="4" t="inlineStr">
        <is>
          <t xml:space="preserve">The U.S. dollar equivalent of all outstanding notional amounts of foreign currency hedge contracts, with maximum remaining maturities of approximately seven months as of June 30, 2020 and 2019, were as follows: (In thousands) As of June 30, 2020 As of June 30, 2019 Cash flow hedge contracts- foreign currency Purchase $ 10,705 $ 31,108 Sell $ 71,431 $ 113,226 Other foreign currency hedge contracts Purchase $ 329,310 $ 257,614 Sell $ 357,939 $ 273,061 </t>
        </is>
      </c>
    </row>
    <row r="6">
      <c r="A6" s="4" t="inlineStr">
        <is>
          <t>Schedule of Derivative Instruments, Fair Value</t>
        </is>
      </c>
      <c r="B6" s="4" t="inlineStr">
        <is>
          <t xml:space="preserve">The locations and fair value of our derivatives reported in our Consolidated Balance Sheets as of the dates indicated below were as follows: Asset Derivatives Liability Derivatives Balance Sheet As of June 30,2020 As of June 30,2019 Balance Sheet As of June 30,2020 As of June 30,2019 (In thousands) Fair Value Fair Value Derivatives designated as hedging instruments Rate lock contracts Other current assets $ — $ — Other current liabilities $ — $ — Foreign exchange contracts Other current assets 680 397 Other current liabilities 45 2,097 Total derivatives designated as hedging instruments $ 680 $ 397 $ 45 $ 2,097 Derivatives not designated as hedging instruments Foreign exchange contracts Other current assets $ 1,397 $ 2,160 Other current liabilities $ 1,365 $ 1,237 Total derivatives not designated as hedging instruments $ 1,397 $ 2,160 $ 1,365 $ 1,237 Total derivatives $ 2,077 $ 2,557 $ 1,410 $ 3,334 </t>
        </is>
      </c>
    </row>
    <row r="7">
      <c r="A7" s="4" t="inlineStr">
        <is>
          <t>Balances and Changes in Accumulated Other Comprehensive Income Related to Derivative Instruments</t>
        </is>
      </c>
      <c r="B7" s="4" t="inlineStr">
        <is>
          <t xml:space="preserve">The changes in OCI, before taxes, related to derivatives for the indicated periods were as follows: Year ended June 30, (In thousands) 2020 2019 Beginning balance $ (10,791) $ 2,346 Amount reclassified to earnings (2,072) (4,018) Net change in unrealized gains or losses (16,739) (9,119) Ending balance $ (29,602) $ (10,791) </t>
        </is>
      </c>
    </row>
    <row r="8">
      <c r="A8" s="4" t="inlineStr">
        <is>
          <t>Offsetting of Derivative Assets and Liabilities</t>
        </is>
      </c>
      <c r="B8" s="4" t="inlineStr">
        <is>
          <t xml:space="preserve">The information related to the offsetting arrangements for the periods indicated was as follows (in thousands): As of June 30, 2020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077 $ — $ 2,077 $ (1,020) $ — $ 1,057 Derivatives - liabilities $ (1,410) $ — $ (1,410) $ 1,020 $ — $ (390) As of June 30, 2019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557 $ — $ 2,557 $ (1,397) $ — $ 1,160 Derivatives - liabilities $ (3,334) $ — $ (3,334) $ 1,397 $ — $ (1,937) </t>
        </is>
      </c>
    </row>
    <row r="9">
      <c r="A9" s="4" t="inlineStr">
        <is>
          <t>Offsetting of Derivative Assets and Liabilities</t>
        </is>
      </c>
      <c r="B9" s="4" t="inlineStr">
        <is>
          <t xml:space="preserve">The information related to the offsetting arrangements for the periods indicated was as follows (in thousands): As of June 30, 2020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077 $ — $ 2,077 $ (1,020) $ — $ 1,057 Derivatives - liabilities $ (1,410) $ — $ (1,410) $ 1,020 $ — $ (390) As of June 30, 2019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557 $ — $ 2,557 $ (1,397) $ — $ 1,160 Derivatives - liabilities $ (3,334) $ — $ (3,334) $ 1,397 $ — $ (1,9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Related Party Transactions</t>
        </is>
      </c>
      <c r="B4" s="4" t="inlineStr">
        <is>
          <t>The following table provides the transactions with these parties for the indicated periods (for the portion of such period that they were considered related): Year ended June 30, (In thousands) 2020 2019 2018 Total revenues $ 4,237 $ 2,402 $ 474 Total purchases (1) $ 2,414 $ 2,881 $ 14,723 ________________ (1) During the fourth quarter of the fiscal year ended June 30, 2018, we acquired a product line from Keysight Technologies, Inc. (“Keysight”) and entered into a transition services agreement pursuant to which Keysight provides certain manufacturing services to us. For additional details refer to Note 6 “Business Combinations”. We recorded the manufacturing services fees under the transition services agreement with Keysight within cost of revenues, which was immaterial for the fiscal year ended June 30, 2020 and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t>
        </is>
      </c>
      <c r="B4" s="5" t="n">
        <v>1215025</v>
      </c>
      <c r="C4" s="5" t="n">
        <v>1175017</v>
      </c>
      <c r="D4" s="5" t="n">
        <v>802265</v>
      </c>
    </row>
    <row r="5">
      <c r="A5" s="3" t="inlineStr">
        <is>
          <t>Currency translation adjustments:</t>
        </is>
      </c>
    </row>
    <row r="6">
      <c r="A6" s="4" t="inlineStr">
        <is>
          <t>Cumulative currency translation adjustments</t>
        </is>
      </c>
      <c r="B6" s="6" t="n">
        <v>-26</v>
      </c>
      <c r="C6" s="6" t="n">
        <v>-5190</v>
      </c>
      <c r="D6" s="6" t="n">
        <v>1358</v>
      </c>
    </row>
    <row r="7">
      <c r="A7" s="4" t="inlineStr">
        <is>
          <t>Income tax (provision) benefit</t>
        </is>
      </c>
      <c r="B7" s="6" t="n">
        <v>110</v>
      </c>
      <c r="C7" s="6" t="n">
        <v>117</v>
      </c>
      <c r="D7" s="6" t="n">
        <v>-678</v>
      </c>
    </row>
    <row r="8">
      <c r="A8" s="4" t="inlineStr">
        <is>
          <t>Net change related to currency translation adjustments</t>
        </is>
      </c>
      <c r="B8" s="6" t="n">
        <v>84</v>
      </c>
      <c r="C8" s="6" t="n">
        <v>-5073</v>
      </c>
      <c r="D8" s="6" t="n">
        <v>680</v>
      </c>
    </row>
    <row r="9">
      <c r="A9" s="3" t="inlineStr">
        <is>
          <t>Cash flow hedges:</t>
        </is>
      </c>
    </row>
    <row r="10">
      <c r="A10" s="4" t="inlineStr">
        <is>
          <t>Net unrealized gains (losses) arising during the period</t>
        </is>
      </c>
      <c r="B10" s="6" t="n">
        <v>-16739</v>
      </c>
      <c r="C10" s="6" t="n">
        <v>-9119</v>
      </c>
      <c r="D10" s="6" t="n">
        <v>-1934</v>
      </c>
    </row>
    <row r="11">
      <c r="A11" s="4" t="inlineStr">
        <is>
          <t>Reclassification adjustments for net (gains) losses included in net income</t>
        </is>
      </c>
      <c r="B11" s="6" t="n">
        <v>-2072</v>
      </c>
      <c r="C11" s="6" t="n">
        <v>-4018</v>
      </c>
      <c r="D11" s="6" t="n">
        <v>-3846</v>
      </c>
    </row>
    <row r="12">
      <c r="A12" s="4" t="inlineStr">
        <is>
          <t>Income tax (provision) benefit</t>
        </is>
      </c>
      <c r="B12" s="6" t="n">
        <v>4286</v>
      </c>
      <c r="C12" s="6" t="n">
        <v>2033</v>
      </c>
      <c r="D12" s="6" t="n">
        <v>2491</v>
      </c>
    </row>
    <row r="13">
      <c r="A13" s="4" t="inlineStr">
        <is>
          <t>Net change related to cash flow hedges</t>
        </is>
      </c>
      <c r="B13" s="6" t="n">
        <v>-14525</v>
      </c>
      <c r="C13" s="6" t="n">
        <v>-11104</v>
      </c>
      <c r="D13" s="6" t="n">
        <v>-3289</v>
      </c>
    </row>
    <row r="14">
      <c r="A14" s="4" t="inlineStr">
        <is>
          <t>Net change related to unrecognized losses and transition obligations in connection with defined benefit plans</t>
        </is>
      </c>
      <c r="B14" s="6" t="n">
        <v>2397</v>
      </c>
      <c r="C14" s="6" t="n">
        <v>-1824</v>
      </c>
      <c r="D14" s="6" t="n">
        <v>7162</v>
      </c>
    </row>
    <row r="15">
      <c r="A15" s="3" t="inlineStr">
        <is>
          <t>Available-for-sale securities:</t>
        </is>
      </c>
    </row>
    <row r="16">
      <c r="A16" s="4" t="inlineStr">
        <is>
          <t>Net unrealized gains (losses) arising during the period</t>
        </is>
      </c>
      <c r="B16" s="6" t="n">
        <v>6029</v>
      </c>
      <c r="C16" s="6" t="n">
        <v>11664</v>
      </c>
      <c r="D16" s="6" t="n">
        <v>-9697</v>
      </c>
    </row>
    <row r="17">
      <c r="A17" s="4" t="inlineStr">
        <is>
          <t>Reclassification adjustments for net (gains) losses included in net income</t>
        </is>
      </c>
      <c r="B17" s="6" t="n">
        <v>-297</v>
      </c>
      <c r="C17" s="6" t="n">
        <v>1294</v>
      </c>
      <c r="D17" s="6" t="n">
        <v>209</v>
      </c>
    </row>
    <row r="18">
      <c r="A18" s="4" t="inlineStr">
        <is>
          <t>Income tax (provision) benefit</t>
        </is>
      </c>
      <c r="B18" s="6" t="n">
        <v>-433</v>
      </c>
      <c r="C18" s="6" t="n">
        <v>-3208</v>
      </c>
      <c r="D18" s="6" t="n">
        <v>2325</v>
      </c>
    </row>
    <row r="19">
      <c r="A19" s="4" t="inlineStr">
        <is>
          <t>Net change related to available-for-sale securities</t>
        </is>
      </c>
      <c r="B19" s="6" t="n">
        <v>5299</v>
      </c>
      <c r="C19" s="6" t="n">
        <v>9750</v>
      </c>
      <c r="D19" s="6" t="n">
        <v>-7163</v>
      </c>
    </row>
    <row r="20">
      <c r="A20" s="4" t="inlineStr">
        <is>
          <t>Other comprehensive income (loss)</t>
        </is>
      </c>
      <c r="B20" s="6" t="n">
        <v>-6745</v>
      </c>
      <c r="C20" s="6" t="n">
        <v>-8251</v>
      </c>
      <c r="D20" s="6" t="n">
        <v>-2610</v>
      </c>
    </row>
    <row r="21">
      <c r="A21" s="4" t="inlineStr">
        <is>
          <t>Less: Comprehensive loss attributable to non-controlling interest</t>
        </is>
      </c>
      <c r="B21" s="6" t="n">
        <v>-1760</v>
      </c>
      <c r="C21" s="6" t="n">
        <v>-600</v>
      </c>
      <c r="D21" s="6" t="n">
        <v>0</v>
      </c>
    </row>
    <row r="22">
      <c r="A22" s="4" t="inlineStr">
        <is>
          <t>Total comprehensive income attributable to KLA</t>
        </is>
      </c>
      <c r="B22" s="5" t="n">
        <v>1210040</v>
      </c>
      <c r="C22" s="5" t="n">
        <v>1167366</v>
      </c>
      <c r="D22" s="5" t="n">
        <v>799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Jun. 30, 2020</t>
        </is>
      </c>
    </row>
    <row r="3">
      <c r="A3" s="3" t="inlineStr">
        <is>
          <t>Segment Reporting [Abstract]</t>
        </is>
      </c>
    </row>
    <row r="4">
      <c r="A4" s="4" t="inlineStr">
        <is>
          <t>Summary Of Results for Reportable Segments</t>
        </is>
      </c>
      <c r="B4" s="4" t="inlineStr">
        <is>
          <t xml:space="preserve">The following is a summary of results for each of our four reportable segments for the indicated periods: Year ended June 30, (In thousands) 2020 2019 2018 Semiconductor Process Control: Revenue $ 4,745,446 $ 4,080,822 $ 3,944,015 Segment gross margin $ 3,028,167 $ 2,590,434 $ 2,554,223 Specialty Semiconductor Process: Revenue $ 329,700 $ 151,164 $ — Segment gross margin $ 183,641 $ 78,800 $ — PCB, Display and Component Inspection: Revenue $ 727,451 $ 332,810 $ 92,516 Segment gross margin $ 315,723 $ 155,765 $ 38,428 Other: Revenue $ 3,614 $ 4,676 $ — Segment gross margin $ (63) $ 1,102 $ — Totals: Revenue $ 5,806,211 $ 4,569,472 $ 4,036,531 Segment gross margin $ 3,527,468 $ 2,826,101 $ 2,592,651 </t>
        </is>
      </c>
    </row>
    <row r="5">
      <c r="A5" s="4" t="inlineStr">
        <is>
          <t>Reconciliation of Total Reportable Segments Revenue to Total Revenue</t>
        </is>
      </c>
      <c r="B5" s="4" t="inlineStr">
        <is>
          <t xml:space="preserve">The following table reconciles total reportable segment revenue to total revenue for the indicated periods: Year ended June 30, (In thousands) 2020 2019 2018 Total revenue for reportable segments $ 5,806,211 $ 4,569,472 $ 4,036,531 Corporate allocations and effects of foreign exchange rates 213 (568) 170 Total revenue $ 5,806,424 $ 4,568,904 $ 4,036,701 </t>
        </is>
      </c>
    </row>
    <row r="6">
      <c r="A6" s="4" t="inlineStr">
        <is>
          <t>Reconciliation of Total Segment Gross Margin to Total Income Before Income Taxes</t>
        </is>
      </c>
      <c r="B6" s="4" t="inlineStr">
        <is>
          <t>The following table reconciles total segment gross margin to total income before income taxes for the indicated periods: Year ended June 30, (In thousands) 2020 2019 2018 Total segment gross margin $ 3,527,468 $ 2,826,101 $ 2,592,651 Acquisition-related charges, corporate allocations and effects of foreign exchange rates (1) 170,605 126,574 1,991 Research and development 863,864 711,030 608,531 Selling, general and administrative 734,149 599,124 442,304 Goodwill impairment 256,649 — — Interest expense 160,274 124,604 114,376 Loss on extinguishment of debt 22,538 — — Other expense (income), net 2,678 (31,462) (30,482) Income before income taxes $ 1,316,711 $ 1,296,231 $ 1,455,931 __________________</t>
        </is>
      </c>
    </row>
    <row r="7">
      <c r="A7" s="4" t="inlineStr">
        <is>
          <t>Revenues by Geographic Region</t>
        </is>
      </c>
      <c r="B7" s="4" t="inlineStr">
        <is>
          <t>The following is a summary of revenues by geographic region, based on ship-to location, for the indicated periods: (Dollar amounts in thousands) Year ended June 30, 2020 2019 2018 Revenues: Taiwan $ 1,566,823 27 % $ 1,105,726 24 % $ 636,363 16 % China 1,457,579 25 % 1,215,807 27 % 643,033 16 % Korea 982,171 17 % 584,091 13 % 1,178,601 29 % Japan 670,287 12 % 581,529 13 % 638,358 16 % United States 657,550 11 % 596,452 13 % 494,330 12 % Europe and Israel 318,483 5 % 305,924 7 % 300,883 7 % Rest of Asia 153,531 3 % 179,375 3 % 145,133 4 % Total $ 5,806,424 100 % $ 4,568,904 100 % $ 4,036,701 100 %</t>
        </is>
      </c>
    </row>
    <row r="8">
      <c r="A8" s="4" t="inlineStr">
        <is>
          <t>Revenues by Major Products</t>
        </is>
      </c>
      <c r="B8" s="4" t="inlineStr">
        <is>
          <t>The following is a summary of revenues by major products for the indicated periods: (Dollar amounts in thousands) Year ended June 30, 2020 2019 2018 Revenues: Wafer Inspection $ 2,080,484 36 % $ 1,630,899 36 % $ 1,714,421 42 % Patterning 1,278,382 22 % 1,161,263 25 % 1,133,410 29 % Specialty Semiconductor Process 269,667 5 % 129,854 3 % — — % PCB, Display and Component Inspection 497,026 9 % 238,275 5 % 85,836 2 % Services 1,477,699 25 % 1,176,661 26 % 876,030 22 % Other 203,166 3 % 231,952 5 % 227,004 5 % Total $ 5,806,424 100 % $ 4,568,904 100 % $ 4,036,701 100 %</t>
        </is>
      </c>
    </row>
    <row r="9">
      <c r="A9" s="4" t="inlineStr">
        <is>
          <t>Long-Lived Assets by Geographic Region</t>
        </is>
      </c>
      <c r="B9" s="4" t="inlineStr">
        <is>
          <t xml:space="preserve">Long-lived assets by geographic region as of the dates indicated below were as follows: As of June 30, (In thousands) 2020 2019 Long-lived assets: United States $ 329,558 $ 253,255 Israel 59,162 66,082 Europe 58,065 62,027 Singapore 54,946 49,523 Rest of Asia 18,093 17,912 Total $ 519,824 $ 448,7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RESULTS OF OPERATIONS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The following is a summary of our quarterly consolidated results of operations (unaudited) for the fiscal years ended June 30, 2020 and 2019. (In thousands, except per share data) First Quarter Ended September 30, 2019 Second Quarter Ended December 31, 2019 Third Quarter Ended March 31, 2020 Fourth Quarter Ended June 30, 2020 Total revenues $ 1,413,414 $ 1,509,453 $ 1,423,964 $ 1,459,593 Gross margin $ 809,173 $ 875,835 $ 833,806 $ 838,049 Net income attributable to KLA $ 346,525 $ 380,555 $ 78,452 $ 411,253 Net income attributable to KLA per share: Basic (2) $ 2.18 $ 2.42 $ 0.50 $ 2.65 Diluted (2) $ 2.16 $ 2.40 $ 0.50 $ 2.63 (In thousands, except per share data) First Quarter Ended September 30, 2018 Second Quarter Ended December 31, 2018 Third Quarter Ended March 31, 2019 Fourth Quarter Ended June 30, 2019 Total revenues (1) $ 1,093,260 $ 1,119,898 $ 1,097,311 $ 1,258,435 Gross margin $ 711,873 $ 711,638 $ 610,366 $ 665,650 Net income (loss) attributable to KLA (3) $ 395,944 $ 369,100 $ 192,728 $ 217,845 Net income (loss) attributable to KLA per share: Basic (2) $ 2.55 $ 2.43 $ 1.23 $ 1.36 Diluted (2) $ 2.54 $ 2.42 $ 1.23 $ 1.35 __________________ (1) On February 20, 2019, we completed the acquisition of Orbotech for total consideration of approximately $3.26 billion. The operating results of Orbotech have been included in our Consolidated financial statements for the fiscal year ended June 30, 2019 from the Acquisition Date. For additional details, refer to Note 6 “Business Combinations”. (2) Basic and diluted net income (loss) per share we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AND SUMMARY OF SIGNIFICANT ACCOUNTING POLICIES - Merger with Orbotech, Ltd (Details) - USD ($)</t>
        </is>
      </c>
      <c r="B1" s="2" t="inlineStr">
        <is>
          <t>Apr. 24, 2020</t>
        </is>
      </c>
      <c r="C1" s="2" t="inlineStr">
        <is>
          <t>Feb. 20, 2019</t>
        </is>
      </c>
    </row>
    <row r="2">
      <c r="A2" s="3" t="inlineStr">
        <is>
          <t>Business Acquisition</t>
        </is>
      </c>
    </row>
    <row r="3">
      <c r="A3" s="4" t="inlineStr">
        <is>
          <t>Total purchase consideration</t>
        </is>
      </c>
      <c r="B3" s="5" t="n">
        <v>11400000</v>
      </c>
    </row>
    <row r="4">
      <c r="A4" s="4" t="inlineStr">
        <is>
          <t>Orbotech</t>
        </is>
      </c>
    </row>
    <row r="5">
      <c r="A5" s="3" t="inlineStr">
        <is>
          <t>Business Acquisition</t>
        </is>
      </c>
    </row>
    <row r="6">
      <c r="A6" s="4" t="inlineStr">
        <is>
          <t>Merger agreement, share price (in dollars per share)</t>
        </is>
      </c>
      <c r="C6" s="8" t="n">
        <v>38.86</v>
      </c>
    </row>
    <row r="7">
      <c r="A7" s="4" t="inlineStr">
        <is>
          <t>Merger agreement, entity shares issues per acquiree share (in shares)</t>
        </is>
      </c>
      <c r="C7" s="9" t="n">
        <v>0.25</v>
      </c>
    </row>
    <row r="8">
      <c r="A8" s="4" t="inlineStr">
        <is>
          <t>Total purchase consideration</t>
        </is>
      </c>
      <c r="C8" s="5" t="n">
        <v>326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and Equipment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t>
        </is>
      </c>
    </row>
    <row r="4">
      <c r="A4" s="4" t="inlineStr">
        <is>
          <t>Depreciation expense</t>
        </is>
      </c>
      <c r="B4" s="10" t="n">
        <v>101.4</v>
      </c>
      <c r="C4" s="10" t="n">
        <v>72.59999999999999</v>
      </c>
      <c r="D4" s="10" t="n">
        <v>53.3</v>
      </c>
    </row>
    <row r="5">
      <c r="A5" s="4" t="inlineStr">
        <is>
          <t>Buildings | Minimum</t>
        </is>
      </c>
    </row>
    <row r="6">
      <c r="A6" s="3" t="inlineStr">
        <is>
          <t>Property, Plant and Equipment</t>
        </is>
      </c>
    </row>
    <row r="7">
      <c r="A7" s="4" t="inlineStr">
        <is>
          <t>Property and equipment, useful life (in years)</t>
        </is>
      </c>
      <c r="B7" s="4" t="inlineStr">
        <is>
          <t>30 years</t>
        </is>
      </c>
    </row>
    <row r="8">
      <c r="A8" s="4" t="inlineStr">
        <is>
          <t>Buildings | Maximum</t>
        </is>
      </c>
    </row>
    <row r="9">
      <c r="A9" s="3" t="inlineStr">
        <is>
          <t>Property, Plant and Equipment</t>
        </is>
      </c>
    </row>
    <row r="10">
      <c r="A10" s="4" t="inlineStr">
        <is>
          <t>Property and equipment, useful life (in years)</t>
        </is>
      </c>
      <c r="B10" s="4" t="inlineStr">
        <is>
          <t>50 years</t>
        </is>
      </c>
    </row>
    <row r="11">
      <c r="A11" s="4" t="inlineStr">
        <is>
          <t>Leasehold improvements | Maximum</t>
        </is>
      </c>
    </row>
    <row r="12">
      <c r="A12" s="3" t="inlineStr">
        <is>
          <t>Property, Plant and Equipment</t>
        </is>
      </c>
    </row>
    <row r="13">
      <c r="A13" s="4" t="inlineStr">
        <is>
          <t>Property and equipment, useful life (in years)</t>
        </is>
      </c>
      <c r="B13" s="4" t="inlineStr">
        <is>
          <t>15 years</t>
        </is>
      </c>
    </row>
    <row r="14">
      <c r="A14" s="4" t="inlineStr">
        <is>
          <t>Machinery and equipment | Minimum</t>
        </is>
      </c>
    </row>
    <row r="15">
      <c r="A15" s="3" t="inlineStr">
        <is>
          <t>Property, Plant and Equipment</t>
        </is>
      </c>
    </row>
    <row r="16">
      <c r="A16" s="4" t="inlineStr">
        <is>
          <t>Property and equipment, useful life (in years)</t>
        </is>
      </c>
      <c r="B16" s="4" t="inlineStr">
        <is>
          <t>2 years</t>
        </is>
      </c>
    </row>
    <row r="17">
      <c r="A17" s="4" t="inlineStr">
        <is>
          <t>Machinery and equipment | Maximum</t>
        </is>
      </c>
    </row>
    <row r="18">
      <c r="A18" s="3" t="inlineStr">
        <is>
          <t>Property, Plant and Equipment</t>
        </is>
      </c>
    </row>
    <row r="19">
      <c r="A19" s="4" t="inlineStr">
        <is>
          <t>Property and equipment, useful life (in years)</t>
        </is>
      </c>
      <c r="B19" s="4" t="inlineStr">
        <is>
          <t>10 years</t>
        </is>
      </c>
    </row>
    <row r="20">
      <c r="A20" s="4" t="inlineStr">
        <is>
          <t>Office furniture and fixtures</t>
        </is>
      </c>
    </row>
    <row r="21">
      <c r="A21" s="3" t="inlineStr">
        <is>
          <t>Property, Plant and Equipment</t>
        </is>
      </c>
    </row>
    <row r="22">
      <c r="A22" s="4" t="inlineStr">
        <is>
          <t>Property and equipment, useful life (in years)</t>
        </is>
      </c>
      <c r="B22" s="4" t="inlineStr">
        <is>
          <t>7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UMMARY OF SIGNIFICANT ACCOUNTING POLICIES - Goodwill and Purchased Intangible Assets (Details) - USD ($) $ in Thousands</t>
        </is>
      </c>
      <c r="B1" s="2" t="inlineStr">
        <is>
          <t>3 Months Ended</t>
        </is>
      </c>
      <c r="C1" s="2" t="inlineStr">
        <is>
          <t>12 Months Ended</t>
        </is>
      </c>
    </row>
    <row r="2">
      <c r="B2" s="2" t="inlineStr">
        <is>
          <t>Mar. 31, 2020</t>
        </is>
      </c>
      <c r="C2" s="2" t="inlineStr">
        <is>
          <t>Jun. 30, 2020</t>
        </is>
      </c>
      <c r="D2" s="2" t="inlineStr">
        <is>
          <t>Jun. 30, 2019</t>
        </is>
      </c>
      <c r="E2" s="2" t="inlineStr">
        <is>
          <t>Jun. 30, 2018</t>
        </is>
      </c>
    </row>
    <row r="3">
      <c r="A3" s="3" t="inlineStr">
        <is>
          <t>Goodwill</t>
        </is>
      </c>
    </row>
    <row r="4">
      <c r="A4" s="4" t="inlineStr">
        <is>
          <t>Goodwill impairment</t>
        </is>
      </c>
      <c r="C4" s="5" t="n">
        <v>256649</v>
      </c>
      <c r="D4" s="5" t="n">
        <v>0</v>
      </c>
      <c r="E4" s="5" t="n">
        <v>0</v>
      </c>
    </row>
    <row r="5">
      <c r="A5" s="4" t="inlineStr">
        <is>
          <t>Specialty Semiconductor Process</t>
        </is>
      </c>
    </row>
    <row r="6">
      <c r="A6" s="3" t="inlineStr">
        <is>
          <t>Goodwill</t>
        </is>
      </c>
    </row>
    <row r="7">
      <c r="A7" s="4" t="inlineStr">
        <is>
          <t>Goodwill impairment</t>
        </is>
      </c>
      <c r="B7" s="5" t="n">
        <v>144200</v>
      </c>
      <c r="C7" s="6" t="n">
        <v>144179</v>
      </c>
    </row>
    <row r="8">
      <c r="A8" s="4" t="inlineStr">
        <is>
          <t>PCB and Display</t>
        </is>
      </c>
    </row>
    <row r="9">
      <c r="A9" s="3" t="inlineStr">
        <is>
          <t>Goodwill</t>
        </is>
      </c>
    </row>
    <row r="10">
      <c r="A10" s="4" t="inlineStr">
        <is>
          <t>Goodwill impairment</t>
        </is>
      </c>
      <c r="B10" s="5" t="n">
        <v>112500</v>
      </c>
      <c r="C10" s="5" t="n">
        <v>11247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SCRIPTION OF BUSINESS AND SUMMARY OF SIGNIFICANT ACCOUNTING POLICIES - Summary of Significant Accounting Policies (Details) $ in Millions</t>
        </is>
      </c>
      <c r="B1" s="2" t="inlineStr">
        <is>
          <t>12 Months Ended</t>
        </is>
      </c>
    </row>
    <row r="2">
      <c r="B2" s="2" t="inlineStr">
        <is>
          <t>Jun. 30, 2020USD ($)Installment</t>
        </is>
      </c>
      <c r="C2" s="2" t="inlineStr">
        <is>
          <t>Jun. 30, 2019USD ($)Installment</t>
        </is>
      </c>
      <c r="D2" s="2" t="inlineStr">
        <is>
          <t>Jun. 30, 2018USD ($)Installment</t>
        </is>
      </c>
    </row>
    <row r="3">
      <c r="A3" s="3" t="inlineStr">
        <is>
          <t>Summary of Significant Accounting Policies</t>
        </is>
      </c>
    </row>
    <row r="4">
      <c r="A4" s="4" t="inlineStr">
        <is>
          <t>Number of customers with significant revenue | Installment</t>
        </is>
      </c>
      <c r="B4" s="6" t="n">
        <v>2</v>
      </c>
      <c r="C4" s="6" t="n">
        <v>1</v>
      </c>
      <c r="D4" s="6" t="n">
        <v>1</v>
      </c>
    </row>
    <row r="5">
      <c r="A5" s="4" t="inlineStr">
        <is>
          <t>Standard warranty coverage period</t>
        </is>
      </c>
      <c r="B5" s="4" t="inlineStr">
        <is>
          <t>12 months</t>
        </is>
      </c>
    </row>
    <row r="6">
      <c r="A6" s="4" t="inlineStr">
        <is>
          <t>Non-qualified deferred compensation plan payout period</t>
        </is>
      </c>
      <c r="B6" s="4" t="inlineStr">
        <is>
          <t>15 years</t>
        </is>
      </c>
    </row>
    <row r="7">
      <c r="A7" s="4" t="inlineStr">
        <is>
          <t>Minimum</t>
        </is>
      </c>
    </row>
    <row r="8">
      <c r="A8" s="3" t="inlineStr">
        <is>
          <t>Summary of Significant Accounting Policies</t>
        </is>
      </c>
    </row>
    <row r="9">
      <c r="A9" s="4" t="inlineStr">
        <is>
          <t>Standard warranty coverage period</t>
        </is>
      </c>
      <c r="B9" s="4" t="inlineStr">
        <is>
          <t>6 months</t>
        </is>
      </c>
    </row>
    <row r="10">
      <c r="A10" s="4" t="inlineStr">
        <is>
          <t>Maximum</t>
        </is>
      </c>
    </row>
    <row r="11">
      <c r="A11" s="3" t="inlineStr">
        <is>
          <t>Summary of Significant Accounting Policies</t>
        </is>
      </c>
    </row>
    <row r="12">
      <c r="A12" s="4" t="inlineStr">
        <is>
          <t>Standard warranty coverage period</t>
        </is>
      </c>
      <c r="B12" s="4" t="inlineStr">
        <is>
          <t>12 months</t>
        </is>
      </c>
    </row>
    <row r="13">
      <c r="A13" s="4" t="inlineStr">
        <is>
          <t>Selling, general and administrative</t>
        </is>
      </c>
    </row>
    <row r="14">
      <c r="A14" s="3" t="inlineStr">
        <is>
          <t>Summary of Significant Accounting Policies</t>
        </is>
      </c>
    </row>
    <row r="15">
      <c r="A15" s="4" t="inlineStr">
        <is>
          <t>Executive deferred compensation program, compensation expense (benefit) | $</t>
        </is>
      </c>
      <c r="B15" s="10" t="n">
        <v>13.3</v>
      </c>
      <c r="C15" s="10" t="n">
        <v>13.6</v>
      </c>
      <c r="D15" s="10" t="n">
        <v>19.9</v>
      </c>
    </row>
    <row r="16">
      <c r="A16" s="4" t="inlineStr">
        <is>
          <t>Gain (loss), net on deferred compensation plan assets | $</t>
        </is>
      </c>
      <c r="B16" s="11" t="n">
        <v>13.9</v>
      </c>
      <c r="C16" s="11" t="n">
        <v>14.7</v>
      </c>
      <c r="D16" s="11" t="n">
        <v>19.5</v>
      </c>
    </row>
    <row r="17">
      <c r="A17" s="4" t="inlineStr">
        <is>
          <t>Cash Long-Term Incentive Plan</t>
        </is>
      </c>
    </row>
    <row r="18">
      <c r="A18" s="3" t="inlineStr">
        <is>
          <t>Summary of Significant Accounting Policies</t>
        </is>
      </c>
    </row>
    <row r="19">
      <c r="A19" s="4" t="inlineStr">
        <is>
          <t>Executive deferred compensation program, compensation expense (benefit) | $</t>
        </is>
      </c>
      <c r="B19" s="5" t="n">
        <v>64</v>
      </c>
      <c r="C19" s="10" t="n">
        <v>55.5</v>
      </c>
      <c r="D19" s="10" t="n">
        <v>52.4</v>
      </c>
    </row>
    <row r="20">
      <c r="A20" s="4" t="inlineStr">
        <is>
          <t>Cash Long-Term Incentive Plan | Minimum</t>
        </is>
      </c>
    </row>
    <row r="21">
      <c r="A21" s="3" t="inlineStr">
        <is>
          <t>Summary of Significant Accounting Policies</t>
        </is>
      </c>
    </row>
    <row r="22">
      <c r="A22" s="4" t="inlineStr">
        <is>
          <t>Cash long-term incentive plan, equal vesting installments | Installment</t>
        </is>
      </c>
      <c r="B22" s="6" t="n">
        <v>3</v>
      </c>
    </row>
    <row r="23">
      <c r="A23" s="4" t="inlineStr">
        <is>
          <t>Cash long-term incentive plan, percentage of equal vesting installments</t>
        </is>
      </c>
      <c r="B23" s="4" t="inlineStr">
        <is>
          <t>33.33%</t>
        </is>
      </c>
    </row>
    <row r="24">
      <c r="A24" s="4" t="inlineStr">
        <is>
          <t>Cash long-term incentive plan, vesting period</t>
        </is>
      </c>
      <c r="B24" s="4" t="inlineStr">
        <is>
          <t>3 years</t>
        </is>
      </c>
    </row>
    <row r="25">
      <c r="A25" s="4" t="inlineStr">
        <is>
          <t>Cash Long-Term Incentive Plan | Maximum</t>
        </is>
      </c>
    </row>
    <row r="26">
      <c r="A26" s="3" t="inlineStr">
        <is>
          <t>Summary of Significant Accounting Policies</t>
        </is>
      </c>
    </row>
    <row r="27">
      <c r="A27" s="4" t="inlineStr">
        <is>
          <t>Cash long-term incentive plan, equal vesting installments | Installment</t>
        </is>
      </c>
      <c r="B27" s="6" t="n">
        <v>4</v>
      </c>
    </row>
    <row r="28">
      <c r="A28" s="4" t="inlineStr">
        <is>
          <t>Cash long-term incentive plan, percentage of equal vesting installments</t>
        </is>
      </c>
      <c r="B28" s="4" t="inlineStr">
        <is>
          <t>25.00%</t>
        </is>
      </c>
    </row>
    <row r="29">
      <c r="A29" s="4" t="inlineStr">
        <is>
          <t>Cash long-term incentive plan, vesting period</t>
        </is>
      </c>
      <c r="B29" s="4" t="inlineStr">
        <is>
          <t>4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DESCRIPTION OF BUSINESS AND SUMMARY OF SIGNIFICANT ACCOUNTING POLICIES - Recent Accounting Pronouncements (Details) - USD ($) $ in Thousands</t>
        </is>
      </c>
      <c r="B1" s="2" t="inlineStr">
        <is>
          <t>Jul. 01, 2019</t>
        </is>
      </c>
      <c r="C1" s="2" t="inlineStr">
        <is>
          <t>Jun. 30, 2017</t>
        </is>
      </c>
      <c r="D1" s="2" t="inlineStr">
        <is>
          <t>Jun. 30, 2020</t>
        </is>
      </c>
    </row>
    <row r="2">
      <c r="A2" s="3" t="inlineStr">
        <is>
          <t>Business Acquisition</t>
        </is>
      </c>
    </row>
    <row r="3">
      <c r="A3" s="4" t="inlineStr">
        <is>
          <t>Accounting Standards Update [Extensible List]</t>
        </is>
      </c>
      <c r="B3" s="4" t="inlineStr">
        <is>
          <t>us-gaap:AccountingStandardsUpdate201602Member</t>
        </is>
      </c>
      <c r="C3" s="4" t="inlineStr">
        <is>
          <t>us-gaap:AccountingStandardsUpdate201409Member</t>
        </is>
      </c>
    </row>
    <row r="4">
      <c r="A4" s="4" t="inlineStr">
        <is>
          <t>Operating lease right of use assets</t>
        </is>
      </c>
      <c r="D4" s="5" t="n">
        <v>100790</v>
      </c>
    </row>
    <row r="5">
      <c r="A5" s="4" t="inlineStr">
        <is>
          <t>Operating lease liabilities</t>
        </is>
      </c>
      <c r="D5" s="5" t="n">
        <v>99879</v>
      </c>
    </row>
    <row r="6">
      <c r="A6" s="4" t="inlineStr">
        <is>
          <t>Cumulative Effect, Period of Adoption, Adjustment</t>
        </is>
      </c>
    </row>
    <row r="7">
      <c r="A7" s="3" t="inlineStr">
        <is>
          <t>Business Acquisition</t>
        </is>
      </c>
    </row>
    <row r="8">
      <c r="A8" s="4" t="inlineStr">
        <is>
          <t>Operating lease right of use assets</t>
        </is>
      </c>
      <c r="B8" s="5" t="n">
        <v>110700</v>
      </c>
    </row>
    <row r="9">
      <c r="A9" s="4" t="inlineStr">
        <is>
          <t>Operating lease liabilities</t>
        </is>
      </c>
      <c r="B9" s="5" t="n">
        <v>108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Contract Balances (Details) - USD ($) $ in Thousands</t>
        </is>
      </c>
      <c r="B1" s="2" t="inlineStr">
        <is>
          <t>12 Months Ended</t>
        </is>
      </c>
    </row>
    <row r="2">
      <c r="B2" s="2" t="inlineStr">
        <is>
          <t>Jun. 30, 2020</t>
        </is>
      </c>
      <c r="C2" s="2" t="inlineStr">
        <is>
          <t>Jun. 30, 2019</t>
        </is>
      </c>
      <c r="D2" s="2" t="inlineStr">
        <is>
          <t>Jul. 01, 2018</t>
        </is>
      </c>
    </row>
    <row r="3">
      <c r="A3" s="3" t="inlineStr">
        <is>
          <t>Accounts receivable, net</t>
        </is>
      </c>
    </row>
    <row r="4">
      <c r="A4" s="4" t="inlineStr">
        <is>
          <t>Accounts receivable, net</t>
        </is>
      </c>
      <c r="B4" s="5" t="n">
        <v>1107413</v>
      </c>
      <c r="C4" s="5" t="n">
        <v>990113</v>
      </c>
      <c r="D4" s="5" t="n">
        <v>635878</v>
      </c>
    </row>
    <row r="5">
      <c r="A5" s="4" t="inlineStr">
        <is>
          <t>Change in accounts receivable, net</t>
        </is>
      </c>
      <c r="B5" s="5" t="n">
        <v>117300</v>
      </c>
      <c r="C5" s="5" t="n">
        <v>354235</v>
      </c>
    </row>
    <row r="6">
      <c r="A6" s="4" t="inlineStr">
        <is>
          <t>Percentage change in accounts receivable, net</t>
        </is>
      </c>
      <c r="B6" s="4" t="inlineStr">
        <is>
          <t>12.00%</t>
        </is>
      </c>
      <c r="C6" s="4" t="inlineStr">
        <is>
          <t>56.00%</t>
        </is>
      </c>
    </row>
    <row r="7">
      <c r="A7" s="3" t="inlineStr">
        <is>
          <t>Contract assets</t>
        </is>
      </c>
    </row>
    <row r="8">
      <c r="A8" s="4" t="inlineStr">
        <is>
          <t>Contract assets</t>
        </is>
      </c>
      <c r="B8" s="5" t="n">
        <v>99876</v>
      </c>
      <c r="C8" s="5" t="n">
        <v>94015</v>
      </c>
      <c r="D8" s="6" t="n">
        <v>14727</v>
      </c>
    </row>
    <row r="9">
      <c r="A9" s="4" t="inlineStr">
        <is>
          <t>Change in contract assets</t>
        </is>
      </c>
      <c r="B9" s="5" t="n">
        <v>5861</v>
      </c>
      <c r="C9" s="5" t="n">
        <v>79288</v>
      </c>
    </row>
    <row r="10">
      <c r="A10" s="4" t="inlineStr">
        <is>
          <t>Percentage change in contract assets</t>
        </is>
      </c>
      <c r="B10" s="4" t="inlineStr">
        <is>
          <t>6.00%</t>
        </is>
      </c>
      <c r="C10" s="4" t="inlineStr">
        <is>
          <t>538.00%</t>
        </is>
      </c>
    </row>
    <row r="11">
      <c r="A11" s="3" t="inlineStr">
        <is>
          <t>Contract liabilities</t>
        </is>
      </c>
    </row>
    <row r="12">
      <c r="A12" s="4" t="inlineStr">
        <is>
          <t>Contract liabilities</t>
        </is>
      </c>
      <c r="B12" s="5" t="n">
        <v>666055</v>
      </c>
      <c r="C12" s="5" t="n">
        <v>587789</v>
      </c>
      <c r="D12" s="5" t="n">
        <v>556691</v>
      </c>
    </row>
    <row r="13">
      <c r="A13" s="4" t="inlineStr">
        <is>
          <t>Change in contract liabilities</t>
        </is>
      </c>
      <c r="B13" s="5" t="n">
        <v>78266</v>
      </c>
      <c r="C13" s="5" t="n">
        <v>31098</v>
      </c>
    </row>
    <row r="14">
      <c r="A14" s="4" t="inlineStr">
        <is>
          <t>Percentage change in contract liabilities</t>
        </is>
      </c>
      <c r="B14" s="4" t="inlineStr">
        <is>
          <t>13.00%</t>
        </is>
      </c>
      <c r="C14" s="4" t="inlineStr">
        <is>
          <t>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12 Months Ended</t>
        </is>
      </c>
    </row>
    <row r="2">
      <c r="B2" s="2" t="inlineStr">
        <is>
          <t>Jun. 30, 2020USD ($)</t>
        </is>
      </c>
    </row>
    <row r="3">
      <c r="A3" s="3" t="inlineStr">
        <is>
          <t>Revenue, Remaining Performance Obligation, Expected Timing of Satisfaction [Line Items]</t>
        </is>
      </c>
    </row>
    <row r="4">
      <c r="A4" s="4" t="inlineStr">
        <is>
          <t>Revenue, remaining payable acceptance, period</t>
        </is>
      </c>
      <c r="B4" s="4" t="inlineStr">
        <is>
          <t>30 days</t>
        </is>
      </c>
    </row>
    <row r="5">
      <c r="A5" s="4" t="inlineStr">
        <is>
          <t>Decrease in contract assets, reclassified to accounts receivable</t>
        </is>
      </c>
      <c r="B5" s="10" t="n">
        <v>70.90000000000001</v>
      </c>
    </row>
    <row r="6">
      <c r="A6" s="4" t="inlineStr">
        <is>
          <t>Revenue recognized in excess of amount billed to customer</t>
        </is>
      </c>
      <c r="B6" s="11" t="n">
        <v>71.40000000000001</v>
      </c>
    </row>
    <row r="7">
      <c r="A7" s="4" t="inlineStr">
        <is>
          <t>Revenue recognized, included in contract liabilities at beginning of period</t>
        </is>
      </c>
      <c r="B7" s="5" t="n">
        <v>456</v>
      </c>
    </row>
    <row r="8">
      <c r="A8" s="4" t="inlineStr">
        <is>
          <t>Minimum</t>
        </is>
      </c>
    </row>
    <row r="9">
      <c r="A9" s="3" t="inlineStr">
        <is>
          <t>Revenue, Remaining Performance Obligation, Expected Timing of Satisfaction [Line Items]</t>
        </is>
      </c>
    </row>
    <row r="10">
      <c r="A10" s="4" t="inlineStr">
        <is>
          <t>Payment terms, required payment percentage of total contract consideration within 30 to 60 days of shipment</t>
        </is>
      </c>
      <c r="B10" s="4" t="inlineStr">
        <is>
          <t>70.00%</t>
        </is>
      </c>
    </row>
    <row r="11">
      <c r="A11" s="4" t="inlineStr">
        <is>
          <t>Maximum</t>
        </is>
      </c>
    </row>
    <row r="12">
      <c r="A12" s="3" t="inlineStr">
        <is>
          <t>Revenue, Remaining Performance Obligation, Expected Timing of Satisfaction [Line Items]</t>
        </is>
      </c>
    </row>
    <row r="13">
      <c r="A13" s="4" t="inlineStr">
        <is>
          <t>Payment terms, required payment percentage of total contract consideration within 30 to 60 days of shipment</t>
        </is>
      </c>
      <c r="B13" s="4" t="inlineStr">
        <is>
          <t>9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Jun. 30, 2020USD ($)</t>
        </is>
      </c>
    </row>
    <row r="2">
      <c r="A2" s="3" t="inlineStr">
        <is>
          <t>Revenue from Contract with Customer [Abstract]</t>
        </is>
      </c>
    </row>
    <row r="3">
      <c r="A3" s="4" t="inlineStr">
        <is>
          <t>Remaining performance obligation</t>
        </is>
      </c>
      <c r="B3" s="5" t="n">
        <v>2130</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expected timing of satisfaction, period</t>
        </is>
      </c>
      <c r="B6" s="4" t="inlineStr">
        <is>
          <t>12 months</t>
        </is>
      </c>
    </row>
    <row r="7">
      <c r="A7" s="4" t="inlineStr">
        <is>
          <t>Minimum | Revenue, Remaining Performance Obligation, Expected Timing of Satisfaction, Start Date [Axis]: 2020-07-01</t>
        </is>
      </c>
    </row>
    <row r="8">
      <c r="A8" s="3" t="inlineStr">
        <is>
          <t>Revenue, Remaining Performance Obligation, Expected Timing of Satisfaction [Line Items]</t>
        </is>
      </c>
    </row>
    <row r="9">
      <c r="A9" s="4" t="inlineStr">
        <is>
          <t>Remaining performance obligation, percentage</t>
        </is>
      </c>
      <c r="B9" s="4" t="inlineStr">
        <is>
          <t>5.00%</t>
        </is>
      </c>
    </row>
    <row r="10">
      <c r="A10" s="4" t="inlineStr">
        <is>
          <t>Maximum | Revenue, Remaining Performance Obligation, Expected Timing of Satisfaction, Start Date [Axis]: 2020-07-01</t>
        </is>
      </c>
    </row>
    <row r="11">
      <c r="A11" s="3" t="inlineStr">
        <is>
          <t>Revenue, Remaining Performance Obligation, Expected Timing of Satisfaction [Line Items]</t>
        </is>
      </c>
    </row>
    <row r="12">
      <c r="A12" s="4" t="inlineStr">
        <is>
          <t>Remaining performance obligation, percentage</t>
        </is>
      </c>
      <c r="B12" s="4" t="inlineStr">
        <is>
          <t>1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56" customWidth="1" min="5" max="5"/>
    <col width="56" customWidth="1" min="6" max="6"/>
    <col width="80" customWidth="1" min="7" max="7"/>
    <col width="18" customWidth="1" min="8" max="8"/>
    <col width="67" customWidth="1" min="9" max="9"/>
    <col width="65" customWidth="1" min="10" max="10"/>
    <col width="46" customWidth="1" min="11" max="11"/>
    <col width="80" customWidth="1" min="12" max="12"/>
    <col width="80" customWidth="1" min="13" max="13"/>
    <col width="31" customWidth="1" min="14" max="14"/>
    <col width="80" customWidth="1" min="15" max="15"/>
    <col width="78" customWidth="1" min="16" max="16"/>
    <col width="25" customWidth="1" min="17" max="17"/>
    <col width="72" customWidth="1" min="18" max="1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t>
        </is>
      </c>
      <c r="E1" s="2" t="inlineStr">
        <is>
          <t>Common Stock and Capital in Excess of Par Value, Shares</t>
        </is>
      </c>
      <c r="F1" s="2" t="inlineStr">
        <is>
          <t>Common Stock and Capital in Excess of Par Value, Amount</t>
        </is>
      </c>
      <c r="G1" s="2" t="inlineStr">
        <is>
          <t>Common Stock and Capital in Excess of Par Value, AmountCumulative Effect, Period of Adoption, Adjusted</t>
        </is>
      </c>
      <c r="H1" s="2" t="inlineStr">
        <is>
          <t>Retained Earnings</t>
        </is>
      </c>
      <c r="I1" s="2" t="inlineStr">
        <is>
          <t>Retained EarningsCumulative Effect, Period of Adoption, Adjustment</t>
        </is>
      </c>
      <c r="J1" s="2" t="inlineStr">
        <is>
          <t>Retained EarningsCumulative Effect, Period of Adoption, Adjusted</t>
        </is>
      </c>
      <c r="K1" s="2" t="inlineStr">
        <is>
          <t>Accumulated Other Comprehensive Income (Loss)</t>
        </is>
      </c>
      <c r="L1" s="2" t="inlineStr">
        <is>
          <t>Accumulated Other Comprehensive Income (Loss)Cumulative Effect, Period of Adoption, Adjustment</t>
        </is>
      </c>
      <c r="M1" s="2" t="inlineStr">
        <is>
          <t>Accumulated Other Comprehensive Income (Loss)Cumulative Effect, Period of Adoption, Adjusted</t>
        </is>
      </c>
      <c r="N1" s="2" t="inlineStr">
        <is>
          <t>Total KLA Stockholders’ Equity</t>
        </is>
      </c>
      <c r="O1" s="2" t="inlineStr">
        <is>
          <t>Total KLA Stockholders’ EquityCumulative Effect, Period of Adoption, Adjustment</t>
        </is>
      </c>
      <c r="P1" s="2" t="inlineStr">
        <is>
          <t>Total KLA Stockholders’ EquityCumulative Effect, Period of Adoption, Adjusted</t>
        </is>
      </c>
      <c r="Q1" s="2" t="inlineStr">
        <is>
          <t>Non-Controlling Interest</t>
        </is>
      </c>
      <c r="R1" s="2" t="inlineStr">
        <is>
          <t>Non-Controlling InterestCumulative Effect, Period of Adoption, Adjusted</t>
        </is>
      </c>
    </row>
    <row r="2">
      <c r="A2" s="4" t="inlineStr">
        <is>
          <t>Balance (in shares) at Jun. 30, 2017</t>
        </is>
      </c>
      <c r="E2" s="6" t="n">
        <v>156840</v>
      </c>
    </row>
    <row r="3">
      <c r="A3" s="4" t="inlineStr">
        <is>
          <t>Balance at Jun. 30, 2017</t>
        </is>
      </c>
      <c r="B3" s="5" t="n">
        <v>1326417</v>
      </c>
      <c r="F3" s="5" t="n">
        <v>529283</v>
      </c>
      <c r="H3" s="5" t="n">
        <v>848457</v>
      </c>
      <c r="K3" s="5" t="n">
        <v>-51323</v>
      </c>
      <c r="N3" s="5" t="n">
        <v>1326417</v>
      </c>
      <c r="Q3" s="5" t="n">
        <v>0</v>
      </c>
    </row>
    <row r="4">
      <c r="A4" s="3" t="inlineStr">
        <is>
          <t>Increase (Decrease) in Stockholders' Equity</t>
        </is>
      </c>
    </row>
    <row r="5">
      <c r="A5" s="4" t="inlineStr">
        <is>
          <t>Net income attributable to KLA</t>
        </is>
      </c>
      <c r="B5" s="6" t="n">
        <v>802265</v>
      </c>
      <c r="H5" s="6" t="n">
        <v>802265</v>
      </c>
      <c r="N5" s="6" t="n">
        <v>802265</v>
      </c>
    </row>
    <row r="6">
      <c r="A6" s="4" t="inlineStr">
        <is>
          <t>Other comprehensive income (loss)</t>
        </is>
      </c>
      <c r="B6" s="6" t="n">
        <v>-2610</v>
      </c>
      <c r="K6" s="6" t="n">
        <v>-2610</v>
      </c>
      <c r="N6" s="6" t="n">
        <v>-2610</v>
      </c>
    </row>
    <row r="7">
      <c r="A7" s="4" t="inlineStr">
        <is>
          <t>Net loss attributable to non-controlling interest</t>
        </is>
      </c>
      <c r="B7" s="6" t="n">
        <v>0</v>
      </c>
    </row>
    <row r="8">
      <c r="A8" s="4" t="inlineStr">
        <is>
          <t>Net issuance under employee stock plans (in shares)</t>
        </is>
      </c>
      <c r="E8" s="6" t="n">
        <v>1168</v>
      </c>
    </row>
    <row r="9">
      <c r="A9" s="4" t="inlineStr">
        <is>
          <t>Net issuance under employee stock plans</t>
        </is>
      </c>
      <c r="B9" s="6" t="n">
        <v>32687</v>
      </c>
      <c r="F9" s="6" t="n">
        <v>32687</v>
      </c>
      <c r="N9" s="6" t="n">
        <v>32687</v>
      </c>
    </row>
    <row r="10">
      <c r="A10" s="4" t="inlineStr">
        <is>
          <t>Repurchase of common stock (in shares)</t>
        </is>
      </c>
      <c r="E10" s="6" t="n">
        <v>-1960</v>
      </c>
    </row>
    <row r="11">
      <c r="A11" s="4" t="inlineStr">
        <is>
          <t>Repurchase of common stock</t>
        </is>
      </c>
      <c r="B11" s="6" t="n">
        <v>-203169</v>
      </c>
      <c r="F11" s="6" t="n">
        <v>-6755</v>
      </c>
      <c r="H11" s="6" t="n">
        <v>-196414</v>
      </c>
      <c r="N11" s="6" t="n">
        <v>-203169</v>
      </c>
    </row>
    <row r="12">
      <c r="A12" s="4" t="inlineStr">
        <is>
          <t>Cash dividends and dividend equivalents declared</t>
        </is>
      </c>
      <c r="B12" s="6" t="n">
        <v>-397863</v>
      </c>
      <c r="H12" s="6" t="n">
        <v>-397863</v>
      </c>
      <c r="N12" s="6" t="n">
        <v>-397863</v>
      </c>
    </row>
    <row r="13">
      <c r="A13" s="4" t="inlineStr">
        <is>
          <t>Stock-based compensation expense</t>
        </is>
      </c>
      <c r="B13" s="6" t="n">
        <v>62784</v>
      </c>
      <c r="F13" s="6" t="n">
        <v>62784</v>
      </c>
      <c r="N13" s="6" t="n">
        <v>62784</v>
      </c>
    </row>
    <row r="14">
      <c r="A14" s="4" t="inlineStr">
        <is>
          <t>Balance (in shares) at Jun. 30, 2018</t>
        </is>
      </c>
      <c r="E14" s="6" t="n">
        <v>156048</v>
      </c>
    </row>
    <row r="15">
      <c r="A15" s="4" t="inlineStr">
        <is>
          <t>Balance at Jun. 30, 2018</t>
        </is>
      </c>
      <c r="B15" s="6" t="n">
        <v>1620511</v>
      </c>
      <c r="C15" s="5" t="n">
        <v>-21140</v>
      </c>
      <c r="D15" s="5" t="n">
        <v>1599371</v>
      </c>
      <c r="F15" s="6" t="n">
        <v>617999</v>
      </c>
      <c r="G15" s="5" t="n">
        <v>617999</v>
      </c>
      <c r="H15" s="6" t="n">
        <v>1056445</v>
      </c>
      <c r="I15" s="5" t="n">
        <v>-21215</v>
      </c>
      <c r="J15" s="5" t="n">
        <v>1046150</v>
      </c>
      <c r="K15" s="6" t="n">
        <v>-53933</v>
      </c>
      <c r="L15" s="5" t="n">
        <v>75</v>
      </c>
      <c r="M15" s="5" t="n">
        <v>-64778</v>
      </c>
      <c r="N15" s="6" t="n">
        <v>1620511</v>
      </c>
      <c r="O15" s="5" t="n">
        <v>-21140</v>
      </c>
      <c r="P15" s="5" t="n">
        <v>1599371</v>
      </c>
      <c r="Q15" s="6" t="n">
        <v>0</v>
      </c>
      <c r="R15" s="5" t="n">
        <v>0</v>
      </c>
    </row>
    <row r="16">
      <c r="A16" s="3" t="inlineStr">
        <is>
          <t>Increase (Decrease) in Stockholders' Equity</t>
        </is>
      </c>
    </row>
    <row r="17">
      <c r="A17" s="4" t="inlineStr">
        <is>
          <t>Reclassification of stranded tax effects</t>
        </is>
      </c>
      <c r="B17" s="6" t="n">
        <v>0</v>
      </c>
      <c r="H17" s="6" t="n">
        <v>10920</v>
      </c>
      <c r="K17" s="6" t="n">
        <v>-10920</v>
      </c>
    </row>
    <row r="18">
      <c r="A18" s="4" t="inlineStr">
        <is>
          <t>Net income attributable to KLA</t>
        </is>
      </c>
      <c r="B18" s="6" t="n">
        <v>1175617</v>
      </c>
      <c r="H18" s="6" t="n">
        <v>1175617</v>
      </c>
      <c r="N18" s="6" t="n">
        <v>1175617</v>
      </c>
    </row>
    <row r="19">
      <c r="A19" s="4" t="inlineStr">
        <is>
          <t>Other comprehensive income (loss)</t>
        </is>
      </c>
      <c r="B19" s="6" t="n">
        <v>-8251</v>
      </c>
      <c r="K19" s="6" t="n">
        <v>-8251</v>
      </c>
      <c r="N19" s="6" t="n">
        <v>-8251</v>
      </c>
    </row>
    <row r="20">
      <c r="A20" s="4" t="inlineStr">
        <is>
          <t>Net loss attributable to non-controlling interest</t>
        </is>
      </c>
      <c r="B20" s="6" t="n">
        <v>-600</v>
      </c>
      <c r="Q20" s="6" t="n">
        <v>-600</v>
      </c>
    </row>
    <row r="21">
      <c r="A21" s="4" t="inlineStr">
        <is>
          <t>Assumption of stock-based compensation plan awards in connection with the acquisition of Orbotech (in shares)</t>
        </is>
      </c>
      <c r="E21" s="6" t="n">
        <v>0</v>
      </c>
    </row>
    <row r="22">
      <c r="A22" s="4" t="inlineStr">
        <is>
          <t>Assumption of stock-based compensation plan awards in connection with the acquisition of Orbotech</t>
        </is>
      </c>
      <c r="B22" s="6" t="n">
        <v>13281</v>
      </c>
      <c r="F22" s="6" t="n">
        <v>13281</v>
      </c>
      <c r="N22" s="6" t="n">
        <v>13281</v>
      </c>
    </row>
    <row r="23">
      <c r="A23" s="4" t="inlineStr">
        <is>
          <t>Common stock issued upon the acquisition of Orbotech (in shares)</t>
        </is>
      </c>
      <c r="E23" s="6" t="n">
        <v>12292</v>
      </c>
    </row>
    <row r="24">
      <c r="A24" s="4" t="inlineStr">
        <is>
          <t>Common stock issued upon the acquisition of Orbotech</t>
        </is>
      </c>
      <c r="B24" s="6" t="n">
        <v>1330786</v>
      </c>
      <c r="F24" s="6" t="n">
        <v>1330786</v>
      </c>
      <c r="N24" s="6" t="n">
        <v>1330786</v>
      </c>
    </row>
    <row r="25">
      <c r="A25" s="4" t="inlineStr">
        <is>
          <t>Net issuance under employee stock plans (in shares)</t>
        </is>
      </c>
      <c r="E25" s="6" t="n">
        <v>1342</v>
      </c>
    </row>
    <row r="26">
      <c r="A26" s="4" t="inlineStr">
        <is>
          <t>Net issuance under employee stock plans</t>
        </is>
      </c>
      <c r="B26" s="6" t="n">
        <v>27321</v>
      </c>
      <c r="F26" s="6" t="n">
        <v>27321</v>
      </c>
      <c r="N26" s="6" t="n">
        <v>27321</v>
      </c>
    </row>
    <row r="27">
      <c r="A27" s="4" t="inlineStr">
        <is>
          <t>Repurchase of common stock (in shares)</t>
        </is>
      </c>
      <c r="E27" s="6" t="n">
        <v>-10207</v>
      </c>
    </row>
    <row r="28">
      <c r="A28" s="4" t="inlineStr">
        <is>
          <t>Repurchase of common stock</t>
        </is>
      </c>
      <c r="B28" s="6" t="n">
        <v>-1103202</v>
      </c>
      <c r="F28" s="6" t="n">
        <v>-66269</v>
      </c>
      <c r="H28" s="6" t="n">
        <v>-1036933</v>
      </c>
      <c r="N28" s="6" t="n">
        <v>-1103202</v>
      </c>
    </row>
    <row r="29">
      <c r="A29" s="4" t="inlineStr">
        <is>
          <t>Cash dividends and dividend equivalents declared</t>
        </is>
      </c>
      <c r="B29" s="6" t="n">
        <v>-470009</v>
      </c>
      <c r="H29" s="6" t="n">
        <v>-470009</v>
      </c>
      <c r="N29" s="6" t="n">
        <v>-470009</v>
      </c>
    </row>
    <row r="30">
      <c r="A30" s="4" t="inlineStr">
        <is>
          <t>Non-controlling interest in connection with the acquisition of Orbotech</t>
        </is>
      </c>
      <c r="B30" s="6" t="n">
        <v>19185</v>
      </c>
      <c r="Q30" s="6" t="n">
        <v>19185</v>
      </c>
    </row>
    <row r="31">
      <c r="A31" s="4" t="inlineStr">
        <is>
          <t>Stock-based compensation expense</t>
        </is>
      </c>
      <c r="B31" s="6" t="n">
        <v>94194</v>
      </c>
      <c r="F31" s="6" t="n">
        <v>94194</v>
      </c>
      <c r="N31" s="6" t="n">
        <v>94194</v>
      </c>
    </row>
    <row r="32">
      <c r="A32" s="4" t="inlineStr">
        <is>
          <t>Balance (in shares) at Jun. 30, 2019</t>
        </is>
      </c>
      <c r="E32" s="6" t="n">
        <v>159475</v>
      </c>
    </row>
    <row r="33">
      <c r="A33" s="4" t="inlineStr">
        <is>
          <t>Balance at Jun. 30, 2019</t>
        </is>
      </c>
      <c r="B33" s="6" t="n">
        <v>2677693</v>
      </c>
      <c r="F33" s="6" t="n">
        <v>2017312</v>
      </c>
      <c r="H33" s="6" t="n">
        <v>714825</v>
      </c>
      <c r="K33" s="6" t="n">
        <v>-73029</v>
      </c>
      <c r="N33" s="6" t="n">
        <v>2659108</v>
      </c>
      <c r="Q33" s="6" t="n">
        <v>18585</v>
      </c>
    </row>
    <row r="34">
      <c r="A34" s="3" t="inlineStr">
        <is>
          <t>Increase (Decrease) in Stockholders' Equity</t>
        </is>
      </c>
    </row>
    <row r="35">
      <c r="A35" s="4" t="inlineStr">
        <is>
          <t>Net income attributable to KLA</t>
        </is>
      </c>
      <c r="B35" s="6" t="n">
        <v>1216785</v>
      </c>
      <c r="H35" s="6" t="n">
        <v>1216785</v>
      </c>
      <c r="N35" s="6" t="n">
        <v>1216785</v>
      </c>
    </row>
    <row r="36">
      <c r="A36" s="4" t="inlineStr">
        <is>
          <t>Other comprehensive income (loss)</t>
        </is>
      </c>
      <c r="B36" s="6" t="n">
        <v>-6745</v>
      </c>
      <c r="K36" s="6" t="n">
        <v>-6745</v>
      </c>
      <c r="N36" s="6" t="n">
        <v>-6745</v>
      </c>
    </row>
    <row r="37">
      <c r="A37" s="4" t="inlineStr">
        <is>
          <t>Net loss attributable to non-controlling interest</t>
        </is>
      </c>
      <c r="B37" s="6" t="n">
        <v>-1760</v>
      </c>
      <c r="Q37" s="6" t="n">
        <v>-1760</v>
      </c>
    </row>
    <row r="38">
      <c r="A38" s="4" t="inlineStr">
        <is>
          <t>Net issuance under employee stock plans (in shares)</t>
        </is>
      </c>
      <c r="E38" s="6" t="n">
        <v>1313</v>
      </c>
    </row>
    <row r="39">
      <c r="A39" s="4" t="inlineStr">
        <is>
          <t>Net issuance under employee stock plans</t>
        </is>
      </c>
      <c r="B39" s="6" t="n">
        <v>29374</v>
      </c>
      <c r="F39" s="6" t="n">
        <v>29374</v>
      </c>
      <c r="N39" s="6" t="n">
        <v>29374</v>
      </c>
    </row>
    <row r="40">
      <c r="A40" s="4" t="inlineStr">
        <is>
          <t>Repurchase of common stock (in shares)</t>
        </is>
      </c>
      <c r="E40" s="6" t="n">
        <v>-5327</v>
      </c>
    </row>
    <row r="41">
      <c r="A41" s="4" t="inlineStr">
        <is>
          <t>Repurchase of common stock</t>
        </is>
      </c>
      <c r="B41" s="6" t="n">
        <v>-821083</v>
      </c>
      <c r="F41" s="6" t="n">
        <v>-67799</v>
      </c>
      <c r="H41" s="6" t="n">
        <v>-753284</v>
      </c>
      <c r="N41" s="6" t="n">
        <v>-821083</v>
      </c>
    </row>
    <row r="42">
      <c r="A42" s="4" t="inlineStr">
        <is>
          <t>Cash dividends and dividend equivalents declared</t>
        </is>
      </c>
      <c r="B42" s="6" t="n">
        <v>-523396</v>
      </c>
      <c r="H42" s="6" t="n">
        <v>-523396</v>
      </c>
      <c r="N42" s="6" t="n">
        <v>-523396</v>
      </c>
    </row>
    <row r="43">
      <c r="A43" s="4" t="inlineStr">
        <is>
          <t>Dividend to non-controlling interest</t>
        </is>
      </c>
      <c r="B43" s="6" t="n">
        <v>-1239</v>
      </c>
      <c r="Q43" s="6" t="n">
        <v>-1239</v>
      </c>
    </row>
    <row r="44">
      <c r="A44" s="4" t="inlineStr">
        <is>
          <t>Stock-based compensation expense</t>
        </is>
      </c>
      <c r="B44" s="6" t="n">
        <v>111381</v>
      </c>
      <c r="F44" s="6" t="n">
        <v>111381</v>
      </c>
      <c r="N44" s="6" t="n">
        <v>111381</v>
      </c>
    </row>
    <row r="45">
      <c r="A45" s="4" t="inlineStr">
        <is>
          <t>Balance (in shares) at Jun. 30, 2020</t>
        </is>
      </c>
      <c r="E45" s="6" t="n">
        <v>155461</v>
      </c>
    </row>
    <row r="46">
      <c r="A46" s="4" t="inlineStr">
        <is>
          <t>Balance at Jun. 30, 2020</t>
        </is>
      </c>
      <c r="B46" s="5" t="n">
        <v>2681010</v>
      </c>
      <c r="F46" s="5" t="n">
        <v>2090268</v>
      </c>
      <c r="H46" s="5" t="n">
        <v>654930</v>
      </c>
      <c r="K46" s="5" t="n">
        <v>-79774</v>
      </c>
      <c r="N46" s="5" t="n">
        <v>2665424</v>
      </c>
      <c r="Q46" s="5" t="n">
        <v>155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Jun. 30, 2019</t>
        </is>
      </c>
    </row>
    <row r="2">
      <c r="A2" s="3" t="inlineStr">
        <is>
          <t>Other current assets:</t>
        </is>
      </c>
    </row>
    <row r="3">
      <c r="A3" s="4" t="inlineStr">
        <is>
          <t>Derivative assets</t>
        </is>
      </c>
      <c r="B3" s="5" t="n">
        <v>2077</v>
      </c>
      <c r="C3" s="5" t="n">
        <v>2557</v>
      </c>
    </row>
    <row r="4">
      <c r="A4" s="3" t="inlineStr">
        <is>
          <t>Liabilities</t>
        </is>
      </c>
    </row>
    <row r="5">
      <c r="A5" s="4" t="inlineStr">
        <is>
          <t>Derivative liabilities</t>
        </is>
      </c>
      <c r="B5" s="6" t="n">
        <v>-1410</v>
      </c>
      <c r="C5" s="6" t="n">
        <v>-3334</v>
      </c>
    </row>
    <row r="6">
      <c r="A6" s="4" t="inlineStr">
        <is>
          <t>Cash excluded from fair value measurement</t>
        </is>
      </c>
      <c r="B6" s="6" t="n">
        <v>460800</v>
      </c>
      <c r="C6" s="6" t="n">
        <v>479800</v>
      </c>
    </row>
    <row r="7">
      <c r="A7" s="4" t="inlineStr">
        <is>
          <t>Time deposits</t>
        </is>
      </c>
      <c r="B7" s="6" t="n">
        <v>78700</v>
      </c>
      <c r="C7" s="6" t="n">
        <v>99000</v>
      </c>
    </row>
    <row r="8">
      <c r="A8" s="4" t="inlineStr">
        <is>
          <t>U.S. Treasury securities</t>
        </is>
      </c>
    </row>
    <row r="9">
      <c r="A9" s="3" t="inlineStr">
        <is>
          <t>Cash equivalents:</t>
        </is>
      </c>
    </row>
    <row r="10">
      <c r="A10" s="4" t="inlineStr">
        <is>
          <t>Cash equivalents</t>
        </is>
      </c>
      <c r="C10" s="6" t="n">
        <v>55858</v>
      </c>
    </row>
    <row r="11">
      <c r="A11" s="4" t="inlineStr">
        <is>
          <t>Level 1 | U.S. Treasury securities</t>
        </is>
      </c>
    </row>
    <row r="12">
      <c r="A12" s="3" t="inlineStr">
        <is>
          <t>Cash equivalents:</t>
        </is>
      </c>
    </row>
    <row r="13">
      <c r="A13" s="4" t="inlineStr">
        <is>
          <t>Cash equivalents</t>
        </is>
      </c>
      <c r="C13" s="6" t="n">
        <v>0</v>
      </c>
    </row>
    <row r="14">
      <c r="A14" s="4" t="inlineStr">
        <is>
          <t>Level 2 | U.S. Treasury securities</t>
        </is>
      </c>
    </row>
    <row r="15">
      <c r="A15" s="3" t="inlineStr">
        <is>
          <t>Cash equivalents:</t>
        </is>
      </c>
    </row>
    <row r="16">
      <c r="A16" s="4" t="inlineStr">
        <is>
          <t>Cash equivalents</t>
        </is>
      </c>
      <c r="C16" s="6" t="n">
        <v>55858</v>
      </c>
    </row>
    <row r="17">
      <c r="A17" s="4" t="inlineStr">
        <is>
          <t>Recurring</t>
        </is>
      </c>
    </row>
    <row r="18">
      <c r="A18" s="3" t="inlineStr">
        <is>
          <t>Marketable securities:</t>
        </is>
      </c>
    </row>
    <row r="19">
      <c r="A19" s="4" t="inlineStr">
        <is>
          <t>Total cash equivalents and marketable securities</t>
        </is>
      </c>
      <c r="B19" s="6" t="n">
        <v>1395563</v>
      </c>
      <c r="C19" s="6" t="n">
        <v>1160606</v>
      </c>
    </row>
    <row r="20">
      <c r="A20" s="3" t="inlineStr">
        <is>
          <t>Other current assets:</t>
        </is>
      </c>
    </row>
    <row r="21">
      <c r="A21" s="4" t="inlineStr">
        <is>
          <t>Derivative assets</t>
        </is>
      </c>
      <c r="B21" s="6" t="n">
        <v>2077</v>
      </c>
      <c r="C21" s="6" t="n">
        <v>2557</v>
      </c>
    </row>
    <row r="22">
      <c r="A22" s="3" t="inlineStr">
        <is>
          <t>Other non-current assets:</t>
        </is>
      </c>
    </row>
    <row r="23">
      <c r="A23" s="4" t="inlineStr">
        <is>
          <t>Executive Deferred Savings Plan</t>
        </is>
      </c>
      <c r="B23" s="6" t="n">
        <v>213487</v>
      </c>
      <c r="C23" s="6" t="n">
        <v>207581</v>
      </c>
    </row>
    <row r="24">
      <c r="A24" s="4" t="inlineStr">
        <is>
          <t>Total financial assets</t>
        </is>
      </c>
      <c r="B24" s="6" t="n">
        <v>1611127</v>
      </c>
      <c r="C24" s="6" t="n">
        <v>1370744</v>
      </c>
    </row>
    <row r="25">
      <c r="A25" s="3" t="inlineStr">
        <is>
          <t>Liabilities</t>
        </is>
      </c>
    </row>
    <row r="26">
      <c r="A26" s="4" t="inlineStr">
        <is>
          <t>Derivative liabilities</t>
        </is>
      </c>
      <c r="B26" s="6" t="n">
        <v>-1410</v>
      </c>
      <c r="C26" s="6" t="n">
        <v>-3334</v>
      </c>
    </row>
    <row r="27">
      <c r="A27" s="4" t="inlineStr">
        <is>
          <t>Deferred payments</t>
        </is>
      </c>
      <c r="B27" s="6" t="n">
        <v>-6750</v>
      </c>
      <c r="C27" s="6" t="n">
        <v>-8800</v>
      </c>
    </row>
    <row r="28">
      <c r="A28" s="4" t="inlineStr">
        <is>
          <t>Contingent consideration payable</t>
        </is>
      </c>
      <c r="B28" s="6" t="n">
        <v>-15513</v>
      </c>
      <c r="C28" s="6" t="n">
        <v>-14005</v>
      </c>
    </row>
    <row r="29">
      <c r="A29" s="4" t="inlineStr">
        <is>
          <t>Total financial liabilities</t>
        </is>
      </c>
      <c r="B29" s="6" t="n">
        <v>-23673</v>
      </c>
      <c r="C29" s="6" t="n">
        <v>-26139</v>
      </c>
    </row>
    <row r="30">
      <c r="A30" s="4" t="inlineStr">
        <is>
          <t>Recurring | Corporate debt securities</t>
        </is>
      </c>
    </row>
    <row r="31">
      <c r="A31" s="3" t="inlineStr">
        <is>
          <t>Cash equivalents:</t>
        </is>
      </c>
    </row>
    <row r="32">
      <c r="A32" s="4" t="inlineStr">
        <is>
          <t>Cash equivalents</t>
        </is>
      </c>
      <c r="B32" s="6" t="n">
        <v>0</v>
      </c>
      <c r="C32" s="6" t="n">
        <v>10988</v>
      </c>
    </row>
    <row r="33">
      <c r="A33" s="3" t="inlineStr">
        <is>
          <t>Marketable securities:</t>
        </is>
      </c>
    </row>
    <row r="34">
      <c r="A34" s="4" t="inlineStr">
        <is>
          <t>Marketable securities</t>
        </is>
      </c>
      <c r="B34" s="6" t="n">
        <v>381957</v>
      </c>
      <c r="C34" s="6" t="n">
        <v>422089</v>
      </c>
    </row>
    <row r="35">
      <c r="A35" s="4" t="inlineStr">
        <is>
          <t>Recurring | Municipal securities</t>
        </is>
      </c>
    </row>
    <row r="36">
      <c r="A36" s="3" t="inlineStr">
        <is>
          <t>Marketable securities:</t>
        </is>
      </c>
    </row>
    <row r="37">
      <c r="A37" s="4" t="inlineStr">
        <is>
          <t>Marketable securities</t>
        </is>
      </c>
      <c r="B37" s="6" t="n">
        <v>29110</v>
      </c>
      <c r="C37" s="6" t="n">
        <v>1913</v>
      </c>
    </row>
    <row r="38">
      <c r="A38" s="4" t="inlineStr">
        <is>
          <t>Recurring | Sovereign securities</t>
        </is>
      </c>
    </row>
    <row r="39">
      <c r="A39" s="3" t="inlineStr">
        <is>
          <t>Marketable securities:</t>
        </is>
      </c>
    </row>
    <row r="40">
      <c r="A40" s="4" t="inlineStr">
        <is>
          <t>Marketable securities</t>
        </is>
      </c>
      <c r="B40" s="6" t="n">
        <v>2017</v>
      </c>
      <c r="C40" s="6" t="n">
        <v>5994</v>
      </c>
    </row>
    <row r="41">
      <c r="A41" s="4" t="inlineStr">
        <is>
          <t>Recurring | Money market funds and other</t>
        </is>
      </c>
    </row>
    <row r="42">
      <c r="A42" s="3" t="inlineStr">
        <is>
          <t>Cash equivalents:</t>
        </is>
      </c>
    </row>
    <row r="43">
      <c r="A43" s="4" t="inlineStr">
        <is>
          <t>Cash equivalents</t>
        </is>
      </c>
      <c r="B43" s="6" t="n">
        <v>694950</v>
      </c>
      <c r="C43" s="6" t="n">
        <v>352708</v>
      </c>
    </row>
    <row r="44">
      <c r="A44" s="4" t="inlineStr">
        <is>
          <t>Recurring | U.S. Government agency securities</t>
        </is>
      </c>
    </row>
    <row r="45">
      <c r="A45" s="3" t="inlineStr">
        <is>
          <t>Cash equivalents:</t>
        </is>
      </c>
    </row>
    <row r="46">
      <c r="A46" s="4" t="inlineStr">
        <is>
          <t>Cash equivalents</t>
        </is>
      </c>
      <c r="B46" s="6" t="n">
        <v>0</v>
      </c>
      <c r="C46" s="6" t="n">
        <v>27994</v>
      </c>
    </row>
    <row r="47">
      <c r="A47" s="3" t="inlineStr">
        <is>
          <t>Marketable securities:</t>
        </is>
      </c>
    </row>
    <row r="48">
      <c r="A48" s="4" t="inlineStr">
        <is>
          <t>Marketable securities</t>
        </is>
      </c>
      <c r="B48" s="6" t="n">
        <v>106336</v>
      </c>
      <c r="C48" s="6" t="n">
        <v>131224</v>
      </c>
    </row>
    <row r="49">
      <c r="A49" s="4" t="inlineStr">
        <is>
          <t>Recurring | U.S. Treasury securities</t>
        </is>
      </c>
    </row>
    <row r="50">
      <c r="A50" s="3" t="inlineStr">
        <is>
          <t>Cash equivalents:</t>
        </is>
      </c>
    </row>
    <row r="51">
      <c r="A51" s="4" t="inlineStr">
        <is>
          <t>Cash equivalents</t>
        </is>
      </c>
      <c r="B51" s="6" t="n">
        <v>0</v>
      </c>
    </row>
    <row r="52">
      <c r="A52" s="3" t="inlineStr">
        <is>
          <t>Marketable securities:</t>
        </is>
      </c>
    </row>
    <row r="53">
      <c r="A53" s="4" t="inlineStr">
        <is>
          <t>Marketable securities</t>
        </is>
      </c>
      <c r="B53" s="6" t="n">
        <v>181193</v>
      </c>
      <c r="C53" s="6" t="n">
        <v>151838</v>
      </c>
    </row>
    <row r="54">
      <c r="A54" s="4" t="inlineStr">
        <is>
          <t>Recurring | Level 1</t>
        </is>
      </c>
    </row>
    <row r="55">
      <c r="A55" s="3" t="inlineStr">
        <is>
          <t>Marketable securities:</t>
        </is>
      </c>
    </row>
    <row r="56">
      <c r="A56" s="4" t="inlineStr">
        <is>
          <t>Total cash equivalents and marketable securities</t>
        </is>
      </c>
      <c r="B56" s="6" t="n">
        <v>952496</v>
      </c>
      <c r="C56" s="6" t="n">
        <v>635770</v>
      </c>
    </row>
    <row r="57">
      <c r="A57" s="3" t="inlineStr">
        <is>
          <t>Other current assets:</t>
        </is>
      </c>
    </row>
    <row r="58">
      <c r="A58" s="4" t="inlineStr">
        <is>
          <t>Derivative assets</t>
        </is>
      </c>
      <c r="B58" s="6" t="n">
        <v>0</v>
      </c>
      <c r="C58" s="6" t="n">
        <v>0</v>
      </c>
    </row>
    <row r="59">
      <c r="A59" s="3" t="inlineStr">
        <is>
          <t>Other non-current assets:</t>
        </is>
      </c>
    </row>
    <row r="60">
      <c r="A60" s="4" t="inlineStr">
        <is>
          <t>Executive Deferred Savings Plan</t>
        </is>
      </c>
      <c r="B60" s="6" t="n">
        <v>166000</v>
      </c>
      <c r="C60" s="6" t="n">
        <v>158021</v>
      </c>
    </row>
    <row r="61">
      <c r="A61" s="4" t="inlineStr">
        <is>
          <t>Total financial assets</t>
        </is>
      </c>
      <c r="B61" s="6" t="n">
        <v>1118496</v>
      </c>
      <c r="C61" s="6" t="n">
        <v>793791</v>
      </c>
    </row>
    <row r="62">
      <c r="A62" s="3" t="inlineStr">
        <is>
          <t>Liabilities</t>
        </is>
      </c>
    </row>
    <row r="63">
      <c r="A63" s="4" t="inlineStr">
        <is>
          <t>Derivative liabilities</t>
        </is>
      </c>
      <c r="B63" s="6" t="n">
        <v>0</v>
      </c>
      <c r="C63" s="6" t="n">
        <v>0</v>
      </c>
    </row>
    <row r="64">
      <c r="A64" s="4" t="inlineStr">
        <is>
          <t>Deferred payments</t>
        </is>
      </c>
      <c r="B64" s="6" t="n">
        <v>0</v>
      </c>
      <c r="C64" s="6" t="n">
        <v>0</v>
      </c>
    </row>
    <row r="65">
      <c r="A65" s="4" t="inlineStr">
        <is>
          <t>Contingent consideration payable</t>
        </is>
      </c>
      <c r="B65" s="6" t="n">
        <v>0</v>
      </c>
      <c r="C65" s="6" t="n">
        <v>0</v>
      </c>
    </row>
    <row r="66">
      <c r="A66" s="4" t="inlineStr">
        <is>
          <t>Total financial liabilities</t>
        </is>
      </c>
      <c r="B66" s="6" t="n">
        <v>0</v>
      </c>
      <c r="C66" s="6" t="n">
        <v>0</v>
      </c>
    </row>
    <row r="67">
      <c r="A67" s="4" t="inlineStr">
        <is>
          <t>Recurring | Level 1 | Corporate debt securities</t>
        </is>
      </c>
    </row>
    <row r="68">
      <c r="A68" s="3" t="inlineStr">
        <is>
          <t>Cash equivalents:</t>
        </is>
      </c>
    </row>
    <row r="69">
      <c r="A69" s="4" t="inlineStr">
        <is>
          <t>Cash equivalents</t>
        </is>
      </c>
      <c r="B69" s="6" t="n">
        <v>0</v>
      </c>
      <c r="C69" s="6" t="n">
        <v>0</v>
      </c>
    </row>
    <row r="70">
      <c r="A70" s="3" t="inlineStr">
        <is>
          <t>Marketable securities:</t>
        </is>
      </c>
    </row>
    <row r="71">
      <c r="A71" s="4" t="inlineStr">
        <is>
          <t>Marketable securities</t>
        </is>
      </c>
      <c r="B71" s="6" t="n">
        <v>0</v>
      </c>
      <c r="C71" s="6" t="n">
        <v>0</v>
      </c>
    </row>
    <row r="72">
      <c r="A72" s="4" t="inlineStr">
        <is>
          <t>Recurring | Level 1 | Municipal securities</t>
        </is>
      </c>
    </row>
    <row r="73">
      <c r="A73" s="3" t="inlineStr">
        <is>
          <t>Marketable securities:</t>
        </is>
      </c>
    </row>
    <row r="74">
      <c r="A74" s="4" t="inlineStr">
        <is>
          <t>Marketable securities</t>
        </is>
      </c>
      <c r="B74" s="6" t="n">
        <v>0</v>
      </c>
      <c r="C74" s="6" t="n">
        <v>0</v>
      </c>
    </row>
    <row r="75">
      <c r="A75" s="4" t="inlineStr">
        <is>
          <t>Recurring | Level 1 | Sovereign securities</t>
        </is>
      </c>
    </row>
    <row r="76">
      <c r="A76" s="3" t="inlineStr">
        <is>
          <t>Marketable securities:</t>
        </is>
      </c>
    </row>
    <row r="77">
      <c r="A77" s="4" t="inlineStr">
        <is>
          <t>Marketable securities</t>
        </is>
      </c>
      <c r="B77" s="6" t="n">
        <v>0</v>
      </c>
      <c r="C77" s="6" t="n">
        <v>0</v>
      </c>
    </row>
    <row r="78">
      <c r="A78" s="4" t="inlineStr">
        <is>
          <t>Recurring | Level 1 | Money market funds and other</t>
        </is>
      </c>
    </row>
    <row r="79">
      <c r="A79" s="3" t="inlineStr">
        <is>
          <t>Cash equivalents:</t>
        </is>
      </c>
    </row>
    <row r="80">
      <c r="A80" s="4" t="inlineStr">
        <is>
          <t>Cash equivalents</t>
        </is>
      </c>
      <c r="B80" s="6" t="n">
        <v>694950</v>
      </c>
      <c r="C80" s="6" t="n">
        <v>352708</v>
      </c>
    </row>
    <row r="81">
      <c r="A81" s="4" t="inlineStr">
        <is>
          <t>Recurring | Level 1 | U.S. Government agency securities</t>
        </is>
      </c>
    </row>
    <row r="82">
      <c r="A82" s="3" t="inlineStr">
        <is>
          <t>Cash equivalents:</t>
        </is>
      </c>
    </row>
    <row r="83">
      <c r="A83" s="4" t="inlineStr">
        <is>
          <t>Cash equivalents</t>
        </is>
      </c>
      <c r="B83" s="6" t="n">
        <v>0</v>
      </c>
      <c r="C83" s="6" t="n">
        <v>0</v>
      </c>
    </row>
    <row r="84">
      <c r="A84" s="3" t="inlineStr">
        <is>
          <t>Marketable securities:</t>
        </is>
      </c>
    </row>
    <row r="85">
      <c r="A85" s="4" t="inlineStr">
        <is>
          <t>Marketable securities</t>
        </is>
      </c>
      <c r="B85" s="6" t="n">
        <v>106336</v>
      </c>
      <c r="C85" s="6" t="n">
        <v>131224</v>
      </c>
    </row>
    <row r="86">
      <c r="A86" s="4" t="inlineStr">
        <is>
          <t>Recurring | Level 1 | U.S. Treasury securities</t>
        </is>
      </c>
    </row>
    <row r="87">
      <c r="A87" s="3" t="inlineStr">
        <is>
          <t>Cash equivalents:</t>
        </is>
      </c>
    </row>
    <row r="88">
      <c r="A88" s="4" t="inlineStr">
        <is>
          <t>Cash equivalents</t>
        </is>
      </c>
      <c r="B88" s="6" t="n">
        <v>0</v>
      </c>
    </row>
    <row r="89">
      <c r="A89" s="3" t="inlineStr">
        <is>
          <t>Marketable securities:</t>
        </is>
      </c>
    </row>
    <row r="90">
      <c r="A90" s="4" t="inlineStr">
        <is>
          <t>Marketable securities</t>
        </is>
      </c>
      <c r="B90" s="6" t="n">
        <v>151210</v>
      </c>
      <c r="C90" s="6" t="n">
        <v>151838</v>
      </c>
    </row>
    <row r="91">
      <c r="A91" s="4" t="inlineStr">
        <is>
          <t>Recurring | Level 2</t>
        </is>
      </c>
    </row>
    <row r="92">
      <c r="A92" s="3" t="inlineStr">
        <is>
          <t>Marketable securities:</t>
        </is>
      </c>
    </row>
    <row r="93">
      <c r="A93" s="4" t="inlineStr">
        <is>
          <t>Total cash equivalents and marketable securities</t>
        </is>
      </c>
      <c r="B93" s="6" t="n">
        <v>443067</v>
      </c>
      <c r="C93" s="6" t="n">
        <v>524836</v>
      </c>
    </row>
    <row r="94">
      <c r="A94" s="3" t="inlineStr">
        <is>
          <t>Other current assets:</t>
        </is>
      </c>
    </row>
    <row r="95">
      <c r="A95" s="4" t="inlineStr">
        <is>
          <t>Derivative assets</t>
        </is>
      </c>
      <c r="B95" s="6" t="n">
        <v>2077</v>
      </c>
      <c r="C95" s="6" t="n">
        <v>2557</v>
      </c>
    </row>
    <row r="96">
      <c r="A96" s="3" t="inlineStr">
        <is>
          <t>Other non-current assets:</t>
        </is>
      </c>
    </row>
    <row r="97">
      <c r="A97" s="4" t="inlineStr">
        <is>
          <t>Executive Deferred Savings Plan</t>
        </is>
      </c>
      <c r="B97" s="6" t="n">
        <v>47487</v>
      </c>
      <c r="C97" s="6" t="n">
        <v>49560</v>
      </c>
    </row>
    <row r="98">
      <c r="A98" s="4" t="inlineStr">
        <is>
          <t>Total financial assets</t>
        </is>
      </c>
      <c r="B98" s="6" t="n">
        <v>492631</v>
      </c>
      <c r="C98" s="6" t="n">
        <v>576953</v>
      </c>
    </row>
    <row r="99">
      <c r="A99" s="3" t="inlineStr">
        <is>
          <t>Liabilities</t>
        </is>
      </c>
    </row>
    <row r="100">
      <c r="A100" s="4" t="inlineStr">
        <is>
          <t>Derivative liabilities</t>
        </is>
      </c>
      <c r="B100" s="6" t="n">
        <v>-1410</v>
      </c>
      <c r="C100" s="6" t="n">
        <v>-3334</v>
      </c>
    </row>
    <row r="101">
      <c r="A101" s="4" t="inlineStr">
        <is>
          <t>Deferred payments</t>
        </is>
      </c>
      <c r="B101" s="6" t="n">
        <v>0</v>
      </c>
      <c r="C101" s="6" t="n">
        <v>0</v>
      </c>
    </row>
    <row r="102">
      <c r="A102" s="4" t="inlineStr">
        <is>
          <t>Contingent consideration payable</t>
        </is>
      </c>
      <c r="B102" s="6" t="n">
        <v>0</v>
      </c>
      <c r="C102" s="6" t="n">
        <v>0</v>
      </c>
    </row>
    <row r="103">
      <c r="A103" s="4" t="inlineStr">
        <is>
          <t>Total financial liabilities</t>
        </is>
      </c>
      <c r="B103" s="6" t="n">
        <v>-1410</v>
      </c>
      <c r="C103" s="6" t="n">
        <v>-3334</v>
      </c>
    </row>
    <row r="104">
      <c r="A104" s="4" t="inlineStr">
        <is>
          <t>Recurring | Level 2 | Corporate debt securities</t>
        </is>
      </c>
    </row>
    <row r="105">
      <c r="A105" s="3" t="inlineStr">
        <is>
          <t>Cash equivalents:</t>
        </is>
      </c>
    </row>
    <row r="106">
      <c r="A106" s="4" t="inlineStr">
        <is>
          <t>Cash equivalents</t>
        </is>
      </c>
      <c r="B106" s="6" t="n">
        <v>0</v>
      </c>
      <c r="C106" s="6" t="n">
        <v>10988</v>
      </c>
    </row>
    <row r="107">
      <c r="A107" s="3" t="inlineStr">
        <is>
          <t>Marketable securities:</t>
        </is>
      </c>
    </row>
    <row r="108">
      <c r="A108" s="4" t="inlineStr">
        <is>
          <t>Marketable securities</t>
        </is>
      </c>
      <c r="B108" s="6" t="n">
        <v>381957</v>
      </c>
      <c r="C108" s="6" t="n">
        <v>422089</v>
      </c>
    </row>
    <row r="109">
      <c r="A109" s="4" t="inlineStr">
        <is>
          <t>Recurring | Level 2 | Municipal securities</t>
        </is>
      </c>
    </row>
    <row r="110">
      <c r="A110" s="3" t="inlineStr">
        <is>
          <t>Marketable securities:</t>
        </is>
      </c>
    </row>
    <row r="111">
      <c r="A111" s="4" t="inlineStr">
        <is>
          <t>Marketable securities</t>
        </is>
      </c>
      <c r="B111" s="6" t="n">
        <v>29110</v>
      </c>
      <c r="C111" s="6" t="n">
        <v>1913</v>
      </c>
    </row>
    <row r="112">
      <c r="A112" s="4" t="inlineStr">
        <is>
          <t>Recurring | Level 2 | Sovereign securities</t>
        </is>
      </c>
    </row>
    <row r="113">
      <c r="A113" s="3" t="inlineStr">
        <is>
          <t>Marketable securities:</t>
        </is>
      </c>
    </row>
    <row r="114">
      <c r="A114" s="4" t="inlineStr">
        <is>
          <t>Marketable securities</t>
        </is>
      </c>
      <c r="B114" s="6" t="n">
        <v>2017</v>
      </c>
      <c r="C114" s="6" t="n">
        <v>5994</v>
      </c>
    </row>
    <row r="115">
      <c r="A115" s="4" t="inlineStr">
        <is>
          <t>Recurring | Level 2 | Money market funds and other</t>
        </is>
      </c>
    </row>
    <row r="116">
      <c r="A116" s="3" t="inlineStr">
        <is>
          <t>Cash equivalents:</t>
        </is>
      </c>
    </row>
    <row r="117">
      <c r="A117" s="4" t="inlineStr">
        <is>
          <t>Cash equivalents</t>
        </is>
      </c>
      <c r="B117" s="6" t="n">
        <v>0</v>
      </c>
      <c r="C117" s="6" t="n">
        <v>0</v>
      </c>
    </row>
    <row r="118">
      <c r="A118" s="4" t="inlineStr">
        <is>
          <t>Recurring | Level 2 | U.S. Government agency securities</t>
        </is>
      </c>
    </row>
    <row r="119">
      <c r="A119" s="3" t="inlineStr">
        <is>
          <t>Cash equivalents:</t>
        </is>
      </c>
    </row>
    <row r="120">
      <c r="A120" s="4" t="inlineStr">
        <is>
          <t>Cash equivalents</t>
        </is>
      </c>
      <c r="B120" s="6" t="n">
        <v>0</v>
      </c>
      <c r="C120" s="6" t="n">
        <v>27994</v>
      </c>
    </row>
    <row r="121">
      <c r="A121" s="3" t="inlineStr">
        <is>
          <t>Marketable securities:</t>
        </is>
      </c>
    </row>
    <row r="122">
      <c r="A122" s="4" t="inlineStr">
        <is>
          <t>Marketable securities</t>
        </is>
      </c>
      <c r="B122" s="6" t="n">
        <v>0</v>
      </c>
      <c r="C122" s="6" t="n">
        <v>0</v>
      </c>
    </row>
    <row r="123">
      <c r="A123" s="4" t="inlineStr">
        <is>
          <t>Recurring | Level 2 | U.S. Treasury securities</t>
        </is>
      </c>
    </row>
    <row r="124">
      <c r="A124" s="3" t="inlineStr">
        <is>
          <t>Cash equivalents:</t>
        </is>
      </c>
    </row>
    <row r="125">
      <c r="A125" s="4" t="inlineStr">
        <is>
          <t>Cash equivalents</t>
        </is>
      </c>
      <c r="B125" s="6" t="n">
        <v>0</v>
      </c>
    </row>
    <row r="126">
      <c r="A126" s="3" t="inlineStr">
        <is>
          <t>Marketable securities:</t>
        </is>
      </c>
    </row>
    <row r="127">
      <c r="A127" s="4" t="inlineStr">
        <is>
          <t>Marketable securities</t>
        </is>
      </c>
      <c r="B127" s="6" t="n">
        <v>29983</v>
      </c>
      <c r="C127" s="6" t="n">
        <v>0</v>
      </c>
    </row>
    <row r="128">
      <c r="A128" s="4" t="inlineStr">
        <is>
          <t>Recurring | Level 3</t>
        </is>
      </c>
    </row>
    <row r="129">
      <c r="A129" s="3" t="inlineStr">
        <is>
          <t>Marketable securities:</t>
        </is>
      </c>
    </row>
    <row r="130">
      <c r="A130" s="4" t="inlineStr">
        <is>
          <t>Total cash equivalents and marketable securities</t>
        </is>
      </c>
      <c r="B130" s="6" t="n">
        <v>0</v>
      </c>
      <c r="C130" s="6" t="n">
        <v>0</v>
      </c>
    </row>
    <row r="131">
      <c r="A131" s="3" t="inlineStr">
        <is>
          <t>Other current assets:</t>
        </is>
      </c>
    </row>
    <row r="132">
      <c r="A132" s="4" t="inlineStr">
        <is>
          <t>Derivative assets</t>
        </is>
      </c>
      <c r="B132" s="6" t="n">
        <v>0</v>
      </c>
      <c r="C132" s="6" t="n">
        <v>0</v>
      </c>
    </row>
    <row r="133">
      <c r="A133" s="3" t="inlineStr">
        <is>
          <t>Other non-current assets:</t>
        </is>
      </c>
    </row>
    <row r="134">
      <c r="A134" s="4" t="inlineStr">
        <is>
          <t>Executive Deferred Savings Plan</t>
        </is>
      </c>
      <c r="B134" s="6" t="n">
        <v>0</v>
      </c>
      <c r="C134" s="6" t="n">
        <v>0</v>
      </c>
    </row>
    <row r="135">
      <c r="A135" s="4" t="inlineStr">
        <is>
          <t>Total financial assets</t>
        </is>
      </c>
      <c r="B135" s="6" t="n">
        <v>0</v>
      </c>
      <c r="C135" s="6" t="n">
        <v>0</v>
      </c>
    </row>
    <row r="136">
      <c r="A136" s="3" t="inlineStr">
        <is>
          <t>Liabilities</t>
        </is>
      </c>
    </row>
    <row r="137">
      <c r="A137" s="4" t="inlineStr">
        <is>
          <t>Derivative liabilities</t>
        </is>
      </c>
      <c r="B137" s="6" t="n">
        <v>0</v>
      </c>
      <c r="C137" s="6" t="n">
        <v>0</v>
      </c>
    </row>
    <row r="138">
      <c r="A138" s="4" t="inlineStr">
        <is>
          <t>Deferred payments</t>
        </is>
      </c>
      <c r="B138" s="6" t="n">
        <v>-6750</v>
      </c>
      <c r="C138" s="6" t="n">
        <v>-8800</v>
      </c>
    </row>
    <row r="139">
      <c r="A139" s="4" t="inlineStr">
        <is>
          <t>Contingent consideration payable</t>
        </is>
      </c>
      <c r="B139" s="6" t="n">
        <v>-15513</v>
      </c>
      <c r="C139" s="6" t="n">
        <v>-14005</v>
      </c>
    </row>
    <row r="140">
      <c r="A140" s="4" t="inlineStr">
        <is>
          <t>Total financial liabilities</t>
        </is>
      </c>
      <c r="B140" s="6" t="n">
        <v>-22263</v>
      </c>
      <c r="C140" s="6" t="n">
        <v>-22805</v>
      </c>
    </row>
    <row r="141">
      <c r="A141" s="4" t="inlineStr">
        <is>
          <t>Recurring | Level 3 | Corporate debt securities</t>
        </is>
      </c>
    </row>
    <row r="142">
      <c r="A142" s="3" t="inlineStr">
        <is>
          <t>Cash equivalents:</t>
        </is>
      </c>
    </row>
    <row r="143">
      <c r="A143" s="4" t="inlineStr">
        <is>
          <t>Cash equivalents</t>
        </is>
      </c>
      <c r="B143" s="6" t="n">
        <v>0</v>
      </c>
      <c r="C143" s="6" t="n">
        <v>0</v>
      </c>
    </row>
    <row r="144">
      <c r="A144" s="3" t="inlineStr">
        <is>
          <t>Marketable securities:</t>
        </is>
      </c>
    </row>
    <row r="145">
      <c r="A145" s="4" t="inlineStr">
        <is>
          <t>Marketable securities</t>
        </is>
      </c>
      <c r="B145" s="6" t="n">
        <v>0</v>
      </c>
      <c r="C145" s="6" t="n">
        <v>0</v>
      </c>
    </row>
    <row r="146">
      <c r="A146" s="4" t="inlineStr">
        <is>
          <t>Recurring | Level 3 | Municipal securities</t>
        </is>
      </c>
    </row>
    <row r="147">
      <c r="A147" s="3" t="inlineStr">
        <is>
          <t>Marketable securities:</t>
        </is>
      </c>
    </row>
    <row r="148">
      <c r="A148" s="4" t="inlineStr">
        <is>
          <t>Marketable securities</t>
        </is>
      </c>
      <c r="B148" s="4" t="inlineStr">
        <is>
          <t xml:space="preserve"> </t>
        </is>
      </c>
      <c r="C148" s="6" t="n">
        <v>0</v>
      </c>
    </row>
    <row r="149">
      <c r="A149" s="4" t="inlineStr">
        <is>
          <t>Recurring | Level 3 | Sovereign securities</t>
        </is>
      </c>
    </row>
    <row r="150">
      <c r="A150" s="3" t="inlineStr">
        <is>
          <t>Marketable securities:</t>
        </is>
      </c>
    </row>
    <row r="151">
      <c r="A151" s="4" t="inlineStr">
        <is>
          <t>Marketable securities</t>
        </is>
      </c>
      <c r="B151" s="6" t="n">
        <v>0</v>
      </c>
      <c r="C151" s="6" t="n">
        <v>0</v>
      </c>
    </row>
    <row r="152">
      <c r="A152" s="4" t="inlineStr">
        <is>
          <t>Recurring | Level 3 | Money market funds and other</t>
        </is>
      </c>
    </row>
    <row r="153">
      <c r="A153" s="3" t="inlineStr">
        <is>
          <t>Cash equivalents:</t>
        </is>
      </c>
    </row>
    <row r="154">
      <c r="A154" s="4" t="inlineStr">
        <is>
          <t>Cash equivalents</t>
        </is>
      </c>
      <c r="B154" s="6" t="n">
        <v>0</v>
      </c>
      <c r="C154" s="6" t="n">
        <v>0</v>
      </c>
    </row>
    <row r="155">
      <c r="A155" s="4" t="inlineStr">
        <is>
          <t>Recurring | Level 3 | U.S. Government agency securities</t>
        </is>
      </c>
    </row>
    <row r="156">
      <c r="A156" s="3" t="inlineStr">
        <is>
          <t>Cash equivalents:</t>
        </is>
      </c>
    </row>
    <row r="157">
      <c r="A157" s="4" t="inlineStr">
        <is>
          <t>Cash equivalents</t>
        </is>
      </c>
      <c r="B157" s="6" t="n">
        <v>0</v>
      </c>
      <c r="C157" s="6" t="n">
        <v>0</v>
      </c>
    </row>
    <row r="158">
      <c r="A158" s="3" t="inlineStr">
        <is>
          <t>Marketable securities:</t>
        </is>
      </c>
    </row>
    <row r="159">
      <c r="A159" s="4" t="inlineStr">
        <is>
          <t>Marketable securities</t>
        </is>
      </c>
      <c r="B159" s="6" t="n">
        <v>0</v>
      </c>
      <c r="C159" s="6" t="n">
        <v>0</v>
      </c>
    </row>
    <row r="160">
      <c r="A160" s="4" t="inlineStr">
        <is>
          <t>Recurring | Level 3 | U.S. Treasury securities</t>
        </is>
      </c>
    </row>
    <row r="161">
      <c r="A161" s="3" t="inlineStr">
        <is>
          <t>Cash equivalents:</t>
        </is>
      </c>
    </row>
    <row r="162">
      <c r="A162" s="4" t="inlineStr">
        <is>
          <t>Cash equivalents</t>
        </is>
      </c>
      <c r="B162" s="6" t="n">
        <v>0</v>
      </c>
      <c r="C162" s="6" t="n">
        <v>0</v>
      </c>
    </row>
    <row r="163">
      <c r="A163" s="3" t="inlineStr">
        <is>
          <t>Marketable securities:</t>
        </is>
      </c>
    </row>
    <row r="164">
      <c r="A164" s="4" t="inlineStr">
        <is>
          <t>Marketable securities</t>
        </is>
      </c>
      <c r="B164" s="5" t="n">
        <v>0</v>
      </c>
      <c r="C16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FINANCIAL STATEMENT COMPONENTS - Balance Sheet Components (Details) - USD ($) $ in Thousands</t>
        </is>
      </c>
      <c r="B1" s="2" t="inlineStr">
        <is>
          <t>Jun. 30, 2020</t>
        </is>
      </c>
      <c r="C1" s="2" t="inlineStr">
        <is>
          <t>Jun. 30, 2019</t>
        </is>
      </c>
      <c r="D1" s="2" t="inlineStr">
        <is>
          <t>Jul. 01, 2018</t>
        </is>
      </c>
    </row>
    <row r="2">
      <c r="A2" s="3" t="inlineStr">
        <is>
          <t>Accounts receivable, net:</t>
        </is>
      </c>
    </row>
    <row r="3">
      <c r="A3" s="4" t="inlineStr">
        <is>
          <t>Accounts receivable, gross</t>
        </is>
      </c>
      <c r="B3" s="5" t="n">
        <v>1119235</v>
      </c>
      <c r="C3" s="5" t="n">
        <v>1002114</v>
      </c>
    </row>
    <row r="4">
      <c r="A4" s="4" t="inlineStr">
        <is>
          <t>Allowance for doubtful accounts</t>
        </is>
      </c>
      <c r="B4" s="6" t="n">
        <v>-11822</v>
      </c>
      <c r="C4" s="6" t="n">
        <v>-12001</v>
      </c>
    </row>
    <row r="5">
      <c r="A5" s="4" t="inlineStr">
        <is>
          <t>Accounts receivable, net</t>
        </is>
      </c>
      <c r="B5" s="6" t="n">
        <v>1107413</v>
      </c>
      <c r="C5" s="6" t="n">
        <v>990113</v>
      </c>
      <c r="D5" s="5" t="n">
        <v>635878</v>
      </c>
    </row>
    <row r="6">
      <c r="A6" s="3" t="inlineStr">
        <is>
          <t>Inventories:</t>
        </is>
      </c>
    </row>
    <row r="7">
      <c r="A7" s="4" t="inlineStr">
        <is>
          <t>Customer service parts</t>
        </is>
      </c>
      <c r="B7" s="6" t="n">
        <v>338608</v>
      </c>
      <c r="C7" s="6" t="n">
        <v>328515</v>
      </c>
    </row>
    <row r="8">
      <c r="A8" s="4" t="inlineStr">
        <is>
          <t>Raw materials</t>
        </is>
      </c>
      <c r="B8" s="6" t="n">
        <v>478594</v>
      </c>
      <c r="C8" s="6" t="n">
        <v>444627</v>
      </c>
    </row>
    <row r="9">
      <c r="A9" s="4" t="inlineStr">
        <is>
          <t>Work-in-process</t>
        </is>
      </c>
      <c r="B9" s="6" t="n">
        <v>334965</v>
      </c>
      <c r="C9" s="6" t="n">
        <v>285191</v>
      </c>
    </row>
    <row r="10">
      <c r="A10" s="4" t="inlineStr">
        <is>
          <t>Finished goods</t>
        </is>
      </c>
      <c r="B10" s="6" t="n">
        <v>158818</v>
      </c>
      <c r="C10" s="6" t="n">
        <v>204167</v>
      </c>
    </row>
    <row r="11">
      <c r="A11" s="4" t="inlineStr">
        <is>
          <t>Inventories</t>
        </is>
      </c>
      <c r="B11" s="6" t="n">
        <v>1310985</v>
      </c>
      <c r="C11" s="6" t="n">
        <v>1262500</v>
      </c>
    </row>
    <row r="12">
      <c r="A12" s="3" t="inlineStr">
        <is>
          <t>Other current assets:</t>
        </is>
      </c>
    </row>
    <row r="13">
      <c r="A13" s="4" t="inlineStr">
        <is>
          <t>Contract assets</t>
        </is>
      </c>
      <c r="B13" s="6" t="n">
        <v>99876</v>
      </c>
      <c r="C13" s="6" t="n">
        <v>94015</v>
      </c>
      <c r="D13" s="5" t="n">
        <v>14727</v>
      </c>
    </row>
    <row r="14">
      <c r="A14" s="4" t="inlineStr">
        <is>
          <t>Deferred costs of revenue</t>
        </is>
      </c>
      <c r="B14" s="6" t="n">
        <v>77219</v>
      </c>
      <c r="C14" s="6" t="n">
        <v>70721</v>
      </c>
    </row>
    <row r="15">
      <c r="A15" s="4" t="inlineStr">
        <is>
          <t>Prepaid expenses</t>
        </is>
      </c>
      <c r="B15" s="6" t="n">
        <v>74955</v>
      </c>
      <c r="C15" s="6" t="n">
        <v>88387</v>
      </c>
    </row>
    <row r="16">
      <c r="A16" s="4" t="inlineStr">
        <is>
          <t>Prepaid income and other taxes</t>
        </is>
      </c>
      <c r="B16" s="6" t="n">
        <v>56809</v>
      </c>
      <c r="C16" s="6" t="n">
        <v>51889</v>
      </c>
    </row>
    <row r="17">
      <c r="A17" s="4" t="inlineStr">
        <is>
          <t>Other current assets</t>
        </is>
      </c>
      <c r="B17" s="6" t="n">
        <v>15816</v>
      </c>
      <c r="C17" s="6" t="n">
        <v>18065</v>
      </c>
    </row>
    <row r="18">
      <c r="A18" s="4" t="inlineStr">
        <is>
          <t>Other current assets, total</t>
        </is>
      </c>
      <c r="B18" s="6" t="n">
        <v>324675</v>
      </c>
      <c r="C18" s="6" t="n">
        <v>323077</v>
      </c>
    </row>
    <row r="19">
      <c r="A19" s="3" t="inlineStr">
        <is>
          <t>Land, property and equipment, net:</t>
        </is>
      </c>
    </row>
    <row r="20">
      <c r="A20" s="4" t="inlineStr">
        <is>
          <t>Land</t>
        </is>
      </c>
      <c r="B20" s="6" t="n">
        <v>67858</v>
      </c>
      <c r="C20" s="6" t="n">
        <v>67883</v>
      </c>
    </row>
    <row r="21">
      <c r="A21" s="4" t="inlineStr">
        <is>
          <t>Buildings and leasehold improvements</t>
        </is>
      </c>
      <c r="B21" s="6" t="n">
        <v>405238</v>
      </c>
      <c r="C21" s="6" t="n">
        <v>402678</v>
      </c>
    </row>
    <row r="22">
      <c r="A22" s="4" t="inlineStr">
        <is>
          <t>Machinery and equipment</t>
        </is>
      </c>
      <c r="B22" s="6" t="n">
        <v>677627</v>
      </c>
      <c r="C22" s="6" t="n">
        <v>669316</v>
      </c>
    </row>
    <row r="23">
      <c r="A23" s="4" t="inlineStr">
        <is>
          <t>Office furniture and fixtures</t>
        </is>
      </c>
      <c r="B23" s="6" t="n">
        <v>29964</v>
      </c>
      <c r="C23" s="6" t="n">
        <v>28282</v>
      </c>
    </row>
    <row r="24">
      <c r="A24" s="4" t="inlineStr">
        <is>
          <t>Construction-in-process</t>
        </is>
      </c>
      <c r="B24" s="6" t="n">
        <v>93736</v>
      </c>
      <c r="C24" s="6" t="n">
        <v>26029</v>
      </c>
    </row>
    <row r="25">
      <c r="A25" s="4" t="inlineStr">
        <is>
          <t>Land, property and equipment, gross</t>
        </is>
      </c>
      <c r="B25" s="6" t="n">
        <v>1274423</v>
      </c>
      <c r="C25" s="6" t="n">
        <v>1194188</v>
      </c>
    </row>
    <row r="26">
      <c r="A26" s="4" t="inlineStr">
        <is>
          <t>Less: accumulated depreciation</t>
        </is>
      </c>
      <c r="B26" s="6" t="n">
        <v>-754599</v>
      </c>
      <c r="C26" s="6" t="n">
        <v>-745389</v>
      </c>
    </row>
    <row r="27">
      <c r="A27" s="4" t="inlineStr">
        <is>
          <t>Land, property and equipment, net</t>
        </is>
      </c>
      <c r="B27" s="6" t="n">
        <v>519824</v>
      </c>
      <c r="C27" s="6" t="n">
        <v>448799</v>
      </c>
    </row>
    <row r="28">
      <c r="A28" s="3" t="inlineStr">
        <is>
          <t>Other non-current assets:</t>
        </is>
      </c>
    </row>
    <row r="29">
      <c r="A29" s="4" t="inlineStr">
        <is>
          <t>Executive Deferred Savings Plan</t>
        </is>
      </c>
      <c r="B29" s="6" t="n">
        <v>213487</v>
      </c>
      <c r="C29" s="6" t="n">
        <v>207581</v>
      </c>
    </row>
    <row r="30">
      <c r="A30" s="4" t="inlineStr">
        <is>
          <t>Operating lease right of use assets</t>
        </is>
      </c>
      <c r="B30" s="6" t="n">
        <v>100790</v>
      </c>
    </row>
    <row r="31">
      <c r="A31" s="4" t="inlineStr">
        <is>
          <t>Other non-current assets</t>
        </is>
      </c>
      <c r="B31" s="6" t="n">
        <v>48702</v>
      </c>
      <c r="C31" s="6" t="n">
        <v>58392</v>
      </c>
    </row>
    <row r="32">
      <c r="A32" s="4" t="inlineStr">
        <is>
          <t>Other non-current assets, total</t>
        </is>
      </c>
      <c r="B32" s="6" t="n">
        <v>362979</v>
      </c>
      <c r="C32" s="6" t="n">
        <v>265973</v>
      </c>
    </row>
    <row r="33">
      <c r="A33" s="3" t="inlineStr">
        <is>
          <t>Other current liabilities:</t>
        </is>
      </c>
    </row>
    <row r="34">
      <c r="A34" s="4" t="inlineStr">
        <is>
          <t>Executive Deferred Savings Plan</t>
        </is>
      </c>
      <c r="B34" s="6" t="n">
        <v>215167</v>
      </c>
      <c r="C34" s="6" t="n">
        <v>208926</v>
      </c>
    </row>
    <row r="35">
      <c r="A35" s="4" t="inlineStr">
        <is>
          <t>Compensation and benefits</t>
        </is>
      </c>
      <c r="B35" s="6" t="n">
        <v>251379</v>
      </c>
      <c r="C35" s="6" t="n">
        <v>226462</v>
      </c>
    </row>
    <row r="36">
      <c r="A36" s="4" t="inlineStr">
        <is>
          <t>Other accrued expenses</t>
        </is>
      </c>
      <c r="B36" s="6" t="n">
        <v>183435</v>
      </c>
      <c r="C36" s="6" t="n">
        <v>202647</v>
      </c>
    </row>
    <row r="37">
      <c r="A37" s="4" t="inlineStr">
        <is>
          <t>Customer credits and advances</t>
        </is>
      </c>
      <c r="B37" s="6" t="n">
        <v>114896</v>
      </c>
      <c r="C37" s="6" t="n">
        <v>133677</v>
      </c>
    </row>
    <row r="38">
      <c r="A38" s="4" t="inlineStr">
        <is>
          <t>Income taxes payable</t>
        </is>
      </c>
      <c r="B38" s="6" t="n">
        <v>35640</v>
      </c>
      <c r="C38" s="6" t="n">
        <v>23350</v>
      </c>
    </row>
    <row r="39">
      <c r="A39" s="4" t="inlineStr">
        <is>
          <t>Interest payable</t>
        </is>
      </c>
      <c r="B39" s="6" t="n">
        <v>36265</v>
      </c>
      <c r="C39" s="6" t="n">
        <v>31992</v>
      </c>
    </row>
    <row r="40">
      <c r="A40" s="4" t="inlineStr">
        <is>
          <t>Operating lease liabilities</t>
        </is>
      </c>
      <c r="B40" s="6" t="n">
        <v>28994</v>
      </c>
    </row>
    <row r="41">
      <c r="A41" s="4" t="inlineStr">
        <is>
          <t>Other current liabilities, total</t>
        </is>
      </c>
      <c r="B41" s="6" t="n">
        <v>865776</v>
      </c>
      <c r="C41" s="6" t="n">
        <v>827054</v>
      </c>
    </row>
    <row r="42">
      <c r="A42" s="3" t="inlineStr">
        <is>
          <t>Other non-current liabilities:</t>
        </is>
      </c>
    </row>
    <row r="43">
      <c r="A43" s="4" t="inlineStr">
        <is>
          <t>Pension liabilities</t>
        </is>
      </c>
      <c r="B43" s="6" t="n">
        <v>78911</v>
      </c>
      <c r="C43" s="6" t="n">
        <v>79622</v>
      </c>
    </row>
    <row r="44">
      <c r="A44" s="4" t="inlineStr">
        <is>
          <t>Income taxes payable</t>
        </is>
      </c>
      <c r="B44" s="6" t="n">
        <v>383447</v>
      </c>
      <c r="C44" s="6" t="n">
        <v>392266</v>
      </c>
    </row>
    <row r="45">
      <c r="A45" s="4" t="inlineStr">
        <is>
          <t>Operating lease liabilities</t>
        </is>
      </c>
      <c r="B45" s="6" t="n">
        <v>70885</v>
      </c>
    </row>
    <row r="46">
      <c r="A46" s="4" t="inlineStr">
        <is>
          <t>Other non-current liabilities</t>
        </is>
      </c>
      <c r="B46" s="6" t="n">
        <v>139041</v>
      </c>
      <c r="C46" s="6" t="n">
        <v>116009</v>
      </c>
    </row>
    <row r="47">
      <c r="A47" s="4" t="inlineStr">
        <is>
          <t>Other non-current liabilities, total</t>
        </is>
      </c>
      <c r="B47" s="5" t="n">
        <v>672284</v>
      </c>
      <c r="C47" s="5" t="n">
        <v>587897</v>
      </c>
    </row>
    <row r="48">
      <c r="A48" s="4" t="inlineStr">
        <is>
          <t>Operating Lease, Right-of-Use Asset, Statement of Financial Position [Extensible List]</t>
        </is>
      </c>
      <c r="B48" s="4" t="inlineStr">
        <is>
          <t>us-gaap:OtherAssetsNoncurrent</t>
        </is>
      </c>
    </row>
    <row r="49">
      <c r="A49" s="4" t="inlineStr">
        <is>
          <t>Operating Lease, Liability, Current, Statement of Financial Position [Extensible List]</t>
        </is>
      </c>
      <c r="B49" s="4" t="inlineStr">
        <is>
          <t>us-gaap:OtherLiabilitiesCurrent</t>
        </is>
      </c>
    </row>
    <row r="50">
      <c r="A50" s="4" t="inlineStr">
        <is>
          <t>Operating Lease, Liability, Noncurrent, Statement of Financial Position [Extensible List]</t>
        </is>
      </c>
      <c r="B50" s="4" t="inlineStr">
        <is>
          <t>us-gaap:OtherLiabilities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umulated Other Comprehensive Income (Loss) (Details) - USD ($) $ in Thousands</t>
        </is>
      </c>
      <c r="B1" s="2" t="inlineStr">
        <is>
          <t>Jun. 30, 2020</t>
        </is>
      </c>
      <c r="C1" s="2" t="inlineStr">
        <is>
          <t>Jun. 30, 2019</t>
        </is>
      </c>
    </row>
    <row r="2">
      <c r="A2" s="3" t="inlineStr">
        <is>
          <t>Accumulated Other Comprehensive Income (Loss)</t>
        </is>
      </c>
    </row>
    <row r="3">
      <c r="A3" s="4" t="inlineStr">
        <is>
          <t>Stockholders' equity</t>
        </is>
      </c>
      <c r="B3" s="5" t="n">
        <v>2665424</v>
      </c>
      <c r="C3" s="5" t="n">
        <v>2659108</v>
      </c>
    </row>
    <row r="4">
      <c r="A4" s="4" t="inlineStr">
        <is>
          <t>Currency Translation Adjustments</t>
        </is>
      </c>
    </row>
    <row r="5">
      <c r="A5" s="3" t="inlineStr">
        <is>
          <t>Accumulated Other Comprehensive Income (Loss)</t>
        </is>
      </c>
    </row>
    <row r="6">
      <c r="A6" s="4" t="inlineStr">
        <is>
          <t>Stockholders' equity</t>
        </is>
      </c>
      <c r="B6" s="6" t="n">
        <v>-43957</v>
      </c>
      <c r="C6" s="6" t="n">
        <v>-44041</v>
      </c>
    </row>
    <row r="7">
      <c r="A7" s="4" t="inlineStr">
        <is>
          <t>Unrealized Gains (Losses) on Available-for-Sale Securities</t>
        </is>
      </c>
    </row>
    <row r="8">
      <c r="A8" s="3" t="inlineStr">
        <is>
          <t>Accumulated Other Comprehensive Income (Loss)</t>
        </is>
      </c>
    </row>
    <row r="9">
      <c r="A9" s="4" t="inlineStr">
        <is>
          <t>Stockholders' equity</t>
        </is>
      </c>
      <c r="B9" s="6" t="n">
        <v>3683</v>
      </c>
      <c r="C9" s="6" t="n">
        <v>-1616</v>
      </c>
    </row>
    <row r="10">
      <c r="A10" s="4" t="inlineStr">
        <is>
          <t>Unrealized Gains (Losses) on Cash Flow Hedges</t>
        </is>
      </c>
    </row>
    <row r="11">
      <c r="A11" s="3" t="inlineStr">
        <is>
          <t>Accumulated Other Comprehensive Income (Loss)</t>
        </is>
      </c>
    </row>
    <row r="12">
      <c r="A12" s="4" t="inlineStr">
        <is>
          <t>Stockholders' equity</t>
        </is>
      </c>
      <c r="B12" s="6" t="n">
        <v>-23250</v>
      </c>
      <c r="C12" s="6" t="n">
        <v>-8725</v>
      </c>
    </row>
    <row r="13">
      <c r="A13" s="4" t="inlineStr">
        <is>
          <t>Unrealized Gains (Losses) on Defined Benefit Plans</t>
        </is>
      </c>
    </row>
    <row r="14">
      <c r="A14" s="3" t="inlineStr">
        <is>
          <t>Accumulated Other Comprehensive Income (Loss)</t>
        </is>
      </c>
    </row>
    <row r="15">
      <c r="A15" s="4" t="inlineStr">
        <is>
          <t>Stockholders' equity</t>
        </is>
      </c>
      <c r="B15" s="6" t="n">
        <v>-16250</v>
      </c>
      <c r="C15" s="6" t="n">
        <v>-18647</v>
      </c>
    </row>
    <row r="16">
      <c r="A16" s="4" t="inlineStr">
        <is>
          <t>Accumulated Other Comprehensive Income (Loss)</t>
        </is>
      </c>
    </row>
    <row r="17">
      <c r="A17" s="3" t="inlineStr">
        <is>
          <t>Accumulated Other Comprehensive Income (Loss)</t>
        </is>
      </c>
    </row>
    <row r="18">
      <c r="A18" s="4" t="inlineStr">
        <is>
          <t>Stockholders' equity</t>
        </is>
      </c>
      <c r="B18" s="5" t="n">
        <v>-79774</v>
      </c>
      <c r="C18" s="5" t="n">
        <v>-730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 COMPONENTS - Effects on Net Income of Amounts Reclassified from AOCI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Accumulated Other Comprehensive Income (Loss)</t>
        </is>
      </c>
    </row>
    <row r="4">
      <c r="A4" s="4" t="inlineStr">
        <is>
          <t>Revenues</t>
        </is>
      </c>
      <c r="B4" s="5" t="n">
        <v>1459593</v>
      </c>
      <c r="C4" s="5" t="n">
        <v>1423964</v>
      </c>
      <c r="D4" s="5" t="n">
        <v>1509453</v>
      </c>
      <c r="E4" s="5" t="n">
        <v>1413414</v>
      </c>
      <c r="F4" s="5" t="n">
        <v>1258435</v>
      </c>
      <c r="G4" s="5" t="n">
        <v>1097311</v>
      </c>
      <c r="H4" s="5" t="n">
        <v>1119898</v>
      </c>
      <c r="I4" s="5" t="n">
        <v>1093260</v>
      </c>
      <c r="J4" s="5" t="n">
        <v>5806424</v>
      </c>
      <c r="K4" s="5" t="n">
        <v>4568904</v>
      </c>
      <c r="L4" s="5" t="n">
        <v>4036701</v>
      </c>
    </row>
    <row r="5">
      <c r="A5" s="4" t="inlineStr">
        <is>
          <t>Costs of revenues and operating expenses</t>
        </is>
      </c>
      <c r="J5" s="6" t="n">
        <v>-2449561</v>
      </c>
      <c r="K5" s="6" t="n">
        <v>-1869377</v>
      </c>
      <c r="L5" s="6" t="n">
        <v>-1446041</v>
      </c>
    </row>
    <row r="6">
      <c r="A6" s="4" t="inlineStr">
        <is>
          <t>Interest expense</t>
        </is>
      </c>
      <c r="J6" s="6" t="n">
        <v>160274</v>
      </c>
      <c r="K6" s="6" t="n">
        <v>124604</v>
      </c>
      <c r="L6" s="6" t="n">
        <v>114376</v>
      </c>
    </row>
    <row r="7">
      <c r="A7" s="4" t="inlineStr">
        <is>
          <t>Net income attributable to KLA</t>
        </is>
      </c>
      <c r="B7" s="5" t="n">
        <v>411253</v>
      </c>
      <c r="C7" s="5" t="n">
        <v>78452</v>
      </c>
      <c r="D7" s="5" t="n">
        <v>380555</v>
      </c>
      <c r="E7" s="5" t="n">
        <v>346525</v>
      </c>
      <c r="F7" s="5" t="n">
        <v>217845</v>
      </c>
      <c r="G7" s="5" t="n">
        <v>192728</v>
      </c>
      <c r="H7" s="5" t="n">
        <v>369100</v>
      </c>
      <c r="I7" s="5" t="n">
        <v>395944</v>
      </c>
      <c r="J7" s="6" t="n">
        <v>1216785</v>
      </c>
      <c r="K7" s="6" t="n">
        <v>1175617</v>
      </c>
      <c r="L7" s="6" t="n">
        <v>802265</v>
      </c>
    </row>
    <row r="8">
      <c r="A8" s="4" t="inlineStr">
        <is>
          <t>Other expense (income), net</t>
        </is>
      </c>
      <c r="J8" s="6" t="n">
        <v>2678</v>
      </c>
      <c r="K8" s="6" t="n">
        <v>-31462</v>
      </c>
      <c r="L8" s="5" t="n">
        <v>-30482</v>
      </c>
    </row>
    <row r="9">
      <c r="A9" s="4" t="inlineStr">
        <is>
          <t>Unrealized Gains (Losses) on Defined Benefit Plans</t>
        </is>
      </c>
    </row>
    <row r="10">
      <c r="A10" s="3" t="inlineStr">
        <is>
          <t>Accumulated Other Comprehensive Income (Loss)</t>
        </is>
      </c>
    </row>
    <row r="11">
      <c r="A11" s="4" t="inlineStr">
        <is>
          <t>Amounts reclassified out of accumulated OCI</t>
        </is>
      </c>
      <c r="J11" s="6" t="n">
        <v>1200</v>
      </c>
      <c r="K11" s="6" t="n">
        <v>1100</v>
      </c>
    </row>
    <row r="12">
      <c r="A12" s="4" t="inlineStr">
        <is>
          <t>Reclassification out of accumulated other comprehensive income | Unrealized gains (losses) on cash flow hedges from foreign exchange and interest rate contracts</t>
        </is>
      </c>
    </row>
    <row r="13">
      <c r="A13" s="3" t="inlineStr">
        <is>
          <t>Accumulated Other Comprehensive Income (Loss)</t>
        </is>
      </c>
    </row>
    <row r="14">
      <c r="A14" s="4" t="inlineStr">
        <is>
          <t>Revenues</t>
        </is>
      </c>
      <c r="J14" s="6" t="n">
        <v>4086</v>
      </c>
      <c r="K14" s="6" t="n">
        <v>4329</v>
      </c>
    </row>
    <row r="15">
      <c r="A15" s="4" t="inlineStr">
        <is>
          <t>Costs of revenues and operating expenses</t>
        </is>
      </c>
      <c r="J15" s="6" t="n">
        <v>-1377</v>
      </c>
      <c r="K15" s="6" t="n">
        <v>-739</v>
      </c>
    </row>
    <row r="16">
      <c r="A16" s="4" t="inlineStr">
        <is>
          <t>Interest expense</t>
        </is>
      </c>
      <c r="J16" s="6" t="n">
        <v>-637</v>
      </c>
      <c r="K16" s="6" t="n">
        <v>424</v>
      </c>
    </row>
    <row r="17">
      <c r="A17" s="4" t="inlineStr">
        <is>
          <t>Other expense (income), net</t>
        </is>
      </c>
      <c r="J17" s="6" t="n">
        <v>0</v>
      </c>
      <c r="K17" s="6" t="n">
        <v>4</v>
      </c>
    </row>
    <row r="18">
      <c r="A18" s="4" t="inlineStr">
        <is>
          <t>Net income attributable to KLA</t>
        </is>
      </c>
      <c r="J18" s="6" t="n">
        <v>2072</v>
      </c>
      <c r="K18" s="6" t="n">
        <v>4018</v>
      </c>
    </row>
    <row r="19">
      <c r="A19" s="4" t="inlineStr">
        <is>
          <t>Reclassification out of accumulated other comprehensive income | Unrealized gains (losses) on available-for-sale securities</t>
        </is>
      </c>
    </row>
    <row r="20">
      <c r="A20" s="3" t="inlineStr">
        <is>
          <t>Accumulated Other Comprehensive Income (Loss)</t>
        </is>
      </c>
    </row>
    <row r="21">
      <c r="A21" s="4" t="inlineStr">
        <is>
          <t>Other expense (income), net</t>
        </is>
      </c>
      <c r="J21" s="5" t="n">
        <v>297</v>
      </c>
      <c r="K21" s="5" t="n">
        <v>-1294</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Consolidated Statements of Operations (Details) - USD ($) $ in Thousands</t>
        </is>
      </c>
      <c r="B1" s="2" t="inlineStr">
        <is>
          <t>12 Months Ended</t>
        </is>
      </c>
    </row>
    <row r="2">
      <c r="B2" s="2" t="inlineStr">
        <is>
          <t>Jun. 30, 2020</t>
        </is>
      </c>
      <c r="C2" s="2" t="inlineStr">
        <is>
          <t>Jun. 30, 2019</t>
        </is>
      </c>
      <c r="D2" s="2" t="inlineStr">
        <is>
          <t>Jun. 30, 2018</t>
        </is>
      </c>
    </row>
    <row r="3">
      <c r="A3" s="3" t="inlineStr">
        <is>
          <t>Other expense (income), net:</t>
        </is>
      </c>
    </row>
    <row r="4">
      <c r="A4" s="4" t="inlineStr">
        <is>
          <t>Interest income</t>
        </is>
      </c>
      <c r="B4" s="5" t="n">
        <v>-21646</v>
      </c>
      <c r="C4" s="5" t="n">
        <v>-40367</v>
      </c>
      <c r="D4" s="5" t="n">
        <v>-36869</v>
      </c>
    </row>
    <row r="5">
      <c r="A5" s="4" t="inlineStr">
        <is>
          <t>Foreign exchange (gains) losses, net</t>
        </is>
      </c>
      <c r="B5" s="6" t="n">
        <v>4236</v>
      </c>
      <c r="C5" s="6" t="n">
        <v>-322</v>
      </c>
      <c r="D5" s="6" t="n">
        <v>708</v>
      </c>
    </row>
    <row r="6">
      <c r="A6" s="4" t="inlineStr">
        <is>
          <t>Net realized losses (gains) on sale of investments</t>
        </is>
      </c>
      <c r="B6" s="6" t="n">
        <v>-297</v>
      </c>
      <c r="C6" s="6" t="n">
        <v>1294</v>
      </c>
      <c r="D6" s="6" t="n">
        <v>209</v>
      </c>
    </row>
    <row r="7">
      <c r="A7" s="4" t="inlineStr">
        <is>
          <t>Other</t>
        </is>
      </c>
      <c r="B7" s="6" t="n">
        <v>20385</v>
      </c>
      <c r="C7" s="6" t="n">
        <v>7933</v>
      </c>
      <c r="D7" s="6" t="n">
        <v>5470</v>
      </c>
    </row>
    <row r="8">
      <c r="A8" s="4" t="inlineStr">
        <is>
          <t>Other expense (income), net</t>
        </is>
      </c>
      <c r="B8" s="5" t="n">
        <v>2678</v>
      </c>
      <c r="C8" s="5" t="n">
        <v>-31462</v>
      </c>
      <c r="D8" s="5" t="n">
        <v>-304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Amortized Costs and Fair Value (Details) - USD ($) $ in Thousands</t>
        </is>
      </c>
      <c r="B1" s="2" t="inlineStr">
        <is>
          <t>Jun. 30, 2020</t>
        </is>
      </c>
      <c r="C1" s="2" t="inlineStr">
        <is>
          <t>Jun. 30, 2019</t>
        </is>
      </c>
      <c r="D1" s="2" t="inlineStr">
        <is>
          <t>Jun. 30, 2018</t>
        </is>
      </c>
    </row>
    <row r="2">
      <c r="A2" s="3" t="inlineStr">
        <is>
          <t>Marketable Securities</t>
        </is>
      </c>
    </row>
    <row r="3">
      <c r="A3" s="4" t="inlineStr">
        <is>
          <t>Amortized Cost</t>
        </is>
      </c>
      <c r="B3" s="5" t="n">
        <v>1390874</v>
      </c>
      <c r="C3" s="5" t="n">
        <v>1161649</v>
      </c>
    </row>
    <row r="4">
      <c r="A4" s="4" t="inlineStr">
        <is>
          <t>Gross Unrealized Gains</t>
        </is>
      </c>
      <c r="B4" s="6" t="n">
        <v>4748</v>
      </c>
      <c r="C4" s="6" t="n">
        <v>189</v>
      </c>
    </row>
    <row r="5">
      <c r="A5" s="4" t="inlineStr">
        <is>
          <t>Gross Unrealized Losses</t>
        </is>
      </c>
      <c r="B5" s="6" t="n">
        <v>-59</v>
      </c>
      <c r="C5" s="6" t="n">
        <v>-1232</v>
      </c>
    </row>
    <row r="6">
      <c r="A6" s="4" t="inlineStr">
        <is>
          <t>Fair Value</t>
        </is>
      </c>
      <c r="B6" s="6" t="n">
        <v>1395563</v>
      </c>
      <c r="C6" s="6" t="n">
        <v>1160606</v>
      </c>
    </row>
    <row r="7">
      <c r="A7" s="4" t="inlineStr">
        <is>
          <t>Add: Time deposits</t>
        </is>
      </c>
      <c r="B7" s="6" t="n">
        <v>124153</v>
      </c>
      <c r="C7" s="6" t="n">
        <v>99006</v>
      </c>
    </row>
    <row r="8">
      <c r="A8" s="4" t="inlineStr">
        <is>
          <t>Marketable securities, Amortized Cost</t>
        </is>
      </c>
      <c r="B8" s="6" t="n">
        <v>741374</v>
      </c>
      <c r="C8" s="6" t="n">
        <v>724449</v>
      </c>
    </row>
    <row r="9">
      <c r="A9" s="4" t="inlineStr">
        <is>
          <t>Marketable securities, Gross Unrealized Gains</t>
        </is>
      </c>
      <c r="B9" s="6" t="n">
        <v>4748</v>
      </c>
      <c r="C9" s="6" t="n">
        <v>172</v>
      </c>
    </row>
    <row r="10">
      <c r="A10" s="4" t="inlineStr">
        <is>
          <t>Marketable securities, Gross Unrealized Losses</t>
        </is>
      </c>
      <c r="B10" s="6" t="n">
        <v>-59</v>
      </c>
      <c r="C10" s="6" t="n">
        <v>-1230</v>
      </c>
    </row>
    <row r="11">
      <c r="A11" s="4" t="inlineStr">
        <is>
          <t>Marketable securities, Fair value</t>
        </is>
      </c>
      <c r="B11" s="6" t="n">
        <v>746063</v>
      </c>
      <c r="C11" s="6" t="n">
        <v>723391</v>
      </c>
    </row>
    <row r="12">
      <c r="A12" s="4" t="inlineStr">
        <is>
          <t>Corporate debt securities</t>
        </is>
      </c>
    </row>
    <row r="13">
      <c r="A13" s="3" t="inlineStr">
        <is>
          <t>Marketable Securities</t>
        </is>
      </c>
    </row>
    <row r="14">
      <c r="A14" s="4" t="inlineStr">
        <is>
          <t>Amortized Cost</t>
        </is>
      </c>
      <c r="C14" s="6" t="n">
        <v>433518</v>
      </c>
      <c r="D14" s="5" t="n">
        <v>379334</v>
      </c>
    </row>
    <row r="15">
      <c r="A15" s="4" t="inlineStr">
        <is>
          <t>Gross Unrealized Gains</t>
        </is>
      </c>
      <c r="B15" s="6" t="n">
        <v>2673</v>
      </c>
      <c r="C15" s="6" t="n">
        <v>141</v>
      </c>
    </row>
    <row r="16">
      <c r="A16" s="4" t="inlineStr">
        <is>
          <t>Gross Unrealized Losses</t>
        </is>
      </c>
      <c r="B16" s="6" t="n">
        <v>-50</v>
      </c>
      <c r="C16" s="6" t="n">
        <v>-582</v>
      </c>
    </row>
    <row r="17">
      <c r="A17" s="4" t="inlineStr">
        <is>
          <t>Fair Value</t>
        </is>
      </c>
      <c r="B17" s="6" t="n">
        <v>381957</v>
      </c>
      <c r="C17" s="6" t="n">
        <v>433077</v>
      </c>
    </row>
    <row r="18">
      <c r="A18" s="4" t="inlineStr">
        <is>
          <t>Money market funds and other</t>
        </is>
      </c>
    </row>
    <row r="19">
      <c r="A19" s="3" t="inlineStr">
        <is>
          <t>Marketable Securities</t>
        </is>
      </c>
    </row>
    <row r="20">
      <c r="A20" s="4" t="inlineStr">
        <is>
          <t>Amortized Cost</t>
        </is>
      </c>
      <c r="B20" s="6" t="n">
        <v>694950</v>
      </c>
      <c r="C20" s="6" t="n">
        <v>352708</v>
      </c>
    </row>
    <row r="21">
      <c r="A21" s="4" t="inlineStr">
        <is>
          <t>Gross Unrealized Gains</t>
        </is>
      </c>
      <c r="B21" s="6" t="n">
        <v>0</v>
      </c>
      <c r="C21" s="6" t="n">
        <v>0</v>
      </c>
    </row>
    <row r="22">
      <c r="A22" s="4" t="inlineStr">
        <is>
          <t>Gross Unrealized Losses</t>
        </is>
      </c>
      <c r="B22" s="6" t="n">
        <v>0</v>
      </c>
      <c r="C22" s="6" t="n">
        <v>0</v>
      </c>
    </row>
    <row r="23">
      <c r="A23" s="4" t="inlineStr">
        <is>
          <t>Fair Value</t>
        </is>
      </c>
      <c r="B23" s="6" t="n">
        <v>694950</v>
      </c>
      <c r="C23" s="6" t="n">
        <v>352708</v>
      </c>
    </row>
    <row r="24">
      <c r="A24" s="4" t="inlineStr">
        <is>
          <t>Municipal securities</t>
        </is>
      </c>
    </row>
    <row r="25">
      <c r="A25" s="3" t="inlineStr">
        <is>
          <t>Marketable Securities</t>
        </is>
      </c>
    </row>
    <row r="26">
      <c r="A26" s="4" t="inlineStr">
        <is>
          <t>Amortized Cost</t>
        </is>
      </c>
      <c r="B26" s="6" t="n">
        <v>28859</v>
      </c>
      <c r="C26" s="6" t="n">
        <v>1910</v>
      </c>
    </row>
    <row r="27">
      <c r="A27" s="4" t="inlineStr">
        <is>
          <t>Gross Unrealized Gains</t>
        </is>
      </c>
      <c r="B27" s="6" t="n">
        <v>251</v>
      </c>
      <c r="C27" s="6" t="n">
        <v>3</v>
      </c>
    </row>
    <row r="28">
      <c r="A28" s="4" t="inlineStr">
        <is>
          <t>Gross Unrealized Losses</t>
        </is>
      </c>
      <c r="B28" s="6" t="n">
        <v>0</v>
      </c>
      <c r="C28" s="6" t="n">
        <v>0</v>
      </c>
    </row>
    <row r="29">
      <c r="A29" s="4" t="inlineStr">
        <is>
          <t>Fair Value</t>
        </is>
      </c>
      <c r="B29" s="6" t="n">
        <v>29110</v>
      </c>
      <c r="C29" s="6" t="n">
        <v>1913</v>
      </c>
    </row>
    <row r="30">
      <c r="A30" s="4" t="inlineStr">
        <is>
          <t>Sovereign securities</t>
        </is>
      </c>
    </row>
    <row r="31">
      <c r="A31" s="3" t="inlineStr">
        <is>
          <t>Marketable Securities</t>
        </is>
      </c>
    </row>
    <row r="32">
      <c r="A32" s="4" t="inlineStr">
        <is>
          <t>Amortized Cost</t>
        </is>
      </c>
      <c r="B32" s="6" t="n">
        <v>2009</v>
      </c>
      <c r="C32" s="6" t="n">
        <v>6001</v>
      </c>
    </row>
    <row r="33">
      <c r="A33" s="4" t="inlineStr">
        <is>
          <t>Gross Unrealized Gains</t>
        </is>
      </c>
      <c r="B33" s="6" t="n">
        <v>8</v>
      </c>
      <c r="C33" s="6" t="n">
        <v>1</v>
      </c>
    </row>
    <row r="34">
      <c r="A34" s="4" t="inlineStr">
        <is>
          <t>Gross Unrealized Losses</t>
        </is>
      </c>
      <c r="B34" s="6" t="n">
        <v>0</v>
      </c>
      <c r="C34" s="6" t="n">
        <v>-8</v>
      </c>
    </row>
    <row r="35">
      <c r="A35" s="4" t="inlineStr">
        <is>
          <t>Fair Value</t>
        </is>
      </c>
      <c r="B35" s="6" t="n">
        <v>2017</v>
      </c>
      <c r="C35" s="6" t="n">
        <v>5994</v>
      </c>
    </row>
    <row r="36">
      <c r="A36" s="4" t="inlineStr">
        <is>
          <t>U.S. Government agency securities</t>
        </is>
      </c>
    </row>
    <row r="37">
      <c r="A37" s="3" t="inlineStr">
        <is>
          <t>Marketable Securities</t>
        </is>
      </c>
    </row>
    <row r="38">
      <c r="A38" s="4" t="inlineStr">
        <is>
          <t>Amortized Cost</t>
        </is>
      </c>
      <c r="B38" s="6" t="n">
        <v>106091</v>
      </c>
      <c r="C38" s="6" t="n">
        <v>159454</v>
      </c>
    </row>
    <row r="39">
      <c r="A39" s="4" t="inlineStr">
        <is>
          <t>Gross Unrealized Gains</t>
        </is>
      </c>
      <c r="B39" s="6" t="n">
        <v>252</v>
      </c>
      <c r="C39" s="6" t="n">
        <v>5</v>
      </c>
    </row>
    <row r="40">
      <c r="A40" s="4" t="inlineStr">
        <is>
          <t>Gross Unrealized Losses</t>
        </is>
      </c>
      <c r="B40" s="6" t="n">
        <v>-7</v>
      </c>
      <c r="C40" s="6" t="n">
        <v>-241</v>
      </c>
    </row>
    <row r="41">
      <c r="A41" s="4" t="inlineStr">
        <is>
          <t>Fair Value</t>
        </is>
      </c>
      <c r="B41" s="6" t="n">
        <v>106336</v>
      </c>
      <c r="C41" s="6" t="n">
        <v>159218</v>
      </c>
    </row>
    <row r="42">
      <c r="A42" s="4" t="inlineStr">
        <is>
          <t>U.S. Treasury securities</t>
        </is>
      </c>
    </row>
    <row r="43">
      <c r="A43" s="3" t="inlineStr">
        <is>
          <t>Marketable Securities</t>
        </is>
      </c>
    </row>
    <row r="44">
      <c r="A44" s="4" t="inlineStr">
        <is>
          <t>Amortized Cost</t>
        </is>
      </c>
      <c r="B44" s="6" t="n">
        <v>179631</v>
      </c>
      <c r="C44" s="6" t="n">
        <v>208058</v>
      </c>
    </row>
    <row r="45">
      <c r="A45" s="4" t="inlineStr">
        <is>
          <t>Gross Unrealized Gains</t>
        </is>
      </c>
      <c r="B45" s="6" t="n">
        <v>1564</v>
      </c>
      <c r="C45" s="6" t="n">
        <v>39</v>
      </c>
    </row>
    <row r="46">
      <c r="A46" s="4" t="inlineStr">
        <is>
          <t>Gross Unrealized Losses</t>
        </is>
      </c>
      <c r="B46" s="6" t="n">
        <v>-2</v>
      </c>
      <c r="C46" s="6" t="n">
        <v>-401</v>
      </c>
    </row>
    <row r="47">
      <c r="A47" s="4" t="inlineStr">
        <is>
          <t>Fair Value</t>
        </is>
      </c>
      <c r="B47" s="6" t="n">
        <v>181193</v>
      </c>
      <c r="C47" s="6" t="n">
        <v>207696</v>
      </c>
    </row>
    <row r="48">
      <c r="A48" s="4" t="inlineStr">
        <is>
          <t>Cash and Cash Equivalents</t>
        </is>
      </c>
    </row>
    <row r="49">
      <c r="A49" s="3" t="inlineStr">
        <is>
          <t>Marketable Securities</t>
        </is>
      </c>
    </row>
    <row r="50">
      <c r="A50" s="4" t="inlineStr">
        <is>
          <t>Amortized Cost</t>
        </is>
      </c>
      <c r="B50" s="6" t="n">
        <v>773653</v>
      </c>
      <c r="C50" s="6" t="n">
        <v>536206</v>
      </c>
    </row>
    <row r="51">
      <c r="A51" s="4" t="inlineStr">
        <is>
          <t>Gross Unrealized Gains</t>
        </is>
      </c>
      <c r="B51" s="6" t="n">
        <v>0</v>
      </c>
      <c r="C51" s="6" t="n">
        <v>17</v>
      </c>
    </row>
    <row r="52">
      <c r="A52" s="4" t="inlineStr">
        <is>
          <t>Gross Unrealized Losses</t>
        </is>
      </c>
      <c r="B52" s="6" t="n">
        <v>0</v>
      </c>
      <c r="C52" s="6" t="n">
        <v>-2</v>
      </c>
    </row>
    <row r="53">
      <c r="A53" s="4" t="inlineStr">
        <is>
          <t>Fair Value</t>
        </is>
      </c>
      <c r="B53" s="5" t="n">
        <v>773653</v>
      </c>
      <c r="C53" s="5" t="n">
        <v>536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1" customWidth="1" min="2" max="2"/>
  </cols>
  <sheetData>
    <row r="1">
      <c r="A1" s="1" t="inlineStr">
        <is>
          <t>MARKETABLE SECURITIES - Additional Information (Details) $ in Thousands</t>
        </is>
      </c>
      <c r="B1" s="2" t="inlineStr">
        <is>
          <t>12 Months Ended</t>
        </is>
      </c>
    </row>
    <row r="2">
      <c r="B2" s="2" t="inlineStr">
        <is>
          <t>Jun. 30, 2020USD ($)investment</t>
        </is>
      </c>
    </row>
    <row r="3">
      <c r="A3" s="3" t="inlineStr">
        <is>
          <t>Marketable Securities</t>
        </is>
      </c>
    </row>
    <row r="4">
      <c r="A4" s="4" t="inlineStr">
        <is>
          <t>Number of investments in an unrealized loss position | investment</t>
        </is>
      </c>
      <c r="B4" s="6" t="n">
        <v>40</v>
      </c>
    </row>
    <row r="5">
      <c r="A5" s="4" t="inlineStr">
        <is>
          <t>Realized losses on available for sale securities | $</t>
        </is>
      </c>
      <c r="B5" s="5" t="n">
        <v>1400</v>
      </c>
    </row>
    <row r="6">
      <c r="A6" s="4" t="inlineStr">
        <is>
          <t>Corporate and Government Securities</t>
        </is>
      </c>
    </row>
    <row r="7">
      <c r="A7" s="3" t="inlineStr">
        <is>
          <t>Marketable Securities</t>
        </is>
      </c>
    </row>
    <row r="8">
      <c r="A8" s="4" t="inlineStr">
        <is>
          <t>Investment portfolio, maximum maturity term</t>
        </is>
      </c>
      <c r="B8"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Continuous Unrealized Loss Position (Details) $ in Thousands</t>
        </is>
      </c>
      <c r="B1" s="2" t="inlineStr">
        <is>
          <t>Jun. 30, 2020USD ($)</t>
        </is>
      </c>
    </row>
    <row r="2">
      <c r="A2" s="3" t="inlineStr">
        <is>
          <t>Investments in an Unrealized Loss Position</t>
        </is>
      </c>
    </row>
    <row r="3">
      <c r="A3" s="4" t="inlineStr">
        <is>
          <t>Fair Value</t>
        </is>
      </c>
      <c r="B3" s="5" t="n">
        <v>74260</v>
      </c>
    </row>
    <row r="4">
      <c r="A4" s="4" t="inlineStr">
        <is>
          <t>Gross Unrealized Losses</t>
        </is>
      </c>
      <c r="B4" s="6" t="n">
        <v>-59</v>
      </c>
    </row>
    <row r="5">
      <c r="A5" s="4" t="inlineStr">
        <is>
          <t>Corporate debt securities</t>
        </is>
      </c>
    </row>
    <row r="6">
      <c r="A6" s="3" t="inlineStr">
        <is>
          <t>Investments in an Unrealized Loss Position</t>
        </is>
      </c>
    </row>
    <row r="7">
      <c r="A7" s="4" t="inlineStr">
        <is>
          <t>Fair Value</t>
        </is>
      </c>
      <c r="B7" s="6" t="n">
        <v>44429</v>
      </c>
    </row>
    <row r="8">
      <c r="A8" s="4" t="inlineStr">
        <is>
          <t>Gross Unrealized Losses</t>
        </is>
      </c>
      <c r="B8" s="6" t="n">
        <v>-50</v>
      </c>
    </row>
    <row r="9">
      <c r="A9" s="4" t="inlineStr">
        <is>
          <t>Municipal securities</t>
        </is>
      </c>
    </row>
    <row r="10">
      <c r="A10" s="3" t="inlineStr">
        <is>
          <t>Investments in an Unrealized Loss Position</t>
        </is>
      </c>
    </row>
    <row r="11">
      <c r="A11" s="4" t="inlineStr">
        <is>
          <t>Fair Value</t>
        </is>
      </c>
      <c r="B11" s="6" t="n">
        <v>870</v>
      </c>
    </row>
    <row r="12">
      <c r="A12" s="4" t="inlineStr">
        <is>
          <t>Gross Unrealized Losses</t>
        </is>
      </c>
      <c r="B12" s="6" t="n">
        <v>0</v>
      </c>
    </row>
    <row r="13">
      <c r="A13" s="4" t="inlineStr">
        <is>
          <t>Sovereign securities</t>
        </is>
      </c>
    </row>
    <row r="14">
      <c r="A14" s="3" t="inlineStr">
        <is>
          <t>Investments in an Unrealized Loss Position</t>
        </is>
      </c>
    </row>
    <row r="15">
      <c r="A15" s="4" t="inlineStr">
        <is>
          <t>Fair Value</t>
        </is>
      </c>
      <c r="B15" s="6" t="n">
        <v>0</v>
      </c>
    </row>
    <row r="16">
      <c r="A16" s="4" t="inlineStr">
        <is>
          <t>Gross Unrealized Losses</t>
        </is>
      </c>
      <c r="B16" s="6" t="n">
        <v>0</v>
      </c>
    </row>
    <row r="17">
      <c r="A17" s="4" t="inlineStr">
        <is>
          <t>U.S. Government agency securities</t>
        </is>
      </c>
    </row>
    <row r="18">
      <c r="A18" s="3" t="inlineStr">
        <is>
          <t>Investments in an Unrealized Loss Position</t>
        </is>
      </c>
    </row>
    <row r="19">
      <c r="A19" s="4" t="inlineStr">
        <is>
          <t>Fair Value</t>
        </is>
      </c>
      <c r="B19" s="6" t="n">
        <v>9951</v>
      </c>
    </row>
    <row r="20">
      <c r="A20" s="4" t="inlineStr">
        <is>
          <t>Gross Unrealized Losses</t>
        </is>
      </c>
      <c r="B20" s="6" t="n">
        <v>-7</v>
      </c>
    </row>
    <row r="21">
      <c r="A21" s="4" t="inlineStr">
        <is>
          <t>U.S. Treasury securities</t>
        </is>
      </c>
    </row>
    <row r="22">
      <c r="A22" s="3" t="inlineStr">
        <is>
          <t>Investments in an Unrealized Loss Position</t>
        </is>
      </c>
    </row>
    <row r="23">
      <c r="A23" s="4" t="inlineStr">
        <is>
          <t>Fair Value</t>
        </is>
      </c>
      <c r="B23" s="6" t="n">
        <v>19010</v>
      </c>
    </row>
    <row r="24">
      <c r="A24" s="4" t="inlineStr">
        <is>
          <t>Gross Unrealized Losses</t>
        </is>
      </c>
      <c r="B24"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Securities (Details) - USD ($) $ in Thousands</t>
        </is>
      </c>
      <c r="B1" s="2" t="inlineStr">
        <is>
          <t>Jun. 30, 2020</t>
        </is>
      </c>
      <c r="C1" s="2" t="inlineStr">
        <is>
          <t>Jun. 30, 2019</t>
        </is>
      </c>
    </row>
    <row r="2">
      <c r="A2" s="3" t="inlineStr">
        <is>
          <t>Amortized Cost</t>
        </is>
      </c>
    </row>
    <row r="3">
      <c r="A3" s="4" t="inlineStr">
        <is>
          <t>Due within one year</t>
        </is>
      </c>
      <c r="B3" s="5" t="n">
        <v>415915</v>
      </c>
    </row>
    <row r="4">
      <c r="A4" s="4" t="inlineStr">
        <is>
          <t>Due after one year through three years</t>
        </is>
      </c>
      <c r="B4" s="6" t="n">
        <v>325459</v>
      </c>
    </row>
    <row r="5">
      <c r="A5" s="4" t="inlineStr">
        <is>
          <t>Marketable securities, Amortized Cost</t>
        </is>
      </c>
      <c r="B5" s="6" t="n">
        <v>741374</v>
      </c>
      <c r="C5" s="5" t="n">
        <v>724449</v>
      </c>
    </row>
    <row r="6">
      <c r="A6" s="3" t="inlineStr">
        <is>
          <t>Fair Value</t>
        </is>
      </c>
    </row>
    <row r="7">
      <c r="A7" s="4" t="inlineStr">
        <is>
          <t>Due within one year</t>
        </is>
      </c>
      <c r="B7" s="6" t="n">
        <v>418169</v>
      </c>
    </row>
    <row r="8">
      <c r="A8" s="4" t="inlineStr">
        <is>
          <t>Due after one year through three years</t>
        </is>
      </c>
      <c r="B8" s="6" t="n">
        <v>327894</v>
      </c>
    </row>
    <row r="9">
      <c r="A9" s="4" t="inlineStr">
        <is>
          <t>Marketable securities, Fair Value</t>
        </is>
      </c>
      <c r="B9" s="5" t="n">
        <v>746063</v>
      </c>
      <c r="C9" s="5" t="n">
        <v>7233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s>
  <sheetData>
    <row r="1">
      <c r="A1" s="1" t="inlineStr">
        <is>
          <t>BUSINESS COMBINATIONS - Fiscal 2020 Acquisitions (Details) - USD ($)</t>
        </is>
      </c>
      <c r="B1" s="2" t="inlineStr">
        <is>
          <t>Apr. 24, 2020</t>
        </is>
      </c>
      <c r="C1" s="2" t="inlineStr">
        <is>
          <t>Aug. 22, 2019</t>
        </is>
      </c>
      <c r="D1" s="2" t="inlineStr">
        <is>
          <t>Jun. 30, 2020</t>
        </is>
      </c>
      <c r="E1" s="2" t="inlineStr">
        <is>
          <t>Jun. 30, 2019</t>
        </is>
      </c>
    </row>
    <row r="2">
      <c r="A2" s="3" t="inlineStr">
        <is>
          <t>Business Acquisition</t>
        </is>
      </c>
    </row>
    <row r="3">
      <c r="A3" s="4" t="inlineStr">
        <is>
          <t>Total purchase consideration</t>
        </is>
      </c>
      <c r="B3" s="5" t="n">
        <v>11400000</v>
      </c>
    </row>
    <row r="4">
      <c r="A4" s="4" t="inlineStr">
        <is>
          <t>Acquired goodwill</t>
        </is>
      </c>
      <c r="B4" s="5" t="n">
        <v>2200000</v>
      </c>
      <c r="D4" s="5" t="n">
        <v>56180000</v>
      </c>
      <c r="E4" s="5" t="n">
        <v>1818951000</v>
      </c>
    </row>
    <row r="5">
      <c r="A5" s="4" t="inlineStr">
        <is>
          <t>Cash earn-out, maximum</t>
        </is>
      </c>
      <c r="C5" s="5" t="n">
        <v>60000000</v>
      </c>
    </row>
    <row r="6">
      <c r="A6" s="4" t="inlineStr">
        <is>
          <t>Wafer Inspection and Patterning</t>
        </is>
      </c>
    </row>
    <row r="7">
      <c r="A7" s="3" t="inlineStr">
        <is>
          <t>Business Acquisition</t>
        </is>
      </c>
    </row>
    <row r="8">
      <c r="A8" s="4" t="inlineStr">
        <is>
          <t>Acquired goodwill</t>
        </is>
      </c>
      <c r="D8" s="6" t="n">
        <v>56180000</v>
      </c>
      <c r="E8" s="5" t="n">
        <v>0</v>
      </c>
    </row>
    <row r="9">
      <c r="A9" s="4" t="inlineStr">
        <is>
          <t>Privately-held company</t>
        </is>
      </c>
    </row>
    <row r="10">
      <c r="A10" s="3" t="inlineStr">
        <is>
          <t>Business Acquisition</t>
        </is>
      </c>
    </row>
    <row r="11">
      <c r="A11" s="4" t="inlineStr">
        <is>
          <t>Total purchase consideration</t>
        </is>
      </c>
      <c r="C11" s="6" t="n">
        <v>94000000</v>
      </c>
    </row>
    <row r="12">
      <c r="A12" s="4" t="inlineStr">
        <is>
          <t>Measurement period adjustment</t>
        </is>
      </c>
      <c r="C12" s="5" t="n">
        <v>200000</v>
      </c>
    </row>
    <row r="13">
      <c r="A13" s="4" t="inlineStr">
        <is>
          <t>Contingent consideration, non-current</t>
        </is>
      </c>
      <c r="D13" s="6" t="n">
        <v>8900000</v>
      </c>
    </row>
    <row r="14">
      <c r="A14" s="4" t="inlineStr">
        <is>
          <t>Privately-held company | Wafer Inspection and Patterning</t>
        </is>
      </c>
    </row>
    <row r="15">
      <c r="A15" s="3" t="inlineStr">
        <is>
          <t>Business Acquisition</t>
        </is>
      </c>
    </row>
    <row r="16">
      <c r="A16" s="4" t="inlineStr">
        <is>
          <t>Acquired goodwill</t>
        </is>
      </c>
      <c r="D16" s="5" t="n">
        <v>54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Cash dividends declared (in dollars per share)</t>
        </is>
      </c>
      <c r="B4" s="8" t="n">
        <v>3.3</v>
      </c>
      <c r="C4" s="5" t="n">
        <v>3</v>
      </c>
      <c r="D4" s="8" t="n">
        <v>2.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cquisition Purchase Price Allocation (Details) - USD ($) $ in Thousands</t>
        </is>
      </c>
      <c r="B1" s="2" t="inlineStr">
        <is>
          <t>Jun. 30, 2020</t>
        </is>
      </c>
      <c r="C1" s="2" t="inlineStr">
        <is>
          <t>Aug. 22, 2019</t>
        </is>
      </c>
      <c r="D1" s="2" t="inlineStr">
        <is>
          <t>Jun. 30, 2019</t>
        </is>
      </c>
      <c r="E1" s="2" t="inlineStr">
        <is>
          <t>Jun. 30, 2018</t>
        </is>
      </c>
    </row>
    <row r="2">
      <c r="A2" s="3" t="inlineStr">
        <is>
          <t>Business Acquisition</t>
        </is>
      </c>
    </row>
    <row r="3">
      <c r="A3" s="4" t="inlineStr">
        <is>
          <t>Cash and cash equivalents</t>
        </is>
      </c>
      <c r="B3" s="5" t="n">
        <v>6600</v>
      </c>
    </row>
    <row r="4">
      <c r="A4" s="4" t="inlineStr">
        <is>
          <t>Goodwill</t>
        </is>
      </c>
      <c r="B4" s="5" t="n">
        <v>2045402</v>
      </c>
      <c r="D4" s="5" t="n">
        <v>2211858</v>
      </c>
      <c r="E4" s="5" t="n">
        <v>354698</v>
      </c>
    </row>
    <row r="5">
      <c r="A5" s="4" t="inlineStr">
        <is>
          <t>Privately-held company</t>
        </is>
      </c>
    </row>
    <row r="6">
      <c r="A6" s="3" t="inlineStr">
        <is>
          <t>Business Acquisition</t>
        </is>
      </c>
    </row>
    <row r="7">
      <c r="A7" s="4" t="inlineStr">
        <is>
          <t>Net tangible assets (including Cash and cash equivalents of $6.6 million)</t>
        </is>
      </c>
      <c r="C7" s="5" t="n">
        <v>7196</v>
      </c>
    </row>
    <row r="8">
      <c r="A8" s="4" t="inlineStr">
        <is>
          <t>Deferred tax liabilities</t>
        </is>
      </c>
      <c r="C8" s="6" t="n">
        <v>-15265</v>
      </c>
    </row>
    <row r="9">
      <c r="A9" s="4" t="inlineStr">
        <is>
          <t>Identifiable intangible assets</t>
        </is>
      </c>
      <c r="C9" s="6" t="n">
        <v>47931</v>
      </c>
    </row>
    <row r="10">
      <c r="A10" s="4" t="inlineStr">
        <is>
          <t>Goodwill</t>
        </is>
      </c>
      <c r="C10" s="6" t="n">
        <v>54168</v>
      </c>
    </row>
    <row r="11">
      <c r="A11" s="4" t="inlineStr">
        <is>
          <t>Total purchase consideration</t>
        </is>
      </c>
      <c r="C11" s="5" t="n">
        <v>940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8" customWidth="1" min="1" max="1"/>
    <col width="21" customWidth="1" min="2" max="2"/>
    <col width="27"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BUSINESS COMBINATIONS - Fiscal 2019 Acquisitions (Details) shares in Billions</t>
        </is>
      </c>
      <c r="B1" s="2" t="inlineStr">
        <is>
          <t>Apr. 24, 2020USD ($)</t>
        </is>
      </c>
      <c r="C1" s="2" t="inlineStr">
        <is>
          <t>Feb. 20, 2019USD ($)shares</t>
        </is>
      </c>
      <c r="D1" s="2" t="inlineStr">
        <is>
          <t>Dec. 31, 2019USD ($)</t>
        </is>
      </c>
      <c r="E1" s="2" t="inlineStr">
        <is>
          <t>Sep. 30, 2019USD ($)</t>
        </is>
      </c>
      <c r="F1" s="2" t="inlineStr">
        <is>
          <t>Jun. 30, 2019USD ($)</t>
        </is>
      </c>
      <c r="G1" s="2" t="inlineStr">
        <is>
          <t>Jun. 30, 2020USD ($)</t>
        </is>
      </c>
      <c r="H1" s="2" t="inlineStr">
        <is>
          <t>Jun. 30, 2019USD ($)company</t>
        </is>
      </c>
      <c r="I1" s="2" t="inlineStr">
        <is>
          <t>Aug. 22, 2019USD ($)</t>
        </is>
      </c>
      <c r="J1" s="2" t="inlineStr">
        <is>
          <t>Jun. 30, 2018USD ($)</t>
        </is>
      </c>
    </row>
    <row r="2">
      <c r="A2" s="3" t="inlineStr">
        <is>
          <t>Business Acquisition</t>
        </is>
      </c>
    </row>
    <row r="3">
      <c r="A3" s="4" t="inlineStr">
        <is>
          <t>Total purchase consideration</t>
        </is>
      </c>
      <c r="B3" s="5" t="n">
        <v>11400000</v>
      </c>
    </row>
    <row r="4">
      <c r="A4" s="4" t="inlineStr">
        <is>
          <t>Cash and cash equivalents</t>
        </is>
      </c>
      <c r="G4" s="5" t="n">
        <v>6600000</v>
      </c>
    </row>
    <row r="5">
      <c r="A5" s="4" t="inlineStr">
        <is>
          <t>Goodwill adjustments</t>
        </is>
      </c>
      <c r="G5" s="6" t="n">
        <v>34134000</v>
      </c>
      <c r="H5" s="5" t="n">
        <v>38216000</v>
      </c>
    </row>
    <row r="6">
      <c r="A6" s="4" t="inlineStr">
        <is>
          <t>Number of companies acquired | company</t>
        </is>
      </c>
      <c r="H6" s="6" t="n">
        <v>5</v>
      </c>
    </row>
    <row r="7">
      <c r="A7" s="4" t="inlineStr">
        <is>
          <t>Cash earn-out, maximum</t>
        </is>
      </c>
      <c r="I7" s="5" t="n">
        <v>60000000</v>
      </c>
    </row>
    <row r="8">
      <c r="A8" s="4" t="inlineStr">
        <is>
          <t>Goodwill</t>
        </is>
      </c>
      <c r="F8" s="5" t="n">
        <v>2211858000</v>
      </c>
      <c r="G8" s="6" t="n">
        <v>2045402000</v>
      </c>
      <c r="H8" s="5" t="n">
        <v>2211858000</v>
      </c>
      <c r="J8" s="5" t="n">
        <v>354698000</v>
      </c>
    </row>
    <row r="9">
      <c r="A9" s="4" t="inlineStr">
        <is>
          <t>Acquired goodwill</t>
        </is>
      </c>
      <c r="B9" s="5" t="n">
        <v>2200000</v>
      </c>
      <c r="G9" s="6" t="n">
        <v>56180000</v>
      </c>
      <c r="H9" s="6" t="n">
        <v>1818951000</v>
      </c>
    </row>
    <row r="10">
      <c r="A10" s="4" t="inlineStr">
        <is>
          <t>Wafer Inspection and Patterning</t>
        </is>
      </c>
    </row>
    <row r="11">
      <c r="A11" s="3" t="inlineStr">
        <is>
          <t>Business Acquisition</t>
        </is>
      </c>
    </row>
    <row r="12">
      <c r="A12" s="4" t="inlineStr">
        <is>
          <t>Goodwill adjustments</t>
        </is>
      </c>
      <c r="G12" s="6" t="n">
        <v>166000</v>
      </c>
      <c r="H12" s="6" t="n">
        <v>0</v>
      </c>
    </row>
    <row r="13">
      <c r="A13" s="4" t="inlineStr">
        <is>
          <t>Goodwill</t>
        </is>
      </c>
      <c r="F13" s="6" t="n">
        <v>360615000</v>
      </c>
      <c r="G13" s="6" t="n">
        <v>416840000</v>
      </c>
      <c r="H13" s="6" t="n">
        <v>360615000</v>
      </c>
      <c r="J13" s="5" t="n">
        <v>0</v>
      </c>
    </row>
    <row r="14">
      <c r="A14" s="4" t="inlineStr">
        <is>
          <t>Acquired goodwill</t>
        </is>
      </c>
      <c r="G14" s="6" t="n">
        <v>56180000</v>
      </c>
      <c r="H14" s="6" t="n">
        <v>0</v>
      </c>
    </row>
    <row r="15">
      <c r="A15" s="4" t="inlineStr">
        <is>
          <t>Orbotech</t>
        </is>
      </c>
    </row>
    <row r="16">
      <c r="A16" s="3" t="inlineStr">
        <is>
          <t>Business Acquisition</t>
        </is>
      </c>
    </row>
    <row r="17">
      <c r="A17" s="4" t="inlineStr">
        <is>
          <t>Total purchase consideration</t>
        </is>
      </c>
      <c r="C17" s="5" t="n">
        <v>3260000000</v>
      </c>
    </row>
    <row r="18">
      <c r="A18" s="4" t="inlineStr">
        <is>
          <t>Payment for acquisition</t>
        </is>
      </c>
      <c r="C18" s="6" t="n">
        <v>1700000000</v>
      </c>
    </row>
    <row r="19">
      <c r="A19" s="4" t="inlineStr">
        <is>
          <t>Cash and cash equivalents</t>
        </is>
      </c>
      <c r="C19" s="5" t="n">
        <v>215600000</v>
      </c>
    </row>
    <row r="20">
      <c r="A20" s="4" t="inlineStr">
        <is>
          <t>Shares of common stock issued in acquisition (in shares) | shares</t>
        </is>
      </c>
      <c r="C20" s="11" t="n">
        <v>12.3</v>
      </c>
    </row>
    <row r="21">
      <c r="A21" s="4" t="inlineStr">
        <is>
          <t>Fair value of KLA-Tencor common stock issued for outstanding Orbotech shares</t>
        </is>
      </c>
      <c r="C21" s="5" t="n">
        <v>1300000000</v>
      </c>
    </row>
    <row r="22">
      <c r="A22" s="4" t="inlineStr">
        <is>
          <t>Stock options and RSUs assumed</t>
        </is>
      </c>
      <c r="C22" s="6" t="n">
        <v>13300000</v>
      </c>
    </row>
    <row r="23">
      <c r="A23" s="4" t="inlineStr">
        <is>
          <t>Revenue of acquiree since acquisition</t>
        </is>
      </c>
      <c r="H23" s="6" t="n">
        <v>388900000</v>
      </c>
    </row>
    <row r="24">
      <c r="A24" s="4" t="inlineStr">
        <is>
          <t>Net loss of acquiree since acquisition</t>
        </is>
      </c>
      <c r="H24" s="6" t="n">
        <v>61600000</v>
      </c>
    </row>
    <row r="25">
      <c r="A25" s="4" t="inlineStr">
        <is>
          <t>Acquired intangible assets, adjustments</t>
        </is>
      </c>
      <c r="E25" s="5" t="n">
        <v>2100000</v>
      </c>
      <c r="F25" s="6" t="n">
        <v>75500000</v>
      </c>
    </row>
    <row r="26">
      <c r="A26" s="4" t="inlineStr">
        <is>
          <t>Trade accounts receivable, adjustments</t>
        </is>
      </c>
      <c r="F26" s="6" t="n">
        <v>21500000</v>
      </c>
    </row>
    <row r="27">
      <c r="A27" s="4" t="inlineStr">
        <is>
          <t>Non-controlling interest, adjustments</t>
        </is>
      </c>
      <c r="F27" s="6" t="n">
        <v>17400000</v>
      </c>
    </row>
    <row r="28">
      <c r="A28" s="4" t="inlineStr">
        <is>
          <t>Other immaterial adjustments</t>
        </is>
      </c>
      <c r="D28" s="5" t="n">
        <v>10400000</v>
      </c>
      <c r="F28" s="6" t="n">
        <v>6100000</v>
      </c>
    </row>
    <row r="29">
      <c r="A29" s="4" t="inlineStr">
        <is>
          <t>Impacts on deferred income tax liabilities, adjustments</t>
        </is>
      </c>
      <c r="D29" s="6" t="n">
        <v>8800000</v>
      </c>
      <c r="F29" s="6" t="n">
        <v>47500000</v>
      </c>
    </row>
    <row r="30">
      <c r="A30" s="4" t="inlineStr">
        <is>
          <t>Additional reserves for uncertain tax positions, adjustments</t>
        </is>
      </c>
      <c r="D30" s="5" t="n">
        <v>16900000</v>
      </c>
    </row>
    <row r="31">
      <c r="A31" s="4" t="inlineStr">
        <is>
          <t>Goodwill adjustments</t>
        </is>
      </c>
      <c r="G31" s="5" t="n">
        <v>34000000</v>
      </c>
      <c r="H31" s="6" t="n">
        <v>38200000</v>
      </c>
    </row>
    <row r="32">
      <c r="A32" s="4" t="inlineStr">
        <is>
          <t>Estimated fair value of the additional consideration</t>
        </is>
      </c>
      <c r="C32" s="6" t="n">
        <v>73057000</v>
      </c>
    </row>
    <row r="33">
      <c r="A33" s="4" t="inlineStr">
        <is>
          <t>Total assets acquired</t>
        </is>
      </c>
      <c r="C33" s="6" t="n">
        <v>2386414000</v>
      </c>
    </row>
    <row r="34">
      <c r="A34" s="4" t="inlineStr">
        <is>
          <t>Goodwill</t>
        </is>
      </c>
      <c r="C34" s="5" t="n">
        <v>1845728000</v>
      </c>
    </row>
    <row r="35">
      <c r="A35" s="4" t="inlineStr">
        <is>
          <t>Five privately-held companies</t>
        </is>
      </c>
    </row>
    <row r="36">
      <c r="A36" s="3" t="inlineStr">
        <is>
          <t>Business Acquisition</t>
        </is>
      </c>
    </row>
    <row r="37">
      <c r="A37" s="4" t="inlineStr">
        <is>
          <t>Total purchase consideration</t>
        </is>
      </c>
      <c r="H37" s="6" t="n">
        <v>133700000</v>
      </c>
    </row>
    <row r="38">
      <c r="A38" s="4" t="inlineStr">
        <is>
          <t>Cash earn-out, maximum</t>
        </is>
      </c>
      <c r="F38" s="6" t="n">
        <v>19000000</v>
      </c>
      <c r="H38" s="6" t="n">
        <v>19000000</v>
      </c>
    </row>
    <row r="39">
      <c r="A39" s="4" t="inlineStr">
        <is>
          <t>Estimated fair value of the additional consideration</t>
        </is>
      </c>
      <c r="F39" s="6" t="n">
        <v>3200000</v>
      </c>
      <c r="H39" s="6" t="n">
        <v>3200000</v>
      </c>
    </row>
    <row r="40">
      <c r="A40" s="4" t="inlineStr">
        <is>
          <t>Total assets acquired</t>
        </is>
      </c>
      <c r="F40" s="6" t="n">
        <v>13200000</v>
      </c>
      <c r="H40" s="6" t="n">
        <v>13200000</v>
      </c>
    </row>
    <row r="41">
      <c r="A41" s="4" t="inlineStr">
        <is>
          <t>Identified finite-lived intangible assets</t>
        </is>
      </c>
      <c r="F41" s="6" t="n">
        <v>75100000</v>
      </c>
      <c r="H41" s="6" t="n">
        <v>75100000</v>
      </c>
    </row>
    <row r="42">
      <c r="A42" s="4" t="inlineStr">
        <is>
          <t>Goodwill</t>
        </is>
      </c>
      <c r="F42" s="5" t="n">
        <v>45400000</v>
      </c>
      <c r="H42" s="6" t="n">
        <v>45400000</v>
      </c>
    </row>
    <row r="43">
      <c r="A43" s="4" t="inlineStr">
        <is>
          <t>Five privately-held companies | Wafer Inspection and Patterning</t>
        </is>
      </c>
    </row>
    <row r="44">
      <c r="A44" s="3" t="inlineStr">
        <is>
          <t>Business Acquisition</t>
        </is>
      </c>
    </row>
    <row r="45">
      <c r="A45" s="4" t="inlineStr">
        <is>
          <t>Acquired goodwill</t>
        </is>
      </c>
      <c r="H45" s="6" t="n">
        <v>26300000</v>
      </c>
    </row>
    <row r="46">
      <c r="A46" s="4" t="inlineStr">
        <is>
          <t>Five privately-held companies | GSS Reporting Unit</t>
        </is>
      </c>
    </row>
    <row r="47">
      <c r="A47" s="3" t="inlineStr">
        <is>
          <t>Business Acquisition</t>
        </is>
      </c>
    </row>
    <row r="48">
      <c r="A48" s="4" t="inlineStr">
        <is>
          <t>Acquired goodwill</t>
        </is>
      </c>
      <c r="H48" s="6" t="n">
        <v>17900000</v>
      </c>
    </row>
    <row r="49">
      <c r="A49" s="4" t="inlineStr">
        <is>
          <t>Five privately-held companies | Component Inspection Reporting Unit</t>
        </is>
      </c>
    </row>
    <row r="50">
      <c r="A50" s="3" t="inlineStr">
        <is>
          <t>Business Acquisition</t>
        </is>
      </c>
    </row>
    <row r="51">
      <c r="A51" s="4" t="inlineStr">
        <is>
          <t>Acquired goodwill</t>
        </is>
      </c>
      <c r="H51" s="5" t="n">
        <v>1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BUSINESS COMBINATIONS - The Allocation Of The Purchase Price To The Estimated Fair Value Of The Assets Acquired And Liabilities (Details) - USD ($)</t>
        </is>
      </c>
      <c r="B1" s="2" t="inlineStr">
        <is>
          <t>Feb. 20, 2019</t>
        </is>
      </c>
      <c r="C1" s="2" t="inlineStr">
        <is>
          <t>Dec. 24, 2018</t>
        </is>
      </c>
      <c r="D1" s="2" t="inlineStr">
        <is>
          <t>Jun. 30, 2020</t>
        </is>
      </c>
      <c r="E1" s="2" t="inlineStr">
        <is>
          <t>Feb. 29, 2020</t>
        </is>
      </c>
      <c r="F1" s="2" t="inlineStr">
        <is>
          <t>Aug. 22, 2019</t>
        </is>
      </c>
      <c r="G1" s="2" t="inlineStr">
        <is>
          <t>Jun. 30, 2019</t>
        </is>
      </c>
      <c r="H1" s="2" t="inlineStr">
        <is>
          <t>Jun. 30, 2018</t>
        </is>
      </c>
    </row>
    <row r="2">
      <c r="A2" s="3" t="inlineStr">
        <is>
          <t>Finite-Lived And Indefinite-Lived Intangible Assets Acquired As Part Of Business Combination [Line Items]</t>
        </is>
      </c>
    </row>
    <row r="3">
      <c r="A3" s="4" t="inlineStr">
        <is>
          <t>Goodwill</t>
        </is>
      </c>
      <c r="D3" s="5" t="n">
        <v>2045402000</v>
      </c>
      <c r="G3" s="5" t="n">
        <v>2211858000</v>
      </c>
      <c r="H3" s="5" t="n">
        <v>354698000</v>
      </c>
    </row>
    <row r="4">
      <c r="A4" s="4" t="inlineStr">
        <is>
          <t>Cash earn-out, maximum</t>
        </is>
      </c>
      <c r="F4" s="5" t="n">
        <v>60000000</v>
      </c>
    </row>
    <row r="5">
      <c r="A5" s="4" t="inlineStr">
        <is>
          <t>Orbotech</t>
        </is>
      </c>
    </row>
    <row r="6">
      <c r="A6" s="3" t="inlineStr">
        <is>
          <t>Finite-Lived And Indefinite-Lived Intangible Assets Acquired As Part Of Business Combination [Line Items]</t>
        </is>
      </c>
    </row>
    <row r="7">
      <c r="A7" s="4" t="inlineStr">
        <is>
          <t>Accounts receivable, net</t>
        </is>
      </c>
      <c r="B7" s="5" t="n">
        <v>197873000</v>
      </c>
    </row>
    <row r="8">
      <c r="A8" s="4" t="inlineStr">
        <is>
          <t>Inventories</t>
        </is>
      </c>
      <c r="B8" s="6" t="n">
        <v>330325000</v>
      </c>
    </row>
    <row r="9">
      <c r="A9" s="4" t="inlineStr">
        <is>
          <t>Contract assets</t>
        </is>
      </c>
      <c r="B9" s="6" t="n">
        <v>63181000</v>
      </c>
    </row>
    <row r="10">
      <c r="A10" s="4" t="inlineStr">
        <is>
          <t>Other current assets</t>
        </is>
      </c>
      <c r="B10" s="6" t="n">
        <v>70622000</v>
      </c>
    </row>
    <row r="11">
      <c r="A11" s="4" t="inlineStr">
        <is>
          <t>Property, plant, and equipment, net</t>
        </is>
      </c>
      <c r="B11" s="6" t="n">
        <v>97664000</v>
      </c>
    </row>
    <row r="12">
      <c r="A12" s="4" t="inlineStr">
        <is>
          <t>Identifiable intangible assets</t>
        </is>
      </c>
      <c r="B12" s="6" t="n">
        <v>1553570000</v>
      </c>
    </row>
    <row r="13">
      <c r="A13" s="4" t="inlineStr">
        <is>
          <t>Other non-current assets</t>
        </is>
      </c>
      <c r="B13" s="6" t="n">
        <v>73179000</v>
      </c>
    </row>
    <row r="14">
      <c r="A14" s="4" t="inlineStr">
        <is>
          <t>Total assets acquired</t>
        </is>
      </c>
      <c r="B14" s="6" t="n">
        <v>2386414000</v>
      </c>
    </row>
    <row r="15">
      <c r="A15" s="4" t="inlineStr">
        <is>
          <t>Accounts payable</t>
        </is>
      </c>
      <c r="B15" s="6" t="n">
        <v>53015000</v>
      </c>
    </row>
    <row r="16">
      <c r="A16" s="4" t="inlineStr">
        <is>
          <t>Accrued liabilities</t>
        </is>
      </c>
      <c r="B16" s="6" t="n">
        <v>173507000</v>
      </c>
    </row>
    <row r="17">
      <c r="A17" s="4" t="inlineStr">
        <is>
          <t>Estimated fair value of the additional consideration</t>
        </is>
      </c>
      <c r="B17" s="6" t="n">
        <v>73057000</v>
      </c>
    </row>
    <row r="18">
      <c r="A18" s="4" t="inlineStr">
        <is>
          <t>Deferred tax liabilities</t>
        </is>
      </c>
      <c r="B18" s="6" t="n">
        <v>786671000</v>
      </c>
    </row>
    <row r="19">
      <c r="A19" s="4" t="inlineStr">
        <is>
          <t>Other non-current liabilities</t>
        </is>
      </c>
      <c r="B19" s="6" t="n">
        <v>86789000</v>
      </c>
    </row>
    <row r="20">
      <c r="A20" s="4" t="inlineStr">
        <is>
          <t>Non-controlling interest</t>
        </is>
      </c>
      <c r="B20" s="6" t="n">
        <v>19185000</v>
      </c>
    </row>
    <row r="21">
      <c r="A21" s="4" t="inlineStr">
        <is>
          <t>Total liabilities assumed</t>
        </is>
      </c>
      <c r="B21" s="6" t="n">
        <v>1192224000</v>
      </c>
    </row>
    <row r="22">
      <c r="A22" s="4" t="inlineStr">
        <is>
          <t>Total identifiable net assets acquired</t>
        </is>
      </c>
      <c r="B22" s="6" t="n">
        <v>1194190000</v>
      </c>
    </row>
    <row r="23">
      <c r="A23" s="4" t="inlineStr">
        <is>
          <t>Goodwill</t>
        </is>
      </c>
      <c r="B23" s="6" t="n">
        <v>1845728000</v>
      </c>
    </row>
    <row r="24">
      <c r="A24" s="4" t="inlineStr">
        <is>
          <t>Total purchase price</t>
        </is>
      </c>
      <c r="E24" s="5" t="n">
        <v>3039918000</v>
      </c>
    </row>
    <row r="25">
      <c r="A25" s="4" t="inlineStr">
        <is>
          <t>Cash for outstanding Orbotech shares</t>
        </is>
      </c>
      <c r="B25" s="5" t="n">
        <v>1700000000</v>
      </c>
    </row>
    <row r="26">
      <c r="A26" s="4" t="inlineStr">
        <is>
          <t>Frontline | Orbotech</t>
        </is>
      </c>
    </row>
    <row r="27">
      <c r="A27" s="3" t="inlineStr">
        <is>
          <t>Finite-Lived And Indefinite-Lived Intangible Assets Acquired As Part Of Business Combination [Line Items]</t>
        </is>
      </c>
    </row>
    <row r="28">
      <c r="A28" s="4" t="inlineStr">
        <is>
          <t>Percentage of outstanding shares acquired</t>
        </is>
      </c>
      <c r="C28" s="4" t="inlineStr">
        <is>
          <t>50.00%</t>
        </is>
      </c>
    </row>
    <row r="29">
      <c r="A29" s="4" t="inlineStr">
        <is>
          <t>Cash for outstanding Orbotech shares</t>
        </is>
      </c>
      <c r="C29" s="5" t="n">
        <v>85000000</v>
      </c>
    </row>
    <row r="30">
      <c r="A30" s="4" t="inlineStr">
        <is>
          <t>Purchase consideration, liability incurred</t>
        </is>
      </c>
      <c r="C30" s="5" t="n">
        <v>10000000</v>
      </c>
    </row>
    <row r="31">
      <c r="A31" s="4" t="inlineStr">
        <is>
          <t>Purchase consideration, liability incurred, payment term</t>
        </is>
      </c>
      <c r="C31" s="4" t="inlineStr">
        <is>
          <t>4 years</t>
        </is>
      </c>
    </row>
    <row r="32">
      <c r="A32" s="4" t="inlineStr">
        <is>
          <t>Cash earn-out, minimum</t>
        </is>
      </c>
      <c r="C32" s="5" t="n">
        <v>5000000</v>
      </c>
    </row>
    <row r="33">
      <c r="A33" s="4" t="inlineStr">
        <is>
          <t>Cash earn-out, maximum</t>
        </is>
      </c>
      <c r="C33" s="6" t="n">
        <v>20000000</v>
      </c>
    </row>
    <row r="34">
      <c r="A34" s="4" t="inlineStr">
        <is>
          <t>Contingent consideration, deferred cash payments</t>
        </is>
      </c>
      <c r="C34" s="6" t="n">
        <v>6700000</v>
      </c>
    </row>
    <row r="35">
      <c r="A35" s="4" t="inlineStr">
        <is>
          <t>Contingent consideration, earn-out</t>
        </is>
      </c>
      <c r="C35" s="6" t="n">
        <v>3300000</v>
      </c>
    </row>
    <row r="36">
      <c r="A36" s="4" t="inlineStr">
        <is>
          <t>Contingent consideration, current</t>
        </is>
      </c>
      <c r="C36" s="6" t="n">
        <v>2500000</v>
      </c>
    </row>
    <row r="37">
      <c r="A37" s="4" t="inlineStr">
        <is>
          <t>Contingent consideration, non-current</t>
        </is>
      </c>
      <c r="C37" s="5" t="n">
        <v>7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iscal 2018 Acquisitions and Acquisition-related Costs (Details) - USD ($) $ in Thousands</t>
        </is>
      </c>
      <c r="B1" s="2" t="inlineStr">
        <is>
          <t>Apr. 24, 2020</t>
        </is>
      </c>
      <c r="C1" s="2" t="inlineStr">
        <is>
          <t>Jun. 30, 2020</t>
        </is>
      </c>
      <c r="D1" s="2" t="inlineStr">
        <is>
          <t>Jun. 30, 2018</t>
        </is>
      </c>
      <c r="E1" s="2" t="inlineStr">
        <is>
          <t>Jun. 30, 2019</t>
        </is>
      </c>
    </row>
    <row r="2">
      <c r="A2" s="3" t="inlineStr">
        <is>
          <t>Business Acquisition</t>
        </is>
      </c>
    </row>
    <row r="3">
      <c r="A3" s="4" t="inlineStr">
        <is>
          <t>Total purchase consideration</t>
        </is>
      </c>
      <c r="B3" s="5" t="n">
        <v>11400</v>
      </c>
    </row>
    <row r="4">
      <c r="A4" s="4" t="inlineStr">
        <is>
          <t>Goodwill</t>
        </is>
      </c>
      <c r="C4" s="5" t="n">
        <v>2045402</v>
      </c>
      <c r="D4" s="5" t="n">
        <v>354698</v>
      </c>
      <c r="E4" s="5" t="n">
        <v>2211858</v>
      </c>
    </row>
    <row r="5">
      <c r="A5" s="4" t="inlineStr">
        <is>
          <t>Acquisition-related costs</t>
        </is>
      </c>
      <c r="C5" s="5" t="n">
        <v>40200</v>
      </c>
    </row>
    <row r="6">
      <c r="A6" s="4" t="inlineStr">
        <is>
          <t>Product line from Keysight Technologies, Inc.</t>
        </is>
      </c>
    </row>
    <row r="7">
      <c r="A7" s="3" t="inlineStr">
        <is>
          <t>Business Acquisition</t>
        </is>
      </c>
    </row>
    <row r="8">
      <c r="A8" s="4" t="inlineStr">
        <is>
          <t>Total purchase consideration</t>
        </is>
      </c>
      <c r="D8" s="6" t="n">
        <v>12100</v>
      </c>
    </row>
    <row r="9">
      <c r="A9" s="4" t="inlineStr">
        <is>
          <t>Goodwill</t>
        </is>
      </c>
      <c r="D9" s="5" t="n">
        <v>5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Non-recurring Adjustments to Unaudited Pro Forma Results Attributable to Business Combination (Details) - USD ($) $ in Thousands</t>
        </is>
      </c>
      <c r="B1" s="2" t="inlineStr">
        <is>
          <t>12 Months Ended</t>
        </is>
      </c>
    </row>
    <row r="2">
      <c r="B2" s="2" t="inlineStr">
        <is>
          <t>Jun. 30, 2020</t>
        </is>
      </c>
      <c r="C2" s="2" t="inlineStr">
        <is>
          <t>Jun. 30, 2019</t>
        </is>
      </c>
      <c r="D2" s="2" t="inlineStr">
        <is>
          <t>Jun. 30, 2018</t>
        </is>
      </c>
    </row>
    <row r="3">
      <c r="A3" s="3" t="inlineStr">
        <is>
          <t>Business Acquisition</t>
        </is>
      </c>
    </row>
    <row r="4">
      <c r="A4" s="4" t="inlineStr">
        <is>
          <t>Adjustment to expense</t>
        </is>
      </c>
      <c r="B4" s="5" t="n">
        <v>-1215025</v>
      </c>
      <c r="C4" s="5" t="n">
        <v>-1175017</v>
      </c>
      <c r="D4" s="5" t="n">
        <v>-802265</v>
      </c>
    </row>
    <row r="5">
      <c r="A5" s="4" t="inlineStr">
        <is>
          <t>Deferred revenue fair value adjustment | Orbotech and three privately-held companies</t>
        </is>
      </c>
    </row>
    <row r="6">
      <c r="A6" s="3" t="inlineStr">
        <is>
          <t>Business Acquisition</t>
        </is>
      </c>
    </row>
    <row r="7">
      <c r="A7" s="4" t="inlineStr">
        <is>
          <t>Adjustment to revenue</t>
        </is>
      </c>
      <c r="C7" s="6" t="n">
        <v>0</v>
      </c>
      <c r="D7" s="6" t="n">
        <v>5349</v>
      </c>
    </row>
    <row r="8">
      <c r="A8" s="4" t="inlineStr">
        <is>
          <t>Inventory fair value adjustment | Orbotech and three privately-held companies</t>
        </is>
      </c>
    </row>
    <row r="9">
      <c r="A9" s="3" t="inlineStr">
        <is>
          <t>Business Acquisition</t>
        </is>
      </c>
    </row>
    <row r="10">
      <c r="A10" s="4" t="inlineStr">
        <is>
          <t>Adjustment to expense</t>
        </is>
      </c>
      <c r="C10" s="6" t="n">
        <v>1029</v>
      </c>
      <c r="D10" s="6" t="n">
        <v>85778</v>
      </c>
    </row>
    <row r="11">
      <c r="A11" s="4" t="inlineStr">
        <is>
          <t>Transaction costs | Orbotech and three privately-held companies</t>
        </is>
      </c>
    </row>
    <row r="12">
      <c r="A12" s="3" t="inlineStr">
        <is>
          <t>Business Acquisition</t>
        </is>
      </c>
    </row>
    <row r="13">
      <c r="A13" s="4" t="inlineStr">
        <is>
          <t>Adjustment to expense</t>
        </is>
      </c>
      <c r="C13" s="6" t="n">
        <v>-64343</v>
      </c>
      <c r="D13" s="6" t="n">
        <v>64343</v>
      </c>
    </row>
    <row r="14">
      <c r="A14" s="4" t="inlineStr">
        <is>
          <t>Compensation costs | Orbotech and three privately-held companies</t>
        </is>
      </c>
    </row>
    <row r="15">
      <c r="A15" s="3" t="inlineStr">
        <is>
          <t>Business Acquisition</t>
        </is>
      </c>
    </row>
    <row r="16">
      <c r="A16" s="4" t="inlineStr">
        <is>
          <t>Adjustment to expense</t>
        </is>
      </c>
      <c r="C16" s="5" t="n">
        <v>7201</v>
      </c>
      <c r="D16" s="5" t="n">
        <v>398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Orbotech and three privately-held companies - USD ($) $ in Thousands</t>
        </is>
      </c>
      <c r="B1" s="2" t="inlineStr">
        <is>
          <t>12 Months Ended</t>
        </is>
      </c>
    </row>
    <row r="2">
      <c r="B2" s="2" t="inlineStr">
        <is>
          <t>Jun. 30, 2019</t>
        </is>
      </c>
      <c r="C2" s="2" t="inlineStr">
        <is>
          <t>Jun. 30, 2018</t>
        </is>
      </c>
    </row>
    <row r="3">
      <c r="A3" s="3" t="inlineStr">
        <is>
          <t>Business Acquisition</t>
        </is>
      </c>
    </row>
    <row r="4">
      <c r="A4" s="4" t="inlineStr">
        <is>
          <t>Revenues</t>
        </is>
      </c>
      <c r="B4" s="5" t="n">
        <v>5154823</v>
      </c>
      <c r="C4" s="5" t="n">
        <v>5079654</v>
      </c>
    </row>
    <row r="5">
      <c r="A5" s="4" t="inlineStr">
        <is>
          <t>Net loss of acquiree since acquisition</t>
        </is>
      </c>
      <c r="B5" s="5" t="n">
        <v>1288467</v>
      </c>
      <c r="C5" s="5" t="n">
        <v>6085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4" customWidth="1" min="1" max="1"/>
    <col width="21" customWidth="1" min="2" max="2"/>
    <col width="21" customWidth="1" min="3" max="3"/>
    <col width="42" customWidth="1" min="4" max="4"/>
    <col width="21" customWidth="1" min="5" max="5"/>
    <col width="21" customWidth="1" min="6" max="6"/>
  </cols>
  <sheetData>
    <row r="1">
      <c r="A1" s="1" t="inlineStr">
        <is>
          <t>GOODWILL AND PURCHASED INTANGIBLE ASSETS - Schedule of Goodwill (Details)</t>
        </is>
      </c>
      <c r="B1" s="2" t="inlineStr">
        <is>
          <t>Apr. 24, 2020USD ($)</t>
        </is>
      </c>
      <c r="C1" s="2" t="inlineStr">
        <is>
          <t>Mar. 31, 2020USD ($)</t>
        </is>
      </c>
      <c r="D1" s="2" t="inlineStr">
        <is>
          <t>Jun. 30, 2020USD ($)reporting_unitsegment</t>
        </is>
      </c>
      <c r="E1" s="2" t="inlineStr">
        <is>
          <t>Jun. 30, 2019USD ($)</t>
        </is>
      </c>
      <c r="F1" s="2" t="inlineStr">
        <is>
          <t>Jun. 30, 2018USD ($)</t>
        </is>
      </c>
    </row>
    <row r="2">
      <c r="A2" s="3" t="inlineStr">
        <is>
          <t>Goodwill</t>
        </is>
      </c>
    </row>
    <row r="3">
      <c r="A3" s="4" t="inlineStr">
        <is>
          <t>Number of reportable segments | segment</t>
        </is>
      </c>
      <c r="D3" s="6" t="n">
        <v>4</v>
      </c>
    </row>
    <row r="4">
      <c r="A4" s="4" t="inlineStr">
        <is>
          <t>Number of reporting units | reporting_unit</t>
        </is>
      </c>
      <c r="D4" s="6" t="n">
        <v>6</v>
      </c>
    </row>
    <row r="5">
      <c r="A5" s="3" t="inlineStr">
        <is>
          <t>Goodwill</t>
        </is>
      </c>
    </row>
    <row r="6">
      <c r="A6" s="4" t="inlineStr">
        <is>
          <t>Goodwill, beginning balance</t>
        </is>
      </c>
      <c r="D6" s="5" t="n">
        <v>2211858000</v>
      </c>
      <c r="E6" s="5" t="n">
        <v>354698000</v>
      </c>
    </row>
    <row r="7">
      <c r="A7" s="4" t="inlineStr">
        <is>
          <t>Acquired goodwill</t>
        </is>
      </c>
      <c r="B7" s="5" t="n">
        <v>2200000</v>
      </c>
      <c r="D7" s="6" t="n">
        <v>56180000</v>
      </c>
      <c r="E7" s="6" t="n">
        <v>1818951000</v>
      </c>
    </row>
    <row r="8">
      <c r="A8" s="4" t="inlineStr">
        <is>
          <t>Goodwill adjustments</t>
        </is>
      </c>
      <c r="D8" s="6" t="n">
        <v>34134000</v>
      </c>
      <c r="E8" s="6" t="n">
        <v>38216000</v>
      </c>
    </row>
    <row r="9">
      <c r="A9" s="4" t="inlineStr">
        <is>
          <t>Reallocation due to change in segments</t>
        </is>
      </c>
      <c r="E9" s="6" t="n">
        <v>0</v>
      </c>
    </row>
    <row r="10">
      <c r="A10" s="4" t="inlineStr">
        <is>
          <t>Foreign currency adjustment</t>
        </is>
      </c>
      <c r="D10" s="6" t="n">
        <v>-121000</v>
      </c>
      <c r="E10" s="6" t="n">
        <v>-7000</v>
      </c>
    </row>
    <row r="11">
      <c r="A11" s="4" t="inlineStr">
        <is>
          <t>Goodwill impairment</t>
        </is>
      </c>
      <c r="D11" s="6" t="n">
        <v>-256649000</v>
      </c>
      <c r="E11" s="6" t="n">
        <v>0</v>
      </c>
      <c r="F11" s="5" t="n">
        <v>0</v>
      </c>
    </row>
    <row r="12">
      <c r="A12" s="4" t="inlineStr">
        <is>
          <t>Goodwill, ending balance</t>
        </is>
      </c>
      <c r="D12" s="6" t="n">
        <v>2045402000</v>
      </c>
      <c r="E12" s="6" t="n">
        <v>2211858000</v>
      </c>
      <c r="F12" s="6" t="n">
        <v>354698000</v>
      </c>
    </row>
    <row r="13">
      <c r="A13" s="4" t="inlineStr">
        <is>
          <t>Wafer Inspection</t>
        </is>
      </c>
    </row>
    <row r="14">
      <c r="A14" s="3" t="inlineStr">
        <is>
          <t>Goodwill</t>
        </is>
      </c>
    </row>
    <row r="15">
      <c r="A15" s="4" t="inlineStr">
        <is>
          <t>Goodwill, beginning balance</t>
        </is>
      </c>
      <c r="D15" s="6" t="n">
        <v>0</v>
      </c>
      <c r="E15" s="6" t="n">
        <v>281005000</v>
      </c>
    </row>
    <row r="16">
      <c r="A16" s="4" t="inlineStr">
        <is>
          <t>Acquired goodwill</t>
        </is>
      </c>
      <c r="D16" s="6" t="n">
        <v>0</v>
      </c>
      <c r="E16" s="6" t="n">
        <v>0</v>
      </c>
    </row>
    <row r="17">
      <c r="A17" s="4" t="inlineStr">
        <is>
          <t>Goodwill adjustments</t>
        </is>
      </c>
      <c r="D17" s="6" t="n">
        <v>0</v>
      </c>
      <c r="E17" s="6" t="n">
        <v>0</v>
      </c>
    </row>
    <row r="18">
      <c r="A18" s="4" t="inlineStr">
        <is>
          <t>Reallocation due to change in segments</t>
        </is>
      </c>
      <c r="E18" s="6" t="n">
        <v>-281005000</v>
      </c>
    </row>
    <row r="19">
      <c r="A19" s="4" t="inlineStr">
        <is>
          <t>Foreign currency adjustment</t>
        </is>
      </c>
      <c r="D19" s="4" t="inlineStr">
        <is>
          <t xml:space="preserve"> </t>
        </is>
      </c>
      <c r="E19" s="6" t="n">
        <v>0</v>
      </c>
    </row>
    <row r="20">
      <c r="A20" s="4" t="inlineStr">
        <is>
          <t>Goodwill impairment</t>
        </is>
      </c>
      <c r="D20" s="6" t="n">
        <v>0</v>
      </c>
    </row>
    <row r="21">
      <c r="A21" s="4" t="inlineStr">
        <is>
          <t>Goodwill, ending balance</t>
        </is>
      </c>
      <c r="D21" s="6" t="n">
        <v>0</v>
      </c>
      <c r="E21" s="6" t="n">
        <v>0</v>
      </c>
      <c r="F21" s="6" t="n">
        <v>281005000</v>
      </c>
    </row>
    <row r="22">
      <c r="A22" s="4" t="inlineStr">
        <is>
          <t>Patterning</t>
        </is>
      </c>
    </row>
    <row r="23">
      <c r="A23" s="3" t="inlineStr">
        <is>
          <t>Goodwill</t>
        </is>
      </c>
    </row>
    <row r="24">
      <c r="A24" s="4" t="inlineStr">
        <is>
          <t>Goodwill, beginning balance</t>
        </is>
      </c>
      <c r="D24" s="6" t="n">
        <v>0</v>
      </c>
      <c r="E24" s="6" t="n">
        <v>53255000</v>
      </c>
    </row>
    <row r="25">
      <c r="A25" s="4" t="inlineStr">
        <is>
          <t>Acquired goodwill</t>
        </is>
      </c>
      <c r="D25" s="6" t="n">
        <v>0</v>
      </c>
      <c r="E25" s="6" t="n">
        <v>26362000</v>
      </c>
    </row>
    <row r="26">
      <c r="A26" s="4" t="inlineStr">
        <is>
          <t>Goodwill adjustments</t>
        </is>
      </c>
      <c r="D26" s="6" t="n">
        <v>0</v>
      </c>
      <c r="E26" s="6" t="n">
        <v>0</v>
      </c>
    </row>
    <row r="27">
      <c r="A27" s="4" t="inlineStr">
        <is>
          <t>Reallocation due to change in segments</t>
        </is>
      </c>
      <c r="E27" s="6" t="n">
        <v>-79617000</v>
      </c>
    </row>
    <row r="28">
      <c r="A28" s="4" t="inlineStr">
        <is>
          <t>Foreign currency adjustment</t>
        </is>
      </c>
      <c r="D28" s="6" t="n">
        <v>0</v>
      </c>
      <c r="E28" s="6" t="n">
        <v>0</v>
      </c>
    </row>
    <row r="29">
      <c r="A29" s="4" t="inlineStr">
        <is>
          <t>Goodwill impairment</t>
        </is>
      </c>
      <c r="D29" s="6" t="n">
        <v>0</v>
      </c>
    </row>
    <row r="30">
      <c r="A30" s="4" t="inlineStr">
        <is>
          <t>Goodwill, ending balance</t>
        </is>
      </c>
      <c r="D30" s="6" t="n">
        <v>0</v>
      </c>
      <c r="E30" s="6" t="n">
        <v>0</v>
      </c>
      <c r="F30" s="6" t="n">
        <v>53255000</v>
      </c>
    </row>
    <row r="31">
      <c r="A31" s="4" t="inlineStr">
        <is>
          <t>GSS</t>
        </is>
      </c>
    </row>
    <row r="32">
      <c r="A32" s="3" t="inlineStr">
        <is>
          <t>Goodwill</t>
        </is>
      </c>
    </row>
    <row r="33">
      <c r="A33" s="4" t="inlineStr">
        <is>
          <t>Goodwill, beginning balance</t>
        </is>
      </c>
      <c r="D33" s="6" t="n">
        <v>25908000</v>
      </c>
      <c r="E33" s="6" t="n">
        <v>8039000</v>
      </c>
    </row>
    <row r="34">
      <c r="A34" s="4" t="inlineStr">
        <is>
          <t>Acquired goodwill</t>
        </is>
      </c>
      <c r="D34" s="6" t="n">
        <v>0</v>
      </c>
      <c r="E34" s="6" t="n">
        <v>17869000</v>
      </c>
    </row>
    <row r="35">
      <c r="A35" s="4" t="inlineStr">
        <is>
          <t>Goodwill adjustments</t>
        </is>
      </c>
      <c r="D35" s="6" t="n">
        <v>0</v>
      </c>
      <c r="E35" s="6" t="n">
        <v>0</v>
      </c>
    </row>
    <row r="36">
      <c r="A36" s="4" t="inlineStr">
        <is>
          <t>Reallocation due to change in segments</t>
        </is>
      </c>
      <c r="E36" s="6" t="n">
        <v>0</v>
      </c>
    </row>
    <row r="37">
      <c r="A37" s="4" t="inlineStr">
        <is>
          <t>Foreign currency adjustment</t>
        </is>
      </c>
      <c r="D37" s="6" t="n">
        <v>0</v>
      </c>
      <c r="E37" s="6" t="n">
        <v>0</v>
      </c>
    </row>
    <row r="38">
      <c r="A38" s="4" t="inlineStr">
        <is>
          <t>Goodwill impairment</t>
        </is>
      </c>
      <c r="D38" s="6" t="n">
        <v>0</v>
      </c>
    </row>
    <row r="39">
      <c r="A39" s="4" t="inlineStr">
        <is>
          <t>Goodwill, ending balance</t>
        </is>
      </c>
      <c r="D39" s="6" t="n">
        <v>25908000</v>
      </c>
      <c r="E39" s="6" t="n">
        <v>25908000</v>
      </c>
      <c r="F39" s="6" t="n">
        <v>8039000</v>
      </c>
    </row>
    <row r="40">
      <c r="A40" s="4" t="inlineStr">
        <is>
          <t>SPC Others</t>
        </is>
      </c>
    </row>
    <row r="41">
      <c r="A41" s="3" t="inlineStr">
        <is>
          <t>Goodwill</t>
        </is>
      </c>
    </row>
    <row r="42">
      <c r="A42" s="4" t="inlineStr">
        <is>
          <t>Goodwill, beginning balance</t>
        </is>
      </c>
      <c r="D42" s="6" t="n">
        <v>0</v>
      </c>
      <c r="E42" s="6" t="n">
        <v>12399000</v>
      </c>
    </row>
    <row r="43">
      <c r="A43" s="4" t="inlineStr">
        <is>
          <t>Acquired goodwill</t>
        </is>
      </c>
      <c r="D43" s="6" t="n">
        <v>0</v>
      </c>
      <c r="E43" s="6" t="n">
        <v>1176000</v>
      </c>
    </row>
    <row r="44">
      <c r="A44" s="4" t="inlineStr">
        <is>
          <t>Goodwill adjustments</t>
        </is>
      </c>
      <c r="D44" s="6" t="n">
        <v>0</v>
      </c>
      <c r="E44" s="6" t="n">
        <v>0</v>
      </c>
    </row>
    <row r="45">
      <c r="A45" s="4" t="inlineStr">
        <is>
          <t>Reallocation due to change in segments</t>
        </is>
      </c>
      <c r="E45" s="6" t="n">
        <v>-13575000</v>
      </c>
    </row>
    <row r="46">
      <c r="A46" s="4" t="inlineStr">
        <is>
          <t>Foreign currency adjustment</t>
        </is>
      </c>
      <c r="D46" s="6" t="n">
        <v>0</v>
      </c>
      <c r="E46" s="6" t="n">
        <v>0</v>
      </c>
    </row>
    <row r="47">
      <c r="A47" s="4" t="inlineStr">
        <is>
          <t>Goodwill impairment</t>
        </is>
      </c>
      <c r="D47" s="6" t="n">
        <v>0</v>
      </c>
    </row>
    <row r="48">
      <c r="A48" s="4" t="inlineStr">
        <is>
          <t>Goodwill, ending balance</t>
        </is>
      </c>
      <c r="D48" s="6" t="n">
        <v>0</v>
      </c>
      <c r="E48" s="6" t="n">
        <v>0</v>
      </c>
      <c r="F48" s="6" t="n">
        <v>12399000</v>
      </c>
    </row>
    <row r="49">
      <c r="A49" s="4" t="inlineStr">
        <is>
          <t>Wafer Inspection and Patterning</t>
        </is>
      </c>
    </row>
    <row r="50">
      <c r="A50" s="3" t="inlineStr">
        <is>
          <t>Goodwill</t>
        </is>
      </c>
    </row>
    <row r="51">
      <c r="A51" s="4" t="inlineStr">
        <is>
          <t>Goodwill, beginning balance</t>
        </is>
      </c>
      <c r="D51" s="6" t="n">
        <v>360615000</v>
      </c>
      <c r="E51" s="6" t="n">
        <v>0</v>
      </c>
    </row>
    <row r="52">
      <c r="A52" s="4" t="inlineStr">
        <is>
          <t>Acquired goodwill</t>
        </is>
      </c>
      <c r="D52" s="6" t="n">
        <v>56180000</v>
      </c>
      <c r="E52" s="6" t="n">
        <v>0</v>
      </c>
    </row>
    <row r="53">
      <c r="A53" s="4" t="inlineStr">
        <is>
          <t>Goodwill adjustments</t>
        </is>
      </c>
      <c r="D53" s="6" t="n">
        <v>166000</v>
      </c>
      <c r="E53" s="6" t="n">
        <v>0</v>
      </c>
    </row>
    <row r="54">
      <c r="A54" s="4" t="inlineStr">
        <is>
          <t>Reallocation due to change in segments</t>
        </is>
      </c>
      <c r="E54" s="6" t="n">
        <v>360622000</v>
      </c>
    </row>
    <row r="55">
      <c r="A55" s="4" t="inlineStr">
        <is>
          <t>Foreign currency adjustment</t>
        </is>
      </c>
      <c r="D55" s="6" t="n">
        <v>-121000</v>
      </c>
      <c r="E55" s="6" t="n">
        <v>-7000</v>
      </c>
    </row>
    <row r="56">
      <c r="A56" s="4" t="inlineStr">
        <is>
          <t>Goodwill impairment</t>
        </is>
      </c>
      <c r="D56" s="6" t="n">
        <v>0</v>
      </c>
    </row>
    <row r="57">
      <c r="A57" s="4" t="inlineStr">
        <is>
          <t>Goodwill, ending balance</t>
        </is>
      </c>
      <c r="D57" s="6" t="n">
        <v>416840000</v>
      </c>
      <c r="E57" s="6" t="n">
        <v>360615000</v>
      </c>
      <c r="F57" s="6" t="n">
        <v>0</v>
      </c>
    </row>
    <row r="58">
      <c r="A58" s="4" t="inlineStr">
        <is>
          <t>Specialty Semiconductor Process</t>
        </is>
      </c>
    </row>
    <row r="59">
      <c r="A59" s="3" t="inlineStr">
        <is>
          <t>Goodwill</t>
        </is>
      </c>
    </row>
    <row r="60">
      <c r="A60" s="4" t="inlineStr">
        <is>
          <t>Goodwill, beginning balance</t>
        </is>
      </c>
      <c r="D60" s="6" t="n">
        <v>821842000</v>
      </c>
      <c r="E60" s="6" t="n">
        <v>0</v>
      </c>
    </row>
    <row r="61">
      <c r="A61" s="4" t="inlineStr">
        <is>
          <t>Acquired goodwill</t>
        </is>
      </c>
      <c r="D61" s="6" t="n">
        <v>0</v>
      </c>
      <c r="E61" s="6" t="n">
        <v>796442000</v>
      </c>
    </row>
    <row r="62">
      <c r="A62" s="4" t="inlineStr">
        <is>
          <t>Goodwill adjustments</t>
        </is>
      </c>
      <c r="D62" s="6" t="n">
        <v>4195000</v>
      </c>
      <c r="E62" s="6" t="n">
        <v>25400000</v>
      </c>
    </row>
    <row r="63">
      <c r="A63" s="4" t="inlineStr">
        <is>
          <t>Reallocation due to change in segments</t>
        </is>
      </c>
      <c r="E63" s="6" t="n">
        <v>0</v>
      </c>
    </row>
    <row r="64">
      <c r="A64" s="4" t="inlineStr">
        <is>
          <t>Foreign currency adjustment</t>
        </is>
      </c>
      <c r="D64" s="6" t="n">
        <v>0</v>
      </c>
      <c r="E64" s="6" t="n">
        <v>0</v>
      </c>
    </row>
    <row r="65">
      <c r="A65" s="4" t="inlineStr">
        <is>
          <t>Goodwill impairment</t>
        </is>
      </c>
      <c r="C65" s="5" t="n">
        <v>-144200000</v>
      </c>
      <c r="D65" s="6" t="n">
        <v>-144179000</v>
      </c>
    </row>
    <row r="66">
      <c r="A66" s="4" t="inlineStr">
        <is>
          <t>Goodwill, ending balance</t>
        </is>
      </c>
      <c r="D66" s="6" t="n">
        <v>681858000</v>
      </c>
      <c r="E66" s="6" t="n">
        <v>821842000</v>
      </c>
      <c r="F66" s="6" t="n">
        <v>0</v>
      </c>
    </row>
    <row r="67">
      <c r="A67" s="4" t="inlineStr">
        <is>
          <t>PCB and Display</t>
        </is>
      </c>
    </row>
    <row r="68">
      <c r="A68" s="3" t="inlineStr">
        <is>
          <t>Goodwill</t>
        </is>
      </c>
    </row>
    <row r="69">
      <c r="A69" s="4" t="inlineStr">
        <is>
          <t>Goodwill, beginning balance</t>
        </is>
      </c>
      <c r="D69" s="6" t="n">
        <v>989918000</v>
      </c>
      <c r="E69" s="6" t="n">
        <v>0</v>
      </c>
    </row>
    <row r="70">
      <c r="A70" s="4" t="inlineStr">
        <is>
          <t>Acquired goodwill</t>
        </is>
      </c>
      <c r="D70" s="6" t="n">
        <v>0</v>
      </c>
      <c r="E70" s="6" t="n">
        <v>977102000</v>
      </c>
    </row>
    <row r="71">
      <c r="A71" s="4" t="inlineStr">
        <is>
          <t>Goodwill adjustments</t>
        </is>
      </c>
      <c r="D71" s="6" t="n">
        <v>29773000</v>
      </c>
      <c r="E71" s="6" t="n">
        <v>12816000</v>
      </c>
    </row>
    <row r="72">
      <c r="A72" s="4" t="inlineStr">
        <is>
          <t>Reallocation due to change in segments</t>
        </is>
      </c>
      <c r="E72" s="6" t="n">
        <v>0</v>
      </c>
    </row>
    <row r="73">
      <c r="A73" s="4" t="inlineStr">
        <is>
          <t>Foreign currency adjustment</t>
        </is>
      </c>
      <c r="D73" s="6" t="n">
        <v>0</v>
      </c>
      <c r="E73" s="6" t="n">
        <v>0</v>
      </c>
    </row>
    <row r="74">
      <c r="A74" s="4" t="inlineStr">
        <is>
          <t>Goodwill impairment</t>
        </is>
      </c>
      <c r="C74" s="5" t="n">
        <v>-112500000</v>
      </c>
      <c r="D74" s="6" t="n">
        <v>-112470000</v>
      </c>
    </row>
    <row r="75">
      <c r="A75" s="4" t="inlineStr">
        <is>
          <t>Goodwill, ending balance</t>
        </is>
      </c>
      <c r="D75" s="6" t="n">
        <v>907221000</v>
      </c>
      <c r="E75" s="6" t="n">
        <v>989918000</v>
      </c>
      <c r="F75" s="6" t="n">
        <v>0</v>
      </c>
    </row>
    <row r="76">
      <c r="A76" s="4" t="inlineStr">
        <is>
          <t>Component Inspection</t>
        </is>
      </c>
    </row>
    <row r="77">
      <c r="A77" s="3" t="inlineStr">
        <is>
          <t>Goodwill</t>
        </is>
      </c>
    </row>
    <row r="78">
      <c r="A78" s="4" t="inlineStr">
        <is>
          <t>Goodwill, beginning balance</t>
        </is>
      </c>
      <c r="D78" s="6" t="n">
        <v>13575000</v>
      </c>
      <c r="E78" s="6" t="n">
        <v>0</v>
      </c>
    </row>
    <row r="79">
      <c r="A79" s="4" t="inlineStr">
        <is>
          <t>Acquired goodwill</t>
        </is>
      </c>
      <c r="D79" s="6" t="n">
        <v>0</v>
      </c>
      <c r="E79" s="6" t="n">
        <v>0</v>
      </c>
    </row>
    <row r="80">
      <c r="A80" s="4" t="inlineStr">
        <is>
          <t>Goodwill adjustments</t>
        </is>
      </c>
      <c r="D80" s="6" t="n">
        <v>0</v>
      </c>
      <c r="E80" s="6" t="n">
        <v>0</v>
      </c>
    </row>
    <row r="81">
      <c r="A81" s="4" t="inlineStr">
        <is>
          <t>Reallocation due to change in segments</t>
        </is>
      </c>
      <c r="E81" s="6" t="n">
        <v>13575000</v>
      </c>
    </row>
    <row r="82">
      <c r="A82" s="4" t="inlineStr">
        <is>
          <t>Foreign currency adjustment</t>
        </is>
      </c>
      <c r="D82" s="6" t="n">
        <v>0</v>
      </c>
      <c r="E82" s="6" t="n">
        <v>0</v>
      </c>
    </row>
    <row r="83">
      <c r="A83" s="4" t="inlineStr">
        <is>
          <t>Goodwill impairment</t>
        </is>
      </c>
      <c r="D83" s="6" t="n">
        <v>0</v>
      </c>
    </row>
    <row r="84">
      <c r="A84" s="4" t="inlineStr">
        <is>
          <t>Goodwill, ending balance</t>
        </is>
      </c>
      <c r="D84" s="6" t="n">
        <v>13575000</v>
      </c>
      <c r="E84" s="6" t="n">
        <v>13575000</v>
      </c>
      <c r="F84" s="5" t="n">
        <v>0</v>
      </c>
    </row>
    <row r="85">
      <c r="A85" s="4" t="inlineStr">
        <is>
          <t>Other Reporting Units</t>
        </is>
      </c>
    </row>
    <row r="86">
      <c r="A86" s="3" t="inlineStr">
        <is>
          <t>Goodwill</t>
        </is>
      </c>
    </row>
    <row r="87">
      <c r="A87" s="4" t="inlineStr">
        <is>
          <t>Goodwill, beginning balance</t>
        </is>
      </c>
      <c r="D87" s="6" t="n">
        <v>0</v>
      </c>
    </row>
    <row r="88">
      <c r="A88" s="4" t="inlineStr">
        <is>
          <t>Goodwill, ending balance</t>
        </is>
      </c>
      <c r="D88" s="5" t="n">
        <v>0</v>
      </c>
      <c r="E8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PURCHASED INTANGIBLE ASSETS - Narrative (Details) - USD ($) $ in Thousands</t>
        </is>
      </c>
      <c r="B1" s="2" t="inlineStr">
        <is>
          <t>3 Months Ended</t>
        </is>
      </c>
      <c r="C1" s="2" t="inlineStr">
        <is>
          <t>12 Months Ended</t>
        </is>
      </c>
    </row>
    <row r="2">
      <c r="B2" s="2" t="inlineStr">
        <is>
          <t>Mar. 31, 2020</t>
        </is>
      </c>
      <c r="C2" s="2" t="inlineStr">
        <is>
          <t>Jun. 30, 2020</t>
        </is>
      </c>
      <c r="D2" s="2" t="inlineStr">
        <is>
          <t>Jun. 30, 2019</t>
        </is>
      </c>
      <c r="E2" s="2" t="inlineStr">
        <is>
          <t>Jun. 30, 2018</t>
        </is>
      </c>
    </row>
    <row r="3">
      <c r="A3" s="3" t="inlineStr">
        <is>
          <t>Goodwill</t>
        </is>
      </c>
    </row>
    <row r="4">
      <c r="A4" s="4" t="inlineStr">
        <is>
          <t>Goodwill impairment</t>
        </is>
      </c>
      <c r="C4" s="5" t="n">
        <v>256649</v>
      </c>
      <c r="D4" s="5" t="n">
        <v>0</v>
      </c>
      <c r="E4" s="5" t="n">
        <v>0</v>
      </c>
    </row>
    <row r="5">
      <c r="A5" s="4" t="inlineStr">
        <is>
          <t>Income valuation approach, percent</t>
        </is>
      </c>
      <c r="C5" s="4" t="inlineStr">
        <is>
          <t>7500.00%</t>
        </is>
      </c>
    </row>
    <row r="6">
      <c r="A6" s="4" t="inlineStr">
        <is>
          <t>Market valuation approach, percent</t>
        </is>
      </c>
      <c r="C6" s="4" t="inlineStr">
        <is>
          <t>2500.00%</t>
        </is>
      </c>
    </row>
    <row r="7">
      <c r="A7" s="4" t="inlineStr">
        <is>
          <t>Non-deductible impairment of goodwill</t>
        </is>
      </c>
      <c r="C7" s="5" t="n">
        <v>534200</v>
      </c>
      <c r="D7" s="5" t="n">
        <v>277600</v>
      </c>
      <c r="E7" s="6" t="n">
        <v>277600</v>
      </c>
    </row>
    <row r="8">
      <c r="A8" s="4" t="inlineStr">
        <is>
          <t>Specialty Semiconductor Process</t>
        </is>
      </c>
    </row>
    <row r="9">
      <c r="A9" s="3" t="inlineStr">
        <is>
          <t>Goodwill</t>
        </is>
      </c>
    </row>
    <row r="10">
      <c r="A10" s="4" t="inlineStr">
        <is>
          <t>Goodwill impairment</t>
        </is>
      </c>
      <c r="B10" s="5" t="n">
        <v>144200</v>
      </c>
      <c r="C10" s="6" t="n">
        <v>144179</v>
      </c>
    </row>
    <row r="11">
      <c r="A11" s="4" t="inlineStr">
        <is>
          <t>Non-deductible impairment of goodwill</t>
        </is>
      </c>
      <c r="C11" s="6" t="n">
        <v>144200</v>
      </c>
    </row>
    <row r="12">
      <c r="A12" s="4" t="inlineStr">
        <is>
          <t>PCB and Display</t>
        </is>
      </c>
    </row>
    <row r="13">
      <c r="A13" s="3" t="inlineStr">
        <is>
          <t>Goodwill</t>
        </is>
      </c>
    </row>
    <row r="14">
      <c r="A14" s="4" t="inlineStr">
        <is>
          <t>Goodwill impairment</t>
        </is>
      </c>
      <c r="B14" s="5" t="n">
        <v>112500</v>
      </c>
      <c r="C14" s="6" t="n">
        <v>112470</v>
      </c>
    </row>
    <row r="15">
      <c r="A15" s="4" t="inlineStr">
        <is>
          <t>Non-deductible impairment of goodwill</t>
        </is>
      </c>
      <c r="C15" s="6" t="n">
        <v>112500</v>
      </c>
    </row>
    <row r="16">
      <c r="A16" s="4" t="inlineStr">
        <is>
          <t>Wafer Inspection</t>
        </is>
      </c>
    </row>
    <row r="17">
      <c r="A17" s="3" t="inlineStr">
        <is>
          <t>Goodwill</t>
        </is>
      </c>
    </row>
    <row r="18">
      <c r="A18" s="4" t="inlineStr">
        <is>
          <t>Goodwill impairment</t>
        </is>
      </c>
      <c r="C18" s="6" t="n">
        <v>0</v>
      </c>
    </row>
    <row r="19">
      <c r="A19" s="4" t="inlineStr">
        <is>
          <t>Non-deductible impairment of goodwill</t>
        </is>
      </c>
      <c r="C19" s="6" t="n">
        <v>277600</v>
      </c>
      <c r="E19" s="6" t="n">
        <v>1000</v>
      </c>
    </row>
    <row r="20">
      <c r="A20" s="4" t="inlineStr">
        <is>
          <t>Patterning</t>
        </is>
      </c>
    </row>
    <row r="21">
      <c r="A21" s="3" t="inlineStr">
        <is>
          <t>Goodwill</t>
        </is>
      </c>
    </row>
    <row r="22">
      <c r="A22" s="4" t="inlineStr">
        <is>
          <t>Goodwill impairment</t>
        </is>
      </c>
      <c r="C22" s="6" t="n">
        <v>0</v>
      </c>
    </row>
    <row r="23">
      <c r="A23" s="4" t="inlineStr">
        <is>
          <t>Non-deductible impairment of goodwill</t>
        </is>
      </c>
      <c r="C23" s="5" t="n">
        <v>277600</v>
      </c>
      <c r="E23" s="5" t="n">
        <v>2766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Purchased Intangible Assets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Finite-lived intangible assets, gross</t>
        </is>
      </c>
      <c r="B4" s="5" t="n">
        <v>1743487</v>
      </c>
      <c r="C4" s="5" t="n">
        <v>1680421</v>
      </c>
    </row>
    <row r="5">
      <c r="A5" s="4" t="inlineStr">
        <is>
          <t>Intangible assets, gross</t>
        </is>
      </c>
      <c r="B5" s="6" t="n">
        <v>1919321</v>
      </c>
      <c r="C5" s="6" t="n">
        <v>1867921</v>
      </c>
    </row>
    <row r="6">
      <c r="A6" s="4" t="inlineStr">
        <is>
          <t>Finite-lived intangible assets, accumulated amortization</t>
        </is>
      </c>
      <c r="B6" s="6" t="n">
        <v>527808</v>
      </c>
      <c r="C6" s="6" t="n">
        <v>307251</v>
      </c>
    </row>
    <row r="7">
      <c r="A7" s="4" t="inlineStr">
        <is>
          <t>Accumulated Amortization and Impairment</t>
        </is>
      </c>
      <c r="B7" s="6" t="n">
        <v>527908</v>
      </c>
      <c r="C7" s="6" t="n">
        <v>307251</v>
      </c>
    </row>
    <row r="8">
      <c r="A8" s="4" t="inlineStr">
        <is>
          <t>Finite-lived intangible assets, net</t>
        </is>
      </c>
      <c r="B8" s="6" t="n">
        <v>1215679</v>
      </c>
      <c r="C8" s="6" t="n">
        <v>1373170</v>
      </c>
    </row>
    <row r="9">
      <c r="A9" s="4" t="inlineStr">
        <is>
          <t>Intangible assets, net</t>
        </is>
      </c>
      <c r="B9" s="6" t="n">
        <v>1391413</v>
      </c>
      <c r="C9" s="6" t="n">
        <v>1560670</v>
      </c>
    </row>
    <row r="10">
      <c r="A10" s="4" t="inlineStr">
        <is>
          <t>Other intangible assets, amortization expense</t>
        </is>
      </c>
      <c r="B10" s="6" t="n">
        <v>220579</v>
      </c>
      <c r="C10" s="6" t="n">
        <v>87392</v>
      </c>
    </row>
    <row r="11">
      <c r="A11" s="4" t="inlineStr">
        <is>
          <t>Existing technology</t>
        </is>
      </c>
    </row>
    <row r="12">
      <c r="A12" s="3" t="inlineStr">
        <is>
          <t>Finite-Lived Intangible Assets [Line Items]</t>
        </is>
      </c>
    </row>
    <row r="13">
      <c r="A13" s="4" t="inlineStr">
        <is>
          <t>Finite-lived intangible assets, gross</t>
        </is>
      </c>
      <c r="B13" s="6" t="n">
        <v>1269883</v>
      </c>
      <c r="C13" s="6" t="n">
        <v>1224629</v>
      </c>
    </row>
    <row r="14">
      <c r="A14" s="4" t="inlineStr">
        <is>
          <t>Finite-lived intangible assets, accumulated amortization</t>
        </is>
      </c>
      <c r="B14" s="6" t="n">
        <v>342623</v>
      </c>
      <c r="C14" s="6" t="n">
        <v>196582</v>
      </c>
    </row>
    <row r="15">
      <c r="A15" s="4" t="inlineStr">
        <is>
          <t>Finite-lived intangible assets, net</t>
        </is>
      </c>
      <c r="B15" s="5" t="n">
        <v>927260</v>
      </c>
      <c r="C15" s="6" t="n">
        <v>1028047</v>
      </c>
    </row>
    <row r="16">
      <c r="A16" s="4" t="inlineStr">
        <is>
          <t>Existing technology | Minimum</t>
        </is>
      </c>
    </row>
    <row r="17">
      <c r="A17" s="3" t="inlineStr">
        <is>
          <t>Finite-Lived Intangible Assets [Line Items]</t>
        </is>
      </c>
    </row>
    <row r="18">
      <c r="A18" s="4" t="inlineStr">
        <is>
          <t>Range of Useful Lives (in years)</t>
        </is>
      </c>
      <c r="B18" s="4" t="inlineStr">
        <is>
          <t>4 years</t>
        </is>
      </c>
    </row>
    <row r="19">
      <c r="A19" s="4" t="inlineStr">
        <is>
          <t>Existing technology | Maximum</t>
        </is>
      </c>
    </row>
    <row r="20">
      <c r="A20" s="3" t="inlineStr">
        <is>
          <t>Finite-Lived Intangible Assets [Line Items]</t>
        </is>
      </c>
    </row>
    <row r="21">
      <c r="A21" s="4" t="inlineStr">
        <is>
          <t>Range of Useful Lives (in years)</t>
        </is>
      </c>
      <c r="B21" s="4" t="inlineStr">
        <is>
          <t>8 years</t>
        </is>
      </c>
    </row>
    <row r="22">
      <c r="A22" s="4" t="inlineStr">
        <is>
          <t>Customer relationships</t>
        </is>
      </c>
    </row>
    <row r="23">
      <c r="A23" s="3" t="inlineStr">
        <is>
          <t>Finite-Lived Intangible Assets [Line Items]</t>
        </is>
      </c>
    </row>
    <row r="24">
      <c r="A24" s="4" t="inlineStr">
        <is>
          <t>Finite-lived intangible assets, gross</t>
        </is>
      </c>
      <c r="B24" s="5" t="n">
        <v>305817</v>
      </c>
      <c r="C24" s="6" t="n">
        <v>297250</v>
      </c>
    </row>
    <row r="25">
      <c r="A25" s="4" t="inlineStr">
        <is>
          <t>Finite-lived intangible assets, accumulated amortization</t>
        </is>
      </c>
      <c r="B25" s="6" t="n">
        <v>98754</v>
      </c>
      <c r="C25" s="6" t="n">
        <v>66471</v>
      </c>
    </row>
    <row r="26">
      <c r="A26" s="4" t="inlineStr">
        <is>
          <t>Finite-lived intangible assets, net</t>
        </is>
      </c>
      <c r="B26" s="5" t="n">
        <v>207063</v>
      </c>
      <c r="C26" s="6" t="n">
        <v>230779</v>
      </c>
    </row>
    <row r="27">
      <c r="A27" s="4" t="inlineStr">
        <is>
          <t>Customer relationships | Minimum</t>
        </is>
      </c>
    </row>
    <row r="28">
      <c r="A28" s="3" t="inlineStr">
        <is>
          <t>Finite-Lived Intangible Assets [Line Items]</t>
        </is>
      </c>
    </row>
    <row r="29">
      <c r="A29" s="4" t="inlineStr">
        <is>
          <t>Range of Useful Lives (in years)</t>
        </is>
      </c>
      <c r="B29" s="4" t="inlineStr">
        <is>
          <t>4 years</t>
        </is>
      </c>
    </row>
    <row r="30">
      <c r="A30" s="4" t="inlineStr">
        <is>
          <t>Customer relationships | Maximum</t>
        </is>
      </c>
    </row>
    <row r="31">
      <c r="A31" s="3" t="inlineStr">
        <is>
          <t>Finite-Lived Intangible Assets [Line Items]</t>
        </is>
      </c>
    </row>
    <row r="32">
      <c r="A32" s="4" t="inlineStr">
        <is>
          <t>Range of Useful Lives (in years)</t>
        </is>
      </c>
      <c r="B32" s="4" t="inlineStr">
        <is>
          <t>9 years</t>
        </is>
      </c>
    </row>
    <row r="33">
      <c r="A33" s="4" t="inlineStr">
        <is>
          <t>Trade name/trademark</t>
        </is>
      </c>
    </row>
    <row r="34">
      <c r="A34" s="3" t="inlineStr">
        <is>
          <t>Finite-Lived Intangible Assets [Line Items]</t>
        </is>
      </c>
    </row>
    <row r="35">
      <c r="A35" s="4" t="inlineStr">
        <is>
          <t>Finite-lived intangible assets, gross</t>
        </is>
      </c>
      <c r="B35" s="5" t="n">
        <v>117383</v>
      </c>
      <c r="C35" s="6" t="n">
        <v>114573</v>
      </c>
    </row>
    <row r="36">
      <c r="A36" s="4" t="inlineStr">
        <is>
          <t>Finite-lived intangible assets, accumulated amortization</t>
        </is>
      </c>
      <c r="B36" s="6" t="n">
        <v>39216</v>
      </c>
      <c r="C36" s="6" t="n">
        <v>25052</v>
      </c>
    </row>
    <row r="37">
      <c r="A37" s="4" t="inlineStr">
        <is>
          <t>Finite-lived intangible assets, net</t>
        </is>
      </c>
      <c r="B37" s="5" t="n">
        <v>78167</v>
      </c>
      <c r="C37" s="6" t="n">
        <v>89521</v>
      </c>
    </row>
    <row r="38">
      <c r="A38" s="4" t="inlineStr">
        <is>
          <t>Trade name/trademark | Minimum</t>
        </is>
      </c>
    </row>
    <row r="39">
      <c r="A39" s="3" t="inlineStr">
        <is>
          <t>Finite-Lived Intangible Assets [Line Items]</t>
        </is>
      </c>
    </row>
    <row r="40">
      <c r="A40" s="4" t="inlineStr">
        <is>
          <t>Range of Useful Lives (in years)</t>
        </is>
      </c>
      <c r="B40" s="4" t="inlineStr">
        <is>
          <t>4 years</t>
        </is>
      </c>
    </row>
    <row r="41">
      <c r="A41" s="4" t="inlineStr">
        <is>
          <t>Trade name/trademark | Maximum</t>
        </is>
      </c>
    </row>
    <row r="42">
      <c r="A42" s="3" t="inlineStr">
        <is>
          <t>Finite-Lived Intangible Assets [Line Items]</t>
        </is>
      </c>
    </row>
    <row r="43">
      <c r="A43" s="4" t="inlineStr">
        <is>
          <t>Range of Useful Lives (in years)</t>
        </is>
      </c>
      <c r="B43" s="4" t="inlineStr">
        <is>
          <t>7 years</t>
        </is>
      </c>
    </row>
    <row r="44">
      <c r="A44" s="4" t="inlineStr">
        <is>
          <t>Backlog and other</t>
        </is>
      </c>
    </row>
    <row r="45">
      <c r="A45" s="3" t="inlineStr">
        <is>
          <t>Finite-Lived Intangible Assets [Line Items]</t>
        </is>
      </c>
    </row>
    <row r="46">
      <c r="A46" s="4" t="inlineStr">
        <is>
          <t>Finite-lived intangible assets, gross</t>
        </is>
      </c>
      <c r="B46" s="5" t="n">
        <v>50404</v>
      </c>
      <c r="C46" s="6" t="n">
        <v>43969</v>
      </c>
    </row>
    <row r="47">
      <c r="A47" s="4" t="inlineStr">
        <is>
          <t>Finite-lived intangible assets, accumulated amortization</t>
        </is>
      </c>
      <c r="B47" s="6" t="n">
        <v>47215</v>
      </c>
      <c r="C47" s="6" t="n">
        <v>19146</v>
      </c>
    </row>
    <row r="48">
      <c r="A48" s="4" t="inlineStr">
        <is>
          <t>Finite-lived intangible assets, net</t>
        </is>
      </c>
      <c r="B48" s="5" t="n">
        <v>3189</v>
      </c>
      <c r="C48" s="6" t="n">
        <v>24823</v>
      </c>
    </row>
    <row r="49">
      <c r="A49" s="4" t="inlineStr">
        <is>
          <t>Backlog and other | Minimum</t>
        </is>
      </c>
    </row>
    <row r="50">
      <c r="A50" s="3" t="inlineStr">
        <is>
          <t>Finite-Lived Intangible Assets [Line Items]</t>
        </is>
      </c>
    </row>
    <row r="51">
      <c r="A51" s="4" t="inlineStr">
        <is>
          <t>Range of Useful Lives (in years)</t>
        </is>
      </c>
      <c r="B51" s="4" t="inlineStr">
        <is>
          <t>1 year</t>
        </is>
      </c>
    </row>
    <row r="52">
      <c r="A52" s="4" t="inlineStr">
        <is>
          <t>Backlog and other | Maximum</t>
        </is>
      </c>
    </row>
    <row r="53">
      <c r="A53" s="3" t="inlineStr">
        <is>
          <t>Finite-Lived Intangible Assets [Line Items]</t>
        </is>
      </c>
    </row>
    <row r="54">
      <c r="A54" s="4" t="inlineStr">
        <is>
          <t>Range of Useful Lives (in years)</t>
        </is>
      </c>
      <c r="B54" s="4" t="inlineStr">
        <is>
          <t>9 years</t>
        </is>
      </c>
    </row>
    <row r="55">
      <c r="A55" s="4" t="inlineStr">
        <is>
          <t>In-process research and development</t>
        </is>
      </c>
    </row>
    <row r="56">
      <c r="A56" s="3" t="inlineStr">
        <is>
          <t>Finite-Lived Intangible Assets [Line Items]</t>
        </is>
      </c>
    </row>
    <row r="57">
      <c r="A57" s="4" t="inlineStr">
        <is>
          <t>Indefinite-lived intangible assets, before accumulated impairment</t>
        </is>
      </c>
      <c r="B57" s="5" t="n">
        <v>175834</v>
      </c>
      <c r="C57" s="6" t="n">
        <v>187500</v>
      </c>
    </row>
    <row r="58">
      <c r="A58" s="4" t="inlineStr">
        <is>
          <t>Indefinite-lived intangible assets, accumulated impairment</t>
        </is>
      </c>
      <c r="B58" s="6" t="n">
        <v>100</v>
      </c>
      <c r="C58" s="6" t="n">
        <v>0</v>
      </c>
    </row>
    <row r="59">
      <c r="A59" s="4" t="inlineStr">
        <is>
          <t>Indefinite-lived intangible assets, net</t>
        </is>
      </c>
      <c r="B59" s="5" t="n">
        <v>175734</v>
      </c>
      <c r="C59" s="5" t="n">
        <v>187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Amortization Expense for Purchased Intangible Assets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Amortization expense</t>
        </is>
      </c>
      <c r="B4" s="5" t="n">
        <v>220579</v>
      </c>
      <c r="C4" s="5" t="n">
        <v>87392</v>
      </c>
    </row>
    <row r="5">
      <c r="A5" s="4" t="inlineStr">
        <is>
          <t>Costs of revenues</t>
        </is>
      </c>
    </row>
    <row r="6">
      <c r="A6" s="3" t="inlineStr">
        <is>
          <t>Finite-Lived Intangible Assets [Line Items]</t>
        </is>
      </c>
    </row>
    <row r="7">
      <c r="A7" s="4" t="inlineStr">
        <is>
          <t>Amortization expense</t>
        </is>
      </c>
      <c r="B7" s="6" t="n">
        <v>145823</v>
      </c>
      <c r="C7" s="6" t="n">
        <v>52387</v>
      </c>
    </row>
    <row r="8">
      <c r="A8" s="4" t="inlineStr">
        <is>
          <t>Selling, general and administrative</t>
        </is>
      </c>
    </row>
    <row r="9">
      <c r="A9" s="3" t="inlineStr">
        <is>
          <t>Finite-Lived Intangible Assets [Line Items]</t>
        </is>
      </c>
    </row>
    <row r="10">
      <c r="A10" s="4" t="inlineStr">
        <is>
          <t>Amortization expense</t>
        </is>
      </c>
      <c r="B10" s="6" t="n">
        <v>74532</v>
      </c>
      <c r="C10" s="6" t="n">
        <v>34992</v>
      </c>
    </row>
    <row r="11">
      <c r="A11" s="4" t="inlineStr">
        <is>
          <t>Research and development</t>
        </is>
      </c>
    </row>
    <row r="12">
      <c r="A12" s="3" t="inlineStr">
        <is>
          <t>Finite-Lived Intangible Assets [Line Items]</t>
        </is>
      </c>
    </row>
    <row r="13">
      <c r="A13" s="4" t="inlineStr">
        <is>
          <t>Amortization expense</t>
        </is>
      </c>
      <c r="B13" s="5" t="n">
        <v>224</v>
      </c>
      <c r="C13" s="5"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5" t="n">
        <v>1215025</v>
      </c>
      <c r="C4" s="5" t="n">
        <v>1175017</v>
      </c>
      <c r="D4" s="5" t="n">
        <v>802265</v>
      </c>
    </row>
    <row r="5">
      <c r="A5" s="3" t="inlineStr">
        <is>
          <t>Adjustments to reconcile net income to net cash provided by operating activities:</t>
        </is>
      </c>
    </row>
    <row r="6">
      <c r="A6" s="4" t="inlineStr">
        <is>
          <t>Goodwill impairment</t>
        </is>
      </c>
      <c r="B6" s="6" t="n">
        <v>256649</v>
      </c>
      <c r="C6" s="6" t="n">
        <v>0</v>
      </c>
      <c r="D6" s="6" t="n">
        <v>0</v>
      </c>
    </row>
    <row r="7">
      <c r="A7" s="4" t="inlineStr">
        <is>
          <t>Depreciation and amortization</t>
        </is>
      </c>
      <c r="B7" s="6" t="n">
        <v>348049</v>
      </c>
      <c r="C7" s="6" t="n">
        <v>233224</v>
      </c>
      <c r="D7" s="6" t="n">
        <v>62684</v>
      </c>
    </row>
    <row r="8">
      <c r="A8" s="4" t="inlineStr">
        <is>
          <t>Loss on extinguishment of debt</t>
        </is>
      </c>
      <c r="B8" s="6" t="n">
        <v>22538</v>
      </c>
      <c r="C8" s="6" t="n">
        <v>0</v>
      </c>
      <c r="D8" s="6" t="n">
        <v>0</v>
      </c>
    </row>
    <row r="9">
      <c r="A9" s="4" t="inlineStr">
        <is>
          <t>Loss on unrealized foreign exchange and other</t>
        </is>
      </c>
      <c r="B9" s="6" t="n">
        <v>13860</v>
      </c>
      <c r="C9" s="6" t="n">
        <v>3830</v>
      </c>
      <c r="D9" s="6" t="n">
        <v>9886</v>
      </c>
    </row>
    <row r="10">
      <c r="A10" s="4" t="inlineStr">
        <is>
          <t>Other impairment charges</t>
        </is>
      </c>
      <c r="B10" s="6" t="n">
        <v>13341</v>
      </c>
      <c r="C10" s="6" t="n">
        <v>221</v>
      </c>
      <c r="D10" s="6" t="n">
        <v>0</v>
      </c>
    </row>
    <row r="11">
      <c r="A11" s="4" t="inlineStr">
        <is>
          <t>Stock-based compensation expense</t>
        </is>
      </c>
      <c r="B11" s="6" t="n">
        <v>111381</v>
      </c>
      <c r="C11" s="6" t="n">
        <v>94194</v>
      </c>
      <c r="D11" s="6" t="n">
        <v>62784</v>
      </c>
    </row>
    <row r="12">
      <c r="A12" s="4" t="inlineStr">
        <is>
          <t>Deferred income taxes</t>
        </is>
      </c>
      <c r="B12" s="6" t="n">
        <v>-93110</v>
      </c>
      <c r="C12" s="6" t="n">
        <v>-27511</v>
      </c>
      <c r="D12" s="6" t="n">
        <v>98760</v>
      </c>
    </row>
    <row r="13">
      <c r="A13" s="3" t="inlineStr">
        <is>
          <t>Changes in assets and liabilities, net of assets acquired and liabilities assumed in business acquisitions:</t>
        </is>
      </c>
    </row>
    <row r="14">
      <c r="A14" s="4" t="inlineStr">
        <is>
          <t>Accounts receivable</t>
        </is>
      </c>
      <c r="B14" s="6" t="n">
        <v>-118362</v>
      </c>
      <c r="C14" s="6" t="n">
        <v>-146151</v>
      </c>
      <c r="D14" s="6" t="n">
        <v>-76033</v>
      </c>
    </row>
    <row r="15">
      <c r="A15" s="4" t="inlineStr">
        <is>
          <t>Inventories</t>
        </is>
      </c>
      <c r="B15" s="6" t="n">
        <v>-74817</v>
      </c>
      <c r="C15" s="6" t="n">
        <v>-59561</v>
      </c>
      <c r="D15" s="6" t="n">
        <v>-179605</v>
      </c>
    </row>
    <row r="16">
      <c r="A16" s="4" t="inlineStr">
        <is>
          <t>Other assets</t>
        </is>
      </c>
      <c r="B16" s="6" t="n">
        <v>-11147</v>
      </c>
      <c r="C16" s="6" t="n">
        <v>-47123</v>
      </c>
      <c r="D16" s="6" t="n">
        <v>-41748</v>
      </c>
    </row>
    <row r="17">
      <c r="A17" s="4" t="inlineStr">
        <is>
          <t>Accounts payable</t>
        </is>
      </c>
      <c r="B17" s="6" t="n">
        <v>61144</v>
      </c>
      <c r="C17" s="6" t="n">
        <v>-21627</v>
      </c>
      <c r="D17" s="6" t="n">
        <v>21778</v>
      </c>
    </row>
    <row r="18">
      <c r="A18" s="4" t="inlineStr">
        <is>
          <t>Deferred system revenue</t>
        </is>
      </c>
      <c r="B18" s="6" t="n">
        <v>57687</v>
      </c>
      <c r="C18" s="6" t="n">
        <v>-15674</v>
      </c>
      <c r="D18" s="6" t="n">
        <v>0</v>
      </c>
    </row>
    <row r="19">
      <c r="A19" s="4" t="inlineStr">
        <is>
          <t>Deferred service revenue</t>
        </is>
      </c>
      <c r="B19" s="6" t="n">
        <v>22779</v>
      </c>
      <c r="C19" s="6" t="n">
        <v>15064</v>
      </c>
      <c r="D19" s="6" t="n">
        <v>0</v>
      </c>
    </row>
    <row r="20">
      <c r="A20" s="4" t="inlineStr">
        <is>
          <t>Deferred system profit</t>
        </is>
      </c>
      <c r="B20" s="6" t="n">
        <v>0</v>
      </c>
      <c r="C20" s="6" t="n">
        <v>0</v>
      </c>
      <c r="D20" s="6" t="n">
        <v>99457</v>
      </c>
    </row>
    <row r="21">
      <c r="A21" s="4" t="inlineStr">
        <is>
          <t>Other liabilities</t>
        </is>
      </c>
      <c r="B21" s="6" t="n">
        <v>-24649</v>
      </c>
      <c r="C21" s="6" t="n">
        <v>-51271</v>
      </c>
      <c r="D21" s="6" t="n">
        <v>368892</v>
      </c>
    </row>
    <row r="22">
      <c r="A22" s="4" t="inlineStr">
        <is>
          <t>Settlement of treasury lock agreement</t>
        </is>
      </c>
      <c r="B22" s="6" t="n">
        <v>-21518</v>
      </c>
      <c r="C22" s="6" t="n">
        <v>0</v>
      </c>
      <c r="D22" s="6" t="n">
        <v>0</v>
      </c>
    </row>
    <row r="23">
      <c r="A23" s="4" t="inlineStr">
        <is>
          <t>Net cash provided by operating activities</t>
        </is>
      </c>
      <c r="B23" s="6" t="n">
        <v>1778850</v>
      </c>
      <c r="C23" s="6" t="n">
        <v>1152632</v>
      </c>
      <c r="D23" s="6" t="n">
        <v>1229120</v>
      </c>
    </row>
    <row r="24">
      <c r="A24" s="3" t="inlineStr">
        <is>
          <t>Cash flows from investing activities:</t>
        </is>
      </c>
    </row>
    <row r="25">
      <c r="A25" s="4" t="inlineStr">
        <is>
          <t>Acquisition of non-marketable securities</t>
        </is>
      </c>
      <c r="B25" s="6" t="n">
        <v>0</v>
      </c>
      <c r="C25" s="6" t="n">
        <v>-630</v>
      </c>
      <c r="D25" s="6" t="n">
        <v>-3377</v>
      </c>
    </row>
    <row r="26">
      <c r="A26" s="4" t="inlineStr">
        <is>
          <t>Business acquisitions, net of cash acquired</t>
        </is>
      </c>
      <c r="B26" s="6" t="n">
        <v>-90143</v>
      </c>
      <c r="C26" s="6" t="n">
        <v>-1818283</v>
      </c>
      <c r="D26" s="6" t="n">
        <v>-17403</v>
      </c>
    </row>
    <row r="27">
      <c r="A27" s="4" t="inlineStr">
        <is>
          <t>Capital expenditures</t>
        </is>
      </c>
      <c r="B27" s="6" t="n">
        <v>-152675</v>
      </c>
      <c r="C27" s="6" t="n">
        <v>-130498</v>
      </c>
      <c r="D27" s="6" t="n">
        <v>-66947</v>
      </c>
    </row>
    <row r="28">
      <c r="A28" s="4" t="inlineStr">
        <is>
          <t>Proceeds from disposition of non-marketable securities</t>
        </is>
      </c>
      <c r="B28" s="6" t="n">
        <v>1086</v>
      </c>
      <c r="C28" s="6" t="n">
        <v>0</v>
      </c>
      <c r="D28" s="6" t="n">
        <v>0</v>
      </c>
    </row>
    <row r="29">
      <c r="A29" s="4" t="inlineStr">
        <is>
          <t>Purchases of available-for-sale securities</t>
        </is>
      </c>
      <c r="B29" s="6" t="n">
        <v>-798493</v>
      </c>
      <c r="C29" s="6" t="n">
        <v>-81533</v>
      </c>
      <c r="D29" s="6" t="n">
        <v>-466330</v>
      </c>
    </row>
    <row r="30">
      <c r="A30" s="4" t="inlineStr">
        <is>
          <t>Proceeds from sale of available-for-sale securities</t>
        </is>
      </c>
      <c r="B30" s="6" t="n">
        <v>148969</v>
      </c>
      <c r="C30" s="6" t="n">
        <v>256395</v>
      </c>
      <c r="D30" s="6" t="n">
        <v>233259</v>
      </c>
    </row>
    <row r="31">
      <c r="A31" s="4" t="inlineStr">
        <is>
          <t>Proceeds from maturity of available-for-sale securities</t>
        </is>
      </c>
      <c r="B31" s="6" t="n">
        <v>626943</v>
      </c>
      <c r="C31" s="6" t="n">
        <v>589324</v>
      </c>
      <c r="D31" s="6" t="n">
        <v>608446</v>
      </c>
    </row>
    <row r="32">
      <c r="A32" s="4" t="inlineStr">
        <is>
          <t>Purchases of trading securities</t>
        </is>
      </c>
      <c r="B32" s="6" t="n">
        <v>-110241</v>
      </c>
      <c r="C32" s="6" t="n">
        <v>-81022</v>
      </c>
      <c r="D32" s="6" t="n">
        <v>-77922</v>
      </c>
    </row>
    <row r="33">
      <c r="A33" s="4" t="inlineStr">
        <is>
          <t>Proceeds from sale of trading securities</t>
        </is>
      </c>
      <c r="B33" s="6" t="n">
        <v>115680</v>
      </c>
      <c r="C33" s="6" t="n">
        <v>85265</v>
      </c>
      <c r="D33" s="6" t="n">
        <v>81892</v>
      </c>
    </row>
    <row r="34">
      <c r="A34" s="4" t="inlineStr">
        <is>
          <t>Net cash (used in) provided by investing activities</t>
        </is>
      </c>
      <c r="B34" s="6" t="n">
        <v>-258874</v>
      </c>
      <c r="C34" s="6" t="n">
        <v>-1180982</v>
      </c>
      <c r="D34" s="6" t="n">
        <v>291618</v>
      </c>
    </row>
    <row r="35">
      <c r="A35" s="3" t="inlineStr">
        <is>
          <t>Cash flows from financing activities:</t>
        </is>
      </c>
    </row>
    <row r="36">
      <c r="A36" s="4" t="inlineStr">
        <is>
          <t>Proceeds from issuance of debt, net of issuance costs</t>
        </is>
      </c>
      <c r="B36" s="6" t="n">
        <v>741832</v>
      </c>
      <c r="C36" s="6" t="n">
        <v>1183785</v>
      </c>
      <c r="D36" s="6" t="n">
        <v>0</v>
      </c>
    </row>
    <row r="37">
      <c r="A37" s="4" t="inlineStr">
        <is>
          <t>Proceeds from revolving credit facility, net of costs</t>
        </is>
      </c>
      <c r="B37" s="6" t="n">
        <v>450000</v>
      </c>
      <c r="C37" s="6" t="n">
        <v>900000</v>
      </c>
      <c r="D37" s="6" t="n">
        <v>248693</v>
      </c>
    </row>
    <row r="38">
      <c r="A38" s="4" t="inlineStr">
        <is>
          <t>Repayment of debt</t>
        </is>
      </c>
      <c r="B38" s="6" t="n">
        <v>-1171033</v>
      </c>
      <c r="C38" s="6" t="n">
        <v>-902474</v>
      </c>
      <c r="D38" s="6" t="n">
        <v>-946250</v>
      </c>
    </row>
    <row r="39">
      <c r="A39" s="4" t="inlineStr">
        <is>
          <t>Common stock repurchases</t>
        </is>
      </c>
      <c r="B39" s="6" t="n">
        <v>-829084</v>
      </c>
      <c r="C39" s="6" t="n">
        <v>-1095202</v>
      </c>
      <c r="D39" s="6" t="n">
        <v>-203169</v>
      </c>
    </row>
    <row r="40">
      <c r="A40" s="4" t="inlineStr">
        <is>
          <t>Payment of dividends to stockholders</t>
        </is>
      </c>
      <c r="B40" s="6" t="n">
        <v>-522421</v>
      </c>
      <c r="C40" s="6" t="n">
        <v>-472263</v>
      </c>
      <c r="D40" s="6" t="n">
        <v>-402065</v>
      </c>
    </row>
    <row r="41">
      <c r="A41" s="4" t="inlineStr">
        <is>
          <t>Payment of dividends to subsidiary's non-controlling interest holders</t>
        </is>
      </c>
      <c r="B41" s="6" t="n">
        <v>-1239</v>
      </c>
      <c r="C41" s="6" t="n">
        <v>0</v>
      </c>
      <c r="D41" s="6" t="n">
        <v>0</v>
      </c>
    </row>
    <row r="42">
      <c r="A42" s="4" t="inlineStr">
        <is>
          <t>Issuance of common stock</t>
        </is>
      </c>
      <c r="B42" s="6" t="n">
        <v>75634</v>
      </c>
      <c r="C42" s="6" t="n">
        <v>64828</v>
      </c>
      <c r="D42" s="6" t="n">
        <v>61444</v>
      </c>
    </row>
    <row r="43">
      <c r="A43" s="4" t="inlineStr">
        <is>
          <t>Tax withholding payments related to vested and released restricted stock units</t>
        </is>
      </c>
      <c r="B43" s="6" t="n">
        <v>-46260</v>
      </c>
      <c r="C43" s="6" t="n">
        <v>-37517</v>
      </c>
      <c r="D43" s="6" t="n">
        <v>-28756</v>
      </c>
    </row>
    <row r="44">
      <c r="A44" s="4" t="inlineStr">
        <is>
          <t>Contingent consideration payable and other, net</t>
        </is>
      </c>
      <c r="B44" s="6" t="n">
        <v>2936</v>
      </c>
      <c r="C44" s="6" t="n">
        <v>-1162</v>
      </c>
      <c r="D44" s="6" t="n">
        <v>0</v>
      </c>
    </row>
    <row r="45">
      <c r="A45" s="4" t="inlineStr">
        <is>
          <t>Net cash used in financing activities</t>
        </is>
      </c>
      <c r="B45" s="6" t="n">
        <v>-1299635</v>
      </c>
      <c r="C45" s="6" t="n">
        <v>-360005</v>
      </c>
      <c r="D45" s="6" t="n">
        <v>-1270103</v>
      </c>
    </row>
    <row r="46">
      <c r="A46" s="4" t="inlineStr">
        <is>
          <t>Effect of exchange rate changes on cash and cash equivalents</t>
        </is>
      </c>
      <c r="B46" s="6" t="n">
        <v>-1926</v>
      </c>
      <c r="C46" s="6" t="n">
        <v>-33</v>
      </c>
      <c r="D46" s="6" t="n">
        <v>696</v>
      </c>
    </row>
    <row r="47">
      <c r="A47" s="4" t="inlineStr">
        <is>
          <t>Net (decrease) increase in cash and cash equivalents</t>
        </is>
      </c>
      <c r="B47" s="6" t="n">
        <v>218415</v>
      </c>
      <c r="C47" s="6" t="n">
        <v>-388388</v>
      </c>
      <c r="D47" s="6" t="n">
        <v>251331</v>
      </c>
    </row>
    <row r="48">
      <c r="A48" s="4" t="inlineStr">
        <is>
          <t>Cash and cash equivalents at beginning of period</t>
        </is>
      </c>
      <c r="B48" s="6" t="n">
        <v>1015994</v>
      </c>
      <c r="C48" s="6" t="n">
        <v>1404382</v>
      </c>
      <c r="D48" s="6" t="n">
        <v>1153051</v>
      </c>
    </row>
    <row r="49">
      <c r="A49" s="4" t="inlineStr">
        <is>
          <t>Cash and cash equivalents at end of period</t>
        </is>
      </c>
      <c r="B49" s="6" t="n">
        <v>1234409</v>
      </c>
      <c r="C49" s="6" t="n">
        <v>1015994</v>
      </c>
      <c r="D49" s="6" t="n">
        <v>1404382</v>
      </c>
    </row>
    <row r="50">
      <c r="A50" s="3" t="inlineStr">
        <is>
          <t>Supplemental cash flow disclosures:</t>
        </is>
      </c>
    </row>
    <row r="51">
      <c r="A51" s="4" t="inlineStr">
        <is>
          <t>Income taxes paid, net</t>
        </is>
      </c>
      <c r="B51" s="6" t="n">
        <v>194583</v>
      </c>
      <c r="C51" s="6" t="n">
        <v>180470</v>
      </c>
      <c r="D51" s="6" t="n">
        <v>253128</v>
      </c>
    </row>
    <row r="52">
      <c r="A52" s="4" t="inlineStr">
        <is>
          <t>Interest paid</t>
        </is>
      </c>
      <c r="B52" s="6" t="n">
        <v>152651</v>
      </c>
      <c r="C52" s="6" t="n">
        <v>107073</v>
      </c>
      <c r="D52" s="6" t="n">
        <v>114238</v>
      </c>
    </row>
    <row r="53">
      <c r="A53" s="3" t="inlineStr">
        <is>
          <t>Non-cash activities:</t>
        </is>
      </c>
    </row>
    <row r="54">
      <c r="A54" s="4" t="inlineStr">
        <is>
          <t>Issuance of common stock for the acquisition of Orbotech - financing activities</t>
        </is>
      </c>
      <c r="B54" s="6" t="n">
        <v>0</v>
      </c>
      <c r="C54" s="6" t="n">
        <v>1330786</v>
      </c>
      <c r="D54" s="6" t="n">
        <v>0</v>
      </c>
    </row>
    <row r="55">
      <c r="A55" s="4" t="inlineStr">
        <is>
          <t>Contingent consideration payable - financing activities</t>
        </is>
      </c>
      <c r="B55" s="6" t="n">
        <v>5326</v>
      </c>
      <c r="C55" s="6" t="n">
        <v>6905</v>
      </c>
      <c r="D55" s="6" t="n">
        <v>0</v>
      </c>
    </row>
    <row r="56">
      <c r="A56" s="4" t="inlineStr">
        <is>
          <t>Dividends payable - financing activities</t>
        </is>
      </c>
      <c r="B56" s="6" t="n">
        <v>5978</v>
      </c>
      <c r="C56" s="6" t="n">
        <v>7340</v>
      </c>
      <c r="D56" s="6" t="n">
        <v>9571</v>
      </c>
    </row>
    <row r="57">
      <c r="A57" s="4" t="inlineStr">
        <is>
          <t>Business acquisition holdback amounts - investing activities</t>
        </is>
      </c>
      <c r="B57" s="6" t="n">
        <v>0</v>
      </c>
      <c r="C57" s="6" t="n">
        <v>440</v>
      </c>
      <c r="D57" s="6" t="n">
        <v>0</v>
      </c>
    </row>
    <row r="58">
      <c r="A58" s="4" t="inlineStr">
        <is>
          <t>Unsettled common stock repurchase - financing activities</t>
        </is>
      </c>
      <c r="B58" s="6" t="n">
        <v>0</v>
      </c>
      <c r="C58" s="6" t="n">
        <v>8000</v>
      </c>
      <c r="D58" s="6" t="n">
        <v>0</v>
      </c>
    </row>
    <row r="59">
      <c r="A59" s="4" t="inlineStr">
        <is>
          <t>Accrued purchase of land, property and equipment - investing activities</t>
        </is>
      </c>
      <c r="B59" s="5" t="n">
        <v>15843</v>
      </c>
      <c r="C59" s="5" t="n">
        <v>6353</v>
      </c>
      <c r="D59" s="5" t="n">
        <v>74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Future Estimated Amortization Expense (Details) - USD ($) $ in Thousands</t>
        </is>
      </c>
      <c r="B1" s="2" t="inlineStr">
        <is>
          <t>Jun. 30, 2020</t>
        </is>
      </c>
      <c r="C1" s="2" t="inlineStr">
        <is>
          <t>Jun. 30, 2019</t>
        </is>
      </c>
    </row>
    <row r="2">
      <c r="A2" s="3" t="inlineStr">
        <is>
          <t>Remaining Estimated Amortization Expense</t>
        </is>
      </c>
    </row>
    <row r="3">
      <c r="A3" s="4" t="inlineStr">
        <is>
          <t>2021</t>
        </is>
      </c>
      <c r="B3" s="5" t="n">
        <v>197817</v>
      </c>
    </row>
    <row r="4">
      <c r="A4" s="4" t="inlineStr">
        <is>
          <t>2022</t>
        </is>
      </c>
      <c r="B4" s="6" t="n">
        <v>195239</v>
      </c>
    </row>
    <row r="5">
      <c r="A5" s="4" t="inlineStr">
        <is>
          <t>2023</t>
        </is>
      </c>
      <c r="B5" s="6" t="n">
        <v>194147</v>
      </c>
    </row>
    <row r="6">
      <c r="A6" s="4" t="inlineStr">
        <is>
          <t>2024</t>
        </is>
      </c>
      <c r="B6" s="6" t="n">
        <v>191630</v>
      </c>
    </row>
    <row r="7">
      <c r="A7" s="4" t="inlineStr">
        <is>
          <t>2025</t>
        </is>
      </c>
      <c r="B7" s="6" t="n">
        <v>179421</v>
      </c>
    </row>
    <row r="8">
      <c r="A8" s="4" t="inlineStr">
        <is>
          <t>Thereafter</t>
        </is>
      </c>
      <c r="B8" s="6" t="n">
        <v>257425</v>
      </c>
    </row>
    <row r="9">
      <c r="A9" s="4" t="inlineStr">
        <is>
          <t>Finite-lived intangible assets, net</t>
        </is>
      </c>
      <c r="B9" s="5" t="n">
        <v>1215679</v>
      </c>
      <c r="C9" s="5" t="n">
        <v>13731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Jun. 30, 2020</t>
        </is>
      </c>
      <c r="C1" s="2" t="inlineStr">
        <is>
          <t>Feb. 29, 2020</t>
        </is>
      </c>
      <c r="D1" s="2" t="inlineStr">
        <is>
          <t>Jun. 30, 2019</t>
        </is>
      </c>
      <c r="E1" s="2" t="inlineStr">
        <is>
          <t>Oct. 31, 2014</t>
        </is>
      </c>
    </row>
    <row r="2">
      <c r="A2" s="3" t="inlineStr">
        <is>
          <t>Debt Instrument</t>
        </is>
      </c>
    </row>
    <row r="3">
      <c r="A3" s="4" t="inlineStr">
        <is>
          <t>Total debt, gross</t>
        </is>
      </c>
      <c r="B3" s="5" t="n">
        <v>3500000</v>
      </c>
      <c r="D3" s="5" t="n">
        <v>3450000</v>
      </c>
    </row>
    <row r="4">
      <c r="A4" s="4" t="inlineStr">
        <is>
          <t>Unamortized discount</t>
        </is>
      </c>
      <c r="B4" s="6" t="n">
        <v>-8167</v>
      </c>
      <c r="D4" s="6" t="n">
        <v>-8738</v>
      </c>
    </row>
    <row r="5">
      <c r="A5" s="4" t="inlineStr">
        <is>
          <t>Unamortized debt issuance costs</t>
        </is>
      </c>
      <c r="B5" s="6" t="n">
        <v>-22163</v>
      </c>
      <c r="D5" s="6" t="n">
        <v>-17880</v>
      </c>
    </row>
    <row r="6">
      <c r="A6" s="4" t="inlineStr">
        <is>
          <t>Total debt, net of discount</t>
        </is>
      </c>
      <c r="B6" s="6" t="n">
        <v>3469670</v>
      </c>
      <c r="D6" s="6" t="n">
        <v>3423382</v>
      </c>
    </row>
    <row r="7">
      <c r="A7" s="4" t="inlineStr">
        <is>
          <t>Current portion of long-term debt</t>
        </is>
      </c>
      <c r="B7" s="6" t="n">
        <v>0</v>
      </c>
      <c r="D7" s="6" t="n">
        <v>249999</v>
      </c>
    </row>
    <row r="8">
      <c r="A8" s="4" t="inlineStr">
        <is>
          <t>Long-term debt</t>
        </is>
      </c>
      <c r="B8" s="6" t="n">
        <v>3469670</v>
      </c>
      <c r="D8" s="6" t="n">
        <v>3173383</v>
      </c>
    </row>
    <row r="9">
      <c r="A9" s="4" t="inlineStr">
        <is>
          <t>Revolving Credit Facility | Line of credit</t>
        </is>
      </c>
    </row>
    <row r="10">
      <c r="A10" s="3" t="inlineStr">
        <is>
          <t>Debt Instrument</t>
        </is>
      </c>
    </row>
    <row r="11">
      <c r="A11" s="4" t="inlineStr">
        <is>
          <t>Total debt, gross</t>
        </is>
      </c>
      <c r="B11" s="5" t="n">
        <v>50000</v>
      </c>
      <c r="D11" s="5" t="n">
        <v>0</v>
      </c>
    </row>
    <row r="12">
      <c r="A12" s="4" t="inlineStr">
        <is>
          <t>Effective Interest Rate</t>
        </is>
      </c>
      <c r="B12" s="4" t="inlineStr">
        <is>
          <t>1.31%</t>
        </is>
      </c>
      <c r="D12" s="4" t="inlineStr">
        <is>
          <t>0.00%</t>
        </is>
      </c>
    </row>
    <row r="13">
      <c r="A13" s="4" t="inlineStr">
        <is>
          <t>Line of credit | Revolving Credit Facility</t>
        </is>
      </c>
    </row>
    <row r="14">
      <c r="A14" s="3" t="inlineStr">
        <is>
          <t>Debt Instrument</t>
        </is>
      </c>
    </row>
    <row r="15">
      <c r="A15" s="4" t="inlineStr">
        <is>
          <t>Total debt, gross</t>
        </is>
      </c>
      <c r="B15" s="5" t="n">
        <v>50000</v>
      </c>
    </row>
    <row r="16">
      <c r="A16" s="4" t="inlineStr">
        <is>
          <t>Fixed-rate 3.375% Senior Notes due on November 1, 2019 | Senior notes</t>
        </is>
      </c>
    </row>
    <row r="17">
      <c r="A17" s="3" t="inlineStr">
        <is>
          <t>Debt Instrument</t>
        </is>
      </c>
    </row>
    <row r="18">
      <c r="A18" s="4" t="inlineStr">
        <is>
          <t>Stated interest rate</t>
        </is>
      </c>
      <c r="B18" s="4" t="inlineStr">
        <is>
          <t>3.375%</t>
        </is>
      </c>
    </row>
    <row r="19">
      <c r="A19" s="4" t="inlineStr">
        <is>
          <t>Total debt, gross</t>
        </is>
      </c>
      <c r="B19" s="5" t="n">
        <v>0</v>
      </c>
      <c r="D19" s="5" t="n">
        <v>250000</v>
      </c>
    </row>
    <row r="20">
      <c r="A20" s="4" t="inlineStr">
        <is>
          <t>Effective Interest Rate</t>
        </is>
      </c>
      <c r="B20" s="4" t="inlineStr">
        <is>
          <t>0.00%</t>
        </is>
      </c>
      <c r="D20" s="4" t="inlineStr">
        <is>
          <t>3.377%</t>
        </is>
      </c>
    </row>
    <row r="21">
      <c r="A21" s="4" t="inlineStr">
        <is>
          <t>Fixed-rate 4.125% Senior Notes due on November 1, 2021 | Senior notes</t>
        </is>
      </c>
    </row>
    <row r="22">
      <c r="A22" s="3" t="inlineStr">
        <is>
          <t>Debt Instrument</t>
        </is>
      </c>
    </row>
    <row r="23">
      <c r="A23" s="4" t="inlineStr">
        <is>
          <t>Stated interest rate</t>
        </is>
      </c>
      <c r="B23" s="4" t="inlineStr">
        <is>
          <t>4.125%</t>
        </is>
      </c>
    </row>
    <row r="24">
      <c r="A24" s="4" t="inlineStr">
        <is>
          <t>Total debt, gross</t>
        </is>
      </c>
      <c r="B24" s="5" t="n">
        <v>0</v>
      </c>
      <c r="D24" s="5" t="n">
        <v>500000</v>
      </c>
    </row>
    <row r="25">
      <c r="A25" s="4" t="inlineStr">
        <is>
          <t>Effective Interest Rate</t>
        </is>
      </c>
      <c r="B25" s="4" t="inlineStr">
        <is>
          <t>0.00%</t>
        </is>
      </c>
      <c r="D25" s="4" t="inlineStr">
        <is>
          <t>4.128%</t>
        </is>
      </c>
    </row>
    <row r="26">
      <c r="A26" s="4" t="inlineStr">
        <is>
          <t>Fixed-rate 4.650% Senior Notes due on November 1, 2024 | Senior notes</t>
        </is>
      </c>
    </row>
    <row r="27">
      <c r="A27" s="3" t="inlineStr">
        <is>
          <t>Debt Instrument</t>
        </is>
      </c>
    </row>
    <row r="28">
      <c r="A28" s="4" t="inlineStr">
        <is>
          <t>Stated interest rate</t>
        </is>
      </c>
      <c r="B28" s="4" t="inlineStr">
        <is>
          <t>4.65%</t>
        </is>
      </c>
      <c r="E28" s="4" t="inlineStr">
        <is>
          <t>4.65%</t>
        </is>
      </c>
    </row>
    <row r="29">
      <c r="A29" s="4" t="inlineStr">
        <is>
          <t>Total debt, gross</t>
        </is>
      </c>
      <c r="B29" s="5" t="n">
        <v>1250000</v>
      </c>
      <c r="D29" s="5" t="n">
        <v>1250000</v>
      </c>
    </row>
    <row r="30">
      <c r="A30" s="4" t="inlineStr">
        <is>
          <t>Effective Interest Rate</t>
        </is>
      </c>
      <c r="B30" s="4" t="inlineStr">
        <is>
          <t>4.682%</t>
        </is>
      </c>
      <c r="D30" s="4" t="inlineStr">
        <is>
          <t>4.682%</t>
        </is>
      </c>
    </row>
    <row r="31">
      <c r="A31" s="4" t="inlineStr">
        <is>
          <t>Fixed-rate 5.650% Senior Notes due on November 1, 2034 | Senior notes</t>
        </is>
      </c>
    </row>
    <row r="32">
      <c r="A32" s="3" t="inlineStr">
        <is>
          <t>Debt Instrument</t>
        </is>
      </c>
    </row>
    <row r="33">
      <c r="A33" s="4" t="inlineStr">
        <is>
          <t>Stated interest rate</t>
        </is>
      </c>
      <c r="B33" s="4" t="inlineStr">
        <is>
          <t>5.65%</t>
        </is>
      </c>
    </row>
    <row r="34">
      <c r="A34" s="4" t="inlineStr">
        <is>
          <t>Total debt, gross</t>
        </is>
      </c>
      <c r="B34" s="5" t="n">
        <v>250000</v>
      </c>
      <c r="D34" s="5" t="n">
        <v>250000</v>
      </c>
    </row>
    <row r="35">
      <c r="A35" s="4" t="inlineStr">
        <is>
          <t>Effective Interest Rate</t>
        </is>
      </c>
      <c r="B35" s="4" t="inlineStr">
        <is>
          <t>5.67%</t>
        </is>
      </c>
      <c r="D35" s="4" t="inlineStr">
        <is>
          <t>5.67%</t>
        </is>
      </c>
    </row>
    <row r="36">
      <c r="A36" s="4" t="inlineStr">
        <is>
          <t>Fixed-rate 4.100% Senior Notes due on March 15, 2029 | Senior notes</t>
        </is>
      </c>
    </row>
    <row r="37">
      <c r="A37" s="3" t="inlineStr">
        <is>
          <t>Debt Instrument</t>
        </is>
      </c>
    </row>
    <row r="38">
      <c r="A38" s="4" t="inlineStr">
        <is>
          <t>Stated interest rate</t>
        </is>
      </c>
      <c r="B38" s="4" t="inlineStr">
        <is>
          <t>4.10%</t>
        </is>
      </c>
    </row>
    <row r="39">
      <c r="A39" s="4" t="inlineStr">
        <is>
          <t>Total debt, gross</t>
        </is>
      </c>
      <c r="B39" s="5" t="n">
        <v>800000</v>
      </c>
      <c r="D39" s="5" t="n">
        <v>800000</v>
      </c>
    </row>
    <row r="40">
      <c r="A40" s="4" t="inlineStr">
        <is>
          <t>Effective Interest Rate</t>
        </is>
      </c>
      <c r="B40" s="4" t="inlineStr">
        <is>
          <t>4.159%</t>
        </is>
      </c>
      <c r="D40" s="4" t="inlineStr">
        <is>
          <t>4.159%</t>
        </is>
      </c>
    </row>
    <row r="41">
      <c r="A41" s="4" t="inlineStr">
        <is>
          <t>Fixed-rate 5.000% Senior Notes due on March 15, 2049 | Senior notes</t>
        </is>
      </c>
    </row>
    <row r="42">
      <c r="A42" s="3" t="inlineStr">
        <is>
          <t>Debt Instrument</t>
        </is>
      </c>
    </row>
    <row r="43">
      <c r="A43" s="4" t="inlineStr">
        <is>
          <t>Stated interest rate</t>
        </is>
      </c>
      <c r="B43" s="4" t="inlineStr">
        <is>
          <t>5.00%</t>
        </is>
      </c>
    </row>
    <row r="44">
      <c r="A44" s="4" t="inlineStr">
        <is>
          <t>Total debt, gross</t>
        </is>
      </c>
      <c r="B44" s="5" t="n">
        <v>400000</v>
      </c>
      <c r="D44" s="5" t="n">
        <v>400000</v>
      </c>
    </row>
    <row r="45">
      <c r="A45" s="4" t="inlineStr">
        <is>
          <t>Effective Interest Rate</t>
        </is>
      </c>
      <c r="B45" s="4" t="inlineStr">
        <is>
          <t>5.047%</t>
        </is>
      </c>
      <c r="D45" s="4" t="inlineStr">
        <is>
          <t>5.047%</t>
        </is>
      </c>
    </row>
    <row r="46">
      <c r="A46" s="4" t="inlineStr">
        <is>
          <t>Fixed-rate 3.300% Senior notes due on March 1, 2050</t>
        </is>
      </c>
    </row>
    <row r="47">
      <c r="A47" s="3" t="inlineStr">
        <is>
          <t>Debt Instrument</t>
        </is>
      </c>
    </row>
    <row r="48">
      <c r="A48" s="4" t="inlineStr">
        <is>
          <t>Total debt, gross</t>
        </is>
      </c>
      <c r="B48" s="5" t="n">
        <v>750000</v>
      </c>
      <c r="D48" s="5" t="n">
        <v>0</v>
      </c>
    </row>
    <row r="49">
      <c r="A49" s="4" t="inlineStr">
        <is>
          <t>Effective Interest Rate</t>
        </is>
      </c>
      <c r="B49" s="4" t="inlineStr">
        <is>
          <t>3.302%</t>
        </is>
      </c>
      <c r="D49" s="4" t="inlineStr">
        <is>
          <t>0.00%</t>
        </is>
      </c>
    </row>
    <row r="50">
      <c r="A50" s="4" t="inlineStr">
        <is>
          <t>Fixed-rate 3.300% Senior notes due on March 1, 2050 | Senior notes</t>
        </is>
      </c>
    </row>
    <row r="51">
      <c r="A51" s="3" t="inlineStr">
        <is>
          <t>Debt Instrument</t>
        </is>
      </c>
    </row>
    <row r="52">
      <c r="A52" s="4" t="inlineStr">
        <is>
          <t>Stated interest rate</t>
        </is>
      </c>
      <c r="B52" s="4" t="inlineStr">
        <is>
          <t>3.30%</t>
        </is>
      </c>
      <c r="C52" s="4" t="inlineStr">
        <is>
          <t>3.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DEBT - Schedule of Future Principal Payments (Details) $ in Millions</t>
        </is>
      </c>
      <c r="B1" s="2" t="inlineStr">
        <is>
          <t>Jun. 30, 2020USD ($)</t>
        </is>
      </c>
    </row>
    <row r="2">
      <c r="A2" s="3" t="inlineStr">
        <is>
          <t>Long-term Debt, Fiscal Year Maturity</t>
        </is>
      </c>
    </row>
    <row r="3">
      <c r="A3" s="4" t="inlineStr">
        <is>
          <t>2024</t>
        </is>
      </c>
      <c r="B3" s="5" t="n">
        <v>50</v>
      </c>
    </row>
    <row r="4">
      <c r="A4" s="4" t="inlineStr">
        <is>
          <t>2025</t>
        </is>
      </c>
      <c r="B4" s="6" t="n">
        <v>1250</v>
      </c>
    </row>
    <row r="5">
      <c r="A5" s="4" t="inlineStr">
        <is>
          <t>After fiscal year 2025</t>
        </is>
      </c>
      <c r="B5" s="5" t="n">
        <v>2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8" customWidth="1" min="5" max="5"/>
    <col width="15" customWidth="1" min="6" max="6"/>
    <col width="15" customWidth="1" min="7" max="7"/>
    <col width="18" customWidth="1" min="8" max="8"/>
    <col width="15" customWidth="1" min="9" max="9"/>
    <col width="16" customWidth="1" min="10" max="10"/>
    <col width="15" customWidth="1" min="11" max="11"/>
    <col width="15" customWidth="1" min="12" max="12"/>
  </cols>
  <sheetData>
    <row r="1">
      <c r="A1" s="1" t="inlineStr">
        <is>
          <t>DEBT - Senior Notes (Details) - USD ($)</t>
        </is>
      </c>
      <c r="B1" s="2" t="inlineStr">
        <is>
          <t>1 Months Ended</t>
        </is>
      </c>
      <c r="F1" s="2" t="inlineStr">
        <is>
          <t>3 Months Ended</t>
        </is>
      </c>
      <c r="G1" s="2" t="inlineStr">
        <is>
          <t>6 Months Ended</t>
        </is>
      </c>
      <c r="H1" s="2" t="inlineStr">
        <is>
          <t>12 Months Ended</t>
        </is>
      </c>
    </row>
    <row r="2">
      <c r="B2" s="2" t="inlineStr">
        <is>
          <t>Feb. 29, 2020</t>
        </is>
      </c>
      <c r="C2" s="2" t="inlineStr">
        <is>
          <t>Jan. 31, 2020</t>
        </is>
      </c>
      <c r="D2" s="2" t="inlineStr">
        <is>
          <t>Oct. 31, 2019</t>
        </is>
      </c>
      <c r="E2" s="2" t="inlineStr">
        <is>
          <t>Oct. 31, 2014</t>
        </is>
      </c>
      <c r="F2" s="2" t="inlineStr">
        <is>
          <t>Mar. 31, 2020</t>
        </is>
      </c>
      <c r="G2" s="2" t="inlineStr">
        <is>
          <t>Dec. 31, 2014</t>
        </is>
      </c>
      <c r="H2" s="2" t="inlineStr">
        <is>
          <t>Jun. 30, 2020</t>
        </is>
      </c>
      <c r="I2" s="2" t="inlineStr">
        <is>
          <t>Jun. 30, 2019</t>
        </is>
      </c>
      <c r="J2" s="2" t="inlineStr">
        <is>
          <t>Jun. 30, 2018</t>
        </is>
      </c>
      <c r="K2" s="2" t="inlineStr">
        <is>
          <t>Mar. 31, 2019</t>
        </is>
      </c>
      <c r="L2" s="2" t="inlineStr">
        <is>
          <t>Nov. 30, 2014</t>
        </is>
      </c>
    </row>
    <row r="3">
      <c r="A3" s="3" t="inlineStr">
        <is>
          <t>Debt Instrument</t>
        </is>
      </c>
    </row>
    <row r="4">
      <c r="A4" s="4" t="inlineStr">
        <is>
          <t>Redemption and repayment of debt</t>
        </is>
      </c>
      <c r="H4" s="5" t="n">
        <v>1171033000</v>
      </c>
      <c r="I4" s="5" t="n">
        <v>902474000</v>
      </c>
      <c r="J4" s="5" t="n">
        <v>946250000</v>
      </c>
    </row>
    <row r="5">
      <c r="A5" s="4" t="inlineStr">
        <is>
          <t>Loss on extinguishment of debt</t>
        </is>
      </c>
      <c r="H5" s="6" t="n">
        <v>22538000</v>
      </c>
      <c r="I5" s="6" t="n">
        <v>0</v>
      </c>
      <c r="J5" s="6" t="n">
        <v>0</v>
      </c>
    </row>
    <row r="6">
      <c r="A6" s="4" t="inlineStr">
        <is>
          <t>Net change in unrealized gains or losses</t>
        </is>
      </c>
      <c r="H6" s="6" t="n">
        <v>-16739000</v>
      </c>
      <c r="I6" s="6" t="n">
        <v>-9119000</v>
      </c>
      <c r="J6" s="6" t="n">
        <v>-1934000</v>
      </c>
    </row>
    <row r="7">
      <c r="A7" s="4" t="inlineStr">
        <is>
          <t>Unamortized discount</t>
        </is>
      </c>
      <c r="H7" s="5" t="n">
        <v>8167000</v>
      </c>
      <c r="I7" s="6" t="n">
        <v>8738000</v>
      </c>
    </row>
    <row r="8">
      <c r="A8" s="4" t="inlineStr">
        <is>
          <t>Derivatives designated as hedging instruments | Treasury Lock | Cash flow hedge contracts- foreign currency</t>
        </is>
      </c>
    </row>
    <row r="9">
      <c r="A9" s="3" t="inlineStr">
        <is>
          <t>Debt Instrument</t>
        </is>
      </c>
    </row>
    <row r="10">
      <c r="A10" s="4" t="inlineStr">
        <is>
          <t>Derivative, notional amount</t>
        </is>
      </c>
      <c r="E10" s="5" t="n">
        <v>1000000000</v>
      </c>
      <c r="J10" s="5" t="n">
        <v>500000000</v>
      </c>
    </row>
    <row r="11">
      <c r="A11" s="4" t="inlineStr">
        <is>
          <t>Derivatives designated as hedging instruments | Treasury Lock | Senior notes | Cash flow hedge contracts- foreign currency</t>
        </is>
      </c>
    </row>
    <row r="12">
      <c r="A12" s="3" t="inlineStr">
        <is>
          <t>Debt Instrument</t>
        </is>
      </c>
    </row>
    <row r="13">
      <c r="A13" s="4" t="inlineStr">
        <is>
          <t>Term of contract</t>
        </is>
      </c>
      <c r="E13" s="4" t="inlineStr">
        <is>
          <t>10 years</t>
        </is>
      </c>
    </row>
    <row r="14">
      <c r="A14" s="4" t="inlineStr">
        <is>
          <t>Derivatives designated as hedging instruments | Portion of Senior notes | Treasury Lock | Senior notes | Cash flow hedge contracts- foreign currency</t>
        </is>
      </c>
    </row>
    <row r="15">
      <c r="A15" s="3" t="inlineStr">
        <is>
          <t>Debt Instrument</t>
        </is>
      </c>
    </row>
    <row r="16">
      <c r="A16" s="4" t="inlineStr">
        <is>
          <t>Net change in unrealized gains or losses</t>
        </is>
      </c>
      <c r="G16" s="5" t="n">
        <v>7500000</v>
      </c>
    </row>
    <row r="17">
      <c r="A17" s="4" t="inlineStr">
        <is>
          <t>Derivatives designated as hedging instruments | Fixed-rate 3.300% Senior notes due on March 1, 2050 | Treasury Lock | Cash flow hedge contracts- foreign currency</t>
        </is>
      </c>
    </row>
    <row r="18">
      <c r="A18" s="3" t="inlineStr">
        <is>
          <t>Debt Instrument</t>
        </is>
      </c>
    </row>
    <row r="19">
      <c r="A19" s="4" t="inlineStr">
        <is>
          <t>Net change in unrealized gains or losses</t>
        </is>
      </c>
      <c r="F19" s="5" t="n">
        <v>21500000</v>
      </c>
    </row>
    <row r="20">
      <c r="A20" s="4" t="inlineStr">
        <is>
          <t>Derivatives designated as hedging instruments | Fixed-rate 3.300% Senior notes due on March 1, 2050 | Treasury Lock | Senior notes | Cash flow hedge contracts- foreign currency</t>
        </is>
      </c>
    </row>
    <row r="21">
      <c r="A21" s="3" t="inlineStr">
        <is>
          <t>Debt Instrument</t>
        </is>
      </c>
    </row>
    <row r="22">
      <c r="A22" s="4" t="inlineStr">
        <is>
          <t>Term of contract</t>
        </is>
      </c>
      <c r="C22" s="4" t="inlineStr">
        <is>
          <t>30 years</t>
        </is>
      </c>
    </row>
    <row r="23">
      <c r="A23" s="4" t="inlineStr">
        <is>
          <t>Derivative, notional amount</t>
        </is>
      </c>
      <c r="C23" s="5" t="n">
        <v>350000000</v>
      </c>
    </row>
    <row r="24">
      <c r="A24" s="4" t="inlineStr">
        <is>
          <t>Senior notes</t>
        </is>
      </c>
    </row>
    <row r="25">
      <c r="A25" s="3" t="inlineStr">
        <is>
          <t>Debt Instrument</t>
        </is>
      </c>
    </row>
    <row r="26">
      <c r="A26" s="4" t="inlineStr">
        <is>
          <t>Debt instrument, face amount</t>
        </is>
      </c>
      <c r="K26" s="5" t="n">
        <v>1200000000</v>
      </c>
      <c r="L26" s="5" t="n">
        <v>2500000000</v>
      </c>
    </row>
    <row r="27">
      <c r="A27" s="4" t="inlineStr">
        <is>
          <t>Redemption and repayment of debt</t>
        </is>
      </c>
      <c r="D27" s="5" t="n">
        <v>250000000</v>
      </c>
    </row>
    <row r="28">
      <c r="A28" s="4" t="inlineStr">
        <is>
          <t>Redemption price</t>
        </is>
      </c>
      <c r="H28" s="4" t="inlineStr">
        <is>
          <t>101.00%</t>
        </is>
      </c>
    </row>
    <row r="29">
      <c r="A29" s="4" t="inlineStr">
        <is>
          <t>Fair value disclosure</t>
        </is>
      </c>
      <c r="H29" s="5" t="n">
        <v>4010000000</v>
      </c>
      <c r="I29" s="5" t="n">
        <v>3700000000</v>
      </c>
    </row>
    <row r="30">
      <c r="A30" s="4" t="inlineStr">
        <is>
          <t>Senior notes | Fixed-rate 3.300% Senior notes due on March 1, 2050</t>
        </is>
      </c>
    </row>
    <row r="31">
      <c r="A31" s="3" t="inlineStr">
        <is>
          <t>Debt Instrument</t>
        </is>
      </c>
    </row>
    <row r="32">
      <c r="A32" s="4" t="inlineStr">
        <is>
          <t>Debt instrument, face amount</t>
        </is>
      </c>
      <c r="B32" s="5" t="n">
        <v>750000000</v>
      </c>
    </row>
    <row r="33">
      <c r="A33" s="4" t="inlineStr">
        <is>
          <t>Stated interest rate</t>
        </is>
      </c>
      <c r="B33" s="4" t="inlineStr">
        <is>
          <t>3.30%</t>
        </is>
      </c>
      <c r="H33" s="4" t="inlineStr">
        <is>
          <t>3.30%</t>
        </is>
      </c>
    </row>
    <row r="34">
      <c r="A34" s="4" t="inlineStr">
        <is>
          <t>Senior notes | Fixed-rate 4.125% Senior Notes due on November 1, 2021</t>
        </is>
      </c>
    </row>
    <row r="35">
      <c r="A35" s="3" t="inlineStr">
        <is>
          <t>Debt Instrument</t>
        </is>
      </c>
    </row>
    <row r="36">
      <c r="A36" s="4" t="inlineStr">
        <is>
          <t>Redemption and repayment of debt</t>
        </is>
      </c>
      <c r="B36" s="5" t="n">
        <v>500000000</v>
      </c>
    </row>
    <row r="37">
      <c r="A37" s="4" t="inlineStr">
        <is>
          <t>Stated interest rate</t>
        </is>
      </c>
      <c r="H37" s="4" t="inlineStr">
        <is>
          <t>4.125%</t>
        </is>
      </c>
    </row>
    <row r="38">
      <c r="A38" s="4" t="inlineStr">
        <is>
          <t>Senior notes | 2020 Senior Notes</t>
        </is>
      </c>
    </row>
    <row r="39">
      <c r="A39" s="3" t="inlineStr">
        <is>
          <t>Debt Instrument</t>
        </is>
      </c>
    </row>
    <row r="40">
      <c r="A40" s="4" t="inlineStr">
        <is>
          <t>Unamortized discount</t>
        </is>
      </c>
      <c r="H40" s="5" t="n">
        <v>300000</v>
      </c>
    </row>
    <row r="41">
      <c r="A41" s="4" t="inlineStr">
        <is>
          <t>Senior notes | 2019 Senior Notes</t>
        </is>
      </c>
    </row>
    <row r="42">
      <c r="A42" s="3" t="inlineStr">
        <is>
          <t>Debt Instrument</t>
        </is>
      </c>
    </row>
    <row r="43">
      <c r="A43" s="4" t="inlineStr">
        <is>
          <t>Unamortized discount</t>
        </is>
      </c>
      <c r="H43" s="6" t="n">
        <v>6700000</v>
      </c>
    </row>
    <row r="44">
      <c r="A44" s="4" t="inlineStr">
        <is>
          <t>Senior notes | 2014 Senior Notes</t>
        </is>
      </c>
    </row>
    <row r="45">
      <c r="A45" s="3" t="inlineStr">
        <is>
          <t>Debt Instrument</t>
        </is>
      </c>
    </row>
    <row r="46">
      <c r="A46" s="4" t="inlineStr">
        <is>
          <t>Unamortized discount</t>
        </is>
      </c>
      <c r="H46" s="6" t="n">
        <v>4000000</v>
      </c>
    </row>
    <row r="47">
      <c r="A47" s="4" t="inlineStr">
        <is>
          <t>Line of credit | Revolving Credit Facility</t>
        </is>
      </c>
    </row>
    <row r="48">
      <c r="A48" s="3" t="inlineStr">
        <is>
          <t>Debt Instrument</t>
        </is>
      </c>
    </row>
    <row r="49">
      <c r="A49" s="4" t="inlineStr">
        <is>
          <t>Redemption and repayment of debt</t>
        </is>
      </c>
      <c r="B49" s="5" t="n">
        <v>200000000</v>
      </c>
      <c r="H49" s="5" t="n">
        <v>400000000</v>
      </c>
    </row>
  </sheetData>
  <mergeCells count="3">
    <mergeCell ref="A1:A2"/>
    <mergeCell ref="B1:E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DEBT - Revolving Credit Facility (Details)</t>
        </is>
      </c>
      <c r="B1" s="2" t="inlineStr">
        <is>
          <t>1 Months Ended</t>
        </is>
      </c>
      <c r="D1" s="2" t="inlineStr">
        <is>
          <t>12 Months Ended</t>
        </is>
      </c>
    </row>
    <row r="2">
      <c r="B2" s="2" t="inlineStr">
        <is>
          <t>Feb. 29, 2020USD ($)</t>
        </is>
      </c>
      <c r="C2" s="2" t="inlineStr">
        <is>
          <t>Nov. 30, 2017USD ($)quarter</t>
        </is>
      </c>
      <c r="D2" s="2" t="inlineStr">
        <is>
          <t>Jun. 30, 2020USD ($)</t>
        </is>
      </c>
      <c r="E2" s="2" t="inlineStr">
        <is>
          <t>Jun. 30, 2019USD ($)</t>
        </is>
      </c>
      <c r="F2" s="2" t="inlineStr">
        <is>
          <t>Jun. 30, 2018USD ($)</t>
        </is>
      </c>
      <c r="G2" s="2" t="inlineStr">
        <is>
          <t>Nov. 30, 2018USD ($)</t>
        </is>
      </c>
    </row>
    <row r="3">
      <c r="A3" s="3" t="inlineStr">
        <is>
          <t>Debt Instrument</t>
        </is>
      </c>
    </row>
    <row r="4">
      <c r="A4" s="4" t="inlineStr">
        <is>
          <t>Proceeds from revolving credit facility, net of costs</t>
        </is>
      </c>
      <c r="D4" s="5" t="n">
        <v>450000000</v>
      </c>
      <c r="E4" s="5" t="n">
        <v>900000000</v>
      </c>
      <c r="F4" s="5" t="n">
        <v>248693000</v>
      </c>
    </row>
    <row r="5">
      <c r="A5" s="4" t="inlineStr">
        <is>
          <t>Payment of revolving credit facility</t>
        </is>
      </c>
      <c r="D5" s="6" t="n">
        <v>1171033000</v>
      </c>
      <c r="E5" s="6" t="n">
        <v>902474000</v>
      </c>
      <c r="F5" s="5" t="n">
        <v>946250000</v>
      </c>
    </row>
    <row r="6">
      <c r="A6" s="4" t="inlineStr">
        <is>
          <t>Debt outstanding</t>
        </is>
      </c>
      <c r="D6" s="6" t="n">
        <v>3500000000</v>
      </c>
      <c r="E6" s="5" t="n">
        <v>3450000000</v>
      </c>
    </row>
    <row r="7">
      <c r="A7" s="4" t="inlineStr">
        <is>
          <t>Line of credit | Revolving Credit Facility</t>
        </is>
      </c>
    </row>
    <row r="8">
      <c r="A8" s="3" t="inlineStr">
        <is>
          <t>Debt Instrument</t>
        </is>
      </c>
    </row>
    <row r="9">
      <c r="A9" s="4" t="inlineStr">
        <is>
          <t>Maximum borrowing capacity</t>
        </is>
      </c>
      <c r="C9" s="5" t="n">
        <v>750000000</v>
      </c>
      <c r="G9" s="5" t="n">
        <v>1000000000</v>
      </c>
    </row>
    <row r="10">
      <c r="A10" s="4" t="inlineStr">
        <is>
          <t>Debt instrument, term</t>
        </is>
      </c>
      <c r="C10" s="4" t="inlineStr">
        <is>
          <t>5 years</t>
        </is>
      </c>
    </row>
    <row r="11">
      <c r="A11" s="4" t="inlineStr">
        <is>
          <t>Increase limit to borrowing capacity</t>
        </is>
      </c>
      <c r="C11" s="5" t="n">
        <v>250000000</v>
      </c>
    </row>
    <row r="12">
      <c r="A12" s="4" t="inlineStr">
        <is>
          <t>Borrowing capacity increase</t>
        </is>
      </c>
      <c r="G12" s="5" t="n">
        <v>250000000</v>
      </c>
    </row>
    <row r="13">
      <c r="A13" s="4" t="inlineStr">
        <is>
          <t>Proceeds from revolving credit facility, net of costs</t>
        </is>
      </c>
      <c r="D13" s="6" t="n">
        <v>450000000</v>
      </c>
    </row>
    <row r="14">
      <c r="A14" s="4" t="inlineStr">
        <is>
          <t>Payment of revolving credit facility</t>
        </is>
      </c>
      <c r="B14" s="5" t="n">
        <v>200000000</v>
      </c>
      <c r="D14" s="6" t="n">
        <v>400000000</v>
      </c>
    </row>
    <row r="15">
      <c r="A15" s="4" t="inlineStr">
        <is>
          <t>Debt outstanding</t>
        </is>
      </c>
      <c r="D15" s="5" t="n">
        <v>50000000</v>
      </c>
    </row>
    <row r="16">
      <c r="A16" s="4" t="inlineStr">
        <is>
          <t>Commitment fee percentage (in bps)</t>
        </is>
      </c>
      <c r="D16" s="4" t="inlineStr">
        <is>
          <t>12.50%</t>
        </is>
      </c>
    </row>
    <row r="17">
      <c r="A17" s="4" t="inlineStr">
        <is>
          <t>Covenant compliance, number of consecutive quarters | quarter</t>
        </is>
      </c>
      <c r="C17" s="6" t="n">
        <v>4</v>
      </c>
    </row>
    <row r="18">
      <c r="A18" s="4" t="inlineStr">
        <is>
          <t>Covenant compliance, minimum interest expense coverage ratio</t>
        </is>
      </c>
      <c r="C18" s="9" t="n">
        <v>3.5</v>
      </c>
    </row>
    <row r="19">
      <c r="A19" s="4" t="inlineStr">
        <is>
          <t>Maximum leverage ratio</t>
        </is>
      </c>
      <c r="C19" s="6" t="n">
        <v>3</v>
      </c>
      <c r="D19" s="9" t="n">
        <v>3.5</v>
      </c>
    </row>
    <row r="20">
      <c r="A20" s="4" t="inlineStr">
        <is>
          <t>Minimum leverage ratio under a material acquisition or series of material acquisitions</t>
        </is>
      </c>
      <c r="C20" s="6" t="n">
        <v>4</v>
      </c>
    </row>
    <row r="21">
      <c r="A21" s="4" t="inlineStr">
        <is>
          <t>Line of credit | Revolving Credit Facility | Minimum</t>
        </is>
      </c>
    </row>
    <row r="22">
      <c r="A22" s="3" t="inlineStr">
        <is>
          <t>Debt Instrument</t>
        </is>
      </c>
    </row>
    <row r="23">
      <c r="A23" s="4" t="inlineStr">
        <is>
          <t>Commitment fee percentage (in bps)</t>
        </is>
      </c>
      <c r="C23" s="4" t="inlineStr">
        <is>
          <t>10.00%</t>
        </is>
      </c>
    </row>
    <row r="24">
      <c r="A24" s="4" t="inlineStr">
        <is>
          <t>Line of credit | Revolving Credit Facility | Maximum</t>
        </is>
      </c>
    </row>
    <row r="25">
      <c r="A25" s="3" t="inlineStr">
        <is>
          <t>Debt Instrument</t>
        </is>
      </c>
    </row>
    <row r="26">
      <c r="A26" s="4" t="inlineStr">
        <is>
          <t>Commitment fee percentage (in bps)</t>
        </is>
      </c>
      <c r="C26" s="4" t="inlineStr">
        <is>
          <t>25.00%</t>
        </is>
      </c>
    </row>
    <row r="27">
      <c r="A27" s="4" t="inlineStr">
        <is>
          <t>Line of credit | Revolving Credit Facility | Alternative base rate | Minimum</t>
        </is>
      </c>
    </row>
    <row r="28">
      <c r="A28" s="3" t="inlineStr">
        <is>
          <t>Debt Instrument</t>
        </is>
      </c>
    </row>
    <row r="29">
      <c r="A29" s="4" t="inlineStr">
        <is>
          <t>Basis spread on variable rate (in bps)</t>
        </is>
      </c>
      <c r="C29" s="4" t="inlineStr">
        <is>
          <t>0.00%</t>
        </is>
      </c>
    </row>
    <row r="30">
      <c r="A30" s="4" t="inlineStr">
        <is>
          <t>Line of credit | Revolving Credit Facility | Alternative base rate | Maximum</t>
        </is>
      </c>
    </row>
    <row r="31">
      <c r="A31" s="3" t="inlineStr">
        <is>
          <t>Debt Instrument</t>
        </is>
      </c>
    </row>
    <row r="32">
      <c r="A32" s="4" t="inlineStr">
        <is>
          <t>Basis spread on variable rate (in bps)</t>
        </is>
      </c>
      <c r="C32" s="4" t="inlineStr">
        <is>
          <t>75.00%</t>
        </is>
      </c>
    </row>
    <row r="33">
      <c r="A33" s="4" t="inlineStr">
        <is>
          <t>Line of credit | Revolving Credit Facility | LIBOR</t>
        </is>
      </c>
    </row>
    <row r="34">
      <c r="A34" s="3" t="inlineStr">
        <is>
          <t>Debt Instrument</t>
        </is>
      </c>
    </row>
    <row r="35">
      <c r="A35" s="4" t="inlineStr">
        <is>
          <t>Basis spread on variable rate (in bps)</t>
        </is>
      </c>
      <c r="D35" s="4" t="inlineStr">
        <is>
          <t>112.50%</t>
        </is>
      </c>
    </row>
    <row r="36">
      <c r="A36" s="4" t="inlineStr">
        <is>
          <t>Line of credit | Revolving Credit Facility | LIBOR | Minimum</t>
        </is>
      </c>
    </row>
    <row r="37">
      <c r="A37" s="3" t="inlineStr">
        <is>
          <t>Debt Instrument</t>
        </is>
      </c>
    </row>
    <row r="38">
      <c r="A38" s="4" t="inlineStr">
        <is>
          <t>Basis spread on variable rate (in bps)</t>
        </is>
      </c>
      <c r="C38" s="4" t="inlineStr">
        <is>
          <t>100.00%</t>
        </is>
      </c>
    </row>
    <row r="39">
      <c r="A39" s="4" t="inlineStr">
        <is>
          <t>Line of credit | Revolving Credit Facility | LIBOR | Maximum</t>
        </is>
      </c>
    </row>
    <row r="40">
      <c r="A40" s="3" t="inlineStr">
        <is>
          <t>Debt Instrument</t>
        </is>
      </c>
    </row>
    <row r="41">
      <c r="A41" s="4" t="inlineStr">
        <is>
          <t>Basis spread on variable rate (in bps)</t>
        </is>
      </c>
      <c r="C41" s="4" t="inlineStr">
        <is>
          <t>175.00%</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3"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un. 30, 2020</t>
        </is>
      </c>
      <c r="C2" s="2" t="inlineStr">
        <is>
          <t>Jun. 30, 2019</t>
        </is>
      </c>
      <c r="D2" s="2" t="inlineStr">
        <is>
          <t>Jun. 30, 2018</t>
        </is>
      </c>
    </row>
    <row r="3">
      <c r="A3" s="3" t="inlineStr">
        <is>
          <t>Lessee, Lease, Description [Line Items]</t>
        </is>
      </c>
    </row>
    <row r="4">
      <c r="A4" s="4" t="inlineStr">
        <is>
          <t>Total lease expense</t>
        </is>
      </c>
      <c r="B4" s="10" t="n">
        <v>35.1</v>
      </c>
    </row>
    <row r="5">
      <c r="A5" s="4" t="inlineStr">
        <is>
          <t>Operating lease, weighted average remaining lease term</t>
        </is>
      </c>
      <c r="B5" s="4" t="inlineStr">
        <is>
          <t>5 years 1 month 6 days</t>
        </is>
      </c>
    </row>
    <row r="6">
      <c r="A6" s="4" t="inlineStr">
        <is>
          <t>Operating lease, weighted average discount rate</t>
        </is>
      </c>
      <c r="B6" s="4" t="inlineStr">
        <is>
          <t>1.99%</t>
        </is>
      </c>
    </row>
    <row r="7">
      <c r="A7" s="4" t="inlineStr">
        <is>
          <t>Rent expense</t>
        </is>
      </c>
      <c r="C7" s="10" t="n">
        <v>13.5</v>
      </c>
      <c r="D7" s="10" t="n">
        <v>10.4</v>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16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12 Months Ended</t>
        </is>
      </c>
    </row>
    <row r="2">
      <c r="B2" s="2" t="inlineStr">
        <is>
          <t>Jun. 30, 2020USD ($)</t>
        </is>
      </c>
    </row>
    <row r="3">
      <c r="A3" s="3" t="inlineStr">
        <is>
          <t>Leases [Abstract]</t>
        </is>
      </c>
    </row>
    <row r="4">
      <c r="A4" s="4" t="inlineStr">
        <is>
          <t>Operating cash outflows from operating leases</t>
        </is>
      </c>
      <c r="B4" s="5" t="n">
        <v>34702</v>
      </c>
    </row>
    <row r="5">
      <c r="A5" s="4" t="inlineStr">
        <is>
          <t>ROU assets obtained in exchange for new operating lease liabilities</t>
        </is>
      </c>
      <c r="B5" s="5" t="n">
        <v>2454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Jun. 30, 2019</t>
        </is>
      </c>
    </row>
    <row r="2">
      <c r="A2" s="3" t="inlineStr">
        <is>
          <t>Operating Leases, After Adoption of 842</t>
        </is>
      </c>
    </row>
    <row r="3">
      <c r="A3" s="4" t="inlineStr">
        <is>
          <t>2021</t>
        </is>
      </c>
      <c r="B3" s="5" t="n">
        <v>30628</v>
      </c>
    </row>
    <row r="4">
      <c r="A4" s="4" t="inlineStr">
        <is>
          <t>2022</t>
        </is>
      </c>
      <c r="B4" s="6" t="n">
        <v>22750</v>
      </c>
    </row>
    <row r="5">
      <c r="A5" s="4" t="inlineStr">
        <is>
          <t>2023</t>
        </is>
      </c>
      <c r="B5" s="6" t="n">
        <v>15410</v>
      </c>
    </row>
    <row r="6">
      <c r="A6" s="4" t="inlineStr">
        <is>
          <t>2024</t>
        </is>
      </c>
      <c r="B6" s="6" t="n">
        <v>10221</v>
      </c>
    </row>
    <row r="7">
      <c r="A7" s="4" t="inlineStr">
        <is>
          <t>2025</t>
        </is>
      </c>
      <c r="B7" s="6" t="n">
        <v>8508</v>
      </c>
    </row>
    <row r="8">
      <c r="A8" s="4" t="inlineStr">
        <is>
          <t>2026 and thereafter</t>
        </is>
      </c>
      <c r="B8" s="6" t="n">
        <v>18226</v>
      </c>
    </row>
    <row r="9">
      <c r="A9" s="4" t="inlineStr">
        <is>
          <t>Total lease payments</t>
        </is>
      </c>
      <c r="B9" s="6" t="n">
        <v>105743</v>
      </c>
    </row>
    <row r="10">
      <c r="A10" s="4" t="inlineStr">
        <is>
          <t>Less imputed interest</t>
        </is>
      </c>
      <c r="B10" s="6" t="n">
        <v>-5864</v>
      </c>
    </row>
    <row r="11">
      <c r="A11" s="4" t="inlineStr">
        <is>
          <t>Total</t>
        </is>
      </c>
      <c r="B11" s="5" t="n">
        <v>99879</v>
      </c>
    </row>
    <row r="12">
      <c r="A12" s="3" t="inlineStr">
        <is>
          <t>Operating Leases, Before Adoption of 842</t>
        </is>
      </c>
    </row>
    <row r="13">
      <c r="A13" s="4" t="inlineStr">
        <is>
          <t>2020</t>
        </is>
      </c>
      <c r="C13" s="5" t="n">
        <v>30296</v>
      </c>
    </row>
    <row r="14">
      <c r="A14" s="4" t="inlineStr">
        <is>
          <t>2021</t>
        </is>
      </c>
      <c r="C14" s="6" t="n">
        <v>22250</v>
      </c>
    </row>
    <row r="15">
      <c r="A15" s="4" t="inlineStr">
        <is>
          <t>2022</t>
        </is>
      </c>
      <c r="C15" s="6" t="n">
        <v>16217</v>
      </c>
    </row>
    <row r="16">
      <c r="A16" s="4" t="inlineStr">
        <is>
          <t>2023</t>
        </is>
      </c>
      <c r="C16" s="6" t="n">
        <v>11878</v>
      </c>
    </row>
    <row r="17">
      <c r="A17" s="4" t="inlineStr">
        <is>
          <t>2024</t>
        </is>
      </c>
      <c r="C17" s="6" t="n">
        <v>7912</v>
      </c>
    </row>
    <row r="18">
      <c r="A18" s="4" t="inlineStr">
        <is>
          <t>2025 and thereafter</t>
        </is>
      </c>
      <c r="C18" s="6" t="n">
        <v>15018</v>
      </c>
    </row>
    <row r="19">
      <c r="A19" s="4" t="inlineStr">
        <is>
          <t>Total minimum lease payments</t>
        </is>
      </c>
      <c r="C19" s="5" t="n">
        <v>1035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LONG-TERM INCENTIVE COMPENSATION PLANS AND NON-CONTROLLING INTEREST - Equity Incentive Program (Details) - USD ($) $ / shares in Units, $ in Thousands</t>
        </is>
      </c>
      <c r="B1" s="2" t="inlineStr">
        <is>
          <t>Feb. 20, 2019</t>
        </is>
      </c>
      <c r="C1" s="2" t="inlineStr">
        <is>
          <t>Jun. 30, 2020</t>
        </is>
      </c>
      <c r="D1" s="2" t="inlineStr">
        <is>
          <t>Jun. 30, 2019</t>
        </is>
      </c>
      <c r="E1" s="2" t="inlineStr">
        <is>
          <t>Jun. 30, 2018</t>
        </is>
      </c>
      <c r="F1" s="2" t="inlineStr">
        <is>
          <t>Jun. 30, 2017</t>
        </is>
      </c>
    </row>
    <row r="2">
      <c r="A2" s="3" t="inlineStr">
        <is>
          <t>Share-based Compensation Arrangement by Share-based Payment Award</t>
        </is>
      </c>
    </row>
    <row r="3">
      <c r="A3" s="4" t="inlineStr">
        <is>
          <t>Goodwill</t>
        </is>
      </c>
      <c r="C3" s="5" t="n">
        <v>2045402</v>
      </c>
      <c r="D3" s="5" t="n">
        <v>2211858</v>
      </c>
      <c r="E3" s="5" t="n">
        <v>354698</v>
      </c>
    </row>
    <row r="4">
      <c r="A4" s="4" t="inlineStr">
        <is>
          <t>Maximum number of shares available for grant (in shares)</t>
        </is>
      </c>
      <c r="C4" s="6" t="n">
        <v>10760000</v>
      </c>
      <c r="D4" s="6" t="n">
        <v>11613000</v>
      </c>
      <c r="E4" s="6" t="n">
        <v>3680000</v>
      </c>
      <c r="F4" s="6" t="n">
        <v>4710000</v>
      </c>
    </row>
    <row r="5">
      <c r="A5" s="4" t="inlineStr">
        <is>
          <t>Restricted stock units</t>
        </is>
      </c>
    </row>
    <row r="6">
      <c r="A6" s="3" t="inlineStr">
        <is>
          <t>Share-based Compensation Arrangement by Share-based Payment Award</t>
        </is>
      </c>
    </row>
    <row r="7">
      <c r="A7" s="4" t="inlineStr">
        <is>
          <t>Weighted-average fair value per RSU assumed upon Orbotech Acquisition (in dollars per share)</t>
        </is>
      </c>
      <c r="C7" s="5" t="n">
        <v>0</v>
      </c>
      <c r="D7" s="8" t="n">
        <v>104.49</v>
      </c>
      <c r="E7" s="5" t="n">
        <v>0</v>
      </c>
    </row>
    <row r="8">
      <c r="A8" s="4" t="inlineStr">
        <is>
          <t>Expected stock price volatility, minimum</t>
        </is>
      </c>
      <c r="C8" s="4" t="inlineStr">
        <is>
          <t>27.80%</t>
        </is>
      </c>
    </row>
    <row r="9">
      <c r="A9" s="4" t="inlineStr">
        <is>
          <t>Expected stock price volatility, maximum</t>
        </is>
      </c>
      <c r="C9" s="4" t="inlineStr">
        <is>
          <t>28.10%</t>
        </is>
      </c>
    </row>
    <row r="10">
      <c r="A10" s="4" t="inlineStr">
        <is>
          <t>Risk-free interest rate, minimum</t>
        </is>
      </c>
      <c r="C10" s="4" t="inlineStr">
        <is>
          <t>2.30%</t>
        </is>
      </c>
    </row>
    <row r="11">
      <c r="A11" s="4" t="inlineStr">
        <is>
          <t>Risk-free interest rate, maximum</t>
        </is>
      </c>
      <c r="C11" s="4" t="inlineStr">
        <is>
          <t>2.40%</t>
        </is>
      </c>
    </row>
    <row r="12">
      <c r="A12" s="4" t="inlineStr">
        <is>
          <t>Restricted stock units | Minimum</t>
        </is>
      </c>
    </row>
    <row r="13">
      <c r="A13" s="3" t="inlineStr">
        <is>
          <t>Share-based Compensation Arrangement by Share-based Payment Award</t>
        </is>
      </c>
    </row>
    <row r="14">
      <c r="A14" s="4" t="inlineStr">
        <is>
          <t>Dividend yield</t>
        </is>
      </c>
      <c r="C14" s="4" t="inlineStr">
        <is>
          <t>2.40%</t>
        </is>
      </c>
    </row>
    <row r="15">
      <c r="A15" s="4" t="inlineStr">
        <is>
          <t>Restricted stock units | Maximum</t>
        </is>
      </c>
    </row>
    <row r="16">
      <c r="A16" s="3" t="inlineStr">
        <is>
          <t>Share-based Compensation Arrangement by Share-based Payment Award</t>
        </is>
      </c>
    </row>
    <row r="17">
      <c r="A17" s="4" t="inlineStr">
        <is>
          <t>Dividend yield</t>
        </is>
      </c>
      <c r="C17" s="4" t="inlineStr">
        <is>
          <t>2.50%</t>
        </is>
      </c>
    </row>
    <row r="18">
      <c r="A18" s="4" t="inlineStr">
        <is>
          <t>Restricted stock units | Third anniversary</t>
        </is>
      </c>
    </row>
    <row r="19">
      <c r="A19" s="3" t="inlineStr">
        <is>
          <t>Share-based Compensation Arrangement by Share-based Payment Award</t>
        </is>
      </c>
    </row>
    <row r="20">
      <c r="A20" s="4" t="inlineStr">
        <is>
          <t>Service period</t>
        </is>
      </c>
      <c r="C20" s="4" t="inlineStr">
        <is>
          <t>3 years</t>
        </is>
      </c>
    </row>
    <row r="21">
      <c r="A21" s="4" t="inlineStr">
        <is>
          <t>Restricted stock units | Fourth anniversary</t>
        </is>
      </c>
    </row>
    <row r="22">
      <c r="A22" s="3" t="inlineStr">
        <is>
          <t>Share-based Compensation Arrangement by Share-based Payment Award</t>
        </is>
      </c>
    </row>
    <row r="23">
      <c r="A23" s="4" t="inlineStr">
        <is>
          <t>Service period</t>
        </is>
      </c>
      <c r="C23" s="4" t="inlineStr">
        <is>
          <t>4 years</t>
        </is>
      </c>
    </row>
    <row r="24">
      <c r="A24" s="4" t="inlineStr">
        <is>
          <t>Restricted stock units | Fifth anniversary</t>
        </is>
      </c>
    </row>
    <row r="25">
      <c r="A25" s="3" t="inlineStr">
        <is>
          <t>Share-based Compensation Arrangement by Share-based Payment Award</t>
        </is>
      </c>
    </row>
    <row r="26">
      <c r="A26" s="4" t="inlineStr">
        <is>
          <t>Service period</t>
        </is>
      </c>
      <c r="C26" s="4" t="inlineStr">
        <is>
          <t>5 years</t>
        </is>
      </c>
    </row>
    <row r="27">
      <c r="A27" s="4" t="inlineStr">
        <is>
          <t>2004 Plan</t>
        </is>
      </c>
    </row>
    <row r="28">
      <c r="A28" s="3" t="inlineStr">
        <is>
          <t>Share-based Compensation Arrangement by Share-based Payment Award</t>
        </is>
      </c>
    </row>
    <row r="29">
      <c r="A29" s="4" t="inlineStr">
        <is>
          <t>Shares available for issuance (in shares)</t>
        </is>
      </c>
      <c r="C29" s="6" t="n">
        <v>10800000</v>
      </c>
    </row>
    <row r="30">
      <c r="A30" s="4" t="inlineStr">
        <is>
          <t>Assumed Equity Plans</t>
        </is>
      </c>
    </row>
    <row r="31">
      <c r="A31" s="3" t="inlineStr">
        <is>
          <t>Share-based Compensation Arrangement by Share-based Payment Award</t>
        </is>
      </c>
    </row>
    <row r="32">
      <c r="A32" s="4" t="inlineStr">
        <is>
          <t>Stock options, outstanding, weighted average exercise price (in dollars per share)</t>
        </is>
      </c>
      <c r="B32" s="10" t="n">
        <v>53.3</v>
      </c>
    </row>
    <row r="33">
      <c r="A33" s="4" t="inlineStr">
        <is>
          <t>Assumed Equity Plans | Assumed Equity Awards</t>
        </is>
      </c>
    </row>
    <row r="34">
      <c r="A34" s="3" t="inlineStr">
        <is>
          <t>Share-based Compensation Arrangement by Share-based Payment Award</t>
        </is>
      </c>
    </row>
    <row r="35">
      <c r="A35" s="4" t="inlineStr">
        <is>
          <t>Estimated fair value of the Assumed Equity Awards</t>
        </is>
      </c>
      <c r="B35" s="5" t="n">
        <v>55000</v>
      </c>
    </row>
    <row r="36">
      <c r="A36" s="4" t="inlineStr">
        <is>
          <t>Stock based compensation expense recognized over the remained of term</t>
        </is>
      </c>
      <c r="B36" s="5" t="n">
        <v>41700</v>
      </c>
    </row>
    <row r="37">
      <c r="A37" s="4" t="inlineStr">
        <is>
          <t>Assumed Equity Plans | Restricted stock units</t>
        </is>
      </c>
    </row>
    <row r="38">
      <c r="A38" s="3" t="inlineStr">
        <is>
          <t>Share-based Compensation Arrangement by Share-based Payment Award</t>
        </is>
      </c>
    </row>
    <row r="39">
      <c r="A39" s="4" t="inlineStr">
        <is>
          <t>Maximum number of shares available for grant (in shares)</t>
        </is>
      </c>
      <c r="B39" s="6" t="n">
        <v>518971</v>
      </c>
      <c r="C39" s="6" t="n">
        <v>226587</v>
      </c>
    </row>
    <row r="40">
      <c r="A40" s="4" t="inlineStr">
        <is>
          <t>Weighted-average fair value per RSU assumed upon Orbotech Acquisition (in dollars per share)</t>
        </is>
      </c>
      <c r="B40" s="10" t="n">
        <v>104.5</v>
      </c>
    </row>
    <row r="41">
      <c r="A41" s="4" t="inlineStr">
        <is>
          <t>Assumed Equity Plans | Stock Options</t>
        </is>
      </c>
    </row>
    <row r="42">
      <c r="A42" s="3" t="inlineStr">
        <is>
          <t>Share-based Compensation Arrangement by Share-based Payment Award</t>
        </is>
      </c>
    </row>
    <row r="43">
      <c r="A43" s="4" t="inlineStr">
        <is>
          <t>Maximum number of shares available for grant (in shares)</t>
        </is>
      </c>
      <c r="B43" s="6" t="n">
        <v>14558</v>
      </c>
      <c r="C43" s="6" t="n">
        <v>14558</v>
      </c>
    </row>
    <row r="44">
      <c r="A44" s="4" t="inlineStr">
        <is>
          <t>Stock options, exercised, weighted-average price (in dollars per share)</t>
        </is>
      </c>
      <c r="C44" s="5" t="n">
        <v>54</v>
      </c>
    </row>
    <row r="45">
      <c r="A45" s="4" t="inlineStr">
        <is>
          <t>Orbotech</t>
        </is>
      </c>
    </row>
    <row r="46">
      <c r="A46" s="3" t="inlineStr">
        <is>
          <t>Share-based Compensation Arrangement by Share-based Payment Award</t>
        </is>
      </c>
    </row>
    <row r="47">
      <c r="A47" s="4" t="inlineStr">
        <is>
          <t>Goodwill</t>
        </is>
      </c>
      <c r="B47" s="5" t="n">
        <v>1845728</v>
      </c>
    </row>
    <row r="48">
      <c r="A48" s="4" t="inlineStr">
        <is>
          <t>Orbotech | Assumed Equity Plans | Assumed Equity Awards</t>
        </is>
      </c>
    </row>
    <row r="49">
      <c r="A49" s="3" t="inlineStr">
        <is>
          <t>Share-based Compensation Arrangement by Share-based Payment Award</t>
        </is>
      </c>
    </row>
    <row r="50">
      <c r="A50" s="4" t="inlineStr">
        <is>
          <t>Goodwill</t>
        </is>
      </c>
      <c r="B50" s="5" t="n">
        <v>13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s>
  <sheetData>
    <row r="1">
      <c r="A1" s="1" t="inlineStr">
        <is>
          <t>EQUITY, LONG-TERM INCENTIVE COMPENSATION PLANS AND NON-CONTROLLING INTEREST - Equity Incentive Plans General Information (Details) shares in Thousands</t>
        </is>
      </c>
      <c r="B1" s="2" t="inlineStr">
        <is>
          <t>12 Months Ended</t>
        </is>
      </c>
    </row>
    <row r="2">
      <c r="B2" s="2" t="inlineStr">
        <is>
          <t>Jun. 30, 2020$ / sharesshares</t>
        </is>
      </c>
      <c r="C2" s="2" t="inlineStr">
        <is>
          <t>Jun. 30, 2019shares</t>
        </is>
      </c>
      <c r="D2" s="2" t="inlineStr">
        <is>
          <t>Jun. 30, 2018shares</t>
        </is>
      </c>
      <c r="E2" s="2" t="inlineStr">
        <is>
          <t>Jun. 30, 2020shares</t>
        </is>
      </c>
      <c r="F2" s="2" t="inlineStr">
        <is>
          <t>Mar. 31, 2019shares</t>
        </is>
      </c>
    </row>
    <row r="3">
      <c r="A3" s="3" t="inlineStr">
        <is>
          <t>Total Shares Available for Grant under the Company's equity incentive plans:</t>
        </is>
      </c>
    </row>
    <row r="4">
      <c r="A4" s="4" t="inlineStr">
        <is>
          <t>Balance as of beginning of period (in shares)</t>
        </is>
      </c>
      <c r="B4" s="6" t="n">
        <v>11613</v>
      </c>
      <c r="C4" s="6" t="n">
        <v>3680</v>
      </c>
      <c r="D4" s="6" t="n">
        <v>4710</v>
      </c>
    </row>
    <row r="5">
      <c r="A5" s="4" t="inlineStr">
        <is>
          <t>Plan shares increased (in shares)</t>
        </is>
      </c>
      <c r="C5" s="6" t="n">
        <v>12000</v>
      </c>
    </row>
    <row r="6">
      <c r="A6" s="4" t="inlineStr">
        <is>
          <t>Plan shares expired (1998 Director Plan) (in shares)</t>
        </is>
      </c>
      <c r="C6" s="6" t="n">
        <v>-1660</v>
      </c>
    </row>
    <row r="7">
      <c r="A7" s="4" t="inlineStr">
        <is>
          <t>Balance as of end of period (in shares)</t>
        </is>
      </c>
      <c r="B7" s="6" t="n">
        <v>10760</v>
      </c>
      <c r="C7" s="6" t="n">
        <v>11613</v>
      </c>
      <c r="D7" s="6" t="n">
        <v>3680</v>
      </c>
    </row>
    <row r="8">
      <c r="A8" s="4" t="inlineStr">
        <is>
          <t>Maximum number of shares available for grant (in shares)</t>
        </is>
      </c>
      <c r="B8" s="6" t="n">
        <v>10760</v>
      </c>
      <c r="C8" s="6" t="n">
        <v>11613</v>
      </c>
      <c r="D8" s="6" t="n">
        <v>3680</v>
      </c>
      <c r="E8" s="6" t="n">
        <v>10760</v>
      </c>
    </row>
    <row r="9">
      <c r="A9" s="4" t="inlineStr">
        <is>
          <t>Restricted stock unit, Performance-based and Service-based</t>
        </is>
      </c>
    </row>
    <row r="10">
      <c r="A10" s="3" t="inlineStr">
        <is>
          <t>Total Shares Available for Grant under the Company's equity incentive plans:</t>
        </is>
      </c>
    </row>
    <row r="11">
      <c r="A11" s="4" t="inlineStr">
        <is>
          <t>Measurement price (in dollars per share) | $ / shares</t>
        </is>
      </c>
      <c r="B11" s="8" t="n">
        <v>116.39</v>
      </c>
    </row>
    <row r="12">
      <c r="A12" s="4" t="inlineStr">
        <is>
          <t>Service period</t>
        </is>
      </c>
      <c r="B12" s="4" t="inlineStr">
        <is>
          <t>5 years</t>
        </is>
      </c>
    </row>
    <row r="13">
      <c r="A13" s="4" t="inlineStr">
        <is>
          <t>Restricted stock unit, Performance-based and Service-based | Vesting on third anniversary of grant date</t>
        </is>
      </c>
    </row>
    <row r="14">
      <c r="A14" s="3" t="inlineStr">
        <is>
          <t>Total Shares Available for Grant under the Company's equity incentive plans:</t>
        </is>
      </c>
    </row>
    <row r="15">
      <c r="A15" s="4" t="inlineStr">
        <is>
          <t>Total stockholder return percentage</t>
        </is>
      </c>
      <c r="B15" s="4" t="inlineStr">
        <is>
          <t>150.00%</t>
        </is>
      </c>
    </row>
    <row r="16">
      <c r="A16" s="4" t="inlineStr">
        <is>
          <t>Service and performance-based, percentage of equal vesting installments (as a percent)</t>
        </is>
      </c>
      <c r="B16" s="4" t="inlineStr">
        <is>
          <t>33.3333%</t>
        </is>
      </c>
    </row>
    <row r="17">
      <c r="A17" s="4" t="inlineStr">
        <is>
          <t>Restricted stock unit, Performance-based and Service-based | Vesting on fourth anniversary of grant date</t>
        </is>
      </c>
    </row>
    <row r="18">
      <c r="A18" s="3" t="inlineStr">
        <is>
          <t>Total Shares Available for Grant under the Company's equity incentive plans:</t>
        </is>
      </c>
    </row>
    <row r="19">
      <c r="A19" s="4" t="inlineStr">
        <is>
          <t>Total stockholder return percentage</t>
        </is>
      </c>
      <c r="B19" s="4" t="inlineStr">
        <is>
          <t>175.00%</t>
        </is>
      </c>
    </row>
    <row r="20">
      <c r="A20" s="4" t="inlineStr">
        <is>
          <t>Service and performance-based, percentage of equal vesting installments (as a percent)</t>
        </is>
      </c>
      <c r="B20" s="4" t="inlineStr">
        <is>
          <t>33.3333%</t>
        </is>
      </c>
    </row>
    <row r="21">
      <c r="A21" s="4" t="inlineStr">
        <is>
          <t>Restricted stock unit, Performance-based and Service-based | Vesting on fifth anniversary of grant date</t>
        </is>
      </c>
    </row>
    <row r="22">
      <c r="A22" s="3" t="inlineStr">
        <is>
          <t>Total Shares Available for Grant under the Company's equity incentive plans:</t>
        </is>
      </c>
    </row>
    <row r="23">
      <c r="A23" s="4" t="inlineStr">
        <is>
          <t>Total stockholder return percentage</t>
        </is>
      </c>
      <c r="B23" s="4" t="inlineStr">
        <is>
          <t>200.00%</t>
        </is>
      </c>
    </row>
    <row r="24">
      <c r="A24" s="4" t="inlineStr">
        <is>
          <t>Service and performance-based, percentage of equal vesting installments (as a percent)</t>
        </is>
      </c>
      <c r="B24" s="4" t="inlineStr">
        <is>
          <t>33.3333%</t>
        </is>
      </c>
    </row>
    <row r="25">
      <c r="A25" s="4" t="inlineStr">
        <is>
          <t>Restricted stock units</t>
        </is>
      </c>
    </row>
    <row r="26">
      <c r="A26" s="3" t="inlineStr">
        <is>
          <t>Total Shares Available for Grant under the Company's equity incentive plans:</t>
        </is>
      </c>
    </row>
    <row r="27">
      <c r="A27" s="4" t="inlineStr">
        <is>
          <t>Restricted stock units granted (in shares)</t>
        </is>
      </c>
      <c r="B27" s="6" t="n">
        <v>-1174</v>
      </c>
      <c r="C27" s="6" t="n">
        <v>-2463</v>
      </c>
      <c r="D27" s="6" t="n">
        <v>-1132</v>
      </c>
    </row>
    <row r="28">
      <c r="A28" s="4" t="inlineStr">
        <is>
          <t>Restricted stock units granted, adjustment (in shares)</t>
        </is>
      </c>
      <c r="B28" s="6" t="n">
        <v>103</v>
      </c>
      <c r="C28" s="6" t="n">
        <v>5</v>
      </c>
      <c r="D28" s="6" t="n">
        <v>33</v>
      </c>
    </row>
    <row r="29">
      <c r="A29" s="4" t="inlineStr">
        <is>
          <t>Restricted stock units canceled (in shares)</t>
        </is>
      </c>
      <c r="B29" s="6" t="n">
        <v>218</v>
      </c>
      <c r="C29" s="6" t="n">
        <v>51</v>
      </c>
      <c r="D29" s="6" t="n">
        <v>69</v>
      </c>
    </row>
    <row r="30">
      <c r="A30" s="4" t="inlineStr">
        <is>
          <t>Executive Management | Restricted stock unit, Performance-based and Service-based</t>
        </is>
      </c>
    </row>
    <row r="31">
      <c r="A31" s="3" t="inlineStr">
        <is>
          <t>Total Shares Available for Grant under the Company's equity incentive plans:</t>
        </is>
      </c>
    </row>
    <row r="32">
      <c r="A32" s="4" t="inlineStr">
        <is>
          <t>Maximum number of shares available for grant (in shares)</t>
        </is>
      </c>
      <c r="F32" s="6" t="n">
        <v>800</v>
      </c>
    </row>
    <row r="33">
      <c r="A33" s="4" t="inlineStr">
        <is>
          <t>Outside Director Option Plans | Restricted stock unit, Performance-based and Service-based</t>
        </is>
      </c>
    </row>
    <row r="34">
      <c r="A34" s="3" t="inlineStr">
        <is>
          <t>Total Shares Available for Grant under the Company's equity incentive plans:</t>
        </is>
      </c>
    </row>
    <row r="35">
      <c r="A35" s="4" t="inlineStr">
        <is>
          <t>Balance as of beginning of period (in shares)</t>
        </is>
      </c>
      <c r="B35" s="6" t="n">
        <v>700</v>
      </c>
      <c r="C35" s="6" t="n">
        <v>300</v>
      </c>
    </row>
    <row r="36">
      <c r="A36" s="4" t="inlineStr">
        <is>
          <t>Balance as of end of period (in shares)</t>
        </is>
      </c>
      <c r="B36" s="6" t="n">
        <v>400</v>
      </c>
      <c r="C36" s="6" t="n">
        <v>700</v>
      </c>
      <c r="D36" s="6" t="n">
        <v>300</v>
      </c>
    </row>
    <row r="37">
      <c r="A37" s="4" t="inlineStr">
        <is>
          <t>Maximum number of shares available for grant (in shares)</t>
        </is>
      </c>
      <c r="B37" s="6" t="n">
        <v>700</v>
      </c>
      <c r="C37" s="6" t="n">
        <v>300</v>
      </c>
      <c r="D37" s="6" t="n">
        <v>300</v>
      </c>
      <c r="E37" s="6" t="n">
        <v>400</v>
      </c>
    </row>
    <row r="38">
      <c r="A38" s="4" t="inlineStr">
        <is>
          <t>Outside Director Option Plans | Awards Granted after November 6, 2013</t>
        </is>
      </c>
    </row>
    <row r="39">
      <c r="A39" s="3" t="inlineStr">
        <is>
          <t>Total Shares Available for Grant under the Company's equity incentive plans:</t>
        </is>
      </c>
    </row>
    <row r="40">
      <c r="A40" s="4" t="inlineStr">
        <is>
          <t>Impact on share reserve multiplier</t>
        </is>
      </c>
      <c r="E40" s="6" t="n">
        <v>2</v>
      </c>
    </row>
    <row r="41">
      <c r="A41" s="4" t="inlineStr">
        <is>
          <t>2004 Plan | Restricted stock unit, Performance-based and Service-based</t>
        </is>
      </c>
    </row>
    <row r="42">
      <c r="A42" s="3" t="inlineStr">
        <is>
          <t>Total Shares Available for Grant under the Company's equity incentive plans:</t>
        </is>
      </c>
    </row>
    <row r="43">
      <c r="A43" s="4" t="inlineStr">
        <is>
          <t>Balance as of end of period (in shares)</t>
        </is>
      </c>
      <c r="B43" s="6" t="n">
        <v>200</v>
      </c>
    </row>
    <row r="44">
      <c r="A44" s="4" t="inlineStr">
        <is>
          <t>Maximum number of shares available for grant (in shares)</t>
        </is>
      </c>
      <c r="B44" s="6" t="n">
        <v>200</v>
      </c>
      <c r="E44" s="6" t="n">
        <v>200</v>
      </c>
    </row>
    <row r="45">
      <c r="A45" s="4" t="inlineStr">
        <is>
          <t>2004 Plan | Restricted stock units</t>
        </is>
      </c>
    </row>
    <row r="46">
      <c r="A46" s="3" t="inlineStr">
        <is>
          <t>Total Shares Available for Grant under the Company's equity incentive plans:</t>
        </is>
      </c>
    </row>
    <row r="47">
      <c r="A47" s="4" t="inlineStr">
        <is>
          <t>Restricted stock units granted (in shares)</t>
        </is>
      </c>
      <c r="B47" s="6" t="n">
        <v>-587</v>
      </c>
    </row>
    <row r="48">
      <c r="A48" s="4" t="inlineStr">
        <is>
          <t>Restricted stock units granted, adjustment (in shares)</t>
        </is>
      </c>
      <c r="B48" s="6" t="n">
        <v>-52</v>
      </c>
    </row>
    <row r="49">
      <c r="A49" s="4" t="inlineStr">
        <is>
          <t>Restricted stock units canceled (in shares)</t>
        </is>
      </c>
      <c r="B49" s="6" t="n">
        <v>133</v>
      </c>
    </row>
    <row r="50">
      <c r="A50" s="4" t="inlineStr">
        <is>
          <t>2004 Plan | Awards Granted after November 6, 2013</t>
        </is>
      </c>
    </row>
    <row r="51">
      <c r="A51" s="3" t="inlineStr">
        <is>
          <t>Total Shares Available for Grant under the Company's equity incentive plans:</t>
        </is>
      </c>
    </row>
    <row r="52">
      <c r="A52" s="4" t="inlineStr">
        <is>
          <t>Impact on share reserve multiplier</t>
        </is>
      </c>
      <c r="E52" s="6"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n.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and Principles of Consolidation. For purposes of this report, “KLA,” the “Company,” “we,” “our,” “us,” or similar references mean KLA Corporation, and its majority-owned subsidiaries unless the context requires otherwise. We are a supplier of process equipment, process control equipment, and data analytics products for a broad range of industries, including semiconductors, printed circuit boards and displays. We provide advanced process control and process-enabling solutions for manufacturing and testing wafers and reticles, integrated circuits (“IC” or “chip”), packaging, light emitting diodes, power devices, compound semiconductor devices, microelectromechanical systems, data storage, printed circuit boards and flat and flexible panel displays, as well as general materials research. Our comprehensive portfolio of inspection, metrology and data analytics products, and related services, helps integrated circuit manufacturers achieve target yield throughout the entire semiconductor fabrication process, from research and development to final volume production. We develop and sell advanced vacuum deposition and etching process tools, which are used by a broad range of specialty semiconductor customers. We enable electronic device manufacturers to inspect, test and measure printed circuit boards (“PCBs”) and flat panel displays (“FPDs) and ICs to verify their quality, pattern the desired electronic circuitry on the relevant substrate and perform three-dimensional shaping of materialized circuits on multiple surfaces. Our advanced products, coupled with our unique yield management services, allow us to deliver the solutions our semiconductor, printed circuit board and display customers need to achieve their productivity goals, by significantly reducing their risks and costs. Headquartered in Milpitas, California, we have subsidiaries both in the United States and in key markets throughout the world. The Consolidated Financial Statements include the accounts of KLA and its majority-owned subsidiaries. All significant intercompany balances and transactions have been eliminated. Acquisition of Orbotech, Ltd. On February 20, 2019 (the “Closing Date” or “Acquisition Date”), we completed the acquisition of Orbotech, Ltd. (“Orbotech”) for $38.86 in cash and 0.25 of a share of our common stock in exchange for each ordinary share of Orbotech for a total consideration of $3.26 billion. The acquisition of Orbotech is referred to as the “Orbotech Acquisition”. The Orbotech Acquisition was accounted for by applying the acquisition method of accounting for business combinations. The Consolidated Financial Statements in this report include the financial results of Orbotech prospectively from the Acquisition Date. For additional details, refer to Note 6 “Business Combinations.” Comparability. Effective on the first day of fiscal 2020, we adopted Accounting Standards Codification ("ASC") 842, Leases (“ASC 842”). Prior periods were not retrospectively restated, and accordingly the Consolidated Balance Sheet as of June 30, 2019 and the Consolidated Statements of Operations for the years ended June 30, 2019 and 2018 were prepared using accounting standards that were different than those in effect for the year ended June 30, 2020. Effective on the first day of fiscal 2019, we adopted ASC 606, Revenue from Contracts with Customers (“ASC 606”). Prior periods were not retrospectively restated, and accordingly the Consolidated Statement of Operations for the year ended June 30, 2018 was prepared using accounting standards that were different from those in effect for the years ended June 30, 2019 and 2020. Certain reclassifications have been made to the prior year’s Consolidated Financial Statements to conform to the current year presentation. The reclassifications did not have material effects on the prior year’s Consolidated Balance Sheets, Statements of Operations, Comprehensive Income and Cash Flows. 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 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we assess whether the impairment is other than temporary. If the fair value of a debt security is less than its amortized cost basis, an impairment is considered other than temporary if (i) we have the intent to sell the security or it is more likely than not that we will be required to sell the security before recovery of its entire amortized cost basis, or (ii) we do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We evaluate both qualitative and quantitative factors such as duration and severity of the unrealized losses, credit ratings, default and loss rates of the underlying collateral, structure and credit enhancements to determine if a credit loss may exist. Non-Marketable Equity Securities. We acquire certain non-marketable equity investments for the promotion of business and strategic objectives. Non-marketable equity securities do not give us the ability to exercise significant influence over the investees and are accounted for at cost, less impairment, plus or minus observable price changes for identical or similar securities of the same issuer. Non-marketable equity securities are included in “Other non-current assets” on the balance sheet.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 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 Inventories. Inventories are stated at the lower of cost (on a first-in, first-out basis) or net realizable value. Net realizable value is the estimated selling prices in the ordinary course of business, less costs of completion, disposal and transportation. Demonstration units are stated at their manufacturing cost and written down to their net realizable value. We review and set standard costs at current manufacturing costs in order to approximate actual cost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We write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llowance for Doubtful Accounts. A majority of our accounts receivable are derived from sales to large multinational semiconductor manufacturers throughout the world. In order to monitor potential credit losses, we perform ongoing credit evaluations of our customers’ financial condition. An allowance for doubtful accounts is maintained for probable credit losses based upon our assessment of the expected collectibility of the accounts receivable. The allowance for doubtful accounts is reviewed on a quarterly basis to assess its adequacy. 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 Construction-in-process assets are not depreciated until the assets are placed in service. Depreciation expense for the fiscal years ended June 30, 2020, 2019 and 2018 was $101.4 million, $72.6 million and $53.3 million, respectively. Leases . Under ASC 842,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 Goodwill, Purchased Intangible Assets and Impairment Assessment. Purchased intangible assets that are not considered to have an indefinite useful life are amortized over their estimated useful lives, which generally range from six months to nine years. The carrying values of our intangible assets are reviewed for impairment whenever events or changes in circumstances indicate that the carrying value may not be fully recoverable. Recoverability of finite-lived intangible assets is measured by comparison of the carrying value of the asset to the future undiscounted cash flows the asset is expected to generate. Recoverability of indefinite-lived intangible assets is measured by comparison of the carrying value of the asset to its fair value. If the asset is considered to be impaired, the amount of any impairment is measured as the difference between the carrying value and the fair value. Goodwill represents the excess of the purchase price in a business combination over the fair value of the net tangible and intangible assets acquired. We assess goodwill for impairment annually during our third fiscal quarter and whenever events or changes in circumstances indicate the carrying value may not be fully recoverable. We have the option to perform an assessment of qualitative factors of impairment prior to necessitating a quantitative impairment test. The former is performed when the fair value of a reporting unit historically has significantly exceeded the carrying value of its net assets and, based on current operations, is expected to continue to do so. In the qualitative assessment, if we determine that it is more likely than not that the fair value of a reporting unit is less than the carrying value, a quantitative test is then performed, which involves a comparison of the estimated fair value of a reporting unit to its carrying value including goodwill. We determine the fair value of a reporting unit using the income approach which uses discounted cash flow ("DCF") analysis, the market approach when deemed appropriate and the necessary information is available, or a combination of both. If the fair value of a reporting unit is less than its carrying value, a goodwill impairment charge is recorded for the difference. See Note 7 "Goodwill and Other Intangible Assets" for additional information. Any further impairment charges could have a material adverse effect on our operating results and net asset value in the quarter in which we recognize the impairment charge. Impairment of Long-Lived Assets. We evaluate the carrying value of our long-lived assets whenever events or changes in business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nited States Treasury and Government agency securities, and equity securities and, by policy, we limit the amount of credit exposure with any one financial institution or commercial issuer. We have not experienced any material credit losses on our investments. A majority of our accounts receivable are derived from sales to large multinational semiconductor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incur additional bad debt expense with respect to trade receivables. We perform ongoing credit evaluations of our customers’ financial condition and generally require little to no collateral to secure accounts receivable. We maintain an allowance for potential credit losses based upon expected collectibility risk of all accounts receivable. In addition, we may utilize letters of credit, credit insurance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 The following customers each accounted for more than 10% of total revenues primarily in Semiconductor Process Control segment for the indicated periods: Year ended June 30, 2020 2019 2018 Taiwan Semiconductor Manufacturing Company Limited Taiwan Semiconductor Manufacturing Company Limited Samsung Electronics Co., Ltd. Samsung Electronics Co., Ltd. The following customers each accounted for more than 10% of net accounts receivable as of the dates indicated below: As of June 30, 2020 2019 Taiwan Semiconductor Manufacturing Company Limited Taiwan Semiconductor Manufacturing Company Limited Samsung Electronics Co., Ltd. 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Derivative Financial Instruments. We use financial instruments, such as forward exchange contracts and currency options, to hedge a portion of, but not all, existing and forecasted foreign currency denominated transactions. The purpose of our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We also use interest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twelve to eighteen months, the effective portion of the gains or losses is reported in accumulated other comprehensive income (loss) (“OCI”) and reclassified into earnings in the same period or periods during which the hedged transaction affects earnings. In the second quarter of our fiscal year ending June 30, 2019, we early adopted the new accounting guidance for hedge accounting. Prior to adopting this new accounting guidance, time value was excluded from the assessment of effectiveness for derivative instrument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transaction is recognized in earnings. The assessment effectiveness of options contracts designated as cash flow hedges continue to exclude time value after adopting the new accounting guidance. The initial value of the component excluded from the assessment of effectiveness are recognized in earnings over the life of the derivative contracts. Any difference between change in the fair value of the excluded components and the amounts recognized in earnings are recorded in OCI. For derivative instruments that are not designated as a cash flow hedge,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Revenue Recognition. We primarily derive revenue from the sale of process control and yield management solutions for the semiconductor and related nanoelectronics industries, maintenance and support of all these products, installation and training services and the sale of spare parts. Our solutions provide a comprehensive portfolio of inspection, metrology and data analytics products, which are accompanied by a flexible portfolio of services to enable our customers to maintain the performance and productivity of the solutions purchased. The acquisition of Orbotech enabled us to broaden our portfolio to include the yield enhancement and production solutions used by manufacturers of printed circuit boards, flat panel displays, advanced packaging, microelectromechanical systems and other electronic components.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i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s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the control has transferred by considering several indicators, including: • whether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portion of revenue associated with our performance obligations to install product is deferred and recognized upon acceptanc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upon incentive rate. The estimate is updated at each reporting period. We offer perpetual and term licenses for software products. The primary difference between perpetual and term licenses is the duration over which the customer can benefit from the use of the software, while the functionality and the features of the software are the same.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6 to 12-month warranty that is not separately paid for by the customers. The customers may also purchase extended warranty for periods beyond the initial year as part of the initial product sale. We have concluded that the standard 12-month warranty as well as any extended warranty periods included in the initial product sales are separate performance obligations for most of our products. The estimated fair value of warranty services is deferred and recognized ratably as revenue over the warranty period, as the customer simultaneously receives and consumes the benefits of warranty services provided by us.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s from product installation are deferred and recognized at a point in time, once installation is complete.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s the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receivables when rights to payment become unconditional. A contract liability is recognized when we receive payment or have an unconditional right to payment in advance of the satisfaction of performance. The contract liabilit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LONG-TERM INCENTIVE COMPENSATION PLANS AND NON-CONTROLLING INTEREST - Share-based Compensation Expense (Details) - USD ($) $ in Thousands</t>
        </is>
      </c>
      <c r="B1" s="2" t="inlineStr">
        <is>
          <t>12 Months Ended</t>
        </is>
      </c>
    </row>
    <row r="2">
      <c r="B2" s="2" t="inlineStr">
        <is>
          <t>Jun. 30, 2020</t>
        </is>
      </c>
      <c r="C2" s="2" t="inlineStr">
        <is>
          <t>Jun. 30, 2019</t>
        </is>
      </c>
      <c r="D2" s="2" t="inlineStr">
        <is>
          <t>Jun. 30, 2018</t>
        </is>
      </c>
    </row>
    <row r="3">
      <c r="A3" s="3" t="inlineStr">
        <is>
          <t>Stock-based compensation expense</t>
        </is>
      </c>
    </row>
    <row r="4">
      <c r="A4" s="4" t="inlineStr">
        <is>
          <t>Stock-based compensation expense</t>
        </is>
      </c>
      <c r="B4" s="5" t="n">
        <v>111381</v>
      </c>
      <c r="C4" s="5" t="n">
        <v>94194</v>
      </c>
      <c r="D4" s="5" t="n">
        <v>62784</v>
      </c>
    </row>
    <row r="5">
      <c r="A5" s="4" t="inlineStr">
        <is>
          <t>Stock-based compensation expense associated with acceleration of equity awards</t>
        </is>
      </c>
      <c r="B5" s="6" t="n">
        <v>10900</v>
      </c>
    </row>
    <row r="6">
      <c r="A6" s="4" t="inlineStr">
        <is>
          <t>Stock-based compensation capitalized as inventory</t>
        </is>
      </c>
      <c r="B6" s="6" t="n">
        <v>6752</v>
      </c>
      <c r="C6" s="6" t="n">
        <v>4819</v>
      </c>
    </row>
    <row r="7">
      <c r="A7" s="4" t="inlineStr">
        <is>
          <t>Costs of revenues</t>
        </is>
      </c>
    </row>
    <row r="8">
      <c r="A8" s="3" t="inlineStr">
        <is>
          <t>Stock-based compensation expense</t>
        </is>
      </c>
    </row>
    <row r="9">
      <c r="A9" s="4" t="inlineStr">
        <is>
          <t>Stock-based compensation expense</t>
        </is>
      </c>
      <c r="B9" s="6" t="n">
        <v>14680</v>
      </c>
      <c r="C9" s="6" t="n">
        <v>10384</v>
      </c>
      <c r="D9" s="6" t="n">
        <v>8062</v>
      </c>
    </row>
    <row r="10">
      <c r="A10" s="4" t="inlineStr">
        <is>
          <t>Research and development</t>
        </is>
      </c>
    </row>
    <row r="11">
      <c r="A11" s="3" t="inlineStr">
        <is>
          <t>Stock-based compensation expense</t>
        </is>
      </c>
    </row>
    <row r="12">
      <c r="A12" s="4" t="inlineStr">
        <is>
          <t>Stock-based compensation expense</t>
        </is>
      </c>
      <c r="B12" s="6" t="n">
        <v>23530</v>
      </c>
      <c r="C12" s="6" t="n">
        <v>16225</v>
      </c>
      <c r="D12" s="6" t="n">
        <v>11249</v>
      </c>
    </row>
    <row r="13">
      <c r="A13" s="4" t="inlineStr">
        <is>
          <t>Selling, general and administrative</t>
        </is>
      </c>
    </row>
    <row r="14">
      <c r="A14" s="3" t="inlineStr">
        <is>
          <t>Stock-based compensation expense</t>
        </is>
      </c>
    </row>
    <row r="15">
      <c r="A15" s="4" t="inlineStr">
        <is>
          <t>Stock-based compensation expense</t>
        </is>
      </c>
      <c r="B15" s="5" t="n">
        <v>73171</v>
      </c>
      <c r="C15" s="5" t="n">
        <v>67585</v>
      </c>
      <c r="D15" s="5" t="n">
        <v>434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8" customWidth="1" min="2" max="2"/>
    <col width="30" customWidth="1" min="3" max="3"/>
    <col width="30" customWidth="1" min="4" max="4"/>
    <col width="20" customWidth="1" min="5" max="5"/>
  </cols>
  <sheetData>
    <row r="1">
      <c r="A1" s="1" t="inlineStr">
        <is>
          <t>EQUITY, LONG-TERM INCENTIVE COMPENSATION PLANS AND NON-CONTROLLING INTEREST - Restricted Stock Unit Activities (Details) $ / shares in Units, shares in Thousands, $ in Millions</t>
        </is>
      </c>
      <c r="B1" s="2" t="inlineStr">
        <is>
          <t>12 Months Ended</t>
        </is>
      </c>
    </row>
    <row r="2">
      <c r="B2" s="2" t="inlineStr">
        <is>
          <t>Jun. 30, 2020USD ($)Installment$ / sharesshares</t>
        </is>
      </c>
      <c r="C2" s="2" t="inlineStr">
        <is>
          <t>Jun. 30, 2019$ / sharesshares</t>
        </is>
      </c>
      <c r="D2" s="2" t="inlineStr">
        <is>
          <t>Jun. 30, 2018$ / sharesshares</t>
        </is>
      </c>
      <c r="E2" s="2" t="inlineStr">
        <is>
          <t>Jun. 30, 2017shares</t>
        </is>
      </c>
    </row>
    <row r="3">
      <c r="A3" s="3" t="inlineStr">
        <is>
          <t>Restricted Stock Units Activity, Weighted Average Grant Date Fair Value Rollforward</t>
        </is>
      </c>
    </row>
    <row r="4">
      <c r="A4" s="4" t="inlineStr">
        <is>
          <t>Maximum number of shares available for grant (in shares)</t>
        </is>
      </c>
      <c r="B4" s="6" t="n">
        <v>10760</v>
      </c>
      <c r="C4" s="6" t="n">
        <v>11613</v>
      </c>
      <c r="D4" s="6" t="n">
        <v>3680</v>
      </c>
      <c r="E4" s="6" t="n">
        <v>4710</v>
      </c>
    </row>
    <row r="5">
      <c r="A5" s="4" t="inlineStr">
        <is>
          <t>Intrinsic value, RSUs | $</t>
        </is>
      </c>
      <c r="B5" s="10" t="n">
        <v>438.1</v>
      </c>
    </row>
    <row r="6">
      <c r="A6" s="4" t="inlineStr">
        <is>
          <t>Restricted stock units</t>
        </is>
      </c>
    </row>
    <row r="7">
      <c r="A7" s="3" t="inlineStr">
        <is>
          <t>Restricted Stock Units Activity Rollforward</t>
        </is>
      </c>
    </row>
    <row r="8">
      <c r="A8" s="4" t="inlineStr">
        <is>
          <t>Granted (in shares)</t>
        </is>
      </c>
      <c r="B8" s="6" t="n">
        <v>1174</v>
      </c>
      <c r="C8" s="6" t="n">
        <v>2463</v>
      </c>
      <c r="D8" s="6" t="n">
        <v>1132</v>
      </c>
    </row>
    <row r="9">
      <c r="A9" s="4" t="inlineStr">
        <is>
          <t>Granted adjustments (in shares)</t>
        </is>
      </c>
      <c r="B9" s="6" t="n">
        <v>103</v>
      </c>
      <c r="C9" s="6" t="n">
        <v>5</v>
      </c>
      <c r="D9" s="6" t="n">
        <v>33</v>
      </c>
    </row>
    <row r="10">
      <c r="A10" s="4" t="inlineStr">
        <is>
          <t>Forfeited (in shares)</t>
        </is>
      </c>
      <c r="B10" s="6" t="n">
        <v>-218</v>
      </c>
      <c r="C10" s="6" t="n">
        <v>-51</v>
      </c>
      <c r="D10" s="6" t="n">
        <v>-69</v>
      </c>
    </row>
    <row r="11">
      <c r="A11" s="3" t="inlineStr">
        <is>
          <t>Restricted Stock Units Activity, Weighted Average Grant Date Fair Value Rollforward</t>
        </is>
      </c>
    </row>
    <row r="12">
      <c r="A12" s="4" t="inlineStr">
        <is>
          <t>Restricted stock units granted, weighted-average grant date fair value (in dollars per share) | $ / shares</t>
        </is>
      </c>
      <c r="B12" s="8" t="n">
        <v>146.94</v>
      </c>
      <c r="C12" s="8" t="n">
        <v>99.53</v>
      </c>
      <c r="D12" s="8" t="n">
        <v>95.95</v>
      </c>
    </row>
    <row r="13">
      <c r="A13" s="4" t="inlineStr">
        <is>
          <t>Unrecognized stock-based compensation balance | $</t>
        </is>
      </c>
      <c r="B13" s="10" t="n">
        <v>152.4</v>
      </c>
    </row>
    <row r="14">
      <c r="A14" s="4" t="inlineStr">
        <is>
          <t>Estimated weighted-average amortization period</t>
        </is>
      </c>
      <c r="B14" s="4" t="inlineStr">
        <is>
          <t>1 year 6 months</t>
        </is>
      </c>
    </row>
    <row r="15">
      <c r="A15" s="4" t="inlineStr">
        <is>
          <t>Restricted stock unit, Service-based | Minimum</t>
        </is>
      </c>
    </row>
    <row r="16">
      <c r="A16" s="3" t="inlineStr">
        <is>
          <t>Restricted Stock Units Activity, Weighted Average Grant Date Fair Value Rollforward</t>
        </is>
      </c>
    </row>
    <row r="17">
      <c r="A17" s="4" t="inlineStr">
        <is>
          <t>Service-based vesting period</t>
        </is>
      </c>
      <c r="B17" s="4" t="inlineStr">
        <is>
          <t>2 years</t>
        </is>
      </c>
    </row>
    <row r="18">
      <c r="A18" s="4" t="inlineStr">
        <is>
          <t>Restricted stock unit, Service-based | Maximum</t>
        </is>
      </c>
    </row>
    <row r="19">
      <c r="A19" s="3" t="inlineStr">
        <is>
          <t>Restricted Stock Units Activity, Weighted Average Grant Date Fair Value Rollforward</t>
        </is>
      </c>
    </row>
    <row r="20">
      <c r="A20" s="4" t="inlineStr">
        <is>
          <t>Service-based vesting period</t>
        </is>
      </c>
      <c r="B20" s="4" t="inlineStr">
        <is>
          <t>4 years</t>
        </is>
      </c>
    </row>
    <row r="21">
      <c r="A21" s="4" t="inlineStr">
        <is>
          <t>Restricted stock unit, Performance-based and Service-based</t>
        </is>
      </c>
    </row>
    <row r="22">
      <c r="A22" s="3" t="inlineStr">
        <is>
          <t>Restricted Stock Units Activity, Weighted Average Grant Date Fair Value Rollforward</t>
        </is>
      </c>
    </row>
    <row r="23">
      <c r="A23" s="4" t="inlineStr">
        <is>
          <t>Service and performance-based, number of equal vesting installments | Installment</t>
        </is>
      </c>
      <c r="B23" s="6" t="n">
        <v>2</v>
      </c>
    </row>
    <row r="24">
      <c r="A24" s="4" t="inlineStr">
        <is>
          <t>Restricted Stock Unit, Market-based And Service-based</t>
        </is>
      </c>
    </row>
    <row r="25">
      <c r="A25" s="3" t="inlineStr">
        <is>
          <t>Restricted Stock Units Activity, Weighted Average Grant Date Fair Value Rollforward</t>
        </is>
      </c>
    </row>
    <row r="26">
      <c r="A26" s="4" t="inlineStr">
        <is>
          <t>Service and performance-based, number of equal vesting installments | Installment</t>
        </is>
      </c>
      <c r="B26" s="6" t="n">
        <v>3</v>
      </c>
    </row>
    <row r="27">
      <c r="A27" s="4" t="inlineStr">
        <is>
          <t>Third anniversary | Restricted stock unit, Performance-based and Service-based | Maximum</t>
        </is>
      </c>
    </row>
    <row r="28">
      <c r="A28" s="3" t="inlineStr">
        <is>
          <t>Restricted Stock Units Activity, Weighted Average Grant Date Fair Value Rollforward</t>
        </is>
      </c>
    </row>
    <row r="29">
      <c r="A29" s="4" t="inlineStr">
        <is>
          <t>Service and performance-based, percentage of equal vesting installments (as a percent)</t>
        </is>
      </c>
      <c r="B29" s="4" t="inlineStr">
        <is>
          <t>50.00%</t>
        </is>
      </c>
    </row>
    <row r="30">
      <c r="A30" s="4" t="inlineStr">
        <is>
          <t>Third anniversary | Restricted Stock Unit, Market-based And Service-based</t>
        </is>
      </c>
    </row>
    <row r="31">
      <c r="A31" s="3" t="inlineStr">
        <is>
          <t>Restricted Stock Units Activity, Weighted Average Grant Date Fair Value Rollforward</t>
        </is>
      </c>
    </row>
    <row r="32">
      <c r="A32" s="4" t="inlineStr">
        <is>
          <t>Service and performance-based, percentage of equal vesting installments (as a percent)</t>
        </is>
      </c>
      <c r="B32" s="4" t="inlineStr">
        <is>
          <t>33.3333%</t>
        </is>
      </c>
    </row>
    <row r="33">
      <c r="A33" s="4" t="inlineStr">
        <is>
          <t>Fourth anniversary | Restricted stock unit, Performance-based and Service-based | Maximum</t>
        </is>
      </c>
    </row>
    <row r="34">
      <c r="A34" s="3" t="inlineStr">
        <is>
          <t>Restricted Stock Units Activity, Weighted Average Grant Date Fair Value Rollforward</t>
        </is>
      </c>
    </row>
    <row r="35">
      <c r="A35" s="4" t="inlineStr">
        <is>
          <t>Service and performance-based, percentage of equal vesting installments (as a percent)</t>
        </is>
      </c>
      <c r="B35" s="4" t="inlineStr">
        <is>
          <t>50.00%</t>
        </is>
      </c>
    </row>
    <row r="36">
      <c r="A36" s="4" t="inlineStr">
        <is>
          <t>Fourth anniversary | Restricted Stock Unit, Market-based And Service-based</t>
        </is>
      </c>
    </row>
    <row r="37">
      <c r="A37" s="3" t="inlineStr">
        <is>
          <t>Restricted Stock Units Activity, Weighted Average Grant Date Fair Value Rollforward</t>
        </is>
      </c>
    </row>
    <row r="38">
      <c r="A38" s="4" t="inlineStr">
        <is>
          <t>Service and performance-based, percentage of equal vesting installments (as a percent)</t>
        </is>
      </c>
      <c r="B38" s="4" t="inlineStr">
        <is>
          <t>33.3333%</t>
        </is>
      </c>
    </row>
    <row r="39">
      <c r="A39" s="4" t="inlineStr">
        <is>
          <t>Fifth anniversary | Restricted Stock Unit, Market-based And Service-based</t>
        </is>
      </c>
    </row>
    <row r="40">
      <c r="A40" s="3" t="inlineStr">
        <is>
          <t>Restricted Stock Units Activity, Weighted Average Grant Date Fair Value Rollforward</t>
        </is>
      </c>
    </row>
    <row r="41">
      <c r="A41" s="4" t="inlineStr">
        <is>
          <t>Service and performance-based, percentage of equal vesting installments (as a percent)</t>
        </is>
      </c>
      <c r="B41" s="4" t="inlineStr">
        <is>
          <t>33.3333%</t>
        </is>
      </c>
    </row>
    <row r="42">
      <c r="A42" s="4" t="inlineStr">
        <is>
          <t>2004 Plan | Restricted stock units</t>
        </is>
      </c>
    </row>
    <row r="43">
      <c r="A43" s="3" t="inlineStr">
        <is>
          <t>Restricted Stock Units Activity Rollforward</t>
        </is>
      </c>
    </row>
    <row r="44">
      <c r="A44" s="4" t="inlineStr">
        <is>
          <t>Outstanding restricted stock units as of June 30, 2019 (in shares)</t>
        </is>
      </c>
      <c r="B44" s="6" t="n">
        <v>2902</v>
      </c>
    </row>
    <row r="45">
      <c r="A45" s="4" t="inlineStr">
        <is>
          <t>Granted (in shares)</t>
        </is>
      </c>
      <c r="B45" s="6" t="n">
        <v>587</v>
      </c>
    </row>
    <row r="46">
      <c r="A46" s="4" t="inlineStr">
        <is>
          <t>Granted adjustments (in shares)</t>
        </is>
      </c>
      <c r="B46" s="6" t="n">
        <v>-52</v>
      </c>
    </row>
    <row r="47">
      <c r="A47" s="4" t="inlineStr">
        <is>
          <t>Vested and released (in shares)</t>
        </is>
      </c>
      <c r="B47" s="6" t="n">
        <v>-738</v>
      </c>
    </row>
    <row r="48">
      <c r="A48" s="4" t="inlineStr">
        <is>
          <t>Withheld for taxes (in shares)</t>
        </is>
      </c>
      <c r="B48" s="6" t="n">
        <v>-313</v>
      </c>
    </row>
    <row r="49">
      <c r="A49" s="4" t="inlineStr">
        <is>
          <t>Forfeited (in shares)</t>
        </is>
      </c>
      <c r="B49" s="6" t="n">
        <v>-133</v>
      </c>
    </row>
    <row r="50">
      <c r="A50" s="4" t="inlineStr">
        <is>
          <t>Outstanding restricted stock units as of June 30, 2020 (in shares)</t>
        </is>
      </c>
      <c r="B50" s="6" t="n">
        <v>2253</v>
      </c>
      <c r="C50" s="6" t="n">
        <v>2902</v>
      </c>
    </row>
    <row r="51">
      <c r="A51" s="3" t="inlineStr">
        <is>
          <t>Restricted Stock Units Activity, Weighted Average Grant Date Fair Value Rollforward</t>
        </is>
      </c>
    </row>
    <row r="52">
      <c r="A52" s="4" t="inlineStr">
        <is>
          <t>Outstanding restricted stock units as of June 30, 2019, weighted-average grant date fair value (in dollars per share) | $ / shares</t>
        </is>
      </c>
      <c r="B52" s="8" t="n">
        <v>91.84</v>
      </c>
    </row>
    <row r="53">
      <c r="A53" s="4" t="inlineStr">
        <is>
          <t>Restricted stock units granted, weighted-average grant date fair value (in dollars per share) | $ / shares</t>
        </is>
      </c>
      <c r="B53" s="9" t="n">
        <v>146.94</v>
      </c>
    </row>
    <row r="54">
      <c r="A54" s="4" t="inlineStr">
        <is>
          <t>Restricted stock units granted adjustments, weighted-average grant date fair value (in dollars per share) | $ / shares</t>
        </is>
      </c>
      <c r="B54" s="9" t="n">
        <v>111.41</v>
      </c>
    </row>
    <row r="55">
      <c r="A55" s="4" t="inlineStr">
        <is>
          <t>Restricted stock units vested and released, weighted-average grant date fair value (in dollars per share) | $ / shares</t>
        </is>
      </c>
      <c r="B55" s="9" t="n">
        <v>87.3</v>
      </c>
    </row>
    <row r="56">
      <c r="A56" s="4" t="inlineStr">
        <is>
          <t>Restricted stock units withheld for taxes, weighted-average grant date fair value (in dollars per share) | $ / shares</t>
        </is>
      </c>
      <c r="B56" s="9" t="n">
        <v>87.3</v>
      </c>
    </row>
    <row r="57">
      <c r="A57" s="4" t="inlineStr">
        <is>
          <t>Restricted stock units forfeited, weighted-average grant date fair value (in dollars per share) | $ / shares</t>
        </is>
      </c>
      <c r="B57" s="9" t="n">
        <v>101.1</v>
      </c>
    </row>
    <row r="58">
      <c r="A58" s="4" t="inlineStr">
        <is>
          <t>Outstanding restricted stock units as of June 30, 2020, weighted-average grant date fair value (in dollars per share) | $ / shares</t>
        </is>
      </c>
      <c r="B58" s="8" t="n">
        <v>107.33</v>
      </c>
      <c r="C58" s="8" t="n">
        <v>91.84</v>
      </c>
    </row>
    <row r="59">
      <c r="A59" s="4" t="inlineStr">
        <is>
          <t>2004 Plan | Restricted stock unit, Performance-based and Service-based</t>
        </is>
      </c>
    </row>
    <row r="60">
      <c r="A60" s="3" t="inlineStr">
        <is>
          <t>Restricted Stock Units Activity, Weighted Average Grant Date Fair Value Rollforward</t>
        </is>
      </c>
    </row>
    <row r="61">
      <c r="A61" s="4" t="inlineStr">
        <is>
          <t>Maximum number of shares available for grant (in shares)</t>
        </is>
      </c>
      <c r="B61" s="6" t="n">
        <v>200</v>
      </c>
    </row>
    <row r="62">
      <c r="A62" s="4" t="inlineStr">
        <is>
          <t>2004 Plan | Awards Granted after November 6, 2013</t>
        </is>
      </c>
    </row>
    <row r="63">
      <c r="A63" s="3" t="inlineStr">
        <is>
          <t>Restricted Stock Units Activity, Weighted Average Grant Date Fair Value Rollforward</t>
        </is>
      </c>
    </row>
    <row r="64">
      <c r="A64" s="4" t="inlineStr">
        <is>
          <t>Impact on share reserve multiplier</t>
        </is>
      </c>
      <c r="B64" s="6"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LONG-TERM INCENTIVE COMPENSATION PLANS AND NON-CONTROLLING INTEREST - Weighted-Average Gran Date Fair Value per Unit (RSUs) (Details) - Restricted stock units - USD ($) $ / shares in Units,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t>
        </is>
      </c>
    </row>
    <row r="4">
      <c r="A4" s="4" t="inlineStr">
        <is>
          <t>Weighted-average grant date fair value per unit (in dollars per share)</t>
        </is>
      </c>
      <c r="B4" s="8" t="n">
        <v>146.94</v>
      </c>
      <c r="C4" s="8" t="n">
        <v>99.53</v>
      </c>
      <c r="D4" s="8" t="n">
        <v>95.95</v>
      </c>
    </row>
    <row r="5">
      <c r="A5" s="4" t="inlineStr">
        <is>
          <t>Weighted-average fair value per unit assumed upon Orbotech Acquisition (in dollars per share)</t>
        </is>
      </c>
      <c r="B5" s="5" t="n">
        <v>0</v>
      </c>
      <c r="C5" s="8" t="n">
        <v>104.49</v>
      </c>
      <c r="D5" s="5" t="n">
        <v>0</v>
      </c>
    </row>
    <row r="6">
      <c r="A6" s="4" t="inlineStr">
        <is>
          <t>Grant date fair value of vested restricted stock units</t>
        </is>
      </c>
      <c r="B6" s="5" t="n">
        <v>91812</v>
      </c>
      <c r="C6" s="5" t="n">
        <v>60749</v>
      </c>
      <c r="D6" s="5" t="n">
        <v>49606</v>
      </c>
    </row>
    <row r="7">
      <c r="A7" s="4" t="inlineStr">
        <is>
          <t>Tax benefits realized by us in connection with vested and released restricted stock units</t>
        </is>
      </c>
      <c r="B7" s="5" t="n">
        <v>21960</v>
      </c>
      <c r="C7" s="5" t="n">
        <v>15053</v>
      </c>
      <c r="D7" s="5" t="n">
        <v>166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QUITY, LONG-TERM INCENTIVE COMPENSATION PLANS AND NON-CONTROLLING INTEREST - Cash-Based Long-Term Incentive Compensation (Details) - Cash Long-Term Incentive Plan $ in Millions</t>
        </is>
      </c>
      <c r="B1" s="2" t="inlineStr">
        <is>
          <t>12 Months Ended</t>
        </is>
      </c>
    </row>
    <row r="2">
      <c r="B2" s="2" t="inlineStr">
        <is>
          <t>Jun. 30, 2020USD ($)Installment</t>
        </is>
      </c>
      <c r="C2" s="2" t="inlineStr">
        <is>
          <t>Jun. 30, 2019USD ($)</t>
        </is>
      </c>
      <c r="D2" s="2" t="inlineStr">
        <is>
          <t>Jun. 30, 2018USD ($)</t>
        </is>
      </c>
    </row>
    <row r="3">
      <c r="A3" s="3" t="inlineStr">
        <is>
          <t>Cash Long-Term Incentive Plan</t>
        </is>
      </c>
    </row>
    <row r="4">
      <c r="A4" s="4" t="inlineStr">
        <is>
          <t>Cash-based long-term incentive plan, granted amount</t>
        </is>
      </c>
      <c r="B4" s="5" t="n">
        <v>94</v>
      </c>
      <c r="C4" s="10" t="n">
        <v>85.2</v>
      </c>
    </row>
    <row r="5">
      <c r="A5" s="4" t="inlineStr">
        <is>
          <t>Cash long-term incentive plan, compensation expense</t>
        </is>
      </c>
      <c r="B5" s="6" t="n">
        <v>64</v>
      </c>
      <c r="C5" s="10" t="n">
        <v>55.5</v>
      </c>
      <c r="D5" s="10" t="n">
        <v>52.4</v>
      </c>
    </row>
    <row r="6">
      <c r="A6" s="4" t="inlineStr">
        <is>
          <t>Cash long-term incentive plan, unrecognized compensation balance</t>
        </is>
      </c>
      <c r="B6" s="5" t="n">
        <v>191</v>
      </c>
    </row>
    <row r="7">
      <c r="A7" s="4" t="inlineStr">
        <is>
          <t>Minimum</t>
        </is>
      </c>
    </row>
    <row r="8">
      <c r="A8" s="3" t="inlineStr">
        <is>
          <t>Cash Long-Term Incentive Plan</t>
        </is>
      </c>
    </row>
    <row r="9">
      <c r="A9" s="4" t="inlineStr">
        <is>
          <t>Cash long-term incentive plan, equal vesting installments | Installment</t>
        </is>
      </c>
      <c r="B9" s="6" t="n">
        <v>3</v>
      </c>
    </row>
    <row r="10">
      <c r="A10" s="4" t="inlineStr">
        <is>
          <t>Cash long-term incentive plan, percentage of equal vesting installments</t>
        </is>
      </c>
      <c r="B10" s="4" t="inlineStr">
        <is>
          <t>33.33%</t>
        </is>
      </c>
    </row>
    <row r="11">
      <c r="A11" s="4" t="inlineStr">
        <is>
          <t>Cash long-term incentive plan, vesting period</t>
        </is>
      </c>
      <c r="B11" s="4" t="inlineStr">
        <is>
          <t>3 years</t>
        </is>
      </c>
    </row>
    <row r="12">
      <c r="A12" s="4" t="inlineStr">
        <is>
          <t>Maximum</t>
        </is>
      </c>
    </row>
    <row r="13">
      <c r="A13" s="3" t="inlineStr">
        <is>
          <t>Cash Long-Term Incentive Plan</t>
        </is>
      </c>
    </row>
    <row r="14">
      <c r="A14" s="4" t="inlineStr">
        <is>
          <t>Cash long-term incentive plan, equal vesting installments | Installment</t>
        </is>
      </c>
      <c r="B14" s="6" t="n">
        <v>4</v>
      </c>
    </row>
    <row r="15">
      <c r="A15" s="4" t="inlineStr">
        <is>
          <t>Cash long-term incentive plan, percentage of equal vesting installments</t>
        </is>
      </c>
      <c r="B15" s="4" t="inlineStr">
        <is>
          <t>25.00%</t>
        </is>
      </c>
    </row>
    <row r="16">
      <c r="A16" s="4" t="inlineStr">
        <is>
          <t>Cash long-term incentive plan, vesting period</t>
        </is>
      </c>
      <c r="B16" s="4" t="inlineStr">
        <is>
          <t>4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LONG-TERM INCENTIVE COMPENSATION PLANS AND NON-CONTROLLING INTEREST - Employee Stock Purchase Plan (Details) - USD ($) $ / shares in Units,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t>
        </is>
      </c>
    </row>
    <row r="4">
      <c r="A4" s="4" t="inlineStr">
        <is>
          <t>ESPP maximum employee subscription rate</t>
        </is>
      </c>
      <c r="B4" s="4" t="inlineStr">
        <is>
          <t>15.00%</t>
        </is>
      </c>
    </row>
    <row r="5">
      <c r="A5" s="4" t="inlineStr">
        <is>
          <t>ESPP, offering period</t>
        </is>
      </c>
      <c r="B5" s="4" t="inlineStr">
        <is>
          <t>6 months</t>
        </is>
      </c>
    </row>
    <row r="6">
      <c r="A6" s="4" t="inlineStr">
        <is>
          <t>ESPP, discount from market price, lesser of commencement of offering period or purchase date</t>
        </is>
      </c>
      <c r="B6" s="4" t="inlineStr">
        <is>
          <t>85.00%</t>
        </is>
      </c>
    </row>
    <row r="7">
      <c r="A7" s="3" t="inlineStr">
        <is>
          <t>Employee Stock Purchase Plan Additional Information</t>
        </is>
      </c>
    </row>
    <row r="8">
      <c r="A8" s="4" t="inlineStr">
        <is>
          <t>Total cash received from employees for the issuance of shares under the ESPP</t>
        </is>
      </c>
      <c r="B8" s="5" t="n">
        <v>74849</v>
      </c>
      <c r="C8" s="5" t="n">
        <v>64828</v>
      </c>
      <c r="D8" s="5" t="n">
        <v>61452</v>
      </c>
    </row>
    <row r="9">
      <c r="A9" s="4" t="inlineStr">
        <is>
          <t>Number of shares purchased by employees through the ESPP (in shares)</t>
        </is>
      </c>
      <c r="B9" s="6" t="n">
        <v>561000</v>
      </c>
      <c r="C9" s="6" t="n">
        <v>843000</v>
      </c>
      <c r="D9" s="6" t="n">
        <v>733000</v>
      </c>
    </row>
    <row r="10">
      <c r="A10" s="4" t="inlineStr">
        <is>
          <t>Tax benefits realized by us in connection with the disqualifying dispositions of shares purchased under the ESPP</t>
        </is>
      </c>
      <c r="B10" s="5" t="n">
        <v>3237</v>
      </c>
      <c r="C10" s="5" t="n">
        <v>1133</v>
      </c>
      <c r="D10" s="5" t="n">
        <v>1664</v>
      </c>
    </row>
    <row r="11">
      <c r="A11" s="4" t="inlineStr">
        <is>
          <t>Weighted-average fair value per share based on Black-Scholes model (in dollars per share)</t>
        </is>
      </c>
      <c r="B11" s="8" t="n">
        <v>36.61</v>
      </c>
      <c r="C11" s="8" t="n">
        <v>21.72</v>
      </c>
      <c r="D11" s="8" t="n">
        <v>21.95</v>
      </c>
    </row>
    <row r="12">
      <c r="A12" s="4" t="inlineStr">
        <is>
          <t>ESPP maximum annual share replenishment (in shares)</t>
        </is>
      </c>
      <c r="B12" s="6" t="n">
        <v>2000000</v>
      </c>
    </row>
    <row r="13">
      <c r="A13" s="4" t="inlineStr">
        <is>
          <t>Number of ESPP shares available for future issuance (in shares)</t>
        </is>
      </c>
      <c r="B13" s="6" t="n">
        <v>2100000</v>
      </c>
    </row>
    <row r="14">
      <c r="A14" s="4" t="inlineStr">
        <is>
          <t>Employee Stock Purchase Plan</t>
        </is>
      </c>
    </row>
    <row r="15">
      <c r="A15" s="3" t="inlineStr">
        <is>
          <t>ESPP, Fair Value Assumptions and Methodology</t>
        </is>
      </c>
    </row>
    <row r="16">
      <c r="A16" s="4" t="inlineStr">
        <is>
          <t>Expected stock price volatility</t>
        </is>
      </c>
      <c r="B16" s="4" t="inlineStr">
        <is>
          <t>34.30%</t>
        </is>
      </c>
      <c r="C16" s="4" t="inlineStr">
        <is>
          <t>33.20%</t>
        </is>
      </c>
      <c r="D16" s="4" t="inlineStr">
        <is>
          <t>28.70%</t>
        </is>
      </c>
    </row>
    <row r="17">
      <c r="A17" s="4" t="inlineStr">
        <is>
          <t>Risk-free interest rate</t>
        </is>
      </c>
      <c r="B17" s="4" t="inlineStr">
        <is>
          <t>2.10%</t>
        </is>
      </c>
      <c r="C17" s="4" t="inlineStr">
        <is>
          <t>2.10%</t>
        </is>
      </c>
      <c r="D17" s="4" t="inlineStr">
        <is>
          <t>1.10%</t>
        </is>
      </c>
    </row>
    <row r="18">
      <c r="A18" s="4" t="inlineStr">
        <is>
          <t>Dividend yield</t>
        </is>
      </c>
      <c r="B18" s="4" t="inlineStr">
        <is>
          <t>2.20%</t>
        </is>
      </c>
      <c r="C18" s="4" t="inlineStr">
        <is>
          <t>3.10%</t>
        </is>
      </c>
      <c r="D18" s="4" t="inlineStr">
        <is>
          <t>2.50%</t>
        </is>
      </c>
    </row>
    <row r="19">
      <c r="A19" s="4" t="inlineStr">
        <is>
          <t>Expected life (in years)</t>
        </is>
      </c>
      <c r="B19" s="4" t="inlineStr">
        <is>
          <t>6 months</t>
        </is>
      </c>
      <c r="C19" s="4" t="inlineStr">
        <is>
          <t>6 months</t>
        </is>
      </c>
      <c r="D19" s="4" t="inlineStr">
        <is>
          <t>6 month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LONG-TERM INCENTIVE COMPENSATION PLANS AND NON-CONTROLLING INTEREST - Cash Dividends (Details) - USD ($) $ / shares in Units, $ in Thousands</t>
        </is>
      </c>
      <c r="B1" s="2" t="inlineStr">
        <is>
          <t>May 07, 2020</t>
        </is>
      </c>
      <c r="C1" s="2" t="inlineStr">
        <is>
          <t>Dec. 09, 2014</t>
        </is>
      </c>
      <c r="D1" s="2" t="inlineStr">
        <is>
          <t>Nov. 19, 2014</t>
        </is>
      </c>
      <c r="E1" s="2" t="inlineStr">
        <is>
          <t>Dec. 31, 2014</t>
        </is>
      </c>
      <c r="F1" s="2" t="inlineStr">
        <is>
          <t>Jun. 30, 2020</t>
        </is>
      </c>
      <c r="G1" s="2" t="inlineStr">
        <is>
          <t>Jun. 30, 2019</t>
        </is>
      </c>
      <c r="H1" s="2" t="inlineStr">
        <is>
          <t>Jun. 30, 2018</t>
        </is>
      </c>
    </row>
    <row r="2">
      <c r="A2" s="3" t="inlineStr">
        <is>
          <t>Dividends Payable</t>
        </is>
      </c>
    </row>
    <row r="3">
      <c r="A3" s="4" t="inlineStr">
        <is>
          <t>Cash dividends declared (in dollars per share)</t>
        </is>
      </c>
      <c r="F3" s="8" t="n">
        <v>3.3</v>
      </c>
      <c r="G3" s="5" t="n">
        <v>3</v>
      </c>
      <c r="H3" s="8" t="n">
        <v>2.52</v>
      </c>
    </row>
    <row r="4">
      <c r="A4" s="4" t="inlineStr">
        <is>
          <t>Dividends payable</t>
        </is>
      </c>
      <c r="F4" s="5" t="n">
        <v>5978</v>
      </c>
      <c r="G4" s="5" t="n">
        <v>7340</v>
      </c>
      <c r="H4" s="5" t="n">
        <v>9571</v>
      </c>
    </row>
    <row r="5">
      <c r="A5" s="4" t="inlineStr">
        <is>
          <t>Cash dividends paid</t>
        </is>
      </c>
      <c r="F5" s="6" t="n">
        <v>523396</v>
      </c>
      <c r="G5" s="6" t="n">
        <v>470009</v>
      </c>
      <c r="H5" s="5" t="n">
        <v>397863</v>
      </c>
    </row>
    <row r="6">
      <c r="A6" s="4" t="inlineStr">
        <is>
          <t>Regular cash dividend</t>
        </is>
      </c>
    </row>
    <row r="7">
      <c r="A7" s="3" t="inlineStr">
        <is>
          <t>Dividends Payable</t>
        </is>
      </c>
    </row>
    <row r="8">
      <c r="A8" s="4" t="inlineStr">
        <is>
          <t>Cash dividends declared (in dollars per share)</t>
        </is>
      </c>
      <c r="B8" s="8" t="n">
        <v>0.85</v>
      </c>
    </row>
    <row r="9">
      <c r="A9" s="4" t="inlineStr">
        <is>
          <t>Regular cash dividend | Restricted stock unit, Performance-based and Service-based</t>
        </is>
      </c>
    </row>
    <row r="10">
      <c r="A10" s="3" t="inlineStr">
        <is>
          <t>Dividends Payable</t>
        </is>
      </c>
    </row>
    <row r="11">
      <c r="A11" s="4" t="inlineStr">
        <is>
          <t>Dividends payable</t>
        </is>
      </c>
      <c r="F11" s="6" t="n">
        <v>8300</v>
      </c>
      <c r="G11" s="6" t="n">
        <v>7300</v>
      </c>
    </row>
    <row r="12">
      <c r="A12" s="4" t="inlineStr">
        <is>
          <t>Regular cash dividend | Additional paid-in capital</t>
        </is>
      </c>
    </row>
    <row r="13">
      <c r="A13" s="3" t="inlineStr">
        <is>
          <t>Dividends Payable</t>
        </is>
      </c>
    </row>
    <row r="14">
      <c r="A14" s="4" t="inlineStr">
        <is>
          <t>Payment of dividends</t>
        </is>
      </c>
      <c r="F14" s="6" t="n">
        <v>522400</v>
      </c>
      <c r="G14" s="5" t="n">
        <v>469400</v>
      </c>
    </row>
    <row r="15">
      <c r="A15" s="4" t="inlineStr">
        <is>
          <t>Special cash dividend</t>
        </is>
      </c>
    </row>
    <row r="16">
      <c r="A16" s="3" t="inlineStr">
        <is>
          <t>Dividends Payable</t>
        </is>
      </c>
    </row>
    <row r="17">
      <c r="A17" s="4" t="inlineStr">
        <is>
          <t>Cash dividends declared (in dollars per share)</t>
        </is>
      </c>
      <c r="D17" s="8" t="n">
        <v>16.5</v>
      </c>
    </row>
    <row r="18">
      <c r="A18" s="4" t="inlineStr">
        <is>
          <t>Cash dividends paid per share (in dollars per share)</t>
        </is>
      </c>
      <c r="C18" s="8" t="n">
        <v>16.5</v>
      </c>
    </row>
    <row r="19">
      <c r="A19" s="4" t="inlineStr">
        <is>
          <t>Cash dividends paid</t>
        </is>
      </c>
      <c r="E19" s="5" t="n">
        <v>2760000</v>
      </c>
    </row>
    <row r="20">
      <c r="A20" s="4" t="inlineStr">
        <is>
          <t>Special cash dividend | Restricted stock unit, Performance-based and Service-based</t>
        </is>
      </c>
    </row>
    <row r="21">
      <c r="A21" s="3" t="inlineStr">
        <is>
          <t>Dividends Payable</t>
        </is>
      </c>
    </row>
    <row r="22">
      <c r="A22" s="4" t="inlineStr">
        <is>
          <t>Dividends payable</t>
        </is>
      </c>
      <c r="E22" s="5" t="n">
        <v>43000</v>
      </c>
    </row>
    <row r="23">
      <c r="A23" s="4" t="inlineStr">
        <is>
          <t>Cash dividends paid</t>
        </is>
      </c>
      <c r="F23" s="5" t="n">
        <v>2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EQUITY, LONG-TERM INCENTIVE COMPENSATION PLANS AND NON-CONTROLLING INTEREST - Non-controlling Interest (Details)</t>
        </is>
      </c>
      <c r="B1" s="2" t="inlineStr">
        <is>
          <t>Jun. 30, 2020</t>
        </is>
      </c>
    </row>
    <row r="2">
      <c r="A2" s="4" t="inlineStr">
        <is>
          <t>OLTS</t>
        </is>
      </c>
    </row>
    <row r="3">
      <c r="A3" s="3" t="inlineStr">
        <is>
          <t>Noncontrolling Interest [Line Items]</t>
        </is>
      </c>
    </row>
    <row r="4">
      <c r="A4" s="4" t="inlineStr">
        <is>
          <t>Non-controlling interest, ownership</t>
        </is>
      </c>
      <c r="B4" s="4" t="inlineStr">
        <is>
          <t>84.00%</t>
        </is>
      </c>
    </row>
    <row r="5">
      <c r="A5" s="4" t="inlineStr">
        <is>
          <t>Orbograph</t>
        </is>
      </c>
    </row>
    <row r="6">
      <c r="A6" s="3" t="inlineStr">
        <is>
          <t>Noncontrolling Interest [Line Items]</t>
        </is>
      </c>
    </row>
    <row r="7">
      <c r="A7" s="4" t="inlineStr">
        <is>
          <t>Non-controlling interest, ownership</t>
        </is>
      </c>
      <c r="B7" s="4" t="inlineStr">
        <is>
          <t>94.00%</t>
        </is>
      </c>
    </row>
    <row r="8">
      <c r="A8" s="4" t="inlineStr">
        <is>
          <t>PixCell</t>
        </is>
      </c>
    </row>
    <row r="9">
      <c r="A9" s="3" t="inlineStr">
        <is>
          <t>Noncontrolling Interest [Line Items]</t>
        </is>
      </c>
    </row>
    <row r="10">
      <c r="A10" s="4" t="inlineStr">
        <is>
          <t>Non-controlling interest, ownership</t>
        </is>
      </c>
      <c r="B10" s="4" t="inlineStr">
        <is>
          <t>52.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8" customWidth="1" min="2" max="2"/>
    <col width="15" customWidth="1" min="3" max="3"/>
    <col width="14" customWidth="1" min="4" max="4"/>
    <col width="18" customWidth="1" min="5" max="5"/>
    <col width="18" customWidth="1" min="6" max="6"/>
  </cols>
  <sheetData>
    <row r="1">
      <c r="A1" s="1" t="inlineStr">
        <is>
          <t>STOCK REPURCHASE PROGRAM (Details) - USD ($) shares in Thousands</t>
        </is>
      </c>
      <c r="B1" s="2" t="inlineStr">
        <is>
          <t>12 Months Ended</t>
        </is>
      </c>
    </row>
    <row r="2">
      <c r="B2" s="2" t="inlineStr">
        <is>
          <t>Jun. 30, 2020</t>
        </is>
      </c>
      <c r="C2" s="2" t="inlineStr">
        <is>
          <t>Jun. 30, 2019</t>
        </is>
      </c>
      <c r="D2" s="2" t="inlineStr">
        <is>
          <t>Jun. 30, 2018</t>
        </is>
      </c>
      <c r="E2" s="2" t="inlineStr">
        <is>
          <t>Feb. 20, 2019</t>
        </is>
      </c>
      <c r="F2" s="2" t="inlineStr">
        <is>
          <t>Feb. 19, 2019</t>
        </is>
      </c>
    </row>
    <row r="3">
      <c r="A3" s="3" t="inlineStr">
        <is>
          <t>Stock Repurchase Program</t>
        </is>
      </c>
    </row>
    <row r="4">
      <c r="A4" s="4" t="inlineStr">
        <is>
          <t>Total cost of repurchases</t>
        </is>
      </c>
      <c r="B4" s="5" t="n">
        <v>821083000</v>
      </c>
      <c r="C4" s="5" t="n">
        <v>1103202000</v>
      </c>
      <c r="D4" s="5" t="n">
        <v>203169000</v>
      </c>
    </row>
    <row r="5">
      <c r="A5" s="4" t="inlineStr">
        <is>
          <t>Common Stock and Capital in Excess of Par Value, Shares</t>
        </is>
      </c>
    </row>
    <row r="6">
      <c r="A6" s="3" t="inlineStr">
        <is>
          <t>Stock Repurchase Program</t>
        </is>
      </c>
    </row>
    <row r="7">
      <c r="A7" s="4" t="inlineStr">
        <is>
          <t>Number of shares of common stock repurchased (in shares)</t>
        </is>
      </c>
      <c r="B7" s="6" t="n">
        <v>5327</v>
      </c>
      <c r="C7" s="6" t="n">
        <v>10207</v>
      </c>
      <c r="D7" s="6" t="n">
        <v>1960</v>
      </c>
    </row>
    <row r="8">
      <c r="A8" s="4" t="inlineStr">
        <is>
          <t>New repurchase program</t>
        </is>
      </c>
    </row>
    <row r="9">
      <c r="A9" s="3" t="inlineStr">
        <is>
          <t>Stock Repurchase Program</t>
        </is>
      </c>
    </row>
    <row r="10">
      <c r="A10" s="4" t="inlineStr">
        <is>
          <t>Shares authorized to be repurchased, amount</t>
        </is>
      </c>
      <c r="E10" s="5" t="n">
        <v>3000000000</v>
      </c>
      <c r="F10" s="5" t="n">
        <v>1000000000</v>
      </c>
    </row>
    <row r="11">
      <c r="A11" s="4" t="inlineStr">
        <is>
          <t>Remaining shares authorized to be repurchased, amount</t>
        </is>
      </c>
      <c r="B11" s="5" t="n">
        <v>1040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t>
        </is>
      </c>
    </row>
    <row r="4">
      <c r="A4" s="4" t="inlineStr">
        <is>
          <t>Net income attributable to KLA</t>
        </is>
      </c>
      <c r="B4" s="5" t="n">
        <v>411253</v>
      </c>
      <c r="C4" s="5" t="n">
        <v>78452</v>
      </c>
      <c r="D4" s="5" t="n">
        <v>380555</v>
      </c>
      <c r="E4" s="5" t="n">
        <v>346525</v>
      </c>
      <c r="F4" s="5" t="n">
        <v>217845</v>
      </c>
      <c r="G4" s="5" t="n">
        <v>192728</v>
      </c>
      <c r="H4" s="5" t="n">
        <v>369100</v>
      </c>
      <c r="I4" s="5" t="n">
        <v>395944</v>
      </c>
      <c r="J4" s="5" t="n">
        <v>1216785</v>
      </c>
      <c r="K4" s="5" t="n">
        <v>1175617</v>
      </c>
      <c r="L4" s="5" t="n">
        <v>802265</v>
      </c>
    </row>
    <row r="5">
      <c r="A5" s="3" t="inlineStr">
        <is>
          <t>Denominator:</t>
        </is>
      </c>
    </row>
    <row r="6">
      <c r="A6" s="4" t="inlineStr">
        <is>
          <t>Weighted-average shares-basic, excluding unvested restricted stock units (in shares)</t>
        </is>
      </c>
      <c r="J6" s="6" t="n">
        <v>156797</v>
      </c>
      <c r="K6" s="6" t="n">
        <v>156053</v>
      </c>
      <c r="L6" s="6" t="n">
        <v>156346</v>
      </c>
    </row>
    <row r="7">
      <c r="A7" s="4" t="inlineStr">
        <is>
          <t>Effect of dilutive options and restricted stock units and options (in shares)</t>
        </is>
      </c>
      <c r="J7" s="6" t="n">
        <v>1208</v>
      </c>
      <c r="K7" s="6" t="n">
        <v>896</v>
      </c>
      <c r="L7" s="6" t="n">
        <v>1032</v>
      </c>
    </row>
    <row r="8">
      <c r="A8" s="4" t="inlineStr">
        <is>
          <t>Weighted-average shares-diluted (in shares)</t>
        </is>
      </c>
      <c r="J8" s="6" t="n">
        <v>158005</v>
      </c>
      <c r="K8" s="6" t="n">
        <v>156949</v>
      </c>
      <c r="L8" s="6" t="n">
        <v>157378</v>
      </c>
    </row>
    <row r="9">
      <c r="A9" s="4" t="inlineStr">
        <is>
          <t>Basic net income per share attributable to KLA (in dollars per share)</t>
        </is>
      </c>
      <c r="B9" s="8" t="n">
        <v>2.65</v>
      </c>
      <c r="C9" s="8" t="n">
        <v>0.5</v>
      </c>
      <c r="D9" s="8" t="n">
        <v>2.42</v>
      </c>
      <c r="E9" s="8" t="n">
        <v>2.18</v>
      </c>
      <c r="F9" s="8" t="n">
        <v>1.36</v>
      </c>
      <c r="G9" s="8" t="n">
        <v>1.23</v>
      </c>
      <c r="H9" s="8" t="n">
        <v>2.43</v>
      </c>
      <c r="I9" s="8" t="n">
        <v>2.55</v>
      </c>
      <c r="J9" s="8" t="n">
        <v>7.76</v>
      </c>
      <c r="K9" s="8" t="n">
        <v>7.53</v>
      </c>
      <c r="L9" s="8" t="n">
        <v>5.13</v>
      </c>
    </row>
    <row r="10">
      <c r="A10" s="4" t="inlineStr">
        <is>
          <t>Diluted net income per share attributable to KLA (in dollars per share)</t>
        </is>
      </c>
      <c r="B10" s="8" t="n">
        <v>2.63</v>
      </c>
      <c r="C10" s="8" t="n">
        <v>0.5</v>
      </c>
      <c r="D10" s="8" t="n">
        <v>2.4</v>
      </c>
      <c r="E10" s="8" t="n">
        <v>2.16</v>
      </c>
      <c r="F10" s="8" t="n">
        <v>1.35</v>
      </c>
      <c r="G10" s="8" t="n">
        <v>1.23</v>
      </c>
      <c r="H10" s="8" t="n">
        <v>2.42</v>
      </c>
      <c r="I10" s="8" t="n">
        <v>2.54</v>
      </c>
      <c r="J10" s="8" t="n">
        <v>7.7</v>
      </c>
      <c r="K10" s="8" t="n">
        <v>7.49</v>
      </c>
      <c r="L10" s="8" t="n">
        <v>5.1</v>
      </c>
    </row>
    <row r="11">
      <c r="A11" s="4" t="inlineStr">
        <is>
          <t>Anti-dilutive securities excluded from the computation of diluted net income per share (in shares)</t>
        </is>
      </c>
      <c r="J11" s="6" t="n">
        <v>22</v>
      </c>
      <c r="K11" s="6" t="n">
        <v>227</v>
      </c>
      <c r="L11" s="6" t="n">
        <v>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6" customWidth="1" min="6" max="6"/>
  </cols>
  <sheetData>
    <row r="1">
      <c r="A1" s="1" t="inlineStr">
        <is>
          <t>EMPLOYEE BENEFIT PLANS - Additional Information (Details) - USD ($)</t>
        </is>
      </c>
      <c r="B1" s="2" t="inlineStr">
        <is>
          <t>12 Months Ended</t>
        </is>
      </c>
      <c r="E1" s="2" t="inlineStr">
        <is>
          <t>18 Months Ended</t>
        </is>
      </c>
      <c r="F1" s="2" t="inlineStr">
        <is>
          <t>93 Months Ended</t>
        </is>
      </c>
    </row>
    <row r="2">
      <c r="B2" s="2" t="inlineStr">
        <is>
          <t>Jun. 30, 2020</t>
        </is>
      </c>
      <c r="C2" s="2" t="inlineStr">
        <is>
          <t>Jun. 30, 2019</t>
        </is>
      </c>
      <c r="D2" s="2" t="inlineStr">
        <is>
          <t>Jun. 30, 2018</t>
        </is>
      </c>
      <c r="E2" s="2" t="inlineStr">
        <is>
          <t>Jun. 30, 2020</t>
        </is>
      </c>
      <c r="F2" s="2" t="inlineStr">
        <is>
          <t>Dec. 31, 2018</t>
        </is>
      </c>
    </row>
    <row r="3">
      <c r="A3" s="3" t="inlineStr">
        <is>
          <t>Defined Benefit Plan Disclosure</t>
        </is>
      </c>
    </row>
    <row r="4">
      <c r="A4" s="4" t="inlineStr">
        <is>
          <t>Employer matching contribution, percent of match</t>
        </is>
      </c>
      <c r="F4" s="4" t="inlineStr">
        <is>
          <t>50.00%</t>
        </is>
      </c>
    </row>
    <row r="5">
      <c r="A5" s="4" t="inlineStr">
        <is>
          <t>Employer matching contribution, employees contribution matched</t>
        </is>
      </c>
      <c r="F5" s="5" t="n">
        <v>8000</v>
      </c>
    </row>
    <row r="6">
      <c r="A6" s="4" t="inlineStr">
        <is>
          <t>Maximum annual contributions per employee, amount</t>
        </is>
      </c>
      <c r="F6" s="5" t="n">
        <v>4000</v>
      </c>
    </row>
    <row r="7">
      <c r="A7" s="4" t="inlineStr">
        <is>
          <t>Deferred compensation arrangement under the profit sharing and 401(K) programs, total expenses</t>
        </is>
      </c>
      <c r="B7" s="5" t="n">
        <v>24600000</v>
      </c>
      <c r="C7" s="5" t="n">
        <v>18600000</v>
      </c>
      <c r="D7" s="5" t="n">
        <v>16000000</v>
      </c>
    </row>
    <row r="8">
      <c r="A8" s="4" t="inlineStr">
        <is>
          <t>Matching Option One</t>
        </is>
      </c>
    </row>
    <row r="9">
      <c r="A9" s="3" t="inlineStr">
        <is>
          <t>Defined Benefit Plan Disclosure</t>
        </is>
      </c>
    </row>
    <row r="10">
      <c r="A10" s="4" t="inlineStr">
        <is>
          <t>Employer matching contribution, percent of match</t>
        </is>
      </c>
      <c r="E10" s="4" t="inlineStr">
        <is>
          <t>50.00%</t>
        </is>
      </c>
    </row>
    <row r="11">
      <c r="A11" s="4" t="inlineStr">
        <is>
          <t>Employer matching contribution, employees contribution matched</t>
        </is>
      </c>
      <c r="E11" s="5" t="n">
        <v>8000</v>
      </c>
    </row>
    <row r="12">
      <c r="A12" s="4" t="inlineStr">
        <is>
          <t>Matching Option Two</t>
        </is>
      </c>
    </row>
    <row r="13">
      <c r="A13" s="3" t="inlineStr">
        <is>
          <t>Defined Benefit Plan Disclosure</t>
        </is>
      </c>
    </row>
    <row r="14">
      <c r="A14" s="4" t="inlineStr">
        <is>
          <t>Employer matching contribution, percent of match</t>
        </is>
      </c>
      <c r="E14" s="4" t="inlineStr">
        <is>
          <t>50.00%</t>
        </is>
      </c>
    </row>
    <row r="15">
      <c r="A15" s="4" t="inlineStr">
        <is>
          <t>Employer matching contribution, percent of employees' compensation</t>
        </is>
      </c>
      <c r="B15" s="4" t="inlineStr">
        <is>
          <t>5.00%</t>
        </is>
      </c>
    </row>
    <row r="16">
      <c r="A16" s="4" t="inlineStr">
        <is>
          <t>Employer matching contribution, additional percent of match</t>
        </is>
      </c>
      <c r="B16" s="4" t="inlineStr">
        <is>
          <t>25.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35:33Z</dcterms:created>
  <dcterms:modified xmlns:dcterms="http://purl.org/dc/terms/" xmlns:xsi="http://www.w3.org/2001/XMLSchema-instance" xsi:type="dcterms:W3CDTF">2020-08-07T18:35:33Z</dcterms:modified>
</cp:coreProperties>
</file>